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Supplemental Cash Flow Disclosu"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hort-Term Borrowing" sheetId="22" state="visible" r:id="rId22"/>
    <sheet xmlns:r="http://schemas.openxmlformats.org/officeDocument/2006/relationships" name="Lease Obligation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Share-Based Compensation Plans" sheetId="26" state="visible" r:id="rId26"/>
    <sheet xmlns:r="http://schemas.openxmlformats.org/officeDocument/2006/relationships" name="Rates and Other Regulatory Acti" sheetId="27" state="visible" r:id="rId27"/>
    <sheet xmlns:r="http://schemas.openxmlformats.org/officeDocument/2006/relationships" name="Environmental Commitments and C" sheetId="28" state="visible" r:id="rId28"/>
    <sheet xmlns:r="http://schemas.openxmlformats.org/officeDocument/2006/relationships" name="Other Commitments and Contingen" sheetId="29" state="visible" r:id="rId29"/>
    <sheet xmlns:r="http://schemas.openxmlformats.org/officeDocument/2006/relationships" name="Quarterly Financial Da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Acquisitions Acquisition (Table" sheetId="34" state="visible" r:id="rId34"/>
    <sheet xmlns:r="http://schemas.openxmlformats.org/officeDocument/2006/relationships" name="Segment Information Segment Inf" sheetId="35" state="visible" r:id="rId35"/>
    <sheet xmlns:r="http://schemas.openxmlformats.org/officeDocument/2006/relationships" name="Supplemental Cash Flow Disclo36" sheetId="36" state="visible" r:id="rId36"/>
    <sheet xmlns:r="http://schemas.openxmlformats.org/officeDocument/2006/relationships" name="Derivative Instruments (Tables)" sheetId="37" state="visible" r:id="rId37"/>
    <sheet xmlns:r="http://schemas.openxmlformats.org/officeDocument/2006/relationships" name="Fair Value of Financial Instr38" sheetId="38" state="visible" r:id="rId38"/>
    <sheet xmlns:r="http://schemas.openxmlformats.org/officeDocument/2006/relationships" name="Investments (Tables)" sheetId="39" state="visible" r:id="rId39"/>
    <sheet xmlns:r="http://schemas.openxmlformats.org/officeDocument/2006/relationships" name="Goodwill and Other Intangible40"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Short-Term Borrowing Short-Term" sheetId="43" state="visible" r:id="rId43"/>
    <sheet xmlns:r="http://schemas.openxmlformats.org/officeDocument/2006/relationships" name="Stockholders' Equity (Tables)" sheetId="44" state="visible" r:id="rId44"/>
    <sheet xmlns:r="http://schemas.openxmlformats.org/officeDocument/2006/relationships" name="Employee Benefit Plans (Tables)" sheetId="45" state="visible" r:id="rId45"/>
    <sheet xmlns:r="http://schemas.openxmlformats.org/officeDocument/2006/relationships" name="Share-Based Compensation Plans " sheetId="46" state="visible" r:id="rId46"/>
    <sheet xmlns:r="http://schemas.openxmlformats.org/officeDocument/2006/relationships" name="Rates and Other Regulatory Ac47" sheetId="47" state="visible" r:id="rId47"/>
    <sheet xmlns:r="http://schemas.openxmlformats.org/officeDocument/2006/relationships" name="Environmental Commitments and48" sheetId="48" state="visible" r:id="rId48"/>
    <sheet xmlns:r="http://schemas.openxmlformats.org/officeDocument/2006/relationships" name="Quarterly Financial Data (Tabl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Earnings Per Share - Calculatio" sheetId="54" state="visible" r:id="rId54"/>
    <sheet xmlns:r="http://schemas.openxmlformats.org/officeDocument/2006/relationships" name="Acquisitions - Additional Infor" sheetId="55" state="visible" r:id="rId55"/>
    <sheet xmlns:r="http://schemas.openxmlformats.org/officeDocument/2006/relationships" name="Acquisitions Purchase Considera" sheetId="56" state="visible" r:id="rId56"/>
    <sheet xmlns:r="http://schemas.openxmlformats.org/officeDocument/2006/relationships" name="Acquisitions Purchase Price All" sheetId="57" state="visible" r:id="rId57"/>
    <sheet xmlns:r="http://schemas.openxmlformats.org/officeDocument/2006/relationships" name="Segment Information - Schedule " sheetId="58" state="visible" r:id="rId58"/>
    <sheet xmlns:r="http://schemas.openxmlformats.org/officeDocument/2006/relationships" name="Supplemental Cash Flow Disclo59" sheetId="59" state="visible" r:id="rId59"/>
    <sheet xmlns:r="http://schemas.openxmlformats.org/officeDocument/2006/relationships" name="Supplemental Cash Flow Disclo60" sheetId="60" state="visible" r:id="rId60"/>
    <sheet xmlns:r="http://schemas.openxmlformats.org/officeDocument/2006/relationships" name="Derivative Instruments - Additi" sheetId="61" state="visible" r:id="rId61"/>
    <sheet xmlns:r="http://schemas.openxmlformats.org/officeDocument/2006/relationships" name="Derivative Instruments Fair Val" sheetId="62" state="visible" r:id="rId62"/>
    <sheet xmlns:r="http://schemas.openxmlformats.org/officeDocument/2006/relationships" name="Derivative Instruments - Fair V" sheetId="63" state="visible" r:id="rId63"/>
    <sheet xmlns:r="http://schemas.openxmlformats.org/officeDocument/2006/relationships" name="Derivative Instruments - Effect" sheetId="64" state="visible" r:id="rId64"/>
    <sheet xmlns:r="http://schemas.openxmlformats.org/officeDocument/2006/relationships" name="Derivative Instruments Accounts"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Investments - Additional Inform" sheetId="69" state="visible" r:id="rId69"/>
    <sheet xmlns:r="http://schemas.openxmlformats.org/officeDocument/2006/relationships" name="Investments - Schedule of Inves"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Income Taxes - Summary of Recon" sheetId="76" state="visible" r:id="rId76"/>
    <sheet xmlns:r="http://schemas.openxmlformats.org/officeDocument/2006/relationships" name="Income Taxes - Schedule of Accu" sheetId="77" state="visible" r:id="rId77"/>
    <sheet xmlns:r="http://schemas.openxmlformats.org/officeDocument/2006/relationships" name="Income Taxes - Schedule of In78" sheetId="78" state="visible" r:id="rId78"/>
    <sheet xmlns:r="http://schemas.openxmlformats.org/officeDocument/2006/relationships" name="Income Taxes - Summary of Rec79" sheetId="79" state="visible" r:id="rId79"/>
    <sheet xmlns:r="http://schemas.openxmlformats.org/officeDocument/2006/relationships" name="Income Taxes Federal Tax Reform" sheetId="80" state="visible" r:id="rId80"/>
    <sheet xmlns:r="http://schemas.openxmlformats.org/officeDocument/2006/relationships" name="Long-Term Debt - Additional Inf" sheetId="81" state="visible" r:id="rId81"/>
    <sheet xmlns:r="http://schemas.openxmlformats.org/officeDocument/2006/relationships" name="Long-Term Debt - Outstanding Lo" sheetId="82" state="visible" r:id="rId82"/>
    <sheet xmlns:r="http://schemas.openxmlformats.org/officeDocument/2006/relationships" name="Long-Term Debt - Outstanding 83" sheetId="83" state="visible" r:id="rId83"/>
    <sheet xmlns:r="http://schemas.openxmlformats.org/officeDocument/2006/relationships" name="Short-Term Borrowing - Addition" sheetId="84" state="visible" r:id="rId84"/>
    <sheet xmlns:r="http://schemas.openxmlformats.org/officeDocument/2006/relationships" name="Short-Term Borrowing Short-Te85" sheetId="85" state="visible" r:id="rId85"/>
    <sheet xmlns:r="http://schemas.openxmlformats.org/officeDocument/2006/relationships" name="Lease Obligations - Additional " sheetId="86" state="visible" r:id="rId86"/>
    <sheet xmlns:r="http://schemas.openxmlformats.org/officeDocument/2006/relationships" name="Stockholders' Equity Additional" sheetId="87" state="visible" r:id="rId87"/>
    <sheet xmlns:r="http://schemas.openxmlformats.org/officeDocument/2006/relationships" name="Stockholders' Equity Accumulate" sheetId="88" state="visible" r:id="rId88"/>
    <sheet xmlns:r="http://schemas.openxmlformats.org/officeDocument/2006/relationships" name="Stockholders' Equity Accumula89" sheetId="89" state="visible" r:id="rId89"/>
    <sheet xmlns:r="http://schemas.openxmlformats.org/officeDocument/2006/relationships" name="Stockholders' Equity Shareholde" sheetId="90" state="visible" r:id="rId90"/>
    <sheet xmlns:r="http://schemas.openxmlformats.org/officeDocument/2006/relationships" name="Employee Benefit Plans - Additi" sheetId="91" state="visible" r:id="rId91"/>
    <sheet xmlns:r="http://schemas.openxmlformats.org/officeDocument/2006/relationships" name="Employee Benefit Plans - Schedu" sheetId="92" state="visible" r:id="rId92"/>
    <sheet xmlns:r="http://schemas.openxmlformats.org/officeDocument/2006/relationships" name="Employee Benefit Plans - Sche93" sheetId="93" state="visible" r:id="rId93"/>
    <sheet xmlns:r="http://schemas.openxmlformats.org/officeDocument/2006/relationships" name="Employee Benefit Plans - Sche94" sheetId="94" state="visible" r:id="rId94"/>
    <sheet xmlns:r="http://schemas.openxmlformats.org/officeDocument/2006/relationships" name="Employee Benefit Plans - Sche95" sheetId="95" state="visible" r:id="rId95"/>
    <sheet xmlns:r="http://schemas.openxmlformats.org/officeDocument/2006/relationships" name="Employee Benefit Plans - Sche96" sheetId="96" state="visible" r:id="rId96"/>
    <sheet xmlns:r="http://schemas.openxmlformats.org/officeDocument/2006/relationships" name="Employee Benefit Plans - Summar" sheetId="97" state="visible" r:id="rId97"/>
    <sheet xmlns:r="http://schemas.openxmlformats.org/officeDocument/2006/relationships" name="Employee Benefit Plans - Summ98" sheetId="98" state="visible" r:id="rId98"/>
    <sheet xmlns:r="http://schemas.openxmlformats.org/officeDocument/2006/relationships" name="Employee Benefit Plans - Compon" sheetId="99" state="visible" r:id="rId99"/>
    <sheet xmlns:r="http://schemas.openxmlformats.org/officeDocument/2006/relationships" name="Employee Benefit Plans - Amount" sheetId="100" state="visible" r:id="rId100"/>
    <sheet xmlns:r="http://schemas.openxmlformats.org/officeDocument/2006/relationships" name="Employee Benefit Plans - Sch101" sheetId="101" state="visible" r:id="rId101"/>
    <sheet xmlns:r="http://schemas.openxmlformats.org/officeDocument/2006/relationships" name="Employee Benefit Plans Employee" sheetId="102" state="visible" r:id="rId102"/>
    <sheet xmlns:r="http://schemas.openxmlformats.org/officeDocument/2006/relationships" name="Share-Based Compensation - Addi"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Rates and Other Regulatory A107" sheetId="107" state="visible" r:id="rId107"/>
    <sheet xmlns:r="http://schemas.openxmlformats.org/officeDocument/2006/relationships" name="Rates and Other Regulatory A108" sheetId="108" state="visible" r:id="rId108"/>
    <sheet xmlns:r="http://schemas.openxmlformats.org/officeDocument/2006/relationships" name="Environmental Commitments an109" sheetId="109" state="visible" r:id="rId109"/>
    <sheet xmlns:r="http://schemas.openxmlformats.org/officeDocument/2006/relationships" name="Other Commitments and Contin110" sheetId="110" state="visible" r:id="rId110"/>
    <sheet xmlns:r="http://schemas.openxmlformats.org/officeDocument/2006/relationships" name="Quarterly Financial Data - Sche" sheetId="111" state="visible" r:id="rId111"/>
    <sheet xmlns:r="http://schemas.openxmlformats.org/officeDocument/2006/relationships" name="Schedule II - Valuation and Qua" sheetId="112" state="visible" r:id="rId112"/>
  </sheets>
  <definedNames/>
  <calcPr calcId="124519" fullCalcOnLoad="1"/>
</workbook>
</file>

<file path=xl/sharedStrings.xml><?xml version="1.0" encoding="utf-8"?>
<sst xmlns="http://schemas.openxmlformats.org/spreadsheetml/2006/main" uniqueCount="1415">
  <si>
    <t>Document and Entity Information - USD ($) $ in Billions</t>
  </si>
  <si>
    <t>12 Months Ended</t>
  </si>
  <si>
    <t>Dec. 31, 2017</t>
  </si>
  <si>
    <t>Feb. 20, 2018</t>
  </si>
  <si>
    <t>Jun. 30, 2017</t>
  </si>
  <si>
    <t>Document Document And Entity Information [Abstract]</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CPK</t>
  </si>
  <si>
    <t>Amendment Flag</t>
  </si>
  <si>
    <t>false</t>
  </si>
  <si>
    <t>Entity Common Stock, Shares Outstanding</t>
  </si>
  <si>
    <t>CHESAPEAKE UTILITIES CORP</t>
  </si>
  <si>
    <t>Entity Well-known Seasoned Issuer</t>
  </si>
  <si>
    <t>No</t>
  </si>
  <si>
    <t>Entity Voluntary Filers</t>
  </si>
  <si>
    <t>Entity Current Reporting Status</t>
  </si>
  <si>
    <t>Yes</t>
  </si>
  <si>
    <t>Entity Public Float</t>
  </si>
  <si>
    <t>Consolidated Statements of Income - USD ($) $ in Thousands</t>
  </si>
  <si>
    <t>Dec. 31, 2016</t>
  </si>
  <si>
    <t>Dec. 31, 2015</t>
  </si>
  <si>
    <t>Operating Revenues</t>
  </si>
  <si>
    <t>Regulated Energy</t>
  </si>
  <si>
    <t>Unregulated Energy</t>
  </si>
  <si>
    <t>Other businesses and eliminations</t>
  </si>
  <si>
    <t>Total operating revenues</t>
  </si>
  <si>
    <t>Operating Expenses</t>
  </si>
  <si>
    <t>Regulated Energy cost of sales</t>
  </si>
  <si>
    <t>Unregulated Energy and other cost of sales</t>
  </si>
  <si>
    <t>Operations</t>
  </si>
  <si>
    <t>Maintenance</t>
  </si>
  <si>
    <t>Gain from a settlement</t>
  </si>
  <si>
    <t>Depreciation and amortization</t>
  </si>
  <si>
    <t>Other taxes</t>
  </si>
  <si>
    <t>Total operating expenses</t>
  </si>
  <si>
    <t>Operating Income</t>
  </si>
  <si>
    <t>Other (expense) income, net</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 USD ($) $ in Thousands</t>
  </si>
  <si>
    <t>Statement of Comprehensive Income [Abstract]</t>
  </si>
  <si>
    <t>Employee Benefits, net of tax:</t>
  </si>
  <si>
    <t>Amortization of prior service cost, net of tax of $(31), $(29) and $(27), respectively</t>
  </si>
  <si>
    <t>Net gain, net of tax of $432, $178, and $73, respectively</t>
  </si>
  <si>
    <t>Cash Flow Hedges, net of tax:</t>
  </si>
  <si>
    <t>Unrealized (loss)/gain on commodity contract cash flow hedges, net of tax of $(8), $496 and $(150), respectively</t>
  </si>
  <si>
    <t>Total Other Comprehensive Income (Loss)</t>
  </si>
  <si>
    <t>Comprehensive Income</t>
  </si>
  <si>
    <t>Consolidated Statements of Comprehensive Income (Parenthetical) - USD ($)</t>
  </si>
  <si>
    <t>Tax expense recognized on the amortization of prior service cost</t>
  </si>
  <si>
    <t>Tax expense recognized on the net gain (loss)</t>
  </si>
  <si>
    <t>Other Comprehensive Income (Loss), Unrealized Gain (Loss) on Derivatives Arising During Period, Tax</t>
  </si>
  <si>
    <t>Consolidated Statements of Cash Flows - USD ($) $ in Thousands</t>
  </si>
  <si>
    <t>Operating Activities</t>
  </si>
  <si>
    <t>Adjustments to reconcile net income to net operating cash:</t>
  </si>
  <si>
    <t>Depreciation and accretion included in operations expenses</t>
  </si>
  <si>
    <t>Deferred income taxes, net</t>
  </si>
  <si>
    <t>[1]</t>
  </si>
  <si>
    <t>Realized (gain) loss on sale of assets/investments</t>
  </si>
  <si>
    <t>Unrealized (gain)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Income taxes receivable (payable)</t>
  </si>
  <si>
    <t>Customer deposits and refunds</t>
  </si>
  <si>
    <t>Accrued compensation</t>
  </si>
  <si>
    <t>Other assets and liabilities, net</t>
  </si>
  <si>
    <t>Net cash provided by operating activities</t>
  </si>
  <si>
    <t>Investing Activities</t>
  </si>
  <si>
    <t>Property, plant and equipment expenditures</t>
  </si>
  <si>
    <t>Proceeds from sale of assets</t>
  </si>
  <si>
    <t>Acquisitions, net of cash acquired</t>
  </si>
  <si>
    <t>Environmental expenditures</t>
  </si>
  <si>
    <t>Net cash used in investing activities</t>
  </si>
  <si>
    <t>Financing Activities</t>
  </si>
  <si>
    <t>Common stock dividends</t>
  </si>
  <si>
    <t>Issuance of stock for Dividend Reinvestment Plan</t>
  </si>
  <si>
    <t>Proceeds from issuance of common stock, net of expenses</t>
  </si>
  <si>
    <t>[2]</t>
  </si>
  <si>
    <t>Payments Related to Tax Withholding for Share-based Compensation</t>
  </si>
  <si>
    <t>Change in cash overdrafts due to outstanding checks</t>
  </si>
  <si>
    <t>Net borrowing under line of credit agreements</t>
  </si>
  <si>
    <t>Proceeds from issuance of long-term debt</t>
  </si>
  <si>
    <t>Repayment of long-term debt and capital lease obligation</t>
  </si>
  <si>
    <t>Net cash provided by financing activities</t>
  </si>
  <si>
    <t>Net Increase (Decrease) in Cash and Cash Equivalents</t>
  </si>
  <si>
    <t>Cash and Cash Equivalents — Beginning of Period</t>
  </si>
  <si>
    <t>Cash and Cash Equivalents — End of Period</t>
  </si>
  <si>
    <t>(1)Includes $873,000, $2.1 million and $2.1 million of deferred state income taxes for the years 2017, 2016 and 2015, respectively.</t>
  </si>
  <si>
    <t>On September 22, 2016, we completed a public offering of 960,488 shares of our common stock at a price per share of $62.26. The net proceeds from the sale of common stock, after deducting underwriting commissions and expenses, were approximately $57.4 million.</t>
  </si>
  <si>
    <t>Consolidated Balance Sheets - USD ($) $ in Thousands</t>
  </si>
  <si>
    <t>Property, Plant and Equipment</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936 and $909, respectively)</t>
  </si>
  <si>
    <t>Accrued revenue</t>
  </si>
  <si>
    <t>Propane inventory, at average cost</t>
  </si>
  <si>
    <t>Other inventory, at average cost</t>
  </si>
  <si>
    <t>Regulatory assets</t>
  </si>
  <si>
    <t>Storage gas prepayments</t>
  </si>
  <si>
    <t>Income taxes receivable</t>
  </si>
  <si>
    <t>Prepaid expenses</t>
  </si>
  <si>
    <t>Derivative assets, at fair value</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Preferred stock, par value $0.01 per share (authorized 2,000,000 shares), no shares issued and outstanding</t>
  </si>
  <si>
    <t>Common stock, par value $0.4867 per share (authorized 50,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interest</t>
  </si>
  <si>
    <t>Dividends payable</t>
  </si>
  <si>
    <t>Regulatory liabilities</t>
  </si>
  <si>
    <t>Derivative liabilities, at fair value</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Commitments and Contingencies</t>
  </si>
  <si>
    <t xml:space="preserve"> </t>
  </si>
  <si>
    <t>Total Capitalization and Liabilities</t>
  </si>
  <si>
    <t>Includes 90,961, 76,745 and 70,631 shares at December 31, 2017, 2016 and 2015, respectively, held in a Rabbi Trust related to our Non-Qualified Deferred Compensation Plan</t>
  </si>
  <si>
    <t>Consolidated Balance Sheets (Parenthetical) - USD ($) $ in Thousands</t>
  </si>
  <si>
    <t>Statement of Financial Position [Abstract]</t>
  </si>
  <si>
    <t>Allowance for uncollectible accounts</t>
  </si>
  <si>
    <t>Common stock, par value</t>
  </si>
  <si>
    <t>Common stock, shares authorized</t>
  </si>
  <si>
    <t>Preferred Stock, Shares Authorized</t>
  </si>
  <si>
    <t>Preferred Stock, Par or Stated Value Per Share</t>
  </si>
  <si>
    <t>Consolidated Statements of Stockholders' Equity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at Dec. 31, 2014</t>
  </si>
  <si>
    <t>Beginning Balances, shares at Dec. 31, 2014</t>
  </si>
  <si>
    <t>[1],[2]</t>
  </si>
  <si>
    <t>Increase (Decrease) in Stockholders' Equity [Roll Forward]</t>
  </si>
  <si>
    <t>Other comprehensive loss</t>
  </si>
  <si>
    <t>Dividends</t>
  </si>
  <si>
    <t>Stock Issued During Period, Shares, New Issues</t>
  </si>
  <si>
    <t>Stock Issued During Period, Value, Acquisitions</t>
  </si>
  <si>
    <t>Stock Issued During The Period Value Retirement Savings Plan And Dividend Reinvestment Plan</t>
  </si>
  <si>
    <t>Stock Issued During The Period Shares Retirement Savings Plan And Dividend Reinvestment Plan</t>
  </si>
  <si>
    <t>[3],[4]</t>
  </si>
  <si>
    <t>Share-based compensation, shares</t>
  </si>
  <si>
    <t>Treasury stock activities</t>
  </si>
  <si>
    <t>Ending Balances at Dec. 31, 2015</t>
  </si>
  <si>
    <t>Ending Balances, shares at Dec. 31, 2015</t>
  </si>
  <si>
    <t>[5]</t>
  </si>
  <si>
    <t>Ending Balances at Dec. 31, 2016</t>
  </si>
  <si>
    <t>Ending Balances, shares at Dec. 31, 2016</t>
  </si>
  <si>
    <t>Stock Issued During Period, Shares, Dividend Reinvestment Plan</t>
  </si>
  <si>
    <t>Stock Issued During Period, Value, Dividend Reinvestment Plan</t>
  </si>
  <si>
    <t>Ending Balances at Dec. 31, 2017</t>
  </si>
  <si>
    <t>Ending Balances, shares at Dec. 31, 2017</t>
  </si>
  <si>
    <t>2,000,000 shares of preferred stock at $0.01 par value per share have been authorized. No shares have been issued or are outstanding; accordingly, no information has been included in the Statements of Stockholders’ Equity.</t>
  </si>
  <si>
    <t>[3]</t>
  </si>
  <si>
    <t>Includes amounts for shares issued for directors’ compensation.</t>
  </si>
  <si>
    <t>[4]</t>
  </si>
  <si>
    <t>The shares issued under the SICP are net of shares withheld for employee taxes. For 2017, 2016 and 2015, we withheld 10,269, 12,031 and 12,620 shares, respectively, for taxes.</t>
  </si>
  <si>
    <t>Consolidated Statements of Stockholders' Equity Consolidated Statements of Stockholders' Equity (Parenthetical) - $ / shares</t>
  </si>
  <si>
    <t>Statement of Stockholders' Equity [Abstract]</t>
  </si>
  <si>
    <t>Shares Held In Trust For Deferred Compensation Plan</t>
  </si>
  <si>
    <t>Dividends Declared</t>
  </si>
  <si>
    <t>Shares Issued Under Performance Incentive Plan Withheld For Employee Taxes</t>
  </si>
  <si>
    <t>Organization and Basis of Presentation</t>
  </si>
  <si>
    <t>Text Block [Abstract]</t>
  </si>
  <si>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distribution operations in Delaware, Maryland, the eastern shore of Virginia, southeastern Pennsylvania and Florida; (b) our natural gas marketing operation providing natural gas supplies directly to commercial and industrial customers in Florida, Delaware, Maryland, Ohio and other states; (c) our natural gas supply, gathering and processing operation in central and eastern Ohio; and (d) our CHP plant in Florida that generates electricity and steam.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if applicable, reported on subsequent events through the date of issuance of these consolidated financial statements. We reclassified certain amounts in the consolidated statement of cash flows for the years ended December 31, 2016 and 2015 to conform to the current year’s presentation.</t>
  </si>
  <si>
    <t>Summary of Significant Accounting Policies</t>
  </si>
  <si>
    <t>S UMMARY OF S IGNIFICANT A CCOUNTING P OLICIES Use of Estimates The preparation of the consolidated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 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7 and 2016 is provided in the following table: As of December 31, (in thousands) 2017 2016 Property, plant and equipment Regulated Energy Natural gas distribution – Delmarva Peninsula $ 234,654 $ 220,083 Natural gas distribution – Florida 354,495 331,281 Natural gas transmission – Delmarva 357,264 285,746 Natural gas transmission – Florida 27,096 27,018 Electric distribution – Florida 100,227 93,553 Unregulated Energy Propane distribution – Delmarva Peninsula 79,139 73,686 Propane distribution – Florida 29,038 26,359 Other unregulated natural gas services – Ohio 66,037 61,383 CHP - Florida 35,239 35,237 Other unregulated energy 1,229 135 Other 27,699 21,114 Total property, plant and equipment 1,312,117 1,175,595 Less: Accumulated depreciation and amortization (270,599 ) (245,207 ) Plus: Construction work in progress 84,509 56,276 Net property, plant and equipment $ 1,126,027 $ 986,664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7 , 2016 and 2015, there were $ 2.1 million , $1.0 million and $1.7 million , respectively, of non-refundable contributions or advances that reduced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7 , 2016 and 2015, AFUDC, which was reflected as a reduction of interest charges, was not material. Assets Used in Leases Property, plant and equipment for the Florida natural gas transmission operation included $1.4 million of assets, at December 31, 2017 and 2016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20 -year term. Accumulated depreciation for these assets totaled $652,000 and $580,000 at December 31, 2017 and 2016 , respectively. Capital Lease Asset Property, plant and equipment for our Delmarva Peninsula natural gas distribution operation included a capital lease asset of $2.0 million and $3.4 million , net of accumulated amortization, at December 31, 2017 and 2016 , respectively, related to Sandpiper's capacity, supply and operating agreement. The original fair value of this asset was $7.1 million . See Note 20 , Other Commitments and Contingencies, for additional information. At December 31, 2017 and 2016 , accumulated amortization for this capital lease asset was $5.1 million and $3.7 million , respectively. For the years ended December 31, 2017 , 2016 and 2015, we recorded $1.4 million , $1.4 million and $1.3 million , respectively, in amortization of this capital lease asset, which was included in our fuel cost recovery mechanisms. Jointly-owned Pipeline Property, plant and equipment for our Florida natural gas transmission operation also included $6.7 million of assets, at December 31, 2017 and 2016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Each party was responsible for financing its portion of the jointly-owned pipeline. This 16 -mile pipeline was placed in service in December 2012. Accumulated depreciation for this pipeline totaled $1.3 million and $1.0 million , at December 31, 2017 and 2016 , respectively. Asset Impairment Evaluation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In May 2015, we entered into a settlement agreement with a vendor related to the implementation of a customer billing system. Pursuant to the agreement, we received $1.5 million in cash, which is reflected as "Gain from a settlement" in the accompanying consolidated statements of income. In May 2016, we received an additional $650,000 in cash; however, retention of this amount is contingent upon engaging this vendor to provide agreed-upon services through May 2020. 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7 , 2016 and 2015 : 2017 2016 2015 Natural gas distribution – Delmarva Peninsula 2.5% 2.5% 2.4% Natural gas distribution – Florida 2.9% 2.9% 2.9% Natural gas transmission – Delmarva Peninsula 2.8% 2.7% 2.7% Natural gas transmission – Florida 3.5% 3.9% 4.0% Electric distribution – Florida 3.4% 3.5% 3.5% For our unregulated operations, we compute depreciation expense on a straight-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7 , 2016 and 2015 , we reported $8.1 million , $7.3 million and $7.0 million ,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the provisions of ASC Topic 980, Regulated Operations, continue to apply to our regulated operations and that the recovery of our regulatory assets is probable. Revenue Recognition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Our natural gas marketing operation recognizes revenue based on the volume of natural gas delivered to its customers.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Eight Flags records revenues based on the amount of electricity and steam generated and sold to its customers.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 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transportation costs to transport propane purchases to our storage facilities, and steam and electricity generation costs. Depreciation expense is not included in our cost of sale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 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during 2017 , 2016 or 2015. Goodwill and Other Intangible Assets Goodwill is not amortized but is tested for impairment at least annually. Goodwill of a reporting unit is tested for impairment between annual tests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2017 , 2016 and 2015 indicated no goodwill impairment. Other intangible assets are amortized on a straight-line basis over their estimated economic useful lives. Other Deferred Charges Other deferred charges primarily include issuance costs associated with short-term borrowings. These charges are amortized over the life of the related short-term debt borrowings. Asset Removal Cost As authorized by the appropriate PS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7,000 , and a 0.25 percent increase could decrease our annual pension and postretirement costs by approximately $9,000 . A 0.25 percent change in the rate of return could change our annual pension cost by approximately $143,000 and would not have an impact on the postretirement and supplemental executive retirement plans because these plans are not funded.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Prior to its wind down in the second quarter of 2017, Xeron engaged in trading activities using forward and futures contracts, which were accounted for using the MTM method of accounting. Under MTM accounting, our trading contracts were recorded at fair value as derivative assets and liabilities. The changes in fair value of the contracts were recognized as gains or losses in revenues in the consolidated statements of income in the period of change. Our natural gas, electric and propane distribution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Our propane distribution operations enter into derivative transactions, such as swaps, put options and call options in order to mitigate the impact of wholesale price fluctuations on inventory valuation and future purchase commitments. Our natural gas marketing operation enters into natural gas futures and swap contracts to mitigate any price risk associated with the purchase and/or sale of natural ga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it is recorded at fair value with all gains or losses being recorded directly in earnings. In 2018, we will be adopting ASU 2017-12, Targeted Improvements to Accounting for Hedging Activities , the updated hedge accounting standard, which we expect will reduce the MTM volatility in PESCO’s results due to better alignment of risk management activities and financial reporting, risk component hedging and certain other simplifications of hedge accounting guidance. FASB Stat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We have completed our evaluation of our revenue sources and the impact on our financial position, results of operations and cash flows. In tandem, we have developed and documented accounting policies and position papers, which are intended to meet the requirements of this new revenue recognition standard. We have also completed our plan to update our internal controls. Since the third quarter of 2017, we have provided additional training to our employees and have implemented system and process changes that are associated with the adoption of the standard. We will adopt the updated accounting guidance in the first quarter of 2018, using the modified retrospective transition method, which will result in a cumulative adjustment that will decrease retained earnings and receivables and other deferred charges by $1.5 million , related to one long-term firm transmission contract with an industrial customer for which the timing and recognition of revenue will be shifted to later years. Based on our assessment, we believe that the implementation of this new standard will not have a material impact on the amount and timing of revenue recognition, other than the one long-term contract for which we will delay the recognition of approximately $407,000 in revenue from 2018 to future years.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e FASB allows companies to elect several practical expedients, in order to simplify the transition to the new standard. The following three expedients must all be elected together: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re: • An entity may elect to use hindsight in determining the lease term and in assessing impairment of the entity’s right-of-use assets. • An entity may elect to apply the provisions of the new lease guidance at the effective date, without adjusting the comparative periods presented. We expect to use the practical expedients to assist in implementation of this standard. We have assessed all of our leases and have concluded that we may have some operating leases that qualify for the short-term lease exception. Upon adoption, we will record the right-of-use assets and the lease liabilities related to our operating leases with a lease term in excess of one year. We do not believe that this will have a material impact on our financial position, results of operations or cash flows. In January 2018, the FASB issued ASU 2018-01, Land Easement Practical Expedient for Transition to Topic 842 , which provides a practical expedient to not evaluate, under Topic 842, existing or expired land easements that were not previously accounted for as leases. We plan to utilize the provided practical expedient for existing and expired land easements and will assess all new or modified land easements and right-of-way agreements, under the guidance of ASU 2016-02, following its adoption.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believe that the implementation of this new standard will not have a material impact on our consolidated statement of cash flows. Intangibles-Goodwill (ASC 350) - In January 2017, the FASB issued ASU 2017-04, Simplifying the Test for Goodwill Impairment , which simplifies how an entity is required to test goodwill for impairment by eliminating Step 2 from the goo</t>
  </si>
  <si>
    <t>Earnings Per Share</t>
  </si>
  <si>
    <t>3. E ARNINGS P ER S HARE The following table presents the calculation of the Company’s basic and diluted earnings per share for the years ended December 31: For the Year Ended December 31, 2017 2016 2015 (in thousands, except shares and per share data) Calculation of Basic Earnings Per Share: Net Income $ 58,124 $ 44,675 $ 41,140 Weighted average shares outstanding 16,336,789 15,570,539 15,094,423 Basic Earnings Per Share $ 3.56 $ 2.87 $ 2.73 Calculation of Diluted Earnings Per Share: Net Income $ 58,124 $ 44,675 $ 41,140 Reconciliation of Denominator: Weighted average shares outstanding — Basic 16,336,789 15,570,539 15,094,423 Effect of dilutive securities — Share-based compensation 46,563 42,552 48,950 Adjusted denominator — Diluted 16,383,352 15,613,091 15,143,373 Diluted Earnings Per Share $ 3.55 $ 2.86 $ 2.72</t>
  </si>
  <si>
    <t>Acquisitions</t>
  </si>
  <si>
    <t>A CQUISITIONS Acquisitions in 2017 ARM, Chipola and Central Gas Asset Acquisitions In August 2017, PESCO acquired certain natural gas marketing assets of ARM. We have accounted for the purchase of these assets as a business combination and recorded goodwill of $6.8 million , which is included in Unregulated Energy segment. The acquired assets complement PESCO’s current asset portfolio and expand our regional footprint and retail demand in a market where we have existing pipeline capacity and wholesale liquidity. In connection with the acquisition, we recorded a contingent liability of $2.5 million , which represents the expected future payment of additional consideration to ARM based on the achievement of certain performance targets. The payment, which is expected to be paid in 2019, is contingent upon the achievement of certain gross margin targets during the 2018 calendar year. The recorded liability is based upon our most recent gross margin projections for the acquired assets and is subject to change based on actual performance or changes in our gross margin projections. In August 2017, Flo-gas acquired certain operating assets of Chipola, which provides propane distribution service to approximately 800 residential and commercial customers in Bay, Calhoun, Gadsden, Jackson, Liberty, and Washington Counties, Florida. In December 2017, Flo-gas acquired certain operating assets of Central Gas, which provides propane distribution service to approximately 325 residential and commercial customers in Glades, Highlands, Martin, Okeechobee, and St. Lucie Counties, Florida. The revenue and net income from these acquisitions that were included in our consolidated statement of income for the year ended December 31, 2017, were not material. The amounts recorded in conjunction with these acquisitions are preliminary and subject to adjustment based on additional valuations performed during the measurement period. Acquisition in 2015 Gatherco Merger On April 1, 2015, we completed the merger with Gatherco, in which Gatherco merged with and into Aspire Energy, our then newly formed, wholly-owned subsidiary. At closing, we issued 592,970 shares of our common stock, valued at $30.2 million based on the closing price of our common stock as reported on the NYSE on April 1, 2015. In addition, we paid $27.5 million in cash and assumed $1.7 million of existing outstanding debt, which we paid off on the same date. We also acquired $6.8 million of cash on hand at closing. (in thousands) Net Purchase Price Chesapeake Utilities common stock issued $ 30,164 Cash 27,494 Acquired debt 1,696 Aggregate amount paid in the acquisition 59,354 Less: cash acquired (6,806 ) Net amount paid in the acquisition $ 52,548 The merger agreement provided for additional contingent cash consideration to Gatherco's shareholders of up to $15.0 million based on a percentage of revenue generated from potential new gathering opportunities during the five-year period following the closing. As of December 31, 2017, there have been no related gathering opportunities developed; therefore, no contingent liability has been recorded. We are unable to estimate the range of future undiscounted contingent liability outcomes at this time. However, a liability for additional contingent cash consideration may be recorded prior to April 2020 as additional information becomes available. We incurred $1.3 million in transaction costs associated with this merger, of which $514,000 and $786,000 were expensed during the years ended December 31, 2015 and 2014, respectively. Transaction costs were included in operations expense in the consolidated statements of income. The revenues and net income from this acquisition for the years ended December 31, 2017, 2016 and 2015, included in our consolidated statements of income, were $33.3 million and $8.9 million , respectively, for 2017, $26.6 million and $2.1 million , respectively, for 2016 and $16.7 million and $312,000 , respectively, for 2015. The purchase price allocation of the Gatherco acquisition is as follows: (in thousands) Purchase Price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 The goodwill reflects the value paid primarily for opportunities for growth in a new and strategic geographic area. All of the goodwill from this acquisition was recorded in the Unregulated Energy segment and is not deductible for income tax purposes.</t>
  </si>
  <si>
    <t>Segment Information</t>
  </si>
  <si>
    <t>S EGMENT I 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Our operations comprise two reportable segments: • Regulated Energy .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propane distribution as well as natural gas marketing, gathering, processing, transportation and supply. These operations are unregulated as to their rates and services. Effective June 2016, this segment includes electricity and steam generation through Eight Flags' CHP plant. Through March 2017, this segment also included the operations of Xeron, our propane and crude oil trading subsidiary that began winding down operations at the end of the first quarter of 2017.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information about our reportable segments. For the Year Ended December 31, 2017 2016 2015 (in thousands) Operating Revenues, Unaffiliated Customers Regulated Energy $ 316,971 $ 302,402 $ 300,674 Unregulated Energy 300,612 196,458 158,570 Total operating revenues, unaffiliated customers $ 617,583 $ 498,860 $ 459,244 Intersegment Revenues (1) Regulated Energy $ 9,339 $ 3,287 $ 1,228 Unregulated Energy 23,983 7,321 3,537 Other businesses 774 880 880 Total intersegment revenues $ 34,096 $ 11,488 $ 5,645 Operating Income Regulated Energy $ 73,160 $ 69,851 $ 60,985 Unregulated Energy 12,477 13,844 16,355 Other businesses and eliminations 206 401 418 Operating Income 85,843 84,096 77,758 Other (expense) income (765 ) (441 ) 293 Interest charges 12,645 10,639 10,006 Income Before Income taxes 72,433 73,016 68,045 Income taxes 14,309 28,341 26,905 Net Income $ 58,124 $ 44,675 $ 41,140 Depreciation and Amortization Regulated Energy $ 28,554 $ 25,677 $ 24,195 Unregulated Energy 7,954 6,386 5,679 Other businesses and eliminations 91 96 98 Total depreciation and amortization $ 36,599 $ 32,159 $ 29,972 Capital Expenditures Regulated Energy $ 159,011 $ 139,994 $ 98,372 Unregulated Energy 26,190 23,984 90,895 Other businesses 5,902 5,398 5,994 Total capital expenditures $ 191,103 $ 169,376 $ 195,261 (1) All significant intersegment revenues are billed at market rates and have been eliminated from consolidated revenues. As of December 31, 2017 2016 Identifiable Assets Regulated Energy $ 1,121,673 $ 986,752 Unregulated Energy 261,541 226,368 Other businesses 34,220 16,099 Total identifiable assets $ 1,417,434 $ 1,229,219 Our operations are entirely domestic.</t>
  </si>
  <si>
    <t>Supplemental Cash Flow Disclosures</t>
  </si>
  <si>
    <t>S UPPLEMENTAL C ASH F LOW D ISCLOSURES Cash paid for interest and income taxes during the years ended December 31, 2017 , 2016 and 2015 were as follows: For the Year Ended December 31, 2017 2016 2015 (in thousands) Cash paid for interest $ 12,420 $ 10,315 $ 9,497 Cash paid for income taxes, net of refunds $ (4,114 ) $ (5,308 ) $ 11,076 Non-cash investing and financing activities during the years ended December 31, 2017 , 2016 , and 2015 were as follows: For the Year Ended December 31, 2017 2016 2015 (in thousands) Capital property and equipment acquired on account, but not paid for as of December 31 $ 15,457 $ 9,791 $ 10,268 Common stock issued for the Retirement Savings Plan $ — $ 777 $ 690 Common stock issued under the SICP $ 1,127 $ 1,027 $ 1,594 Capital lease obligation $ 2,070 $ 3,471 $ 4,824 Common stock issued in acquisition $ — $ — $ 30,164</t>
  </si>
  <si>
    <t>Derivative Instruments</t>
  </si>
  <si>
    <t xml:space="preserve"> The effects of gains and losses from derivative instruments are as follows: Amount of Gain (Loss) on Derivatives: Location of Gain (Loss) on Derivatives For the Year Ended December 31, (in thousands) 2017 2016 2015 Derivatives not designated as hedging instruments Realized gain (loss) on forward contracts and options (1) Revenue $ 112 $ (546 ) $ 426 Unrealized (loss) on forward contracts (1) Revenue — — (126 ) Natural gas futures contracts Cost of sales (3,633 ) (541 ) — Propane swap agreements Cost of sales 8 7 18 Natural gas swap contracts Cost of sales 1 — — Derivatives designated as fair value hedges Put/Call option Cost of sales (9 ) 49 528 Put/Call option (2) Propane inventory — — 43 Natural gas futures contracts Natural gas inventory — (233 ) — Derivatives designated as cash flow hedges Propane swap agreements Cost of sales 1,607 (364 ) (120 ) Propane swap agreements Other comprehensive income (loss) 487 1,016 (323 ) Call options Cost of sales — — (81 ) Natural gas futures contracts Cost of sales (456 ) 345 — Natural gas swap contracts Cost of sales (822 ) — — Natural gas futures contracts Other comprehensive income (loss) (1,476 ) 222 109 Natural gas swap contracts Other comprehensive income (loss) 986 — — Total $ (3,195 ) $ (45 ) $ 474 (1) All of the realized and unrealized gain (loss) on forward contracts represents the effect of trading activities on our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 on the consolidated balance sheets.</t>
  </si>
  <si>
    <t>Fair Value of Financial Instruments</t>
  </si>
  <si>
    <t>F AIR V ALUE OF F INANCIAL I NSTRUMENTS GAAP establishes a fair value hierarchy that prioritizes the inputs to valuation methods used to measure fair value.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s summarize our financial assets and liabilities that are measured at fair value on a recurring basis and the fair value measurements, by level, within the fair value hierarchy as of December 31, 2017 and 2016 , respectively: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Derivative assets 823 — 823 — Total assets $ 5,725 $ 4,341 $ 823 $ 561 Liabilities: Derivative liabilities $ 773 $ — $ 773 $ — The following valuation techniques were used to measure fair value assets on a recurring basis as of December 31, 2017 and 2016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Derivative assets and liabilities — The fair values of forward contracts are measured using market transactions in either the listed or OTC markets.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years ended December 31, 2017 and 2016 : For the Year Ended December 31, 2017 2016 (in thousands) Beginning Balance $ 561 $ 279 Purchases and adjustments 79 123 Transfers/disbursements (53 ) 151 Investment income 61 8 Ending Balance $ 648 $ 561 Investment income from the Level 3 investments is reflected in other (expense) income in the consolidated statements of income. At December 31, 2017 and 2016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December 31, 2017 , long-term debt, which includes the current maturities but excludes a capital lease obligation, had a carrying value of $205.2 million , compared to a fair value of $215.4 million , using a discounted cash flow methodology that incorporates a market interest rate based on published corporate borrowing rates for debt instruments with similar terms and average maturities, adjusted for duration, optionality and risk profile. At December 31, 2016 , long-term debt, which includes the current maturities but excludes a capital lease obligation, had a carrying value of $145.9 million compared to the estimated fair value of $161.5 million . The valuation technique used to estimate the fair value of long-term debt would be considered a Level 3 measurement. See Note 16, Employee Benefit Plans, for fair value measurement information related to our pension plan assets.</t>
  </si>
  <si>
    <t>Investments</t>
  </si>
  <si>
    <t>Investments [Abstract]</t>
  </si>
  <si>
    <t>I NVESTMENTS The investment balances at December 31, 2017 and 2016 , consisted of the following: As of December 31, (in thousands) 2017 2016 Rabbi trust (associated with the Non-Qualified Deferred Compensation Plan) $ 6,734 $ 4,881 Investments in equity securities 22 21 Total $ 6,756 $ 4,902 We classify these investments as trading securities and report them at their fair value. For the years ended December 31, 2017 , 2016 and 2015 , we recorded net unrealized gains of $1.0 million , $379,000 and $7,000 , respectively, in other income (expense) in the consolidated statements of income related to these investments. For the investment in the Rabbi Trust, we also have recorded an associated liability, which is included in other pension and benefit costs in the consolidated balance sheets and is adjusted each period for the gains and losses incurred by the investments in the Rabbi Trust.</t>
  </si>
  <si>
    <t>Goodwill and Other Intangible Assets</t>
  </si>
  <si>
    <t>G OODWILL AND O THER I NTANGIBLE A SSETS The carrying value of goodwill as of December 31, 2017 and 2016 was as follows: As of December 31, (in thousands) 2017 2016 Regulated Energy $ 3,353 $ 3,353 Unregulated Energy 18,751 11,717 Total $ 22,104 $ 15,070 As of December 31, 2017 , goodwill in our Regulated Energy segment is comprised of approximately $2.5 million from the FPU merger in October 2009, $170,000 from the purchase of operating assets from IGC in August 2010 and $714,000 from the purchase of Fort Meade in December 2013. As of December 31, 2017 , goodwill in our Unregulated Energy segment is comprised of $10.1 million from the acquisition of Gatherco in April 2015, $6.8 million from the acquisition of certain operating assets from ARM in August 2017, and $1.9 million from the acquisition of the operating assets of several propane distribution companies. The annual impairment testing for 2017 and 2016 indicated no impairment of goodwill. The carrying value and accumulated amortization of intangible assets subject to amortization as of December 31, 2017 and 2016 are as follows: As of December 31, 2017 2016 (in thousands) Gross Carrying Amount Accumulated Amortization Gross Carrying Amount Accumulated Amortization Customer lists $ 7,393 $ 2,880 $ 4,012 $ 2,379 Non-Compete agreements 270 175 270 146 Other 270 192 270 184 Total $ 7,933 $ 3,247 $ 4,552 $ 2,709 The customer lists acquired in the purchases of the operating assets of several companies are being amortized over seven to 12 years. The non-compete agreements acquired in the purchase of the operating assets of several companies are being amortized over a six -year or seven -year period. The other intangible assets consist of acquisition costs from our propane distribution acquisitions in the late 1980s and 1990s and are being amortized over 40 years . For the years ended December 31, 2017 , 2016 and 2015 , amortization expense of intangible assets was $537,000 , $380,000 , and $367,000 , respectively. Amortization expense of intangible assets is expected to be $790,000 for each of the years 2018, 2019 and 2020, $725,000 for 2021 and $471,000 for 2022.</t>
  </si>
  <si>
    <t>Income Taxes</t>
  </si>
  <si>
    <t>Income Tax Disclosure [Abstract]</t>
  </si>
  <si>
    <t>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returns for tax years after 2013 are subject to examination. We had no net operating loss for federal income tax purposes as of December 31, 2017 . As of December 31, 2016 , we had a net operating loss for federal income tax purposes of $14.0 million , which we carried back two years. For state income tax purposes, we had net operating losses in various states of $34.2 million and $19.6 million as of December 31, 2017 and 2016 , respectively, almost all of which will expire in 2036. We have recorded deferred tax assets of $1.6 million and $893,000 related to state net operating loss carry-forwards at December 31, 2017 and 2016 , respectively, but we have not recorded a valuation allowance to reduce the future benefit of the tax net operating losses because we believe they will be fully utilized. Federal Tax Reform On December 22, 2017, President Trump signed into law the TCJA. Substantially all of the provisions of the TCJA are effective for taxable years beginning on or after January 1, 2018. The provisions significantly impacting us include the reduction of the corporate federal income tax rate from 35 percent to 21 percent and several technical provisions, including, among others, limiting the utilization of net operating losses arising after December 31, 2017 to 80 percent of taxable income with an indefinite carryforward. Our federal income tax expense for periods beginning on January 1, 2018 will be based on the new federal corporate income tax rate. The specific TCJA provisions related to regulated public utilities generally allow for the continued deductibility of interest expense, the elimination of full expensing for tax purposes of certain property acquired after September 27, 2017, and continuation of certain rate normalization requirements for accelerated depreciation benefits. Additionally, enactment of the TCJA resulted in changes to the Internal Revenue Code, which materially impacted our 2017 financial statements. ASC 740, Income Taxes, requires recognition of the effects of changes in tax laws in the period in which the law is enacted. ASC 740 requires deferred tax assets and liabilities to be measured at the enacted tax rate expected to apply when temporary differences are to be realized or settled. We have completed and have made a reasonable estimate of the measurement and accounting of certain effects of the TCJA, which have been reflected in the December 31, 2017 consolidated financial statements, the period in which the TCJA was enacted. At the date of enactment, we re-measured deferred income taxes based upon the new corporate tax rate. For our regulated businesses, the change in deferred income taxes of $98.5 million was recorded as an offset to a regulatory liability, some portion of which may ultimately be subject to refund to customers. We are at various stages of discussion with our regulatory jurisdictions. For our unregulated businesses, the change in deferred income taxes of $14.3 million was recorded as an adjustment to our deferred income taxes and increased our net income. The following tables provide: (a) the components of income tax expense in 2017 , 2016 , and 2015 ; (b) the reconciliation between the statutory federal income tax rate and the effective income tax rate for 2017 , 2016 , and 2015 ; and (c) the components of accumulated deferred income tax assets and liabilities at December 31, 2017 and 2016 . For the Year Ended December 31, 2017 2016 2015 (in thousands) Current Income Tax Expense Federal $ 2,803 $ (4,898 ) $ 4,875 State 492 2,053 1,533 Other (71 ) (71 ) (23 ) Total current income tax expense 3,224 (2,916 ) 6,385 Deferred Income Tax Expense (1) Property, plant and equipment 8,314 31,062 21,205 Deferred gas costs 2,002 1,163 (1,539 ) Pensions and other employee benefits 180 237 (84 ) FPU merger-related premium cost and deferred gain (1,148 ) (572 ) (556 ) Net operating loss carryforwards 193 (9 ) 2,078 Other 1,544 (624 ) (584 ) Total deferred income tax expense 11,085 31,257 20,520 Total Income Tax Expense $ 14,309 $ 28,341 $ 26,905 (1) Includes $873,000 , $2.1 million and $2.1 million of deferred state income taxes for the years 2017 , 2016 and 2015 , respectively. For the Year Ended December 31, 2017 2016 2015 (in thousands) Reconciliation of Effective Income Tax Rates Federal income tax expense (1) $ 25,351 $ 22,759 $ 23,865 State income taxes, net of federal benefit 1,894 3,422 3,062 ESOP dividend deduction (257 ) (264 ) (263 ) Revaluation of deferred tax assets and liabilities (14,299 ) — — Other 1,620 2,424 241 Total Income Tax Expense $ 14,309 $ 28,341 $ 26,905 Effective Income Tax Rate (2) 19.75 % 38.81 % 39.54 % (1) Federal income taxes were calculated at 35 percent for each year represented. (2) Effective tax rate for 2017 includes the impact of the revaluation of deferred tax assets and liabilities for our unregulated businesses due to implementation of the TCJA. As of December 31, 2017 2016 (in thousands) Deferred Income Taxes Deferred income tax liabilities: Property, plant and equipment $ 133,581 $ 218,074 Acquisition adjustment 9,323 14,840 Loss on reacquired debt 153 442 Deferred gas costs 2,574 1,846 Other 5,422 6,375 Total deferred income tax liabilities 151,053 241,577 Deferred income tax assets: Pension and other employee benefits 4,698 6,230 Environmental costs 1,744 2,592 Net operating loss carryforwards 1,625 952 Investment tax credit carryforwards — 2,643 Self insurance 164 189 Storm reserve liability 717 1,131 Other 6,255 4,946 Total deferred income tax assets 15,203 18,683 Deferred Income Taxes Per Consolidated Balance Sheets $ 135,850 $ 222,894</t>
  </si>
  <si>
    <t>Long-Term Debt</t>
  </si>
  <si>
    <t>L ONG - TERM D EBT Our outstanding long-term debt is shown below: As of December 31, (in thousands) 2017 2016 FPU secured first mortgage bonds: 9.08% bond, due June 1, 2022 $ 7,982 $ 7,978 Uncollateralized Senior Notes: 6.64% note, due October 31, 2017 — 2,727 5.50% note, due October 12, 2020 6,000 8,000 5.93% note, due October 31, 2023 18,000 21,000 5.68% note, due June 30, 2026 26,100 29,000 6.43% note, due May 2, 2028 7,000 7,000 3.73% note, due December 16, 2028 20,000 20,000 3.88% note, due May 15, 2029 50,000 50,000 3.25% note, due April 30, 2032 70,000 — Promissory notes 97 168 Capital lease obligation 2,070 3,471 Less: debt issuance costs (433 ) (291 ) Total long-term debt 206,816 149,053 Less: current maturities (9,421 ) (12,099 ) Total long-term debt, net of current maturities $ 197,395 $ 136,954 Annual maturities and principal repayments of long-term debt, excluding the capital lease obligation, are as follows: $8.0 million for 2018; $10.6 million for 2019; $15.6 million for 2020; $13.6 million for 2021; $25.1 million for 2022 and $132.3 million thereafter. See Note 14, Lease Obligations, for future payments related to the capital lease obligation. Shelf Agreements In October 2015, we entered into the Prudential Shelf Agreement, under which we may request that Prudential purchase, through October 8, 2018, up to $150.0 million of Prudential Shelf Notes. The Prudential Shelf Notes have a fixed interest rate and a maturity date not to exceed twenty years from the date of issuance. Prudential is under no obligation to purchase any of the Prudential Shelf Notes. The interest rate and terms of payment of any series of the Prudential Shelf Notes will be determined at the time of purchase. In May 2016, Prudential agreed to purchase $70.0 million of 3.25 percent Prudential Shelf Notes, which were issued on April 21, 2017. The proceeds received from this issuance of Prudential Shelf Notes were used to reduce short-term borrowings under the Revolver. The balance under the Revolver had accumulated over time as capital expenditures were temporarily financed. As of December 31, 2017, $80 million remains available for issuance under the Prudential Shelf Agreement. In March 2017, we entered into the MetLife Shelf Agreement and the NYL Shelf Agreement, under which we may request that MetLife and NYL, through March 2, 2020, purchase up to $150.0 million and $100.0 million , respectively, of our unsecured senior debt. The unsecured senior debt would have a fixed interest rate and a maturity date not to exceed twenty years from the date of issuance. MetLife and NYL are under no obligation to purchase any unsecured senior debt. The interest rate and terms of payment of any series of unsecured senior debt will be determined at the time of purchase. In November 2017, NYL agreed to purchase $50.0 million of 3.48% Series A notes and $50.0 million of 3.58% Series B notes. The Series A notes and Series B notes will be issued on or before May 21, 2018 and November 20, 2018, respectively. The proceeds received from the issuances of these shelf notes will be used to reduce short-term borrowings under the Revolver and/or lines of credit and/or to fund capital expenditures. The NYL Shelf Agreement has been fully utilized. As of December 31, 2017, we had not requested that MetLife purchase unsecured senior debt under the MetLife Shelf Agreement. The Prudential Shelf Agreement, the MetLife Shelf Agreement, and the NYL Shelf Agreement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Secured First Mortgage Bonds We guaranteed FPU’s first mortgage bonds, which are secured by a lien covering all of FPU’s property. FPU’s first mortgage bonds contain a restriction that limits the payment of dividends by FPU. It provides that FPU cannot make dividends or other restricted payments in excess of the sum of $2.5 million plus FPU’s consolidated net income accrued on and after January 1, 1992. As of December 31, 2017 , FPU’s cumulative net income base was $142.6 million , offset by restricted payments of $37.6 million , leaving $104.9 million of cumulative net income for FPU free of restrictions pursuant to this covenant. The dividend restrictions in FPU’s first mortgage bonds resulted in approximately $43.0 million of the net assets of our consolidated subsidiaries being restricted at December 31, 2017 . This represents approximately 9 percent of our consolidated net assets. Other than the dividend restrictions in FPU’s first mortgage bonds, there are no legal, contractual or regulatory restrictions on the net assets of our subsidiaries. Uncollateralized Senior Notes All of our uncollateralized Senior Notes require periodic principal and interest payments as specified in each note. They also contain various restrictions. The most stringent restrictions state that we must maintain equity of at least 40 percent of total capitalization, and the fixed charge coverage ratio must be at least 1.2 times. The most recent Senior Notes issued in December 2013 also contain a restriction that we must maintain an aggregate net book value in our regulated business assets of at least 50 percent of our consolidated total assets. Failure to comply with those covenants could result in accelerated due dates and/or termination of the Senior Note agreements. Certain uncollateralized Senior Notes contain a “restricted payments” covenant as defined in the respective note agreements. The most restrictive covenants of this type are included within the 5.93 percent Senior Note, due October 31, 2023. The covenant provides that we cannot pay or declare any dividends or make any other restricted payments in excess of the sum of $10.0 million , plus our consolidated net income accrued on and after January 1, 2003. As of December 31, 2017 , the cumulative consolidated net income base was $387.7 million , offset by restricted payments of $178.0 million ), leaving $209.7 million of cumulative net income free of restrictions. As of December 31, 2017 , we are in compliance with all of our debt covenants.</t>
  </si>
  <si>
    <t>Short-Term Borrowing</t>
  </si>
  <si>
    <t>S HORT - TERM B ORROWINGS At December 31, 2017 and 2016 , we had $251.0 million and $209.9 million , respectively, of short-term borrowings outstanding at the weighted average interest rates of 2.42 percent and 1.43 percent , respectively. In October 2015, we entered into a Credit Agreement with the Lenders for a $150.0 million Revolver through October 2020 subject to the terms and conditions as specified. In November 2017, we entered into a new $40.0 million short-term credit facility with a new lender. As a result, we now have an aggregate of $370.0 million in credit lines comprised of five unsecured bank credit facilities with four financial institutions, with $220.0 million in total available credit, and a Revolver with five participating Lenders totaling $150.0 million . We incurred commitment fees of $131,000 , $145,000 and $106,000 in 2017 , 2016 and 2015, respectively. The following table summarizes our short-term borrowing facilities information at December 31, 2017 and 2016. Outstanding borrowings at (in thousands) Total Facility Interest Rate Expiration Date December 31, 2017 December 31, 2016 Available at December 31, 2017 Bank Credit Facility Committed revolving credit facility A $ 55,000 LIBOR plus 1.00 percent (1) October 28, 2018 $ 55,000 $ 45,000 $ — Committed revolving credit facility B 30,000 LIBOR plus 1.00 percent (1) October 31, 2018 20,500 21,311 9,500 Short-term revolving credit note C 50,000 LIBOR plus 0.80 percent (2) October 31, 2018 50,000 50,000 — Committed revolving credit facility D 45,000 LIBOR plus 0.85 percent (3) October 31, 2018 40,171 35,000 4,829 Committed revolving credit facility E 40,000 LIBOR plus 0.85 percent (3) October 31, 2018 — — 40,000 Committed revolving credit facility F (5) 150,000 LIBOR plus 1.00 percent (1) October 08, 2020 75,000 50,000 75,000 Total short term credit facilities $ 370,000 $ 240,671 $ 201,311 $ 129,329 Book overdrafts (4) 10,298 8,560 Total short-term borrowing $ 250,969 $ 209,871 (1) This facility bears interest at LIBOR for the applicable period plus up to 1.00 percent, based on Total Indebtedness as a percentage of Total Capitalization. (2) At our discretion, the borrowings under this facility can bear interest at the lender's base rate plus 0.80 percent. (3) At our discretion, the borrowing under this facility can bear interest at the lender's base rate plus 0.85 percent. (4) If presented, these book overdrafts would be funded through the bank revolving credit facilities. (5) This committed revolving credit facility includes a restriction that our short-term borrowings, excluding any borrowings under the committed revolving credit facility, shall not exceed $200.0 million. These bank credit facilities are available to provide funds for our short-term cash needs to meet seasonal working capital requirements and to temporarily fund portions of our capital expenditures. We are authorized by our Board of Directors to borrow up to $275.0 million of short-term debt, as required, from these short-term lines of credit. As of February 27, 2018 the Board increased this limit from $275.0 million to $350.0 million . 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 a funded indebtedness ratio of no greater than 65 percent . We are in compliance with all of our debt covenants.</t>
  </si>
  <si>
    <t>Lease Obligations</t>
  </si>
  <si>
    <t>L EASE O BLIGATIONS We have entered into several operating lease arrangements for office space, equipment and pipeline facilities. Rent expense related to these leases for 2017 , 2016 and 2015 was $3.6 million , $2.5 million , and $1.7 million , respectively. As of December 31, 2017, future minimum payments under our current lease agreements for the years 2018 through 2022 are $2.7 million , $1.7 million , $1.0 million , $815,000 , and $654,000 , respectively and approximately $3.7 million thereafter, with an aggregate total of approximately $10.6 million . For each of the years ended December 31, 2017 , 2016 , and 2015, we paid $1.5 million , for a capital lease arrangement related to Sandpiper's capacity, supply and operating agreement. Future minimum payments under this lease arrangement are $1.5 million for 2018 and $625,000 in 2019, with an aggregate total of $2.1 million .</t>
  </si>
  <si>
    <t>Stockholders' Equity</t>
  </si>
  <si>
    <t>Equity [Abstract]</t>
  </si>
  <si>
    <t>Accumulated Other Comprehensive Income (Loss)</t>
  </si>
  <si>
    <t>S TOCKHOLDERS' E QUITY Preferred Stock We have 2,000,000 authorized and unissued shares of $0.01 par value preferred stock as of December 31, 2017 and 2016 . Shares of preferred stock may be issued from time to time, by authorization of our Board of Directors and without the necessity of further action or authorization by stockholders, in one or more series and with such voting powers, designations, preferences and relative, participating, optional or other special rights and qualifications as the Board of Directors may, in its discretion, determine. Common Stock Public Offering In September 2016, we completed a public offering of 960,488 shares of our common stock at a public offering price per share of $62.26 . The net proceeds from the sale of common stock, after deducting underwriting commissions and expenses, were approximately $57.4 million , which were added to our general funds and used primarily to repay a portion of our short-term debt under unsecured lines of credit. Shareholders' Rights Effective February 27, 2018, we entered into the Amendment to the Rights Agreement to accelerate the expiration of the Rights (as defined below) from 5:00 P.M., New York City time, on August 20, 2019, to 5:00 P.M., New York City time, on February 27, 2018 and, which has the effect of terminating the Rights Agreement on that date. At the time of the termination of the Rights Agreement, all of the Rights distributed to holders of our common stock pursuant to the Rights Agreement will expire by their respective terms. Accordingly, the Rights Agreement is of no further force and effect. Prior to termination of the Rights Agreement, each outstanding share of our common stock held of record on September 3, 1999, as adjusted for our stock split in September 2014, and additional shares of common stock issued since that time, was accompanied by one preferred stock purchase right (each, a "Right," and, collectively, the "Rights"). Each Right initially entitled the holder to purchase one fiftieth of a share of our Series A Participating Cumulative Preferred Stock, par value $0.01 per share, at a price of $70 per unit, subject to anti-dilution adjustments. Upon a person or entity becoming an Acquiring Person, each Right (other than the Rights held by the Acquiring Person) would have become exercisable to purchase a number of shares of our common stock having a market value equal to two times the exercise price of the Right. Accumulated Other Comprehensive (Loss) Defined benefit pension and postretirement plan items, unrealized gains (losses) of our propane swap agreements, call options and natural gas futures and swap contracts, designated as commodity contracts cash flow hedges, are the components of our accumulated comprehensive income (loss). The following tables present the changes in the balance of accumulated other comprehensive loss for the years ended December 31, 2017 and 2016 . All amounts in the following tables are presented net of tax. Defined Benefit Pension and Postretirement Plan Items Commodity Contract Cash Flow Hedges Total (in thousands) As of December 31, 2016 $ (5,360 ) $ 482 $ (4,878 ) Other comprehensive income before reclassifications 281 159 440 Amounts reclassified from accumulated other comprehensive income/(loss) 336 (170 ) 166 Net current-period other comprehensive income/(loss) 617 (11 ) 606 As of December 31, 2017 $ (4,743 ) $ 471 $ (4,272 ) Defined Benefit Pension and Postretirement Plan Items Commodity Contracts Cash Flow Hedges Total (in thousands) As of December 31, 2015 $ (5,580 ) $ (260 ) $ (5,840 ) Other comprehensive income/(loss) before reclassifications (254 ) 762 508 Amounts reclassified from accumulated other comprehensive income/(loss) 474 (20 ) 454 Net current-period other comprehensive income 220 742 962 As of December 31, 2016 $ (5,360 ) $ 482 $ (4,878 ) The following table presents amounts reclassified out of accumulated other comprehensive income (loss) for the years ended December 31, 2017 , 2016 and 2015 . Deferred gains and losses of our commodity contracts cash flow hedges are recognized in earnings upon settlement. For the Year Ended December 31, (in thousands) 2017 2016 2015 Amortization of defined benefit pension and postretirement plan items: Prior service cost (1) $ 77 $ 77 $ 68 Net gain (1) (636 ) (871 ) (650 ) Total before income taxes (559 ) (794 ) (582 ) Income tax benefit 223 320 233 Net of tax $ (336 ) $ (474 ) $ (349 ) Gains and losses on commodity contracts cash flow hedges Propane swap agreements (2) $ 1,607 $ (322 ) $ (120 ) Natural gas swaps (2) (822 ) — (55 ) Natural gas futures (2) (456 ) 345 (31 ) Total before income taxes 329 23 (206 ) Income tax impact (159 ) (3 ) 83 Net of tax $ 170 $ 20 $ (123 ) Total reclassifications for the period $ (166 ) $ (454 ) $ (472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 Amortization of defined benefit pension and postretirement plan items is included in operations expense, and gains and losses on propane swap agreements, call options and natural gas futures contracts are included in cost of sales in the accompanying consolidated statements of income. The income tax benefit is included in income tax expense in the accompanying consolidated statements of income.</t>
  </si>
  <si>
    <t>Employee Benefit Plans</t>
  </si>
  <si>
    <t>E MPLOYEE B ENEFIT P LANS We measure the assets and obligations of the defined benefit pension plans and other postretirement benefits plans to determine the plans’ funded status as of the end of the year as an asset or a liability on our consolidated balance sheets. We record as a component of other comprehensive income/loss or a regulatory asset the changes in funded status that occurred during the year that are not recognized as part of net periodic benefit costs. Defined Benefit Pension Plans We sponsor three defined benefit pension plans: the Chesapeake Pension Plan, the FPU Pension Plan and the Chesapeake SERP. The Chesapeake Pension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 Active participants on the date the Chesapeake Pension Plan was frozen were credited with two additional years of service. The unfunded liability for the Chesapeake Pension Plan of approximately $2.1 million and $2.7 million at December 31, 2017 and 2016, is included in the other pension and benefit costs liability in our consolidated balance sheets. The FPU Pension Plan covers eligible FPU non-union employees hired before January 1, 2005 and union employees hired before the respective union contract expiration dates in 2005 and 2006. Prior to the FPU merger, the FPU Pension Plan was frozen with respect to additional years of service and additional compensation, effective December 31, 2009. The unfunded liability for the FPU Pension Plan of approximately $16.3 million and $20.6 million at December 31, 2017 and 2016, respectively, is included in the other pension and benefit costs liability in our consolidated balance sheets. The Chesapeake SERP was frozen with respect to additional years of service and additional compensation as of December 31, 2004. Benefits under the Chesapeake SERP were based on each participant’s years of service and highest average compensation, prior to the freezing of the plan. Active participants on the date the Chesapeake SERP was frozen were credited with two additional years of service. The unfunded liability for the Chesapeake SERP of approximately $2.4 million , at both December 31, 2017 and 2016, is included in the other pension and benefit costs liability in our consolidated balance sheets. The following schedule sets forth the funded status at December 31, 2017 and 2016 and the net periodic cost for the years ended December 31, 2017 , 2016 and 2015 for the Chesapeake and FPU Pension Plans: Chesapeake Pension Plan FPU Pension Plan At December 31, 2017 2016 2017 2016 (in thousands) Change in benefit obligation: Benefit obligation — beginning of year $ 11,355 $ 11,501 $ 63,832 $ 64,435 Interest cost 402 421 2,482 2,525 Actuarial loss (gain) 454 330 1,199 (216 ) Effect of settlement — (433 ) — — Benefits paid (768 ) (464 ) (2,849 ) (2,912 ) Benefit obligation — end of year 11,443 11,355 64,664 63,832 Change in plan assets: Fair value of plan assets — beginning of year 8,668 8,752 43,272 42,207 Actual return on plan assets 1,144 424 6,025 2,343 Employer contributions 306 389 1,948 1,634 Benefits paid (768 ) (464 ) (2,849 ) (2,912 ) Effect of settlement — (433 ) — — Fair value of plan assets — end of year 9,350 8,668 48,396 43,272 Reconciliation: Funded status (2,093 ) (2,687 ) (16,268 ) (20,560 ) Accrued pension cost $ (2,093 ) $ (2,687 ) $ (16,268 ) $ (20,560 ) Assumptions: Discount rate 3.50 % 3.75 % 3.75 % 4.00 % Expected return on plan assets 6.00 % 6.00 % 6.50 % 6.50 % Chesapeake FPU For the Years Ended December 31, 2017 2016 2015 2017 2016 2015 (in thousands) Components of net periodic pension cost: Interest cost $ 402 $ 421 $ 407 $ 2,482 $ 2,525 $ 2,504 Expected return on assets (495 ) (501 ) (530 ) (2,779 ) (2,702 ) (3,107 ) Amortization of actuarial loss 399 459 392 513 519 456 Settlement expense — 161 — — — — Net periodic pension cost 306 540 269 216 342 (147 ) Amortization of pre-merger regulatory asset — — — 761 761 761 Total periodic cost $ 306 $ 540 $ 269 $ 977 $ 1,103 $ 614 Assumptions: Discount rate 3.75 % 3.75 % 3.50 % 4.00 % 4.00 % 3.75 % Expected return on plan assets 6.00 % 6.00 % 6.00 % 6.50 % 6.50 % 7.00 % Included in the net periodic costs for the FPU Pension Plan is continued amortization of the FPU pension regulatory asset, which represents the portion attributable to FPU's regulated operations for the changes in funded status that occurred, but were not recognized as part of net periodic cost, prior to the merger with Chesapeake Utilities in October 2009. This was previously deferred as a regulatory asset to be recovered through rates pursuant to an order by the Florida PSC. The unamortized balance of this regulatory asset was $1.3 million and $2.1 million at December 31, 2017 and 2016 , respectively. The following sets forth the funded status at December 31, 2017 and 2016 and the net periodic cost for the years ended December 31, 2017 , 2016 and 2015 for the Chesapeake SERP: At December 31, 2017 2016 (in thousands) Change in benefit obligation: Benefit obligation — beginning of year $ 2,428 $ 2,510 Interest cost 89 91 Actuarial loss (gain) 63 (21 ) Benefits paid (152 ) (152 ) Benefit obligation — end of year 2,428 2,428 Change in plan assets: Fair value of plan assets — beginning of year — — Employer contributions 152 152 Benefits paid (152 ) (152 ) Fair value of plan assets — end of year — — Reconciliation: Funded status (2,428 ) (2,428 ) Accrued pension cost $ (2,428 ) $ (2,428 ) Assumptions: Discount rate 3.50 % 3.75 % For the Years Ended December 31, 2017 2016 2015 (in thousands) Components of net periodic pension cost: Interest cost $ 89 $ 91 $ 91 Amortization of prior service cost — — 9 Amortization of actuarial loss 87 87 99 Net periodic pension cost $ 176 $ 178 $ 199 Assumptions: Discount rate 3.75 % 3.75 % 3.50 % 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7 , 2016 and 2015 : Chesapeake FPU At December 31, 2017 2016 2015 2017 2016 2015 Asset Category Equity securities 52.70 % 52.93 % 48.01 % 55.17 % 53.18 % 48.56 % Debt securities 37.79 % 37.64 % 39.62 % 36.56 % 37.74 % 41.74 % Other 9.51 % 9.43 % 12.37 % 8.27 % 9.08 % 9.70 % Total 100.00 % 100.00 % 100.00 % 100.00 % 100.00 % 100.00 % The investment policy of both the Chesapeake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 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17 and 2016 , the assets of the Chesapeake Pension Plan and the FPU Pension Plan were comprised of the following investments: Fair Value Measurement Hierarchy At December 31, 2017 At December 31, 2016 Asset Category Level 1 Level 2 Level 3 Total Level 1 Level 2 Level 3 Total (in thousands) Mutual Funds - Equity securities U.S. Large Cap (1) $ 4,245 $ — $ — $ 4,245 $ 4,031 $ — $ — $ 4,031 U.S. Mid Cap (1) 1,775 — — 1,775 1,677 — — 1,677 U.S. Small Cap (1) 918 — — 918 845 — — 845 International (2) 11,916 — — 11,916 9,574 — — 9,574 Alternative Strategies (3) 5,528 — — 5,528 5,238 — — 5,238 24,382 — — 24,382 21,365 — — 21,365 Mutual Funds - Debt securities Fixed income (4) 18,454 — — 18,454 16,958 — — 16,958 High Yield (4) 2,772 — — 2,772 2,636 — — 2,636 21,226 — — 21,226 19,594 — — 19,594 Mutual Funds - Other Commodities (5) 2,154 — — 2,154 2,134 — — 2,134 Real Estate (6) 2,300 — — 2,300 2,116 — — 2,116 Guaranteed deposit (7) — — 436 436 — — 498 498 4,454 — 436 4,890 4,250 — 498 4,748 Total Pension Plan Assets in fair value hierarchy $ 50,062 $ — $ 436 50,498 $ 45,209 $ — $ 498 45,707 Investments measured at net asset value (8) 7,248 6,233 Total Pension Plan Assets $ 57,746 $ 51,940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8) Certain investments that were measured at net asset value per share have not been classified in the fair value hierarchy. These amounts are presented to reconcile to total pension plan assets. At December 31, 2017 and 2016 , all of the investments were classified under the same fair value measurement hierarchy (Level 1 through Level 3) described under Note 8 , Fair Value of Financial Instruments . The Level 3 investments were recorded at fair value based on the contract value of annuity products underlying guaranteed deposit accounts, which was calculated using discounted cash flow models. The contract value of these products represented deposits made to the contract, plus earnings at guaranteed crediting rates, less withdrawals and fees. The following table sets forth the summary of the changes in the fair value of Level 3 investments for the years ended December 31, 2017 and 2016 : For the Year Ended December 31, 2017 2016 (in thousands) Balance, beginning of year $ 498 $ 1,286 Purchases 2,271 2,023 Transfers in 1,743 1,435 Disbursements (4,101 ) (4,268 ) Investment income 25 22 Balance, end of year $ 436 $ 498 Other Postretirement Benefits Plans We sponsor two defined benefit plans: the Chesapeake Postretirement Plan and the FPU Medical Plan. The following table sets forth the funded status at December 31, 2017 and 2016 and the net periodic cost for the years ended December 31, 2017 , 2016 , and 2015 : Chesapeake FPU At December 31, 2017 2016 2017 2016 (in thousands) Change in benefit obligation: Benefit obligation — beginning of year $ 1,132 $ 1,153 $ 1,349 $ 1,444 Interest cost 41 43 50 55 Plan participants contributions 118 90 48 64 Actuarial loss (gain) 72 20 (48 ) (41 ) Benefits paid (235 ) (174 ) (112 ) (173 ) Benefit obligation — end of year 1,128 1,132 1,287 1,349 Change in plan assets: Fair value of plan assets — beginning of year — — — — Employer contributions (1) 117 84 64 109 Plan participants contributions 118 90 48 64 Benefits paid (235 ) (174 ) (112 ) (173 ) Fair value of plan assets — end of year — — — — Reconciliation: Funded status (1,128 ) (1,132 ) (1,287 ) (1,349 ) Accrued postretirement cost $ (1,128 ) $ (1,132 ) $ (1,287 ) $ (1,349 ) Assumptions: Discount rate 3.50 % 3.75 % 3.75 % 4.00 % (1) The Chesapeake Postretirement Plan does not receive a Medicare Part-D subsidy. The FPU Medical Plan did not receive a significant subsidy for the post-merger period. Net periodic postretirement benefit costs for 2017 , 2016 , and 2015 include the following components: Chesapeake FPU For the Years Ended December 31, 2017 2016 2015 2017 2016 2015 (in thousands) Components of net periodic postretirement cost: Interest cost $ 41 $ 43 $ 42 $ 50 $ 55 $ 57 Amortization of: Actuarial loss 53 64 72 — — — Prior service cost (77 ) (77 ) (77 ) — — — Net periodic cost 17 30 37 50 55 57 Amortization of pre-merger regulatory asset — — — 8 8 8 Net periodic cost $ 17 $ 30 $ 37 $ 58 $ 63 $ 65 Assumptions Discount rate 3.75 % 3.75 % 3.50 % 4.00 % 4.00 % 3.75 % Similar to the FPU Pension Plan, continued amortization of the FPU Medical Plan regulatory asset related to the unrecognized cost prior to the merger with Chesapeake Utilities was included in the net periodic cost. The unamortized balance of this regulatory asset was $22,000 and $30,000 at December 31, 2017 and 2016 , respectively. The following table presents the amounts not yet reflected in net periodic benefit cost and included in accumulated other comprehensive loss or as a regulatory asset as of December 31, 2017 : (in thousands) Chesapeake Pension Plan FPU Pension Plan Chesapeake SERP Chesapeake Postretirement Plan FPU Medical Plan Total Prior service cost (credit) $ — $ — $ — $ (601 ) $ — $ (601 ) Net loss 3,629 17,483 733 767 10 22,622 Total $ 3,629 $ 17,483 $ 733 $ 166 $ 10 $ 22,021 Accumulated other comprehensive loss pre-tax (1) $ 3,629 $ 3,322 $ 733 $ 166 $ 2 $ 7,852 Post-merger regulatory asset — 14,161 — — 8 14,169 Subtotal 3,629 17,483 733 166 10 22,021 Pre-merger regulatory asset — 1,304 — — 22 1,326 Total unrecognized cost $ 3,629 $ 18,787 $ 733 $ 166 $ 32 $ 23,347 (1) The total amount of accumulated other comprehensive loss recorded on our consolidated balance sheet as of December 31, 2017 is net of income tax benefits of $3.1 million .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FPU also continues to maintain and amortize a portion of the unrecognized pension and postretirement benefit costs prior to the merger with Chesapeake Utilities related to its regulated operations, which is shown as a pre-merger regulatory asset. The amounts in accumulated other comprehensive loss and recorded as a regulatory asset for our pension and postretirement benefits plans that are expected to be recognized as a component of net periodic benefit cost in 2018 are set forth in the following table: (in thousands) Chesapeake Pension Plan FPU Pension Plan Chesapeake SERP Chesapeake Postretirement Plan FPU Medical Plan Total Prior service cost (credit) $ — $ — $ — $ (77 ) $ — $ (77 ) Net loss $ 351 $ 434 $ 101 $ 58 $ — $ 944 Amortization of pre-merger regulatory asset $ — $ 761 $ — $ — $ 8 $ 769 Assumptions The assumptions used for the discount rate to calculate the benefit obligations of all the plans were based on the interest rates of high-quality bonds in 2017 , reflecting the expected lives of the plans. In determining the average expected return on plan assets for each applicable plan, various factors, such as historical long-term return experience, investment policy and current and expected allocation, were considered. Since Chesapeake Utilities' plans and FPU’s plans have different expected plan lives, particularly in light of the lump-sum-payment option provided in the Chesapeake Pension Plan, different assumptions regarding discount rate and expected return on plan assets were selected for Chesapeake Utilities' and FPU’s plans. Since both pension plans are frozen with respect to additional years of service and compensation, the rate of assumed compensation increases is not applicable. The health care inflation rate for 2017 used to calculate the benefit obligation is 5.0 percent for medical and 6.0 percent for prescription drugs for the Chesapeake Postretirement Plan; and 5.0 percent for both medical and prescription drugs for the FPU Medical Plan. A one -percentage point increase in the health care inflation rate from the assumed rate would increase the accumulated postretirement benefit obligation by approximately $277,000 as of December 31, 2017 , and would increase the aggregate of the service cost and interest cost components of the net periodic postretirement benefit cost for 2017 by approximately $11,000 . A one -percentage point decrease in the health care inflation rate from the assumed rate would decrease the accumulated postretirement benefit obligation by approximately $215,000 as of December 31, 2017 , and would decrease the aggregate of the service cost and interest cost components of the net periodic postretirement benefit cost for 2017 by approximately $8,000 . Estimated Future Benefit Payments In 2018, we expect to contribute $359,000 and $1.5 million to the Chesapeake Pension Plan and FPU Pension Plan, respectively, and $151,000 to the Chesapeake SERP. We also expect to contribute $97,000 and $88,000 to the Chesapeake Postretirement Plan and FPU Medical Plan, respectively, in 2017. The schedule below shows the estimated future benefit payments for each of the plans previously described: Chesapeake Pension Plan (1) FPU Pension Plan (1) Chesapeake SERP (2) Chesapeake Postretirement Plan (2) FPU Medical Plan (2) (in thousands) 2018 $ 687 $ 3,078 $ 151 $ 97 $ 88 2019 $ 490 $ 3,207 $ 150 $ 96 $ 94 2020 $ 675 $ 3,304 $ 149 $ 85 $ 87 2021 $ 779 $ 3,362 $ 385 $ 82 $ 91 2022 $ 592 $ 3,536 $ 146 $ 81 $ 93 Years 2023 through 2027 $ 5,278 $ 18,608 $ 738 $ 290 $ 404 (1) The pension plan is funded; therefore, benefit payments are expected to be paid out of the plan assets. (2) Benefit payments are expected to be paid out of our general funds. Retirement Savings Plan For the years ended December 31, 2017, 2016 and 2015, we sponsored a 401(k) Retirement Savings Plan. This plan is offered to all eligible employees who have completed three months of service.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New employees who do not make an election to contribute and do not opt out of the Retirement Savings Plan will be automatically enrolled at a deferral rate of three percent , and the automatic deferral rate will increase by one percent per year up to a maximum of six percent . In 2018, the maximum automatic deferral rate will be increased to ten percent . All contributions and matched funds can be invested among the mutual funds available for investment. Employer contributions to our Retirement Savings Plan totaled $5.0 million , $4.5 million , and $4.1 million for the years ended December 31, 2017 , 2016 and 2015 , respectively. As of December 31, 2017 , there were 831,183 shares of our common stock reserved to fund future contributions to the Retirement Savings Plan. Non-Qualified Deferred Compensation Plan Members of our Board of Directors, and executive officers designated by the Compensation Committee, are eligible to participate in the Non-Qualified Deferred Compensation Plan. Directors can elect to defer any portion of their cash or stock compensation and executive officers can defer up to 80 percent of their base compensation, cash bonuses or any amount of their stock bonuses (net of required withholdings). Executive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benefits to begin on a specified future date or upon separation from service. Additionally, participants can elect to receive payments upon the earlier of a fixed date or separation from service or they can elect to receive payment upon the later of a fixed date or separation from service. The payments can be made in one lump sum or annual installments for up to 15 years .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Retirement Savings Plan). The participants are credited with gains or losses on those investments. Deferred stock compensation may not be diversified. The participants are credited with dividends on our common stock in the same amount that is received by all other stockholders. Such dividends are reinvested into our common stock. Assets held in the Rabbi Trust had a fair value of $6.7 million and $4.9 million at December 31, 2017 and 2016 , respectively. (See Note 9, Investments , for further details). The assets of the Rabbi Trust are at all times subject to the claims of our general creditors. Deferrals of executive base compensation and cash bonuses and directors’ cash retainers are paid in cash. All deferrals of executive performance shares, which represent deferred stock units, and directors’ stock retainers are paid in shares of our common stock, except that cash is paid in lieu of fractional shares. The value of our stock held in the Rabbi Trust is classified within the stockholders’ equity section of the consolidated balance sheets and has been accounted for in a manner similar to treasury stock. The amounts recorded under the Non-Qualified Deferred Compensation Plan totaled $3.4 million and $2.4 million at December 31, 2017 and 2016 , respectively.</t>
  </si>
  <si>
    <t>Share-Based Compensation Plans</t>
  </si>
  <si>
    <t>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509,202 shares of common stock reserved for issuance under the SICP. The table below presents the amounts included in net income related to share-based compensation expense for the awards granted under the SICP for the years ended December 31, 2017 , 2016 and 2015 : For the Year Ended December 31, 2017 2016 2015 (in thousands) Awards to non-employee directors $ 540 $ 580 $ 640 Awards to key employees 1,950 1,787 1,297 Total compensation expense 2,490 2,367 1,937 Less: tax benefit (1,003 ) (952 ) (780 ) Share-based compensation amounts included in net income $ 1,487 $ 1,415 $ 1,157 Stock Options We did not have any stock options outstanding at December 31, 2017 or 2016 , nor were any stock options issued during the years 2015 through 2017 . Non-employee Directors Shares granted to non-employee directors are issued in advance of these directors’ service periods and are fully vested as of the date of the grant. We record a prepaid expense equal to the fair value of the shares issued and amortize the expense equally over a service period of one year . In May 2017 , each of our non-employee directors received an annual retainer of 835 shares of common stock under the SICP for board service through the 2018 Annual Meeting of Stockholders. A summary of stock activity for our non-employee directors for the years ended December 31, 2017 and 2016 is presented below: Number of Shares Weighted Average Grant Date Fair Value Outstanding — December 31, 2015 — $ — Granted 8,577 $ 62.90 Vested (8,577 ) $ 62.90 Outstanding — December 31, 2016 — $ — Granted 7,515 $ 71.80 Vested (7,515 ) $ 71.80 Outstanding — December 31, 2017 — $ — The weighted average grant date fair value of shares granted to our non-employee directors during 2017, 2016 and 2015 was $ 71.80 , $62.90 and $45.54 per share, respectively. The intrinsic values of the shares granted to our non-employee directors are equal to the fair value of these awards on the date of grant. At December 31, 2017 , there was $179,000 of unrecognized compensation expense related to these awards. This expense will be fully recognized by April 2018, which approximates the expected remaining service period of those directors. Key Employees Our Compensation Committee is authorized to grant our key employees the right to receive awards of shares of our common stock, contingent upon the achievement of established performance goals. These awards are subject to certain post-vesting transfer restrictions. We currently have outstanding several multi-year performance plans, which are based upon the successful achievement of long-term goals, growth and financial results which comprise both market-based and performance-based conditions or targets. The fair value of each share of stock, tied to a performance-based condition or target, is equal to the market price of our common stock on the date of the grant. For the market-based conditions, we used the Black-Scholes pricing model to estimate the fair value of each share of market-based award granted. The table below presents the summary of the stock activity for awards to key employees: Number of Shares Weighted Average Fair Value Outstanding — December 31, 2015 110,398 $ 38.34 Granted 46,571 $ 67.90 Vested (39,553 ) $ 31.79 Expired (2,325 ) $ 42.25 Outstanding — December 31, 2016 115,091 $ 51.85 Granted 52,355 $ 63.42 Vested (32,926 ) $ 38.88 Expired (1,878 ) $ 39.97 Outstanding — December 31, 2017 132,642 $ 53.00 In 2017 , 2016 and 2015 , we withheld shares with a value at least equivalent to the employees’ minimum statutory obligation for the applicable income and other employment taxes, and remitted the cash to the appropriate taxing authorities with the executives electing to receive the net shares. The total number of shares withheld of 10,269 , 12,031 and 12,620 for 2017 , 2016 and 2015 , respectively, were based on the closing price of the shares on their award date. Total payments for the employees’ tax obligations to the taxing authorities were approximately $ 692,000 , $770,000 and $592,000 , in 2017 , 2016 and 2015 , respectively. The tax benefits associated with these obligations for 2017 , 2016 and 2015 are $ 349,000 , $285,000 , and $297,000 , respectively. The tax benefit for 2015 was recorded in additional paid-in capital in the consolidated statements of stockholders' equity. The tax benefit for 2017 and 2016 was included in the statements of income due to the adoption of new accounting guidance. The weighted average grant-date fair value of shares granted to key employees during 2017 , 2016 and 2015 was $63.42 , $ 67.90 and $47.65 per share, respectively. The intrinsic value of these awards was $10.4 million , $7.7 million and $6.3 million in 2017 , 2016 and 2015 , respectively. At December 31, 2017 , there was $2.3 million of unrecognized compensation cost related to these awards, which is expected to be recognized during 2018 through 2019.</t>
  </si>
  <si>
    <t>Rates and Other Regulatory Activities</t>
  </si>
  <si>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Division and FPU’s natural gas and electric distribution operations continue to be subject to regulation by the Florida PSC as separate entities. Delaware Rate Case Filing: In December 2015, our Delaware Division filed an application with the Delaware PSC for a base rate increase and certain other changes to its tariff. The Delaware Division, Delaware PSC Staff, the Division of the Public Advocate and other intervenors met and reached a settlement agreement in November 2016. The terms of the settlement agreement included an annual increase of approximately $2.3 million in base rates. The order became final in December 2016, and the new rates became effective January 1, 2017. Amounts collected through interim rates in excess of the respective portion of the $2.3 million increase through December 31, 2016 were accrued as of that date. In January 2017, we filed our proposed refund plan with the Delaware PSC and subsequently issued refunds to customers in March 2017. Effect of the TCJA on rate payers: As result of the enactment of the TCJA, the Delaware PSC issued an order requiring all rate-regulated utilities to file estimates of their determination of the impact of the TCJA on their cost of service for the most recent test year available (including new rate schedules). The order also requires utilities to propose procedures for changing rates to reflect those impacts on or before March 31, 2018. Our Delaware Division is assessing the impact of the TCJA and will file the requisite reports with the Delaware PSC. If, after reviewing the required filing, the Delaware PSC determines to reduce our rates, it will open a new docket and establish a procedural schedule for conducting an evidentiary hearing regarding the impacts of the TCJA on our operations and existing rates. We believe that the ultimate resolution of this matter will not have a material impact on our financial position or results of operations. In addition, the Division of the Public Advocate filed a Motion to direct regulated public utilities to accrue regulatory liabilities, starting February 1, 2018, to reflect the Delaware jurisdictional revenue requirement impacts of the changes in the federal corporate income tax rate effected by the TCJA. On February 1, 2018, the PSC issued an order requiring Delaware rate-regulated public utilities to accrue regulatory liabilities reflecting the jurisdictional revenue requirement impacts of the changes in the federal corporate income tax laws. Maryland Division and Sandpiper Effect of the TCJA on rate payers: The Maryland PSC issued an order requiring all Maryland public utilities whose rates are explicitly grossed-up for income taxes to track the impacts of the TCJA beginning January 1, 2018. The order required utilities to: (a) apply regulatory accounting treatment, which includes the use of regulatory assets and liabilities for all impacts of the TCJA; (b) file, on or before February 15, 2018, an explanation of the expected effects of the TCJA on their expenses and revenues; and (c) explain when and how they expect to pass on to their customers the net results of those effects. Our Maryland division and Sandpiper prepared filings that included preliminary estimates of the annual impact of the change in the statutory federal income tax rate from 35 percent to 21 percent and also requested that the Maryland PSC grant us additional time to finalize our calculations. We will be recommending appropriate treatment and/or amortization periods for the regulatory liabilities created from the deferred tax revaluation. Florida Cost Recovery for the Electric Interconnect Project: In September 2015, FPU’s electric division filed to recover the cost of the proposed FPL interconnect project through FPU's annual Fuel and Purchased Power Cost Recovery Clause filing. The interconnect project would enable FPU's electric division to negotiate a new power purchase agreement to mitigate fuel costs for its Northeast division. FPU's proposal was approved by the Florida PSC at its Agenda Conference held in December 2015. In January 2016, however, the Office of Public Counsel filed an appeal of the Florida PSC's decision with the Florida Supreme Court. The Florida Supreme Court reversed the Florida PSC decision in March 2017, after consideration of the parties' legal briefs and oral arguments. As a result, FPU excluded the recovery of these costs from its 2018 Fuel and Purchased Power Cost Recovery Clause and included the costs for recovery in the limited proceeding filing described below. Surcharge Associated with Modernization of Electric Distribution System Project: In February 2017, FPU’s electric division filed a petition with the Florida PSC requesting a temporary surcharge mechanism to recover costs and generate an appropriate return on investment associated with an essential reliability and modernization project for its electric distribution system. FPU requested approval to invest approximately $59.8 million , over a five -year period, associated with the modernization project. In February 2017, the Office of Public Counsel intervened in this petition. The Florida PSC requested that FPU file a limited proceeding to include these investments in base rates instead of seeking approval of a temporary surcharge. In April 2017, FPU voluntarily withdrew its petition and subsequently filed the limited proceeding described in the next paragraph. Electric Limited Proceeding: In July 2017, FPU’s electric division filed a petition with the Florida PSC, requesting approval to include $15.2 million of certain capital project expenditures in its rate base and to adjust its base rates accordingly. These expenditures are designed to improve the stability and safety of the electric system while enhancing the capability of FPU’s grid. Included in the $15.2 million is the interconnection project with FPL, which enables FPU to mitigate fuel costs for its electric customers. In December 2017, the Florida PSC approved this petition with an effective date of January 1, 2018. The settlement agreement prescribes the methodology for adjusting the new rates based on the lower federal income tax rate and the process and methodology regarding the refund of deferred income taxes, reclassified as a regulatory liability, as a result of the TCJA. Northwest Florida Expansion Project : Peninsula Pipeline and our Florida Division are constructing a pipeline in Escambia County, Florida, that will interconnect with FGT's pipeline. The project consists of 33 miles of 12 -inch transmission line from the FGT interconnect that will be operated by Peninsula Pipeline and eight miles of 8 -inch lateral distribution line that will be operated by Chesapeake Utilities' Florida Division. We have entered into agreements to serve two large customers and are marketing to other customers located close to the facilities. New Smyrna Beach, Florida Project: In 2017, Peninsula Pipeline constructed a pipeline in Volusia County, Florida, that interconnects with FGT's pipeline. The project, which was placed into service in the fourth quarter of 2017, consists of 14 miles of transmission line from the FGT interconnect operated by Peninsula Pipeline and serves FPU's natural gas distribution system. (Palm Beach County) Belvedere, Florida Project Peninsula Pipeline is constructing a pipeline in Palm Beach County, Florida that will interconnect with FGT's pipeline. The project consists of approximately two miles of transmission pipe that will bring gas directly to FPU’s distribution system in West Palm Beach. This interconnection, which will be operated by Peninsula Pipeline, will bring gas directly to FPU’s distribution system in the vicinity of Belvedere Road and Sonsbury Way in West Palm Beach, Florida. This expansion is expected to be placed into service by the end of the third quarter of 2018. Effect of the TCJA on rate payers: The Office of Public Counsel filed a petition requesting the Florida PSC to establish a general docket to investigate and adjust rates for all investor-owned utilities related to the passage of the TCJA. The Florida PSC issued a Memorandum with a recommendation that, if utilities do not agree to a January 1, 2018 effective date, then the effective date should be February 6, 2018. On January 30, 2018, the Florida PSC scheduled informal meetings between its staff and interested persons to discuss the impact of TCJA. Meetings to discuss the impact of the TCJA for natural gas utilities, electric utilities and water and wastewater utilities have been scheduled individually in mid-February 2018. In the case of our FPU electric division, an order was issued in December regarding the limited proceeding, which prescribes the applicability, timing and treatment of the implications of tax reform. We believe that the ultimate resolution of this matter will not have a material impact on our financial position or results of operations. Eastern Shore White Oak Mainline Expansion Project: In July 2016, Eastern Shore received FERC authorization to construct, own and operate certain expansion facilities designed to provide 45,000 Dts/d of firm transportation service to an electric power generator in Kent County, Delaware. Eastern Shore constructed approximately 5.4 miles of 16 -inch diameter pipeline looping in Chester County, Pennsylvania and increased compression capability at Eastern Shore’s existing Delaware City compressor station in New Castle County, Delaware. At the end of March 2017, the entire project was placed into service. The total cost to complete the project was approximately $42.0 million. System Reliability Project: In September 2016, the FERC approved Eastern Shore's application to construct, own and operate approximately 10.1 miles of 16 -inch pipeline looping and auxiliary facilities in New Castle and Kent Counties, Delaware, and a new compressor at its existing Bridgeville compressor station in Sussex County, Delaware. Eastern Shore further proposed to reinforce critical points on its pipeline system. Previously, in July 2016, the FERC granted Eastern Shore’s pre-determination of rolled-in rate treatment absent any significant change in circumstances. As of June 2017, the entire project was placed into service. The total cost to complete the project was approximately $38.0 million . We began to recover the project's costs in August 2017, coinciding with the proposed effectiveness of new rates, subject to refund, pending final resolution of the base rate case described below. 2017 Expansion Project: In May 2016, FERC approved Eastern Shore's request to initiate the pre-filing review process for its 2017 Expansion Project. The 2017 Expansion Project's facilities include approximately 23 miles of pipeline looping in Pennsylvania, Maryland and Delaware; upgrades to existing metering facilities in Lancaster County, Pennsylvania; installation of an additional compressor unit at Eastern Shore’s existing Daleville compressor station in Chester County, Pennsylvania; and approximately 17 miles of new mainline extension and two pressure control stations in Sussex County, Delaware. Eastern Shore entered into precedent agreements with seven existing customers, including three affiliates of Chesapeake Utilities, for a total of 61,162 Dts/d of additional firm natural gas transportation service on Eastern Shore’s pipeline system with an additional 52,500 Dts/d of firm transportation service at certain Eastern Shore receipt facilities. In December 2016, Eastern Shore submitted an application for a CP authorizing construction of the expansion facilities, which the FERC issued in October 2017. The estimated cost of the 2017 Expansion Project is approximately $117.0 million . In December 2017, the TETLP interconnect was placed into service, as requested. The remaining segments of the Expansion Project are expected to be placed into service in various phases over the second through fourth quarters of 2018. 2017 Rate Case Filing: In January 2017, Eastern Shore filed a base rate proceeding with the FERC, as required by the terms of its 2012 rate case settlement agreement. Eastern Shore's proposed rates were based on the mainline cost of service of approximately $60.0 million , resulting in an overall requested revenue increase of approximately $18.9 million and a requested rate of return on common equity of 13.75 percent. In March 2017, the FERC issued an order suspending the tariff rates for the usual five -month period. On August 1, 2017, Eastern Shore implemented new rates, subject to refund based upon the outcome of the rate proceeding. Eastern Shore recorded incremental revenue of approximately $3.7 million for the year ended December 31, 2017, and established a regulatory liability to reserve a portion of the total incremental revenues generated by the new rates until the rate case settlement is approved by the FERC and customers receive refunds according to the terms of the settlement agreement. Eastern Shore filed an uncontested settlement agreement and a motion to place interim settlement rates into effect on January 1, 2018. In December 2017, FERC issued an order approving the implementation of interim settlement rates. Not considering the effects of the TCJA, base rates will increase, on an annual basis, by approximately $9.8 million . On February 28, 2018, FERC approved the settlement agreement by a letter order. The order will be deemed final upon the expiration of the right to rehearing on March 30, 2018. Eastern Shore will recover the costs of its 2016 System Reliability Project (placed into service in 2017), along the cost of investments and expenses associated with various expansion, reliability and safety initiatives. Effect of the TCJA on rate payers: As set forth in the settlement agreement filed with the FERC in the rate case, Eastern Shore agreed to make a filing to reflect the change in the federal corporate income tax rate. Any excess accumulated deferred income tax balances would flow back to customers over the period determined in the next rate case, absent any transition rule included in the TCJA or other statutes or rules that would govern the flow-back period. We believe that the ultimate resolution of this matter will not have a material impact on our financial position or results of operations. At December 31, 2017 and 2016 , our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7 2016 (in thousands) Regulatory Assets Under-recovered purchased fuel and conservation cost recovery (1) $ 9,869 $ 5,703 Under-recovered GRIP revenue (2) 164 1,469 Deferred postretirement benefits (3) 15,498 18,379 Deferred conversion and development costs (1) 11,735 8,051 Environmental regulatory assets and expenditures (4) 3,222 3,694 Acquisition adjustment (5) 39,992 41,864 Loss on reacquired debt (6) 1,031 1,145 Other 4,994 4,192 Total Regulatory Assets $ 86,505 $ 84,497 Regulatory Liabilities Self-insurance (7) $ 1,013 $ 987 Over-recovered purchased fuel and conservation cost recovery (1) 2,048 808 Under-recovered GRIP revenue (2) 2,245 — Storm reserve (7) 669 2,310 Accrued asset removal cost (8) 40,948 39,826 Deferred income taxes due to rate change (9) 98,492 — Other 2,048 424 Total Regulatory Liabilities $ 147,463 $ 44,355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 Utilities’ Florida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6 , Employee Benefit Plans, for additional information. (4)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 (9) We recorded a regulatory liability for our regulated businesses related to the revaluation of accumulated deferred tax assets/liabilities as a result of the TCJA. Based upon the regulatory proceedings, we will pass back the respective portion of the excess accumulated deferred taxes to rate payers. See Note 11, Income Taxes , for additional information.</t>
  </si>
  <si>
    <t>Environmental Commitments and Contingencies</t>
  </si>
  <si>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December 31, 2017 , we had approximately $9.6 million in environmental liabilities, related to FPU’s MGP sites in Florida, which include the Key West, Pensacola, Sanford and West Palm Beach sites. FPU has approval to recover, from insurance and from customers through rates, up to $14.0 million of its environmental costs related to its MGP sites. Approximately $11.0 million has been recovered as of December 31, 2017 , leaving approximately $3.0 million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key MGP sites: Jurisdiction MGP Site Status Cost to Clean up Recovery through Rates Florida West Palm Beach Remedial actions approved by FDEP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Yes Florida Sanford In January 2007, FPU and the Sanford group signed a Third Participation Agreement. FPU's share of remediation costs under the Third Participation Agreement is set at five percent of a maximum of $13.0 million, or $650,000, which has been paid to an escrow account. The EPA issued a preliminary close-out report in December 2014. Groundwater monitoring and statutory five-year reviews to ensure performance of the approved remedy will continue on this site. FPU's remaining remediation expenses, including attorneys' fees and costs, are estimated to be approximately $24,000. Yes Florida Winter Haven Remediation is ongoing. Not expected to exceed $425,000, which includes costs of implementing institutional controls at the site. Yes Delaware Seaford Proposed plan for implementation approved by DNREC in July 2017. $273,000 to $465,000. Yes Maryland Cambridge Currently in discussions with MDE. Unable to estimate. N/A</t>
  </si>
  <si>
    <t>Other Commitments and Contingencies</t>
  </si>
  <si>
    <t>O THER C OMMITMENTS AND C ONTINGENCIES Natural Gas, Electric and Propane Supply We have entered into contractual commitments to purchase natural gas, electricity and propane from various suppliers. The contracts have various expiration dates. In 2017, our Delmarva Peninsula natural gas distribution operations entered into asset management agreements with PESCO to manage a portion of their natural gas transportation and storage capacity. The agreements were effective as of April 1, 2017, and each has a three -year term, expiring on March 31, 2020. Previously, the Delaware PSC approved PESCO to serve as an asset manager with respect to our Delaware Division. In May 2013, Sandpiper entered into a capacity, supply and operating agreement with EGWIC to purchase propane over a six -year term ending in May 2019. Sandpiper's current annual commitment is estimated at approximately 2.7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ending in May 2019. Sharp's current annual commitment is estimated at approximately 2.7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fuel supply contracts require FPU to maintain an acceptable standard of creditworthiness based on specific financial ratios. FPU’s agreement with FPL requires FPU to meet or exceed a debt service coverage ratio of 1.25 times based on the results of the prior 12 months. If this ratio is not met by FPU, it must provide an irrevocable letter of credit or pay all amounts outstanding under the agreement within five business days. FPU’s electric fuel supply agreement with Gulf Power requires FPU to meet the following ratios based on the average of the prior six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December 31, 2017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its retail electric customers. In July 2016, Eight Flags also started selling steam, pursuant to a separate 20 -year contract, to Rayonier, the land owner on which the CHP plant is located. The CHP plant is powered by natural gas transported by FPU through its distribution system and Peninsula Pipeline through its intrastate pipeline. The total purchase obligations for natural gas, electric and propane supplies are approximately $152.9 million for 2018, $122.8 million for 2019-2020, $44.6 million for 2021-2022 and $149.6 million thereafter. Corporate Guarantees The Board of Directors has authorized the Company to issue corporate guarantees securing obligations of our subsidiaries and to obtain letters of credit securing our subsidiaries' obligations. The maximum authorized liability under such guarantees and letters of credit was $95.0 million . We have issued corporate guarantees to certain vendors of our subsidiaries, primarily PESCO. These corporate guarantees provide for the payment of natural gas purchases in the event that PESCO defaults. PESCO has never defaulted on its obligations to pay its suppliers. The liabilities for these purchases are recorded when incurred. The aggregate amount guaranteed at December 31, 2017 was $72.0 million , with the guarantees expiring on various dates through December 2018 .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2 , Long-Term Debt , for further details). As of December 31, 2017, we have issued letters of credit totaling approximately $5.0 million related to the electric transmission services for FPU's electric division, the firm transportation service agreement between TETLP and our Delaware and Maryland divisions, the payment of natural gas purchases for PESCO, and to our current and previous primary insurance carriers. These letters of credit have various expiration dates through December 2018 . There have been no draws on these letters of credit as of December 31, 2017 . We do not anticipate that the letters of credit will be drawn upon by the counterparties, and we expect that the letters of credit will be renewed to the extent necessary in the future.</t>
  </si>
  <si>
    <t>Quarterly Financial Data</t>
  </si>
  <si>
    <t>Quarterly Financial Data (Unaudited)</t>
  </si>
  <si>
    <t>Q UARTERLY F INANCIAL D ATA (U NAUDITED ) In our opinion, the quarterly financial information shown below includes all adjustments necessary for a fair presentation of the operations for such periods. Due to the seasonal nature of our business, there are substantial variations in operations reported on a quarterly basis. For the Quarters Ended March 31 June 30 September 30 December 31 (in thousands except per share amounts) 2017 (1) Operating Revenues $ 185,160 $ 125,084 $ 126,936 $ 180,403 Operating Income $ 34,676 $ 13,666 $ 14,239 $ 23,263 Net Income $ 19,144 $ 6,046 $ 6,833 $ 26,101 Earnings per share: Basic $ 1.17 $ 0.37 $ 0.42 $ 1.60 Diluted $ 1.17 $ 0.37 $ 0.42 $ 1.59 2016 (1) Operating Revenues $ 146,296 $ 102,342 $ 108,348 $ 141,874 Operating Income $ 36,380 $ 15,742 $ 10,156 $ 21,819 Net Income $ 20,367 $ 8,029 $ 4,416 $ 11,863 Earnings per share: Basic $ 1.33 $ 0.52 $ 0.29 $ 0.73 Diluted $ 1.33 $ 0.52 $ 0.29 $ 0.73 (1) The sum of the four quarters does not equal the total year due to rounding.</t>
  </si>
  <si>
    <t>Summary of Significant Accounting Policies (Policies)</t>
  </si>
  <si>
    <t>Use of Estimates</t>
  </si>
  <si>
    <t>Use of Estimates The preparation of the consolidated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t>
  </si>
  <si>
    <t xml:space="preserve">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7 and 2016 is provided in the following table: As of December 31, (in thousands) 2017 2016 Property, plant and equipment Regulated Energy Natural gas distribution – Delmarva Peninsula $ 234,654 $ 220,083 Natural gas distribution – Florida 354,495 331,281 Natural gas transmission – Delmarva 357,264 285,746 Natural gas transmission – Florida 27,096 27,018 Electric distribution – Florida 100,227 93,553 Unregulated Energy Propane distribution – Delmarva Peninsula 79,139 73,686 Propane distribution – Florida 29,038 26,359 Other unregulated natural gas services – Ohio 66,037 61,383 CHP - Florida 35,239 35,237 Other unregulated energy 1,229 135 Other 27,699 21,114 Total property, plant and equipment 1,312,117 1,175,595 Less: Accumulated depreciation and amortization (270,599 ) (245,207 ) Plus: Construction work in progress 84,509 56,276 Net property, plant and equipment $ 1,126,027 $ 986,664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7 , 2016 and 2015, there were $ 2.1 million , $1.0 million and $1.7 million , respectively, of non-refundable contributions or advances that reduced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7 , 2016 and 2015, AFUDC, which was reflected as a reduction of interest charges, was not material. Assets Used in Leases Property, plant and equipment for the Florida natural gas transmission operation included $1.4 million of assets, at December 31, 2017 and 2016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20 -year term. Accumulated depreciation for these assets totaled $652,000 and $580,000 at December 31, 2017 and 2016 , respectively. Capital Lease Asset Property, plant and equipment for our Delmarva Peninsula natural gas distribution operation included a capital lease asset of $2.0 million and $3.4 million , net of accumulated amortization, at December 31, 2017 and 2016 , respectively, related to Sandpiper's capacity, supply and operating agreement. The original fair value of this asset was $7.1 million . See Note 20 , Other Commitments and Contingencies, for additional information. At December 31, 2017 and 2016 , accumulated amortization for this capital lease asset was $5.1 million and $3.7 million , respectively. For the years ended December 31, 2017 , 2016 and 2015, we recorded $1.4 million , $1.4 million and $1.3 million , respectively, in amortization of this capital lease asset, which was included in our fuel cost recovery mechanisms. Jointly-owned Pipeline Property, plant and equipment for our Florida natural gas transmission operation also included $6.7 million of assets, at December 31, 2017 and 2016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Each party was responsible for financing its portion of the jointly-owned pipeline. This 16 -mile pipeline was placed in service in December 2012. Accumulated depreciation for this pipeline totaled $1.3 million and $1.0 million , at December 31, 2017 and 2016 , respectively. Asset Impairment Evaluation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In May 2015, we entered into a settlement agreement with a vendor related to the implementation of a customer billing system. Pursuant to the agreement, we received $1.5 million in cash, which is reflected as "Gain from a settlement" in the accompanying consolidated statements of income. In May 2016, we </t>
  </si>
  <si>
    <t>Depreciation and Accretion Included in Operations Expenses</t>
  </si>
  <si>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7 , 2016 and 2015 : 2017 2016 2015 Natural gas distribution – Delmarva Peninsula 2.5% 2.5% 2.4% Natural gas distribution – Florida 2.9% 2.9% 2.9% Natural gas transmission – Delmarva Peninsula 2.8% 2.7% 2.7% Natural gas transmission – Florida 3.5% 3.9% 4.0% Electric distribution – Florida 3.4% 3.5% 3.5% For our unregulated operations, we compute depreciation expense on a straight-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7 , 2016 and 2015 , we reported $8.1 million , $7.3 million and $7.0 million , respectively, of depreciation and accretion in operations expenses.</t>
  </si>
  <si>
    <t>Regulated Operations</t>
  </si>
  <si>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the provisions of ASC Topic 980, Regulated Operations, continue to apply to our regulated operations and that the recovery of our regulatory assets is probable.</t>
  </si>
  <si>
    <t>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Our natural gas marketing operation recognizes revenue based on the volume of natural gas delivered to its customers.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Eight Flags records revenues based on the amount of electricity and steam generated and sold to its customers.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t>
  </si>
  <si>
    <t>Cost of Sales</t>
  </si>
  <si>
    <t>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transportation costs to transport propane purchases to our storage facilities, and steam and electricity generation costs. Depreciation expense is not included in our cost of sales.</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t>
  </si>
  <si>
    <t>Cash and Cash Equivalents</t>
  </si>
  <si>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during 2017 , 2016</t>
  </si>
  <si>
    <t>Goodwill and Other Intangible Assets Goodwill is not amortized but is tested for impairment at least annually. Goodwill of a reporting unit is tested for impairment between annual tests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2017 , 2016 and 2015 indicated no goodwill impairment. Other intangible assets are amortized on a straight-line basis over their estimated economic useful lives.</t>
  </si>
  <si>
    <t>Other Deferred Charges</t>
  </si>
  <si>
    <t xml:space="preserve">Other Deferred Charges Other deferred charges primarily include issuance costs associated with short-term borrowings. These charges are amortized over the life of the related short-term debt borrowings. </t>
  </si>
  <si>
    <t>Pension and Other Postretirement Plans</t>
  </si>
  <si>
    <t>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7,000 , and a 0.25 percent increase could decrease our annual pension and postretirement costs by approximately $9,000 . A 0.25 percent change in the rate of return could change our annual pension cost by approximately $143,000 and would not have an impact on the postretirement and supplemental executive retirement plans because these plans are not funded.</t>
  </si>
  <si>
    <t>Income Taxes and Investment Tax Credit Adjustments</t>
  </si>
  <si>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Financial Instruments Prior to its wind down in the second quarter of 2017, Xeron engaged in trading activities using forward and futures contracts, which were accounted for using the MTM method of accounting. Under MTM accounting, our trading contracts were recorded at fair value as derivative assets and liabilities. The changes in fair value of the contracts were recognized as gains or losses in revenues in the consolidated statements of income in the period of change. Our natural gas, electric and propane distribution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Our propane distribution operations enter into derivative transactions, such as swaps, put options and call options in order to mitigate the impact of wholesale price fluctuations on inventory valuation and future purchase commitments. Our natural gas marketing operation enters into natural gas futures and swap contracts to mitigate any price risk associated with the purchase and/or sale of natural ga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it is recorded at fair value with all gains or losses being recorded directly in earnings. In 2018, we will be adopting ASU 2017-12, Targeted Improvements to Accounting for Hedging Activities , the updated hedge accounting standard, which we expect will reduce the MTM volatility in PESCO’s results due to better alignment of risk management activities and financial reporting, risk component hedging and certain other simplifications of hedge accounting guidance.</t>
  </si>
  <si>
    <t>Recently Adopted Accounting Standards</t>
  </si>
  <si>
    <t>FASB Stat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We have completed our evaluation of our revenue sources and the impact on our financial position, results of operations and cash flows. In tandem, we have developed and documented accounting policies and position papers, which are intended to meet the requirements of this new revenue recognition standard. We have also completed our plan to update our internal controls. Since the third quarter of 2017, we have provided additional training to our employees and have implemented system and process changes that are associated with the adoption of the standard. We will adopt the updated accounting guidance in the first quarter of 2018, using the modified retrospective transition method, which will result in a cumulative adjustment that will decrease retained earnings and receivables and other deferred charges by $1.5 million , related to one long-term firm transmission contract with an industrial customer for which the timing and recognition of revenue will be shifted to later years. Based on our assessment, we believe that the implementation of this new standard will not have a material impact on the amount and timing of revenue recognition, other than the one long-term contract for which we will delay the recognition of approximately $407,000 in revenue from 2018 to future years.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e FASB allows companies to elect several practical expedients, in order to simplify the transition to the new standard. The following three expedients must all be elected together: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re: • An entity may elect to use hindsight in determining the lease term and in assessing impairment of the entity’s right-of-use assets. • An entity may elect to apply the provisions of the new lease guidance at the effective date, without adjusting the comparative periods presented. We expect to use the practical expedients to assist in implementation of this standard. We have assessed all of our leases and have concluded that we may have some operating leases that qualify for the short-term lease exception. Upon adoption, we will record the right-of-use assets and the lease liabilities related to our operating leases with a lease term in excess of one year. We do not believe that this will have a material impact on our financial position, results of operations or cash flows. In January 2018, the FASB issued ASU 2018-01, Land Easement Practical Expedient for Transition to Topic 842 , which provides a practical expedient to not evaluate, under Topic 842, existing or expired land easements that were not previously accounted for as leases. We plan to utilize the provided practical expedient for existing and expired land easements and will assess all new or modified land easements and right-of-way agreements, under the guidance of ASU 2016-02, following its adoption.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believe that the implementation of this new standard will not have a material impact on our consolidated statement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the implementation of this new standard will not have a material impact on our financial position or results of operations.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ASU 2017-07 will be effective for our annual and interim financial statements beginning January 1, 2018, although early adoption is permitted. The presentation of the service cost and other components in this update are to be applied retrospectively, and the capitalization of the service cost is to be applied prospectively on or after the effective date. Aside from changes in presentation, we believe that the implementation of this new standard will not have a material impact on our financial position or results of operation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s as a result of a change in the terms or conditions of the award. The guidance is effective for our annual financial statements beginning January 1, 2018, although early adoption is permitted. The amendments included in this standard are to be applied prospectively. We believe that the implementation of this new standard will not have a material impact on our financial position or results of operations.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mong other changes to hedge designation,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included in the assessment of hedge effectiveness to be presented in the same income statement line that is used to present the earnings effects of the hedged item for fair value hedges and in other comprehensive income for cash flow hedges. For disclosures, ASU 2017-12 requires a tabular presentation of the income statement effect of fair value and cash flow hedges, and it eliminates the requirement to disclose the ineffective portion of the change in fair value of hedging instruments. ASU 2017-12 will be effective for our annual and interim financial statements beginning January 1, 2019, although early adoption is permitted. We are evaluating the effect of this standard on our future financial position and results of operations. In 2018, we will be adopting the updated hedge accounting standard, which we expect will reduce the MTM volatility in PESCO’s results due to better alignment of risk management activities and financial reporting, risk component hedging and certain other simplifications of hedge accounting guidance. Income Statement - Reporting Comprehensive Income (ASC 220) - In February 2018, the FASB issued ASU 2018-02, Reclassification of Certain Tax Effects from Accumulated Other Comprehensive Income , which allows a reclassification from accumulated other comprehensive income to retained earnings for stranded tax effects resulting from the TCJA. ASU 2018-02 will be effective for our annual and interim financial statements beginning January 1, 2019, although early adoption is permitted. We are evaluating the effect of this standard on our future financial position and results of operations.</t>
  </si>
  <si>
    <t>Summary of Significant Accounting Policies (Tables)</t>
  </si>
  <si>
    <t>Summary of Property, Plant and Equipment by Classification</t>
  </si>
  <si>
    <t>A summary of property, plant and equipment by classification as of December 31, 2017 and 2016 is provided in the following table: As of December 31, (in thousands) 2017 2016 Property, plant and equipment Regulated Energy Natural gas distribution – Delmarva Peninsula $ 234,654 $ 220,083 Natural gas distribution – Florida 354,495 331,281 Natural gas transmission – Delmarva 357,264 285,746 Natural gas transmission – Florida 27,096 27,018 Electric distribution – Florida 100,227 93,553 Unregulated Energy Propane distribution – Delmarva Peninsula 79,139 73,686 Propane distribution – Florida 29,038 26,359 Other unregulated natural gas services – Ohio 66,037 61,383 CHP - Florida 35,239 35,237 Other unregulated energy 1,229 135 Other 27,699 21,114 Total property, plant and equipment 1,312,117 1,175,595 Less: Accumulated depreciation and amortization (270,599 ) (245,207 ) Plus: Construction work in progress 84,509 56,276 Net property, plant and equipment $ 1,126,027 $ 986,664</t>
  </si>
  <si>
    <t>Average Depreciation Rates</t>
  </si>
  <si>
    <t>We compute depreciation expense for our regulated operations by applying composite, annual rates, as approved by the respective regulatory bodies. The following table shows the average depreciation rates used for regulated operations during the years ended December 31, 2017 , 2016 and 2015 : 2017 2016 2015 Natural gas distribution – Delmarva Peninsula 2.5% 2.5% 2.4% Natural gas distribution – Florida 2.9% 2.9% 2.9% Natural gas transmission – Delmarva Peninsula 2.8% 2.7% 2.7% Natural gas transmission – Florida 3.5% 3.9% 4.0% Electric distribution – Florida 3.4% 3.5% 3.5%</t>
  </si>
  <si>
    <t>Estimated Useful Lives of Assets</t>
  </si>
  <si>
    <t>For our unregulated operations, we compute depreciation expense on a straight-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si>
  <si>
    <t>Earnings Per Share (Tables)</t>
  </si>
  <si>
    <t>Calculations of Basic and Diluted Earnings Per Share</t>
  </si>
  <si>
    <t>The following table presents the calculation of the Company’s basic and diluted earnings per share for the years ended December 31: For the Year Ended December 31, 2017 2016 2015 (in thousands, except shares and per share data) Calculation of Basic Earnings Per Share: Net Income $ 58,124 $ 44,675 $ 41,140 Weighted average shares outstanding 16,336,789 15,570,539 15,094,423 Basic Earnings Per Share $ 3.56 $ 2.87 $ 2.73 Calculation of Diluted Earnings Per Share: Net Income $ 58,124 $ 44,675 $ 41,140 Reconciliation of Denominator: Weighted average shares outstanding — Basic 16,336,789 15,570,539 15,094,423 Effect of dilutive securities — Share-based compensation 46,563 42,552 48,950 Adjusted denominator — Diluted 16,383,352 15,613,091 15,143,373 Diluted Earnings Per Share $ 3.55 $ 2.86 $ 2.72</t>
  </si>
  <si>
    <t>Acquisitions Acquisition (Tables)</t>
  </si>
  <si>
    <t>Business Combinations [Abstract]</t>
  </si>
  <si>
    <t>Mergers, Acquisitions and Dispositions Disclosures [Text Block]</t>
  </si>
  <si>
    <t>(in thousands) Net Purchase Price Chesapeake Utilities common stock issued $ 30,164 Cash 27,494 Acquired debt 1,696 Aggregate amount paid in the acquisition 59,354 Less: cash acquired (6,806 ) Net amount paid in the acquisition $ 52,548</t>
  </si>
  <si>
    <t>Schedule of Recognized Identified Assets Acquired and Liabilities Assumed [Table Text Block]</t>
  </si>
  <si>
    <t>The purchase price allocation of the Gatherco acquisition is as follows: (in thousands) Purchase Price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t>
  </si>
  <si>
    <t>Segment Information Segment Information (Tables)</t>
  </si>
  <si>
    <t>Segment Reporting [Abstract]</t>
  </si>
  <si>
    <t>Schedule of Segment Reporting Information, by Segment [Table Text Block]</t>
  </si>
  <si>
    <t>The following table presents information about our reportable segments. For the Year Ended December 31, 2017 2016 2015 (in thousands) Operating Revenues, Unaffiliated Customers Regulated Energy $ 316,971 $ 302,402 $ 300,674 Unregulated Energy 300,612 196,458 158,570 Total operating revenues, unaffiliated customers $ 617,583 $ 498,860 $ 459,244 Intersegment Revenues (1) Regulated Energy $ 9,339 $ 3,287 $ 1,228 Unregulated Energy 23,983 7,321 3,537 Other businesses 774 880 880 Total intersegment revenues $ 34,096 $ 11,488 $ 5,645 Operating Income Regulated Energy $ 73,160 $ 69,851 $ 60,985 Unregulated Energy 12,477 13,844 16,355 Other businesses and eliminations 206 401 418 Operating Income 85,843 84,096 77,758 Other (expense) income (765 ) (441 ) 293 Interest charges 12,645 10,639 10,006 Income Before Income taxes 72,433 73,016 68,045 Income taxes 14,309 28,341 26,905 Net Income $ 58,124 $ 44,675 $ 41,140 Depreciation and Amortization Regulated Energy $ 28,554 $ 25,677 $ 24,195 Unregulated Energy 7,954 6,386 5,679 Other businesses and eliminations 91 96 98 Total depreciation and amortization $ 36,599 $ 32,159 $ 29,972 Capital Expenditures Regulated Energy $ 159,011 $ 139,994 $ 98,372 Unregulated Energy 26,190 23,984 90,895 Other businesses 5,902 5,398 5,994 Total capital expenditures $ 191,103 $ 169,376 $ 195,261 (1) All significant intersegment revenues are billed at market rates and have been eliminated from consolidated revenues. As of December 31, 2017 2016 Identifiable Assets Regulated Energy $ 1,121,673 $ 986,752 Unregulated Energy 261,541 226,368 Other businesses 34,220 16,099 Total identifiable assets $ 1,417,434 $ 1,229,219</t>
  </si>
  <si>
    <t>Supplemental Cash Flow Disclosures (Tables)</t>
  </si>
  <si>
    <t>Cash Paid for Interest and Income Taxes</t>
  </si>
  <si>
    <t>Cash paid for interest and income taxes during the years ended December 31, 2017 , 2016 and 2015 were as follows: For the Year Ended December 31, 2017 2016 2015 (in thousands) Cash paid for interest $ 12,420 $ 10,315 $ 9,497 Cash paid for income taxes, net of refunds $ (4,114 ) $ (5,308 ) $ 11,076</t>
  </si>
  <si>
    <t>Non-Cash Investing and Financing Activities</t>
  </si>
  <si>
    <t>Non-cash investing and financing activities during the years ended December 31, 2017 , 2016 , and 2015 were as follows: For the Year Ended December 31, 2017 2016 2015 (in thousands) Capital property and equipment acquired on account, but not paid for as of December 31 $ 15,457 $ 9,791 $ 10,268 Common stock issued for the Retirement Savings Plan $ — $ 777 $ 690 Common stock issued under the SICP $ 1,127 $ 1,027 $ 1,594 Capital lease obligation $ 2,070 $ 3,471 $ 4,824 Common stock issued in acquisition $ — $ — $ 30,164</t>
  </si>
  <si>
    <t>Derivative Instruments (Tables)</t>
  </si>
  <si>
    <t>Fair Value Hedge Ineffectiveness [Table Text Block]</t>
  </si>
  <si>
    <t>The impact of our natural gas futures commodity contracts previously designated as fair value hedges and the related hedged item on our consolidated income statement for the year ended December 31, 2016, is presented below: Year Ended (in thousands) December 31, 2016 (1) Commodity contracts $ (233 ) Fair value adjustment for natural gas inventory designated as the hedged item 681 Total increase in purchased gas cost $ 448 The increase in purchased gas cost is comprised of the following: Basis ineffectiveness $ (83 ) Timing ineffectiveness 531 Total ineffectiveness $ 448 (1) There were no natural gas futures commodity contracts designated as fair value hedges in 2017.</t>
  </si>
  <si>
    <t>Offsetting Assets and Liabilities [Table Text Block]</t>
  </si>
  <si>
    <t xml:space="preserve"> The following table summarizes the accounts receivable and payables on a gross and net basis at December 31, 2017 and 2016: At December 31, 2017 (in thousands) Gross amounts Amounts offset Net amounts Accounts receivable $ 8,283 $ 2,391 $ 5,892 Accounts payable $ 16,643 $ 2,391 $ 14,252 At December 31, 2016 (in thousands) Gross amounts Amounts offset Net amounts Accounts receivable $ 2,764 $ 1,431 $ 1,333 Accounts payable $ 5,335 $ 1,431 $ 3,904</t>
  </si>
  <si>
    <t>Fair Values of Derivative Contracts Recorded in Consolidated Balance Sheets</t>
  </si>
  <si>
    <t>Fair values of the derivative contracts recorded in the consolidated balance sheets as of December 31, 2017 and 2016 , are as follows: Asset Derivatives Fair Value As Of (in thousands) Balance Sheet Location December 31, 2017 December 31, 2016 Derivatives not designated as hedging instruments Propane swap agreements Derivative assets, at fair value $ 13 $ 8 Put options Derivative assets, at fair value — 9 Derivatives designated as cash flow hedges Natural gas futures contracts Derivative assets, at fair value 92 113 Propane swap agreements Derivative assets, at fair value 1,181 693 Total asset derivatives $ 1,286 $ 823 Liability Derivatives Fair Value As Of (in thousands) Balance Sheet Location December 31, 2017 December 31, 2016 Derivatives not designated as hedging instruments Natural gas futures contracts Derivative liabilities, at fair value $ 5,776 $ 773 Derivatives designated as cash flow hedges Natural gas swap contracts Derivative liabilities, at fair value 469 — Propane swap agreements Derivative liabilities, at fair value 2 — Total liability derivatives $ 6,247 $ 773</t>
  </si>
  <si>
    <t>Derivative Instruments and Hedging Activities Disclosure [Text Block]</t>
  </si>
  <si>
    <t>Fair Value of Financial Instruments (Tables)</t>
  </si>
  <si>
    <t>Financial Assets and Liabilities Measured at Fair Value on Recurring Basis</t>
  </si>
  <si>
    <t>The following tables summarize our financial assets and liabilities that are measured at fair value on a recurring basis and the fair value measurements, by level, within the fair value hierarchy as of December 31, 2017 and 2016 , respectively: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Derivative assets 823 — 823 — Total assets $ 5,725 $ 4,341 $ 823 $ 561 Liabilities: Derivative liabilities $ 773 $ — $ 773 $ —</t>
  </si>
  <si>
    <t>Schedule of Changes in Fair Value of Plan Assets</t>
  </si>
  <si>
    <t>The following table sets forth the summary of the changes in the fair value of Level 3 investments for the years ended December 31, 2017 and 2016 : For the Year Ended December 31, 2017 2016 (in thousands) Beginning Balance $ 561 $ 279 Purchases and adjustments 79 123 Transfers/disbursements (53 ) 151 Investment income 61 8 Ending Balance $ 648 $ 561</t>
  </si>
  <si>
    <t>Investments (Tables)</t>
  </si>
  <si>
    <t>Investments schedule [Table Text Block]</t>
  </si>
  <si>
    <t xml:space="preserve"> As of December 31, (in thousands) 2017 2016 Rabbi trust (associated with the Non-Qualified Deferred Compensation Plan) $ 6,734 $ 4,881 Investments in equity securities 22 21 Total $ 6,756 $ 4,902</t>
  </si>
  <si>
    <t>Goodwill and Other Intangible Assets (Tables)</t>
  </si>
  <si>
    <t>Schedule of Carrying Value of Goodwill</t>
  </si>
  <si>
    <t>The carrying value of goodwill as of December 31, 2017 and 2016 was as follows: As of December 31, (in thousands) 2017 2016 Regulated Energy $ 3,353 $ 3,353 Unregulated Energy 18,751 11,717 Total $ 22,104 $ 15,070</t>
  </si>
  <si>
    <t>Schedule of Carrying Value and Accumulated Amortization of Intangible Assets</t>
  </si>
  <si>
    <t>The carrying value and accumulated amortization of intangible assets subject to amortization as of December 31, 2017 and 2016 are as follows: As of December 31, 2017 2016 (in thousands) Gross Carrying Amount Accumulated Amortization Gross Carrying Amount Accumulated Amortization Customer lists $ 7,393 $ 2,880 $ 4,012 $ 2,379 Non-Compete agreements 270 175 270 146 Other 270 192 270 184 Total $ 7,933 $ 3,247 $ 4,552 $ 2,709</t>
  </si>
  <si>
    <t>Income Taxes (Tables)</t>
  </si>
  <si>
    <t>Schedule of Income Tax Expense</t>
  </si>
  <si>
    <t>The following tables provide: (a) the components of income tax expense in 2017 , 2016 , and 2015 ; (b) the reconciliation between the statutory federal income tax rate and the effective income tax rate for 2017 , 2016 , and 2015 ; and (c) the components of accumulated deferred income tax assets and liabilities at December 31, 2017 and 2016 . For the Year Ended December 31, 2017 2016 2015 (in thousands) Current Income Tax Expense Federal $ 2,803 $ (4,898 ) $ 4,875 State 492 2,053 1,533 Other (71 ) (71 ) (23 ) Total current income tax expense 3,224 (2,916 ) 6,385 Deferred Income Tax Expense (1) Property, plant and equipment 8,314 31,062 21,205 Deferred gas costs 2,002 1,163 (1,539 ) Pensions and other employee benefits 180 237 (84 ) FPU merger-related premium cost and deferred gain (1,148 ) (572 ) (556 ) Net operating loss carryforwards 193 (9 ) 2,078 Other 1,544 (624 ) (584 ) Total deferred income tax expense 11,085 31,257 20,520 Total Income Tax Expense $ 14,309 $ 28,341 $ 26,905 (1) Includes $873,000 , $2.1 million and $2.1 million of deferred state income taxes for the years 2017 , 2016 and 2015 , respectively.</t>
  </si>
  <si>
    <t>Summary of Reconciliation of Statutory Federal Tax and Effective Income Tax Rates</t>
  </si>
  <si>
    <t xml:space="preserve"> For the Year Ended December 31, 2017 2016 2015 (in thousands) Reconciliation of Effective Income Tax Rates Federal income tax expense (1) $ 25,351 $ 22,759 $ 23,865 State income taxes, net of federal benefit 1,894 3,422 3,062 ESOP dividend deduction (257 ) (264 ) (263 ) Revaluation of deferred tax assets and liabilities (14,299 ) — — Other 1,620 2,424 241 Total Income Tax Expense $ 14,309 $ 28,341 $ 26,905 Effective Income Tax Rate (2) 19.75 % 38.81 % 39.54 % (1) Federal income taxes were calculated at 35 percent for each year represented. (2) Effective tax rate for 2017 includes the impact of the revaluation of deferred tax assets and liabilities for our unregulated businesses due to implementation of the TCJA.</t>
  </si>
  <si>
    <t>Schedule of Accumulated Deferred Income Tax Assets and Liabilities</t>
  </si>
  <si>
    <t xml:space="preserve"> As of December 31, 2017 2016 (in thousands) Deferred Income Taxes Deferred income tax liabilities: Property, plant and equipment $ 133,581 $ 218,074 Acquisition adjustment 9,323 14,840 Loss on reacquired debt 153 442 Deferred gas costs 2,574 1,846 Other 5,422 6,375 Total deferred income tax liabilities 151,053 241,577 Deferred income tax assets: Pension and other employee benefits 4,698 6,230 Environmental costs 1,744 2,592 Net operating loss carryforwards 1,625 952 Investment tax credit carryforwards — 2,643 Self insurance 164 189 Storm reserve liability 717 1,131 Other 6,255 4,946 Total deferred income tax assets 15,203 18,683 Deferred Income Taxes Per Consolidated Balance Sheets $ 135,850 $ 222,894</t>
  </si>
  <si>
    <t>Long-Term Debt (Tables)</t>
  </si>
  <si>
    <t>Outstanding Long-Term Debt</t>
  </si>
  <si>
    <t>Our outstanding long-term debt is shown below: As of December 31, (in thousands) 2017 2016 FPU secured first mortgage bonds: 9.08% bond, due June 1, 2022 $ 7,982 $ 7,978 Uncollateralized Senior Notes: 6.64% note, due October 31, 2017 — 2,727 5.50% note, due October 12, 2020 6,000 8,000 5.93% note, due October 31, 2023 18,000 21,000 5.68% note, due June 30, 2026 26,100 29,000 6.43% note, due May 2, 2028 7,000 7,000 3.73% note, due December 16, 2028 20,000 20,000 3.88% note, due May 15, 2029 50,000 50,000 3.25% note, due April 30, 2032 70,000 — Promissory notes 97 168 Capital lease obligation 2,070 3,471 Less: debt issuance costs (433 ) (291 ) Total long-term debt 206,816 149,053 Less: current maturities (9,421 ) (12,099 ) Total long-term debt, net of current maturities $ 197,395 $ 136,954 Annual maturities and principal repayments of long-term debt, excluding the capital lease obligation, are as follows: $8.0 million for 2018; $10.6 million for 2019; $15.6 million for 2020; $13.6 million for 2021; $25.1 million for 2022 and $132.3 million thereafter. See Note 14, Lease Obligations, for future payments related to the capital lease obligation.</t>
  </si>
  <si>
    <t>Short-Term Borrowing Short-Term Borrowing (Tables)</t>
  </si>
  <si>
    <t>Debt Disclosure [Abstract]</t>
  </si>
  <si>
    <t>Schedule of Short-term Debt</t>
  </si>
  <si>
    <t xml:space="preserve"> Outstanding borrowings at (in thousands) Total Facility Interest Rate Expiration Date December 31, 2017 December 31, 2016 Available at December 31, 2017 Bank Credit Facility Committed revolving credit facility A $ 55,000 LIBOR plus 1.00 percent (1) October 28, 2018 $ 55,000 $ 45,000 $ — Committed revolving credit facility B 30,000 LIBOR plus 1.00 percent (1) October 31, 2018 20,500 21,311 9,500 Short-term revolving credit note C 50,000 LIBOR plus 0.80 percent (2) October 31, 2018 50,000 50,000 — Committed revolving credit facility D 45,000 LIBOR plus 0.85 percent (3) October 31, 2018 40,171 35,000 4,829 Committed revolving credit facility E 40,000 LIBOR plus 0.85 percent (3) October 31, 2018 — — 40,000 Committed revolving credit facility F (5) 150,000 LIBOR plus 1.00 percent (1) October 08, 2020 75,000 50,000 75,000 Total short term credit facilities $ 370,000 $ 240,671 $ 201,311 $ 129,329 Book overdrafts (4) 10,298 8,560 Total short-term borrowing $ 250,969 $ 209,871 (1) This facility bears interest at LIBOR for the applicable period plus up to 1.00 percent, based on Total Indebtedness as a percentage of Total Capitalization. (2) At our discretion, the borrowings under this facility can bear interest at the lender's base rate plus 0.80 percent. (3) At our discretion, the borrowing under this facility can bear interest at the lender's base rate plus 0.85 percent. (4) If presented, these book overdrafts would be funded through the bank revolving credit facilities. (5) This committed revolving credit facility includes a restriction that our short-term borrowings, excluding any borrowings under the committed revolving credit facility, shall not exceed $200.0 million. </t>
  </si>
  <si>
    <t>Stockholders' Equity (Tables)</t>
  </si>
  <si>
    <t>Schedule of Accumulated Other Comprehensive Income (Loss)</t>
  </si>
  <si>
    <t>The following tables present the changes in the balance of accumulated other comprehensive loss for the years ended December 31, 2017 and 2016 . All amounts in the following tables are presented net of tax. Defined Benefit Pension and Postretirement Plan Items Commodity Contract Cash Flow Hedges Total (in thousands) As of December 31, 2016 $ (5,360 ) $ 482 $ (4,878 ) Other comprehensive income before reclassifications 281 159 440 Amounts reclassified from accumulated other comprehensive income/(loss) 336 (170 ) 166 Net current-period other comprehensive income/(loss) 617 (11 ) 606 As of December 31, 2017 $ (4,743 ) $ 471 $ (4,272 ) Defined Benefit Pension and Postretirement Plan Items Commodity Contracts Cash Flow Hedges Total (in thousands) As of December 31, 2015 $ (5,580 ) $ (260 ) $ (5,840 ) Other comprehensive income/(loss) before reclassifications (254 ) 762 508 Amounts reclassified from accumulated other comprehensive income/(loss) 474 (20 ) 454 Net current-period other comprehensive income 220 742 962 As of December 31, 2016 $ (5,360 ) $ 482 $ (4,878 )</t>
  </si>
  <si>
    <t>Reclassification out of Accumulated Other Comprehensive Income</t>
  </si>
  <si>
    <t>The following table presents amounts reclassified out of accumulated other comprehensive income (loss) for the years ended December 31, 2017 , 2016 and 2015 . Deferred gains and losses of our commodity contracts cash flow hedges are recognized in earnings upon settlement. For the Year Ended December 31, (in thousands) 2017 2016 2015 Amortization of defined benefit pension and postretirement plan items: Prior service cost (1) $ 77 $ 77 $ 68 Net gain (1) (636 ) (871 ) (650 ) Total before income taxes (559 ) (794 ) (582 ) Income tax benefit 223 320 233 Net of tax $ (336 ) $ (474 ) $ (349 ) Gains and losses on commodity contracts cash flow hedges Propane swap agreements (2) $ 1,607 $ (322 ) $ (120 ) Natural gas swaps (2) (822 ) — (55 ) Natural gas futures (2) (456 ) 345 (31 ) Total before income taxes 329 23 (206 ) Income tax impact (159 ) (3 ) 83 Net of tax $ 170 $ 20 $ (123 ) Total reclassifications for the period $ (166 ) $ (454 ) $ (472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t>
  </si>
  <si>
    <t>Employee Benefit Plans (Tables)</t>
  </si>
  <si>
    <t>Schedule of Assets by Investment Type</t>
  </si>
  <si>
    <t>The following schedule summarizes the assets of the Chesapeake Pension Plan and the FPU Pension Plan, by investment type, at December 31, 2017 , 2016 and 2015 : Chesapeake FPU At December 31, 2017 2016 2015 2017 2016 2015 Asset Category Equity securities 52.70 % 52.93 % 48.01 % 55.17 % 53.18 % 48.56 % Debt securities 37.79 % 37.64 % 39.62 % 36.56 % 37.74 % 41.74 % Other 9.51 % 9.43 % 12.37 % 8.27 % 9.08 % 9.70 % Total 100.00 % 100.00 % 100.00 % 100.00 % 100.00 % 100.00 %</t>
  </si>
  <si>
    <t>Schedule of Asset Allocation Strategy</t>
  </si>
  <si>
    <t>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t>
  </si>
  <si>
    <t>Summary of Pension Plan Assets</t>
  </si>
  <si>
    <t>At December 31, 2017 and 2016 , the assets of the Chesapeake Pension Plan and the FPU Pension Plan were comprised of the following investments: Fair Value Measurement Hierarchy At December 31, 2017 At December 31, 2016 Asset Category Level 1 Level 2 Level 3 Total Level 1 Level 2 Level 3 Total (in thousands) Mutual Funds - Equity securities U.S. Large Cap (1) $ 4,245 $ — $ — $ 4,245 $ 4,031 $ — $ — $ 4,031 U.S. Mid Cap (1) 1,775 — — 1,775 1,677 — — 1,677 U.S. Small Cap (1) 918 — — 918 845 — — 845 International (2) 11,916 — — 11,916 9,574 — — 9,574 Alternative Strategies (3) 5,528 — — 5,528 5,238 — — 5,238 24,382 — — 24,382 21,365 — — 21,365 Mutual Funds - Debt securities Fixed income (4) 18,454 — — 18,454 16,958 — — 16,958 High Yield (4) 2,772 — — 2,772 2,636 — — 2,636 21,226 — — 21,226 19,594 — — 19,594 Mutual Funds - Other Commodities (5) 2,154 — — 2,154 2,134 — — 2,134 Real Estate (6) 2,300 — — 2,300 2,116 — — 2,116 Guaranteed deposit (7) — — 436 436 — — 498 498 4,454 — 436 4,890 4,250 — 498 4,748 Total Pension Plan Assets in fair value hierarchy $ 50,062 $ — $ 436 50,498 $ 45,209 $ — $ 498 45,707 Investments measured at net asset value (8) 7,248 6,233 Total Pension Plan Assets $ 57,746 $ 51,940</t>
  </si>
  <si>
    <t>Schedule of Level Three Defined Benefit Plan Assets Roll Forward</t>
  </si>
  <si>
    <t>The following table sets forth the summary of the changes in the fair value of Level 3 investments for the years ended December 31, 2017 and 2016 : For the Year Ended December 31, 2017 2016 (in thousands) Balance, beginning of year $ 498 $ 1,286 Purchases 2,271 2,023 Transfers in 1,743 1,435 Disbursements (4,101 ) (4,268 ) Investment income 25 22 Balance, end of year $ 436 $ 498</t>
  </si>
  <si>
    <t>Schedule of Amounts Not Yet Reflected in Net Periodic Benefit Cost and Included in Accumulated Other Comprehensive Income Loss or Regulatory Assets</t>
  </si>
  <si>
    <t>The following table presents the amounts not yet reflected in net periodic benefit cost and included in accumulated other comprehensive loss or as a regulatory asset as of December 31, 2017 : (in thousands) Chesapeake Pension Plan FPU Pension Plan Chesapeake SERP Chesapeake Postretirement Plan FPU Medical Plan Total Prior service cost (credit) $ — $ — $ — $ (601 ) $ — $ (601 ) Net loss 3,629 17,483 733 767 10 22,622 Total $ 3,629 $ 17,483 $ 733 $ 166 $ 10 $ 22,021 Accumulated other comprehensive loss pre-tax (1) $ 3,629 $ 3,322 $ 733 $ 166 $ 2 $ 7,852 Post-merger regulatory asset — 14,161 — — 8 14,169 Subtotal 3,629 17,483 733 166 10 22,021 Pre-merger regulatory asset — 1,304 — — 22 1,326 Total unrecognized cost $ 3,629 $ 18,787 $ 733 $ 166 $ 32 $ 23,347 (1) The total amount of accumulated other comprehensive loss recorded on our consolidated balance sheet as of December 31, 2017 is net of income tax benefits of $3.1 million .</t>
  </si>
  <si>
    <t>Amounts in Accumulated Other Comprehensive Income/Loss and Regulatory Asset</t>
  </si>
  <si>
    <t>The amounts in accumulated other comprehensive loss and recorded as a regulatory asset for our pension and postretirement benefits plans that are expected to be recognized as a component of net periodic benefit cost in 2018 are set forth in the following table: (in thousands) Chesapeake Pension Plan FPU Pension Plan Chesapeake SERP Chesapeake Postretirement Plan FPU Medical Plan Total Prior service cost (credit) $ — $ — $ — $ (77 ) $ — $ (77 ) Net loss $ 351 $ 434 $ 101 $ 58 $ — $ 944 Amortization of pre-merger regulatory asset $ — $ 761 $ — $ — $ 8 $ 769</t>
  </si>
  <si>
    <t>Schedule of Estimated Future Benefit Payments</t>
  </si>
  <si>
    <t>The schedule below shows the estimated future benefit payments for each of the plans previously described: Chesapeake Pension Plan (1) FPU Pension Plan (1) Chesapeake SERP (2) Chesapeake Postretirement Plan (2) FPU Medical Plan (2) (in thousands) 2018 $ 687 $ 3,078 $ 151 $ 97 $ 88 2019 $ 490 $ 3,207 $ 150 $ 96 $ 94 2020 $ 675 $ 3,304 $ 149 $ 85 $ 87 2021 $ 779 $ 3,362 $ 385 $ 82 $ 91 2022 $ 592 $ 3,536 $ 146 $ 81 $ 93 Years 2023 through 2027 $ 5,278 $ 18,608 $ 738 $ 290 $ 404 (1) The pension plan is funded; therefore, benefit payments are expected to be paid out of the plan assets. (2) Benefit payments are expected to be paid out of our general funds.</t>
  </si>
  <si>
    <t>Pension benefit</t>
  </si>
  <si>
    <t>Component of Net Periodic Pension Cost (Benefit)</t>
  </si>
  <si>
    <t xml:space="preserve"> Chesapeake FPU For the Years Ended December 31, 2017 2016 2015 2017 2016 2015 (in thousands) Components of net periodic pension cost: Interest cost $ 402 $ 421 $ 407 $ 2,482 $ 2,525 $ 2,504 Expected return on assets (495 ) (501 ) (530 ) (2,779 ) (2,702 ) (3,107 ) Amortization of actuarial loss 399 459 392 513 519 456 Settlement expense — 161 — — — — Net periodic pension cost 306 540 269 216 342 (147 ) Amortization of pre-merger regulatory asset — — — 761 761 761 Total periodic cost $ 306 $ 540 $ 269 $ 977 $ 1,103 $ 614 Assumptions: Discount rate 3.75 % 3.75 % 3.50 % 4.00 % 4.00 % 3.75 % Expected return on plan assets 6.00 % 6.00 % 6.00 % 6.50 % 6.50 % 7.00 %</t>
  </si>
  <si>
    <t>Schedule of Funded Status of Benefit Obligation and Plan Assets</t>
  </si>
  <si>
    <t>The following schedule sets forth the funded status at December 31, 2017 and 2016 and the net periodic cost for the years ended December 31, 2017 , 2016 and 2015 for the Chesapeake and FPU Pension Plans: Chesapeake Pension Plan FPU Pension Plan At December 31, 2017 2016 2017 2016 (in thousands) Change in benefit obligation: Benefit obligation — beginning of year $ 11,355 $ 11,501 $ 63,832 $ 64,435 Interest cost 402 421 2,482 2,525 Actuarial loss (gain) 454 330 1,199 (216 ) Effect of settlement — (433 ) — — Benefits paid (768 ) (464 ) (2,849 ) (2,912 ) Benefit obligation — end of year 11,443 11,355 64,664 63,832 Change in plan assets: Fair value of plan assets — beginning of year 8,668 8,752 43,272 42,207 Actual return on plan assets 1,144 424 6,025 2,343 Employer contributions 306 389 1,948 1,634 Benefits paid (768 ) (464 ) (2,849 ) (2,912 ) Effect of settlement — (433 ) — — Fair value of plan assets — end of year 9,350 8,668 48,396 43,272 Reconciliation: Funded status (2,093 ) (2,687 ) (16,268 ) (20,560 ) Accrued pension cost $ (2,093 ) $ (2,687 ) $ (16,268 ) $ (20,560 ) Assumptions: Discount rate 3.50 % 3.75 % 3.75 % 4.00 % Expected return on plan assets 6.00 % 6.00 % 6.50 % 6.50 %</t>
  </si>
  <si>
    <t>Other Postretirement Benefit Plans</t>
  </si>
  <si>
    <t>Net periodic postretirement benefit costs for 2017 , 2016 , and 2015 include the following components: Chesapeake FPU For the Years Ended December 31, 2017 2016 2015 2017 2016 2015 (in thousands) Components of net periodic postretirement cost: Interest cost $ 41 $ 43 $ 42 $ 50 $ 55 $ 57 Amortization of: Actuarial loss 53 64 72 — — — Prior service cost (77 ) (77 ) (77 ) — — — Net periodic cost 17 30 37 50 55 57 Amortization of pre-merger regulatory asset — — — 8 8 8 Net periodic cost $ 17 $ 30 $ 37 $ 58 $ 63 $ 65 Assumptions Discount rate 3.75 % 3.75 % 3.50 % 4.00 % 4.00 % 3.75 %</t>
  </si>
  <si>
    <t>The following table sets forth the funded status at December 31, 2017 and 2016 and the net periodic cost for the years ended December 31, 2017 , 2016 , and 2015 : Chesapeake FPU At December 31, 2017 2016 2017 2016 (in thousands) Change in benefit obligation: Benefit obligation — beginning of year $ 1,132 $ 1,153 $ 1,349 $ 1,444 Interest cost 41 43 50 55 Plan participants contributions 118 90 48 64 Actuarial loss (gain) 72 20 (48 ) (41 ) Benefits paid (235 ) (174 ) (112 ) (173 ) Benefit obligation — end of year 1,128 1,132 1,287 1,349 Change in plan assets: Fair value of plan assets — beginning of year — — — — Employer contributions (1) 117 84 64 109 Plan participants contributions 118 90 48 64 Benefits paid (235 ) (174 ) (112 ) (173 ) Fair value of plan assets — end of year — — — — Reconciliation: Funded status (1,128 ) (1,132 ) (1,287 ) (1,349 ) Accrued postretirement cost $ (1,128 ) $ (1,132 ) $ (1,287 ) $ (1,349 ) Assumptions: Discount rate 3.50 % 3.75 % 3.75 % 4.00 % (1) The Chesapeake Postretirement Plan does not receive a Medicare Part-D subsidy. The FPU Medical Plan did not receive a significant subsidy for the post-merger period.</t>
  </si>
  <si>
    <t>Rabbi trust (associated with Supplemental Executive Retirement Savings Plan)</t>
  </si>
  <si>
    <t>For the Years Ended December 31, 2017 2016 2015 (in thousands) Components of net periodic pension cost: Interest cost $ 89 $ 91 $ 91 Amortization of prior service cost — — 9 Amortization of actuarial loss 87 87 99 Net periodic pension cost $ 176 $ 178 $ 199 Assumptions: Discount rate 3.75 % 3.75 % 3.50 %</t>
  </si>
  <si>
    <t>The following sets forth the funded status at December 31, 2017 and 2016 and the net periodic cost for the years ended December 31, 2017 , 2016 and 2015 for the Chesapeake SERP: At December 31, 2017 2016 (in thousands) Change in benefit obligation: Benefit obligation — beginning of year $ 2,428 $ 2,510 Interest cost 89 91 Actuarial loss (gain) 63 (21 ) Benefits paid (152 ) (152 ) Benefit obligation — end of year 2,428 2,428 Change in plan assets: Fair value of plan assets — beginning of year — — Employer contributions 152 152 Benefits paid (152 ) (152 ) Fair value of plan assets — end of year — — Reconciliation: Funded status (2,428 ) (2,428 ) Accrued pension cost $ (2,428 ) $ (2,428 ) Assumptions: Discount rate 3.50 % 3.75 %</t>
  </si>
  <si>
    <t>Share-Based Compensation Plans (Tables)</t>
  </si>
  <si>
    <t>Share-Based Compensation Amounts Included in Net Income</t>
  </si>
  <si>
    <t>The table below presents the amounts included in net income related to share-based compensation expense for the awards granted under the SICP for the years ended December 31, 2017 , 2016 and 2015 : For the Year Ended December 31, 2017 2016 2015 (in thousands) Awards to non-employee directors $ 540 $ 580 $ 640 Awards to key employees 1,950 1,787 1,297 Total compensation expense 2,490 2,367 1,937 Less: tax benefit (1,003 ) (952 ) (780 ) Share-based compensation amounts included in net income $ 1,487 $ 1,415 $ 1,157</t>
  </si>
  <si>
    <t>SICP Awards to Non-employee directors</t>
  </si>
  <si>
    <t>Summary of Stock Activity Non-employee directors</t>
  </si>
  <si>
    <t>A summary of stock activity for our non-employee directors for the years ended December 31, 2017 and 2016 is presented below: Number of Shares Weighted Average Grant Date Fair Value Outstanding — December 31, 2015 — $ — Granted 8,577 $ 62.90 Vested (8,577 ) $ 62.90 Outstanding — December 31, 2016 — $ — Granted 7,515 $ 71.80 Vested (7,515 ) $ 71.80 Outstanding — December 31, 2017 — $ —</t>
  </si>
  <si>
    <t>SICP Awards to Key Employees</t>
  </si>
  <si>
    <t>The table below presents the summary of the stock activity for awards to key employees: Number of Shares Weighted Average Fair Value Outstanding — December 31, 2015 110,398 $ 38.34 Granted 46,571 $ 67.90 Vested (39,553 ) $ 31.79 Expired (2,325 ) $ 42.25 Outstanding — December 31, 2016 115,091 $ 51.85 Granted 52,355 $ 63.42 Vested (32,926 ) $ 38.88 Expired (1,878 ) $ 39.97 Outstanding — December 31, 2017 132,642 $ 53.00</t>
  </si>
  <si>
    <t>Rates and Other Regulatory Activities Regulatory assets and liabilities (Tables)</t>
  </si>
  <si>
    <t>Regulated Operations [Abstract]</t>
  </si>
  <si>
    <t>Schedule of Regulatory Assets [Table Text Block]</t>
  </si>
  <si>
    <t>At December 31, 2017 and 2016 , our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7 2016 (in thousands) Regulatory Assets Under-recovered purchased fuel and conservation cost recovery (1) $ 9,869 $ 5,703 Under-recovered GRIP revenue (2) 164 1,469 Deferred postretirement benefits (3) 15,498 18,379 Deferred conversion and development costs (1) 11,735 8,051 Environmental regulatory assets and expenditures (4) 3,222 3,694 Acquisition adjustment (5) 39,992 41,864 Loss on reacquired debt (6) 1,031 1,145 Other 4,994 4,192 Total Regulatory Assets $ 86,505 $ 84,497 Regulatory Liabilities Self-insurance (7) $ 1,013 $ 987 Over-recovered purchased fuel and conservation cost recovery (1) 2,048 808 Under-recovered GRIP revenue (2) 2,245 — Storm reserve (7) 669 2,310 Accrued asset removal cost (8) 40,948 39,826 Deferred income taxes due to rate change (9) 98,492 — Other 2,048 424 Total Regulatory Liabilities $ 147,463 $ 44,355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 Utilities’ Florida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6 , Employee Benefit Plans, for additional information. (4)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t>
  </si>
  <si>
    <t>Environmental Commitments and Contingencies Environmental Remediation Status (Tables)</t>
  </si>
  <si>
    <t>Environmental Remediation Obligations [Abstract]</t>
  </si>
  <si>
    <t>Schedule of Environmental Loss Contingencies by Site [Table Text Block]</t>
  </si>
  <si>
    <t xml:space="preserve"> The following is a summary of our remediation status and estimated costs to implement clean-up of our key MGP sites: Jurisdiction MGP Site Status Cost to Clean up Recovery through Rates Florida West Palm Beach Remedial actions approved by FDEP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Yes Florida Sanford In January 2007, FPU and the Sanford group signed a Third Participation Agreement. FPU's share of remediation costs under the Third Participation Agreement is set at five percent of a maximum of $13.0 million, or $650,000, which has been paid to an escrow account. The EPA issued a preliminary close-out report in December 2014. Groundwater monitoring and statutory five-year reviews to ensure performance of the approved remedy will continue on this site. FPU's remaining remediation expenses, including attorneys' fees and costs, are estimated to be approximately $24,000. Yes Florida Winter Haven Remediation is ongoing. Not expected to exceed $425,000, which includes costs of implementing institutional controls at the site. Yes Delaware Seaford Proposed plan for implementation approved by DNREC in July 2017. $273,000 to $465,000. Yes Maryland Cambridge Currently in discussions with MDE. Unable to estimate. N/A</t>
  </si>
  <si>
    <t>Quarterly Financial Data (Tables)</t>
  </si>
  <si>
    <t>Schedule of Quarterly Financial Information</t>
  </si>
  <si>
    <t>Due to the seasonal nature of our business, there are substantial variations in operations reported on a quarterly basis. For the Quarters Ended March 31 June 30 September 30 December 31 (in thousands except per share amounts) 2017 (1) Operating Revenues $ 185,160 $ 125,084 $ 126,936 $ 180,403 Operating Income $ 34,676 $ 13,666 $ 14,239 $ 23,263 Net Income $ 19,144 $ 6,046 $ 6,833 $ 26,101 Earnings per share: Basic $ 1.17 $ 0.37 $ 0.42 $ 1.60 Diluted $ 1.17 $ 0.37 $ 0.42 $ 1.59 2016 (1) Operating Revenues $ 146,296 $ 102,342 $ 108,348 $ 141,874 Operating Income $ 36,380 $ 15,742 $ 10,156 $ 21,819 Net Income $ 20,367 $ 8,029 $ 4,416 $ 11,863 Earnings per share: Basic $ 1.33 $ 0.52 $ 0.29 $ 0.73 Diluted $ 1.33 $ 0.52 $ 0.29 $ 0.73 (1) The sum of the four quarters does not equal the total year due to rounding.</t>
  </si>
  <si>
    <t>Summary of Significant Accounting Policies - Summary of Property, Plant and Equipment by Classification (Detail) - USD ($) $ in Thousands</t>
  </si>
  <si>
    <t>Property, plant and equipment</t>
  </si>
  <si>
    <t>OHIO</t>
  </si>
  <si>
    <t>Natural gas distribution | Delmarva</t>
  </si>
  <si>
    <t>Natural gas distribution | Florida</t>
  </si>
  <si>
    <t>Natural gas transmission | Delmarva</t>
  </si>
  <si>
    <t>Natural gas transmission | Florida</t>
  </si>
  <si>
    <t>Electric distribution | Florida</t>
  </si>
  <si>
    <t>Propane distribution | Delmarva</t>
  </si>
  <si>
    <t>Propane distribution | Florida</t>
  </si>
  <si>
    <t>CHP | Florida</t>
  </si>
  <si>
    <t>Other unregulated energy</t>
  </si>
  <si>
    <t>Other</t>
  </si>
  <si>
    <t>Summary of Significant Accounting Policies - Additional Information (Detail)</t>
  </si>
  <si>
    <t>Dec. 31, 2017USD ($)mi</t>
  </si>
  <si>
    <t>Dec. 31, 2016USD ($)</t>
  </si>
  <si>
    <t>Dec. 31, 2015USD ($)</t>
  </si>
  <si>
    <t>May 31, 2016USD ($)</t>
  </si>
  <si>
    <t>May 01, 2013USD ($)</t>
  </si>
  <si>
    <t>Summary Of Accounting Policies [Line Items]</t>
  </si>
  <si>
    <t>Number of Utilities that do not have cost recovery mechanism</t>
  </si>
  <si>
    <t>Cumulative Effect of New Accounting Principle in Period of Adoption</t>
  </si>
  <si>
    <t>Number of contracts affecting new revenue recognition principle adoption</t>
  </si>
  <si>
    <t>Delay of Revenue Recognition Due To Implementation of New Standard</t>
  </si>
  <si>
    <t>Maturity Period To Be Considered Cash Equivalents</t>
  </si>
  <si>
    <t>Contributions or Advances in Aid of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Net</t>
  </si>
  <si>
    <t>Capital Leased Assets, Noncurrent, Fair Value Disclosure</t>
  </si>
  <si>
    <t>Ground Leases, Accumulated Amortization</t>
  </si>
  <si>
    <t>Amortization of Leased Asset</t>
  </si>
  <si>
    <t>Accumulated depreciation</t>
  </si>
  <si>
    <t>Depreciation and accretion reported in operations expenses</t>
  </si>
  <si>
    <t>Deferred revenue refund payment, period</t>
  </si>
  <si>
    <t>1 year</t>
  </si>
  <si>
    <t>Gain Contingency, Unrecorded Amount</t>
  </si>
  <si>
    <t>Natural Gas Operations</t>
  </si>
  <si>
    <t>Length of pipeline | mi</t>
  </si>
  <si>
    <t>Ownership interest</t>
  </si>
  <si>
    <t>45.00%</t>
  </si>
  <si>
    <t>Pension And Other Postretirement Benefits [Member]</t>
  </si>
  <si>
    <t>Percentage of change in discount rate</t>
  </si>
  <si>
    <t>0.25%</t>
  </si>
  <si>
    <t>Percentage of change in rate of return</t>
  </si>
  <si>
    <t>Estimated increase in annual pension and postretirement costs</t>
  </si>
  <si>
    <t>Estimated decrease in annual pension and postretirement costs</t>
  </si>
  <si>
    <t>Estimated change in annual post retirement and supplemental executive retirement plans</t>
  </si>
  <si>
    <t>Summary of Significant Accounting Policies - Average Depreciation Rates (Detail)</t>
  </si>
  <si>
    <t>Property, Plant and Equipment [Line Items]</t>
  </si>
  <si>
    <t>Average depreciation rates</t>
  </si>
  <si>
    <t>2.50%</t>
  </si>
  <si>
    <t>2.40%</t>
  </si>
  <si>
    <t>2.90%</t>
  </si>
  <si>
    <t>2.80%</t>
  </si>
  <si>
    <t>2.70%</t>
  </si>
  <si>
    <t>3.50%</t>
  </si>
  <si>
    <t>3.90%</t>
  </si>
  <si>
    <t>4.00%</t>
  </si>
  <si>
    <t>3.40%</t>
  </si>
  <si>
    <t>Summary of Significant Accounting Policies - Estimated Useful Lives of Assets (Detail)</t>
  </si>
  <si>
    <t>Minimum | Propane Distribution Mains [Member]</t>
  </si>
  <si>
    <t>Useful Life of Assets</t>
  </si>
  <si>
    <t>10 years</t>
  </si>
  <si>
    <t>Minimum | Propane Bulk Plants And Tanks [Member]</t>
  </si>
  <si>
    <t>Minimum | Liquefied Petroleum Gas Equipment [Member]</t>
  </si>
  <si>
    <t>5 years</t>
  </si>
  <si>
    <t>Minimum | Meters And Meter Installations [Member]</t>
  </si>
  <si>
    <t>Minimum | Measuring And Regulating Station Equipment [Member]</t>
  </si>
  <si>
    <t>Minimum | Natural gas processing equipment [Member]</t>
  </si>
  <si>
    <t>Minimum | Office Furniture And Equipment [Member]</t>
  </si>
  <si>
    <t>3 years</t>
  </si>
  <si>
    <t>Minimum | Transportation Equipment [Member]</t>
  </si>
  <si>
    <t>4 years</t>
  </si>
  <si>
    <t>Minimum | Structures And Improvements [Member]</t>
  </si>
  <si>
    <t>Maximum | Propane Distribution Mains [Member]</t>
  </si>
  <si>
    <t>37 years</t>
  </si>
  <si>
    <t>Maximum | Propane Bulk Plants And Tanks [Member]</t>
  </si>
  <si>
    <t>40 years</t>
  </si>
  <si>
    <t>Maximum | Liquefied Petroleum Gas Equipment [Member]</t>
  </si>
  <si>
    <t>33 years</t>
  </si>
  <si>
    <t>Maximum | Meters And Meter Installations [Member]</t>
  </si>
  <si>
    <t>Maximum | Measuring And Regulating Station Equipment [Member]</t>
  </si>
  <si>
    <t>Maximum | Natural gas pipelines [Member]</t>
  </si>
  <si>
    <t>45 years</t>
  </si>
  <si>
    <t>Maximum | Natural gas processing equipment [Member]</t>
  </si>
  <si>
    <t>25 years</t>
  </si>
  <si>
    <t>Maximum | Office Furniture And Equipment [Member]</t>
  </si>
  <si>
    <t>Maximum | Transportation Equipment [Member]</t>
  </si>
  <si>
    <t>Maximum | Structures And Improvements [Member]</t>
  </si>
  <si>
    <t>Earnings Per Share - Calculations of Basic and Diluted Earnings Per Share (Detail) - USD ($) $ / shares in Units, $ in Thousands</t>
  </si>
  <si>
    <t>3 Months Ended</t>
  </si>
  <si>
    <t>Sep. 30, 2017</t>
  </si>
  <si>
    <t>Mar. 31, 2017</t>
  </si>
  <si>
    <t>Sep. 30, 2016</t>
  </si>
  <si>
    <t>Jun. 30, 2016</t>
  </si>
  <si>
    <t>Mar. 31, 2016</t>
  </si>
  <si>
    <t>Calculation of Basic Earnings Per Share:</t>
  </si>
  <si>
    <t>Weighted shares outstanding - Basic (in shares)</t>
  </si>
  <si>
    <t>Basic Earnings Per Share (in usd per share)</t>
  </si>
  <si>
    <t>Calculation of Diluted Earnings Per Share:</t>
  </si>
  <si>
    <t>Reconciliation of Denominator:</t>
  </si>
  <si>
    <t>Share-based Compensation</t>
  </si>
  <si>
    <t>Adjusted denominator — Diluted</t>
  </si>
  <si>
    <t>Diluted Earnings Per Share (in usd per share)</t>
  </si>
  <si>
    <t>Acquisitions - Additional Information (Detail)</t>
  </si>
  <si>
    <t>Apr. 01, 2015USD ($)shares</t>
  </si>
  <si>
    <t>Dec. 31, 2017USD ($)</t>
  </si>
  <si>
    <t>Sep. 30, 2017USD ($)</t>
  </si>
  <si>
    <t>Jun. 30, 2017USD ($)</t>
  </si>
  <si>
    <t>Mar. 31, 2017USD ($)</t>
  </si>
  <si>
    <t>Sep. 30, 2016USD ($)</t>
  </si>
  <si>
    <t>Jun. 30, 2016USD ($)</t>
  </si>
  <si>
    <t>Mar. 31, 2016USD ($)</t>
  </si>
  <si>
    <t>Dec. 31, 2014USD ($)</t>
  </si>
  <si>
    <t>Business Acquisition, Equity Interest Issued or Issuable, Number of Shares | shares</t>
  </si>
  <si>
    <t>Business Acquisition, Equity Interest Issued or Issuable, Value Assigned</t>
  </si>
  <si>
    <t>Cash paid for acquisition</t>
  </si>
  <si>
    <t>Business Combination, Separately Recognized Transactions, Additional Disclosures, Acquisition Cost Expensed</t>
  </si>
  <si>
    <t>Revenues</t>
  </si>
  <si>
    <t>ARM Energy [Member]</t>
  </si>
  <si>
    <t>Business Combination, Liabilities Arising from Contingencies, Amount Recognized</t>
  </si>
  <si>
    <t>Chipola [Member]</t>
  </si>
  <si>
    <t>Number of customers acquired through acquisition</t>
  </si>
  <si>
    <t>Central Gas [Member]</t>
  </si>
  <si>
    <t>Gatherco [Member]</t>
  </si>
  <si>
    <t>Business Combination, Recognized Identifiable Assets Acquired and Liabilities Assumed, Current Liabilities, Long-term Debt</t>
  </si>
  <si>
    <t>Business Combination, Recognized Identifiable Assets Acquired and Liabilities Assumed, Cash and Equivalents</t>
  </si>
  <si>
    <t>Business Combination Contingent Cash Consideration Payable</t>
  </si>
  <si>
    <t>Acquisitions Purchase Consideration (Details) - USD ($) $ in Thousands</t>
  </si>
  <si>
    <t>Aug. 31, 2017</t>
  </si>
  <si>
    <t>Apr. 01, 2015</t>
  </si>
  <si>
    <t>Business Acquisition [Line Items]</t>
  </si>
  <si>
    <t>Business Acquisition, Equity Interest Issued or Issuable, Number of Shares</t>
  </si>
  <si>
    <t>Payments to Acquire Businesses, Gross</t>
  </si>
  <si>
    <t>Business Combination, Consideration Transferred</t>
  </si>
  <si>
    <t>Goodwill, Acquired During Period</t>
  </si>
  <si>
    <t>Unregulated Energy | ARM [Member]</t>
  </si>
  <si>
    <t>Acquisitions Purchase Price Allocation (Details) - USD ($) $ in Thousand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And Liabilities Assumed Current Assets Income Taxes Receivable</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Deferred Tax Liabilities Non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Net [Member] | Gatherco [Member]</t>
  </si>
  <si>
    <t>Gross [Member] | Gatherco [Member]</t>
  </si>
  <si>
    <t>Segment Information - Schedule of Segment Reporting Information by Segment (Detail) - USD ($) $ in Thousands</t>
  </si>
  <si>
    <t>Operating Revenues, Unaffiliated Customers</t>
  </si>
  <si>
    <t>Total intersegment revenues</t>
  </si>
  <si>
    <t>Intersegment Revenues (1)</t>
  </si>
  <si>
    <t>Other income</t>
  </si>
  <si>
    <t>Income Before Income taxes</t>
  </si>
  <si>
    <t>Depreciation and Amortization</t>
  </si>
  <si>
    <t>Total depreciation and amortization</t>
  </si>
  <si>
    <t>Capital Expenditures</t>
  </si>
  <si>
    <t>Total capital expenditures</t>
  </si>
  <si>
    <t>Identifiable Assets</t>
  </si>
  <si>
    <t>Total identifiable assets</t>
  </si>
  <si>
    <t>Other and eliminations</t>
  </si>
  <si>
    <t>Operating Segments</t>
  </si>
  <si>
    <t>Operating Segments | Regulated Energy</t>
  </si>
  <si>
    <t>Operating Segments | Unregulated Energy</t>
  </si>
  <si>
    <t>Intersegment Eliminations</t>
  </si>
  <si>
    <t>Intersegment Eliminations | Regulated Energy</t>
  </si>
  <si>
    <t>Intersegment Eliminations | Unregulated Energy</t>
  </si>
  <si>
    <t>Intersegment Eliminations | Other</t>
  </si>
  <si>
    <t>All significant intersegment revenues are billed at market rates and have been eliminated from consolidated revenues.</t>
  </si>
  <si>
    <t>Supplemental Cash Flow Disclosures - Cash Paid for Interest and Income Taxes (Detail) - USD ($) $ in Thousands</t>
  </si>
  <si>
    <t>Disclosure Supplemental Cash Flow Disclosures Cash Paid For Interest And Income Taxes [Abstract]</t>
  </si>
  <si>
    <t>Cash paid for interest</t>
  </si>
  <si>
    <t>Cash paid for income taxes</t>
  </si>
  <si>
    <t>Supplemental Cash Flow Disclosures - Non-Cash Investing and Financing Activities (Detail) - USD ($) $ in Thousands</t>
  </si>
  <si>
    <t>Disclosure Supplemental Cash Flow Disclosures Noncash Investing And Financing Activities [Abstract]</t>
  </si>
  <si>
    <t>Capital property and equipment acquired on account, but not paid as of December 31</t>
  </si>
  <si>
    <t>Retirement Savings Plan</t>
  </si>
  <si>
    <t>Performance Incentive Plan</t>
  </si>
  <si>
    <t>Capital Lease Obligation</t>
  </si>
  <si>
    <t>Derivative Instruments - Additional Information (Detail) gal in Thousands, Mcf in Thousands, $ in Thousands</t>
  </si>
  <si>
    <t>Dec. 31, 2017USD ($)$ / galgalMcf</t>
  </si>
  <si>
    <t>Dec. 31, 2016USD ($)$ / galgal</t>
  </si>
  <si>
    <t>Dec. 31, 2015USD ($)$ / galgal</t>
  </si>
  <si>
    <t>Derivative [Line Items]</t>
  </si>
  <si>
    <t>Derivative, Nonmonetary Notional Amount, Volume | Mcf</t>
  </si>
  <si>
    <t>Derivative Instruments, Gain (Loss) Reclassified from Accumulated OCI into Income, Effective Portion, Net</t>
  </si>
  <si>
    <t>Energy Marketing Contract Liabilities, Current</t>
  </si>
  <si>
    <t>Accounts Payable Subject To Master Netting Arrangement</t>
  </si>
  <si>
    <t>Unrealized Gain (Loss) on Derivatives</t>
  </si>
  <si>
    <t>Put Option</t>
  </si>
  <si>
    <t>Derivative, Nonmonetary Notional Amount, Volume | gal</t>
  </si>
  <si>
    <t>Payment to purchase call options</t>
  </si>
  <si>
    <t>Cash Received On Derivative Settlement</t>
  </si>
  <si>
    <t>Propane Swap Agreement</t>
  </si>
  <si>
    <t>Cash Paid On Derivative Settlement</t>
  </si>
  <si>
    <t>Hedging Liability [Member] | Natural Gas Swaps [Member]</t>
  </si>
  <si>
    <t>Not Designated as Hedging Instrument [Member] | Mark To Market Energy Assets | Propane Swap Agreement</t>
  </si>
  <si>
    <t>Not Designated as Hedging Instrument [Member] | Mark-to-market energy liabilities | Natural Gas Futures [Member]</t>
  </si>
  <si>
    <t>Derivatives designated as fair value hedges | Mark To Market Energy Assets | Natural Gas Futures [Member]</t>
  </si>
  <si>
    <t>Derivatives designated as fair value hedges | Mark To Market Energy Assets | Put Option</t>
  </si>
  <si>
    <t>Derivatives designated as fair value hedges | Mark To Market Energy Assets | Propane Swap Agreement</t>
  </si>
  <si>
    <t>Derivatives designated as fair value hedges | Mark-to-market energy liabilities | Propane Swap Agreement</t>
  </si>
  <si>
    <t>Put Option Strike Price 1 [Member] | Put Option</t>
  </si>
  <si>
    <t>Strike price of put option | $ / gal</t>
  </si>
  <si>
    <t>Put Option Strike Price 2 [Member] | Put Option</t>
  </si>
  <si>
    <t>Put Option Strike Price 3 [Member] | Put Option</t>
  </si>
  <si>
    <t>Put Option Strike Price 4 [Member] | Put Option</t>
  </si>
  <si>
    <t>Strike Price 1 [Member] | Propane Swap Agreement</t>
  </si>
  <si>
    <t>Strike Price Per Gallon For The Propane Swap Agreements | $ / gal</t>
  </si>
  <si>
    <t>Strike Price 2 [Member] | Propane Swap Agreement</t>
  </si>
  <si>
    <t>Sharp Energy Inc [Member] | Put Option</t>
  </si>
  <si>
    <t>PESCO [Member] | Natural Gas Futures [Member]</t>
  </si>
  <si>
    <t>2017 [Member]</t>
  </si>
  <si>
    <t>2017 [Member] | Natural Gas Swaps [Member]</t>
  </si>
  <si>
    <t>2017 [Member] | Propane Swap Agreement</t>
  </si>
  <si>
    <t>Derivative, Cash Received on Hedge</t>
  </si>
  <si>
    <t>Volume settled on hedges | gal</t>
  </si>
  <si>
    <t>2017 [Member] | Derivatives designated as fair value hedges | Mark-to-market energy liabilities | Propane Swap Agreement</t>
  </si>
  <si>
    <t>2017 [Member] | Strike Price 1 [Member] | Propane Swap Agreement</t>
  </si>
  <si>
    <t>2016 [Member] | Propane Swap Agreement</t>
  </si>
  <si>
    <t>2016 [Member] | Strike Price 1 [Member] | Propane Swap Agreement</t>
  </si>
  <si>
    <t>2016 [Member] | Strike Price 2 [Member] | Propane Swap Agreement</t>
  </si>
  <si>
    <t>Other Comprehensive Income (Loss) | Derivatives designated as fair value hedges | Natural Gas Futures [Member]</t>
  </si>
  <si>
    <t>Other Comprehensive Income (Loss) | Derivatives designated as fair value hedges | Natural Gas Swaps [Member]</t>
  </si>
  <si>
    <t>Other Comprehensive Income (Loss) | Derivatives designated as fair value hedges | Propane Swap Agreement</t>
  </si>
  <si>
    <t>Cost of Sales [Member] | Not Designated as Hedging Instrument [Member] | Future [Member]</t>
  </si>
  <si>
    <t>Cost of Sales [Member] | Not Designated as Hedging Instrument [Member] | Propane Swap Agreement</t>
  </si>
  <si>
    <t>Derivative, Gain (Loss) on Derivative, Net</t>
  </si>
  <si>
    <t>Cost of Sales [Member] | Derivatives designated as fair value hedges | Natural Gas Swaps [Member]</t>
  </si>
  <si>
    <t>Cost of Sales [Member] | Derivatives designated as fair value hedges | Future [Member]</t>
  </si>
  <si>
    <t>Cost of Sales [Member] | Derivatives designated as fair value hedges | Call options</t>
  </si>
  <si>
    <t>Cost of Sales [Member] | Derivatives designated as fair value hedges | Propane Swap Agreement</t>
  </si>
  <si>
    <t>Inventories [Member] | Not Designated as Hedging Instrument [Member] | Natural Gas Swaps [Member]</t>
  </si>
  <si>
    <t>Derivative Instruments Fair Value Hedges (Details) $ in Thousands</t>
  </si>
  <si>
    <t>Fair Value Hedges [Abstract]</t>
  </si>
  <si>
    <t>Commodity contracts</t>
  </si>
  <si>
    <t>Fair value adjustment for natural gas inventory designated as the hedged item</t>
  </si>
  <si>
    <t>Total increase in purchased gas cost</t>
  </si>
  <si>
    <t>Basis ineffectiveness</t>
  </si>
  <si>
    <t>Timing ineffectiveness</t>
  </si>
  <si>
    <t>Total ineffectiveness</t>
  </si>
  <si>
    <t>(1) There were no natural gas futures commodity contracts designated as fair value hedges in 2017.</t>
  </si>
  <si>
    <t>Derivative Instruments - Fair Values of Derivative Contracts Recorded in Consolidated Balance Sheets (Detail) - USD ($) $ in Thousands</t>
  </si>
  <si>
    <t>Derivatives, Fair Value [Line Items]</t>
  </si>
  <si>
    <t>Energy Marketing Contracts Assets, Current</t>
  </si>
  <si>
    <t>Designated as Hedging Instrument [Member] | Mark-to-market energy liabilities | Propane Swap Agreement</t>
  </si>
  <si>
    <t>Designated as Hedging Instrument [Member] | Mark To Market Energy Assets | Propane Swap Agreement</t>
  </si>
  <si>
    <t>Designated as Hedging Instrument [Member] | Mark To Market Energy Assets | Put Option</t>
  </si>
  <si>
    <t>Designated as Hedging Instrument [Member] | Mark To Market Energy Assets | Natural Gas Futures [Member]</t>
  </si>
  <si>
    <t>2017 [Member] | Designated as Hedging Instrument [Member] | Mark-to-market energy liabilities | Propane Swap Agreement</t>
  </si>
  <si>
    <t>Derivative Instruments - Effects of Gains and Losses from Derivative Instruments (Detail) - USD ($) $ in Thousands</t>
  </si>
  <si>
    <t>Derivative Instruments, Gain (Loss) [Line Items]</t>
  </si>
  <si>
    <t>Gain (Loss) on derivatives</t>
  </si>
  <si>
    <t>Revenue | Derivatives not designated as hedging instruments | Forward Contracts</t>
  </si>
  <si>
    <t>Cost of Sales | Derivatives not designated as hedging instruments | Propane Swap Agreement</t>
  </si>
  <si>
    <t>Cost of Sales | Derivatives not designated as hedging instruments | Future [Member]</t>
  </si>
  <si>
    <t>Cost of Sales | Derivatives designated as fair value hedges | Put Or Call Option [Member]</t>
  </si>
  <si>
    <t>Cost of Sales | Derivatives designated as fair value hedges | Call options</t>
  </si>
  <si>
    <t>Cost of Sales | Derivatives designated as fair value hedges | Propane Swap Agreement</t>
  </si>
  <si>
    <t>Cost of Sales | Derivatives designated as fair value hedges | Future [Member]</t>
  </si>
  <si>
    <t>Propane Inventory | Derivatives designated as fair value hedges | Put Or Call Option [Member]</t>
  </si>
  <si>
    <t>Propane Inventory | Derivatives designated as fair value hedges | Future [Member]</t>
  </si>
  <si>
    <t>Mark To Market Energy Liabilities [Member] | Derivatives not designated as hedging instruments | Natural Gas Futures [Member]</t>
  </si>
  <si>
    <t>Mark To Market Energy Liabilities [Member] | Derivatives designated as fair value hedges | Propane Swap Agreement</t>
  </si>
  <si>
    <t>2017 [Member] | Mark To Market Energy Liabilities [Member] | Derivatives designated as fair value hedges | Propane Swap Agreement</t>
  </si>
  <si>
    <t>All of the realized and unrealized gain (loss) on forward contracts represents the effect of trading activities on our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 on the consolidated balance sheets.</t>
  </si>
  <si>
    <t>Derivative Instruments Accounts Receivable and Payable on a Gross and Net Basis (Details) - USD ($) $ in Thousands</t>
  </si>
  <si>
    <t>Offsetting Liabilities [Line Items]</t>
  </si>
  <si>
    <t>Accounts Receivable Subject to Master Netting Arrangement</t>
  </si>
  <si>
    <t>Net [Member]</t>
  </si>
  <si>
    <t>Gross [Member]</t>
  </si>
  <si>
    <t>Fair Value of Financial Instruments - Additional Information (Detail) - USD ($) $ in Millions</t>
  </si>
  <si>
    <t>Disclosure Fair Value Of Financial Instruments Additional Information [Abstract]</t>
  </si>
  <si>
    <t>Long-term debt including current maturities</t>
  </si>
  <si>
    <t>Fair value of long-term debt</t>
  </si>
  <si>
    <t>Fair Value of Financial Instruments - Financial Assets and Liabilities Measured at Fair Value on Recurring Basis (Detail) - USD ($) $ in Thousands</t>
  </si>
  <si>
    <t>Assets:</t>
  </si>
  <si>
    <t>Fair Value, Inputs, Level 1 [Member]</t>
  </si>
  <si>
    <t>Assets, Fair Value Disclosure</t>
  </si>
  <si>
    <t>Fair Value, Inputs, Level 1 [Member] | Mark-to-market energy liabilities</t>
  </si>
  <si>
    <t>Liabilities:</t>
  </si>
  <si>
    <t>Mark-to-market energy liabilities</t>
  </si>
  <si>
    <t>Significant Other Observable Inputs (Level 2)</t>
  </si>
  <si>
    <t>Significant Other Observable Inputs (Level 2) | Mark-to-market energy liabilities</t>
  </si>
  <si>
    <t>Significant Unobservable Inputs (Level 3)</t>
  </si>
  <si>
    <t>Significant Unobservable Inputs (Level 3) | Mark-to-market energy liabilities</t>
  </si>
  <si>
    <t>Equity Securities [Member] | Fair Value, Inputs, Level 1 [Member]</t>
  </si>
  <si>
    <t>Equity Securities [Member] | Significant Other Observable Inputs (Level 2)</t>
  </si>
  <si>
    <t>Equity Securities [Member] | Significant Unobservable Inputs (Level 3)</t>
  </si>
  <si>
    <t>Guaranteed Income Fund [Member] | Fair Value, Inputs, Level 1 [Member]</t>
  </si>
  <si>
    <t>Guaranteed Income Fund [Member] | Significant Other Observable Inputs (Level 2)</t>
  </si>
  <si>
    <t>Guaranteed Income Fund [Member] | Significant Unobservable Inputs (Level 3)</t>
  </si>
  <si>
    <t>Investments - other | Fair Value, Inputs, Level 1 [Member]</t>
  </si>
  <si>
    <t>Investments - other | Significant Other Observable Inputs (Level 2)</t>
  </si>
  <si>
    <t>Investments - other | Significant Unobservable Inputs (Level 3)</t>
  </si>
  <si>
    <t>Investments [Member] | Fair Value, Inputs, Level 1 [Member]</t>
  </si>
  <si>
    <t>Investments [Member] | Significant Other Observable Inputs (Level 2)</t>
  </si>
  <si>
    <t>Investments [Member] | Significant Unobservable Inputs (Level 3)</t>
  </si>
  <si>
    <t>Mark-to-market energy assets, including put option | Fair Value, Inputs, Level 1 [Member]</t>
  </si>
  <si>
    <t>Mark-to-market energy assets, including put option</t>
  </si>
  <si>
    <t>Mark-to-market energy assets, including put option | Significant Other Observable Inputs (Level 2)</t>
  </si>
  <si>
    <t>Mark-to-market energy assets, including put option | Significant Unobservable Inputs (Level 3)</t>
  </si>
  <si>
    <t>Fair Value</t>
  </si>
  <si>
    <t>Fair Value | Mark-to-market energy liabilities</t>
  </si>
  <si>
    <t>Fair Value | Equity Securities [Member]</t>
  </si>
  <si>
    <t>Fair Value | Guaranteed Income Fund [Member]</t>
  </si>
  <si>
    <t>Fair Value | Investments - other</t>
  </si>
  <si>
    <t>Fair Value | Investments [Member]</t>
  </si>
  <si>
    <t>Fair Value | Mark-to-market energy assets, including put option</t>
  </si>
  <si>
    <t>Fair Value of Financial Instruments Fair Value of Financial Instruments - Summary of Changes in Fair Value of Instruments (Details) - USD ($) $ in Thousands</t>
  </si>
  <si>
    <t>Fair Value, Assets Measured on Recurring Basis, Unobservable Input Reconciliation, Calculation [Roll Forward]</t>
  </si>
  <si>
    <t>Beginning Balance</t>
  </si>
  <si>
    <t>Purchases and adjustments</t>
  </si>
  <si>
    <t>Transfers/disbursements</t>
  </si>
  <si>
    <t>Investment income</t>
  </si>
  <si>
    <t>Ending Balance</t>
  </si>
  <si>
    <t>Investments - Additional Information (Detail) - USD ($) $ in Thousands</t>
  </si>
  <si>
    <t>Unrealized gain, net of other expenses</t>
  </si>
  <si>
    <t>Investments - Schedule of Investment (Detail) - USD ($) $ in Thousands</t>
  </si>
  <si>
    <t>Investment [Line Items]</t>
  </si>
  <si>
    <t>Rabbi Trust Associated With Deferred Compensation Plan [Member]</t>
  </si>
  <si>
    <t>Fair Value, Inputs, Level 1 [Member] | Investments in equity securities</t>
  </si>
  <si>
    <t>Goodwill and Other Intangible Assets - Additional Information (Detail) - USD ($) $ in Thousands</t>
  </si>
  <si>
    <t>Dec. 02, 2013</t>
  </si>
  <si>
    <t>Aug. 30, 2010</t>
  </si>
  <si>
    <t>Oct. 31, 2009</t>
  </si>
  <si>
    <t>Goodwill [Line Items]</t>
  </si>
  <si>
    <t>Amortization of intangible assets</t>
  </si>
  <si>
    <t>Finite-Lived Intangible Assets, Amortization Expense, Next Twelve Months</t>
  </si>
  <si>
    <t>Amortization of intangible assets, 2021</t>
  </si>
  <si>
    <t>Amortization of intangible assets, 2022</t>
  </si>
  <si>
    <t>FPU | Regulated Energy</t>
  </si>
  <si>
    <t>Indiantown Gas Company | Regulated Energy</t>
  </si>
  <si>
    <t>Fort Meade</t>
  </si>
  <si>
    <t>Gatherco</t>
  </si>
  <si>
    <t>Gatherco | Unregulated Energy</t>
  </si>
  <si>
    <t>ARM [Member] | Unregulated Energy</t>
  </si>
  <si>
    <t>Anderson Gas</t>
  </si>
  <si>
    <t>Amortized period of acquired intangible assets</t>
  </si>
  <si>
    <t>6 years</t>
  </si>
  <si>
    <t>Virginia LP Gas, Inc.</t>
  </si>
  <si>
    <t>7 years</t>
  </si>
  <si>
    <t>Virginia LP Gas, Inc. | Maximum</t>
  </si>
  <si>
    <t>Customer list | Minimum</t>
  </si>
  <si>
    <t>Customer list | Maximum</t>
  </si>
  <si>
    <t>12 years</t>
  </si>
  <si>
    <t>Goodwill and Other Intangible Assets - Schedule of Carrying Value of Goodwill (Detail) - USD ($) $ in Thousands</t>
  </si>
  <si>
    <t>Goodwill and Other Intangible Assets - Schedule of Carrying Value and Accumulated Amortization of Intangible Assets (Detail) - USD ($) $ in Thousands</t>
  </si>
  <si>
    <t>Finite-Lived Intangible Assets [Line Items]</t>
  </si>
  <si>
    <t>Gross Carrying Amount</t>
  </si>
  <si>
    <t>Accumulated Amortization</t>
  </si>
  <si>
    <t>Customer list</t>
  </si>
  <si>
    <t>Non-Compete Agreements</t>
  </si>
  <si>
    <t>Income Taxes - Additional Information (Detail) - USD ($)</t>
  </si>
  <si>
    <t>Dec. 31, 2018</t>
  </si>
  <si>
    <t>Operating Loss Carryforwards [Line Items]</t>
  </si>
  <si>
    <t>Percentage of Net Operating Losses Limited upon Tax Reform Enactment</t>
  </si>
  <si>
    <t>80.00%</t>
  </si>
  <si>
    <t>Deferred tax asset related to state net operating loss carry-forwards</t>
  </si>
  <si>
    <t>Effective Income Tax Rate Reconciliation, at Federal Statutory Income Tax Rate, Percent</t>
  </si>
  <si>
    <t>35.00%</t>
  </si>
  <si>
    <t>Federal</t>
  </si>
  <si>
    <t>Federal net operating losses for income tax</t>
  </si>
  <si>
    <t>State</t>
  </si>
  <si>
    <t>Federal tax reform [Member]</t>
  </si>
  <si>
    <t>21.00%</t>
  </si>
  <si>
    <t>Income Taxes - Schedule of Income Tax Expense (Detail) - USD ($) $ in Thousands</t>
  </si>
  <si>
    <t>Current Income Tax Expense</t>
  </si>
  <si>
    <t>Total current income tax expense</t>
  </si>
  <si>
    <t>Deferred Income Tax Expense (1)</t>
  </si>
  <si>
    <t>Total deferred income tax expense</t>
  </si>
  <si>
    <t>Total Income Tax Expense</t>
  </si>
  <si>
    <t>Deferred gas costs</t>
  </si>
  <si>
    <t>Pensions and other employee benefits</t>
  </si>
  <si>
    <t>FPU merger related premium cost and deferred gain</t>
  </si>
  <si>
    <t>Net operating loss carryforwards</t>
  </si>
  <si>
    <t>Income Taxes - Summary of Reconciliation of Statutory Federal Tax and Effective Income Tax Rates (Detail) - USD ($) $ in Thousands</t>
  </si>
  <si>
    <t>Reconciliation of Effective Income Tax Rates Continuing Operations</t>
  </si>
  <si>
    <t>Federal income tax expense (1)</t>
  </si>
  <si>
    <t>State income taxes, net of federal benefit</t>
  </si>
  <si>
    <t>ESOP dividend deduction</t>
  </si>
  <si>
    <t>Effective Income Tax Rate Reconciliation, Change in Enacted Tax Rate, Amount</t>
  </si>
  <si>
    <t>Effective Income Tax Rate (2)</t>
  </si>
  <si>
    <t>19.75%</t>
  </si>
  <si>
    <t>38.81%</t>
  </si>
  <si>
    <t>39.54%</t>
  </si>
  <si>
    <t>Federal income taxes were calculated at 35 percent for each year represented.</t>
  </si>
  <si>
    <t>Effective tax rate for 2017 includes the impact of the revaluation of deferred tax assets and liabilities for our unregulated businesses due to implementation of the TCJA</t>
  </si>
  <si>
    <t>Income Taxes - Schedule of Accumulated Deferred Income Tax Assets and Liabilities (Detail) - USD ($) $ in Thousands</t>
  </si>
  <si>
    <t>Disclosure Income Taxes Schedule Of Accumulated Deferred Income Tax Assets And Liabilities [Abstract]</t>
  </si>
  <si>
    <t>Deferred State and Local Income Tax Expense (Benefit)</t>
  </si>
  <si>
    <t>Deferred income tax liabilities:</t>
  </si>
  <si>
    <t>Acquisition adjustment</t>
  </si>
  <si>
    <t>Loss on reacquired debt</t>
  </si>
  <si>
    <t>Total deferred income tax liabilities</t>
  </si>
  <si>
    <t>Deferred income tax assets:</t>
  </si>
  <si>
    <t>Pension and other employee benefits</t>
  </si>
  <si>
    <t>Environmental costs</t>
  </si>
  <si>
    <t>Investment tax credit carryforwards</t>
  </si>
  <si>
    <t>Self insurance</t>
  </si>
  <si>
    <t>Storm reserve liability</t>
  </si>
  <si>
    <t>Total deferred income tax assets</t>
  </si>
  <si>
    <t>Deferred Income Tax Liabilities, Net</t>
  </si>
  <si>
    <t>Income Taxes - Schedule of Income Tax Expense (Phantoms) (Detail) - USD ($) $ in Millions</t>
  </si>
  <si>
    <t>Disclosure Income Taxes Schedule Of Income Tax Expense [Abstract]</t>
  </si>
  <si>
    <t>Deferred state income taxes</t>
  </si>
  <si>
    <t>Income Taxes - Summary of Reconciliation of Statutory Federal Tax and Effective Income Tax Rates (Phantoms) (Detail)</t>
  </si>
  <si>
    <t>Disclosure Income Taxes Summary Of Reconciliation Of Statutory Federal Tax And Effective Income Tax Rates [Abstract]</t>
  </si>
  <si>
    <t>Income Taxes Federal Tax Reform (Details) - USD ($) $ in Thousands</t>
  </si>
  <si>
    <t>Federal Tax Reform</t>
  </si>
  <si>
    <t>Reevaluation of Deferred Income Taxes due to tax reform</t>
  </si>
  <si>
    <t>Long-Term Debt - Additional Information (Detail) - USD ($) $ in Thousands</t>
  </si>
  <si>
    <t>Oct. 08, 2015</t>
  </si>
  <si>
    <t>Nov. 30, 2017</t>
  </si>
  <si>
    <t>May 31, 2016</t>
  </si>
  <si>
    <t>Debt Instrument [Line Items]</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Debt Instrument, Unused Borrowing Capacity, Amount</t>
  </si>
  <si>
    <t>Percentage of equity of total capitalization</t>
  </si>
  <si>
    <t>40.00%</t>
  </si>
  <si>
    <t>Fixed charge coverage ratio</t>
  </si>
  <si>
    <t>Required net book value of regulated business assets, minimum percentage of consolidated total assets</t>
  </si>
  <si>
    <t>50.00%</t>
  </si>
  <si>
    <t>Maximum limit on payment of dividends</t>
  </si>
  <si>
    <t>Cumulative consolidated net income base</t>
  </si>
  <si>
    <t>Cumulative net income with restrictions</t>
  </si>
  <si>
    <t>Cumulative net income free of restrictions</t>
  </si>
  <si>
    <t>Restricted net assets of consolidated subsidiaries</t>
  </si>
  <si>
    <t>Percentage of restricted net assets</t>
  </si>
  <si>
    <t>9.00%</t>
  </si>
  <si>
    <t>Uncollateralized Senior Note Due On Two Thousand Twenty Six [Member]</t>
  </si>
  <si>
    <t>Long-term debt, interest percentage</t>
  </si>
  <si>
    <t>5.68%</t>
  </si>
  <si>
    <t>First Mortgage Bond Due On Two Thousand Twenty Two [Member]</t>
  </si>
  <si>
    <t>9.08%</t>
  </si>
  <si>
    <t>Uncollateralized Senior Notes Due On May Two Thousand Twenty Eight [Member]</t>
  </si>
  <si>
    <t>6.43%</t>
  </si>
  <si>
    <t>Uncollateralized Senior Note Two Due on December Two Thousand Twenty Eight [Member]</t>
  </si>
  <si>
    <t>3.73%</t>
  </si>
  <si>
    <t>Uncollateralized Senior Notes Due On Two Thousand Twenty Nine [Member]</t>
  </si>
  <si>
    <t>3.88%</t>
  </si>
  <si>
    <t>Uncollateralized Senior Note One Due On Two Thousand Seventeen [Member]</t>
  </si>
  <si>
    <t>6.64%</t>
  </si>
  <si>
    <t>Uncollateralized Senior Note Due On Two Thousand Twenty [Member]</t>
  </si>
  <si>
    <t>5.50%</t>
  </si>
  <si>
    <t>Uncollateralized Senior Note Due On Two Thousand Twenty Three [Member]</t>
  </si>
  <si>
    <t>5.93%</t>
  </si>
  <si>
    <t>Notes Payable, Other Payables | Shelf Notes</t>
  </si>
  <si>
    <t>Face amount</t>
  </si>
  <si>
    <t>3.25%</t>
  </si>
  <si>
    <t>Term</t>
  </si>
  <si>
    <t>Florida Public Utilities Company [Member]</t>
  </si>
  <si>
    <t>MetLife [Member] | Notes Payable, Other Payables | Shelf Notes</t>
  </si>
  <si>
    <t>New York Life [Member] | Notes Payable, Other Payables | Shelf Notes</t>
  </si>
  <si>
    <t>Series A [Member]</t>
  </si>
  <si>
    <t>3.48%</t>
  </si>
  <si>
    <t>Series B [Member]</t>
  </si>
  <si>
    <t>3.58%</t>
  </si>
  <si>
    <t>Long-Term Debt - Outstanding Long-Term Debt (Detail) - USD ($) $ in Thousands</t>
  </si>
  <si>
    <t>Long-term Debt</t>
  </si>
  <si>
    <t>Capital lease obligation</t>
  </si>
  <si>
    <t>Less: debt issuance costs</t>
  </si>
  <si>
    <t>Long-term Debt and Capital Lease Obligations</t>
  </si>
  <si>
    <t>Less: current maturities</t>
  </si>
  <si>
    <t>Total long-term debt, net of current maturities</t>
  </si>
  <si>
    <t>9.08% bond, due June 1, 2022</t>
  </si>
  <si>
    <t>6.64% note, due October 31, 2017</t>
  </si>
  <si>
    <t>5.50% note, due October 12, 2020</t>
  </si>
  <si>
    <t>5.93% note, due October 31, 2023</t>
  </si>
  <si>
    <t>5.68% note, due June 30, 2026</t>
  </si>
  <si>
    <t>6.43% note, due May 2, 2028</t>
  </si>
  <si>
    <t>3.73% note, due December 16, 2028</t>
  </si>
  <si>
    <t>3.88% note, due May 15, 2029</t>
  </si>
  <si>
    <t>3.25% note, due April 30, 2032 [Member]</t>
  </si>
  <si>
    <t>Promissory note</t>
  </si>
  <si>
    <t>Long-Term Debt - Outstanding Long-Term Debt (Phantoms) (Detail)</t>
  </si>
  <si>
    <t>Debt Instrument, Maturity Date</t>
  </si>
  <si>
    <t>Jun. 1,
		2022</t>
  </si>
  <si>
    <t>Oct. 31,
		2017</t>
  </si>
  <si>
    <t>Oct. 12,
		2020</t>
  </si>
  <si>
    <t>Oct. 31,
		2023</t>
  </si>
  <si>
    <t>Jun. 30,
		2026</t>
  </si>
  <si>
    <t>May 2,
		2028</t>
  </si>
  <si>
    <t>Dec. 16,
		2028</t>
  </si>
  <si>
    <t>May 15,
		2029</t>
  </si>
  <si>
    <t>Uncollateralized Senior Note Due on Two Thousand Thirty Two [Member]</t>
  </si>
  <si>
    <t>Apr. 30,
		2032</t>
  </si>
  <si>
    <t>Short-Term Borrowing - Additional Information (Detail)</t>
  </si>
  <si>
    <t>Nov. 30, 2017USD ($)</t>
  </si>
  <si>
    <t>Oct. 08, 2015USD ($)</t>
  </si>
  <si>
    <t>Short-term Debt [Line Items]</t>
  </si>
  <si>
    <t>Short-term borrowings</t>
  </si>
  <si>
    <t>Line of Credit Facility, Aggregate Borrowing Capacity</t>
  </si>
  <si>
    <t>Number Of Unsecured Bank Credit Facilities</t>
  </si>
  <si>
    <t>Number Of Financial Institutions With Bank Credit Facilities</t>
  </si>
  <si>
    <t>Line Of Available Credit Facility Borrowing Capacity</t>
  </si>
  <si>
    <t>ParticipatingLendersInTheRevolver</t>
  </si>
  <si>
    <t>Short-term Debt, Weighted Average Interest Rate, at Point in Time</t>
  </si>
  <si>
    <t>2.4246%</t>
  </si>
  <si>
    <t>1.4269%</t>
  </si>
  <si>
    <t>Line of Credit Facility, Commitment Fee Amount</t>
  </si>
  <si>
    <t>Ratio of Indebtedness to Net Capital</t>
  </si>
  <si>
    <t>Uncommitted Line Of Credit Facility One [Member]</t>
  </si>
  <si>
    <t>Line of Credit Facility, Current Borrowing Capacity</t>
  </si>
  <si>
    <t>Revolving Credit Facility [Member]</t>
  </si>
  <si>
    <t>Committed Line of Credit Facility Two [Member]</t>
  </si>
  <si>
    <t>Debt Instrument, Description of Variable Rate Basis</t>
  </si>
  <si>
    <t>LIBOR rate, plus  1.00 percent</t>
  </si>
  <si>
    <t>Short-term Revolving Line of Credit Facility [Member]</t>
  </si>
  <si>
    <t>Lender's base rate plus 80  basis points</t>
  </si>
  <si>
    <t>Committed Line of Credit Facility Three [Member]</t>
  </si>
  <si>
    <t>Lender's base rate, plus  0.85 percent</t>
  </si>
  <si>
    <t>Maximum | Revolving Credit Facility [Member]</t>
  </si>
  <si>
    <t>Short-Term Borrowing Short-Term Borrowing - Schedule of Short-Term Debt (Details) - USD ($) $ in Thousands</t>
  </si>
  <si>
    <t>Line of Credit Facility, Maximum Borrowing Capacity</t>
  </si>
  <si>
    <t>Long-term Line of Credit</t>
  </si>
  <si>
    <t>Line of Credit Facility, Remaining Borrowing Capacity</t>
  </si>
  <si>
    <t>Bank Overdrafts</t>
  </si>
  <si>
    <t>Committed Line of Credit Facility One [Member]</t>
  </si>
  <si>
    <t>Line of Credit Facility, Expiration Date</t>
  </si>
  <si>
    <t>Oct. 28,
		2018</t>
  </si>
  <si>
    <t>Oct. 31,
		2018</t>
  </si>
  <si>
    <t>Committed Line of Credit Facility Five [Member]</t>
  </si>
  <si>
    <t>Committed Line of Credit Facility Four [Member]</t>
  </si>
  <si>
    <t>Oct. 8,
		2020</t>
  </si>
  <si>
    <t>If presented, these book overdrafts would be funded through the bank revolving credit facilities.</t>
  </si>
  <si>
    <t>This committed revolving credit facility includes a restriction that our short-term borrowings, excluding any borrowings under the committed revolving credit facility, shall not exceed $200.0 million.</t>
  </si>
  <si>
    <t>Lease Obligations - Additional Information (Detail) - USD ($)</t>
  </si>
  <si>
    <t>Subsequent Event [Line Items]</t>
  </si>
  <si>
    <t>Rent expense related to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payments under current lease agreements, thereafter</t>
  </si>
  <si>
    <t>Future minimum payments under current lease agreements, total</t>
  </si>
  <si>
    <t>Payments to Acquire Capital Leases</t>
  </si>
  <si>
    <t>Capital Leases, Future Minimum Payments Due, Next Twelve Months</t>
  </si>
  <si>
    <t>Capital Leases, Future Minimum Payments Due in Five Years</t>
  </si>
  <si>
    <t>Capital Leases, Future Minimum Payments Due</t>
  </si>
  <si>
    <t>Stockholders' Equity Additional Details (Details) - USD ($)</t>
  </si>
  <si>
    <t>Stockholders' Equity Attributable to Parent [Abstract]</t>
  </si>
  <si>
    <t>Stock Issued During Period, Value, Other</t>
  </si>
  <si>
    <t>Stockholders' Equity Accumulated Other comprehensive Income (Loss) - Changes in Accumulated Other Comprehensive Loss (Details) - USD ($) $ in Thousands</t>
  </si>
  <si>
    <t>Defined Benefit Plan, Accumulated Other Comprehensive Income (Loss), after Tax [Roll Forward]</t>
  </si>
  <si>
    <t>Accumulated other comprehensive loss at beginning of period</t>
  </si>
  <si>
    <t>Other Comprehensive Income (Loss), before Reclassifications, before Tax</t>
  </si>
  <si>
    <t>Amounts reclassified from accumulated other comprehensive income/(loss)</t>
  </si>
  <si>
    <t>Net current-period other comprehensive income/(loss)</t>
  </si>
  <si>
    <t>Accumulated other comprehensive loss at end of period</t>
  </si>
  <si>
    <t>UnrealizedGainsLossesFromDefinedBenefitPensionAndPostretirementPlanItems [Member]</t>
  </si>
  <si>
    <t>Accumulated (Gain) Loss from Commodity Contracts Cash Flows Hedges [Member]</t>
  </si>
  <si>
    <t>Stockholders' Equity Accumulated Other Comprehensive Income (loss) - Reclassifications of Accumulated Other Comprehensive Loss (Details) - USD ($) $ in Thousands</t>
  </si>
  <si>
    <t>Amortization of defined benefit pension and postretirement plan items:</t>
  </si>
  <si>
    <t>Income tax benefit</t>
  </si>
  <si>
    <t>Reclassification out of Accumulated Other Comprehensive Income [Member]</t>
  </si>
  <si>
    <t>Net of tax</t>
  </si>
  <si>
    <t>Reclassification out of Accumulated Other Comprehensive Income [Member] | Accumulated Defined Benefit Plans Adjustment [Member]</t>
  </si>
  <si>
    <t>Prior service cost</t>
  </si>
  <si>
    <t>Net gain</t>
  </si>
  <si>
    <t>Total before income taxes</t>
  </si>
  <si>
    <t>Reclassification out of Accumulated Other Comprehensive Income [Member] | Accumulated (Gain) Loss from Commodity Contracts Cash Flows Hedges [Member]</t>
  </si>
  <si>
    <t>Propane Swap Agreement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Natural Gas Swaps [Member] | Reclassification out of Accumulated Other Comprehensive Income [Member] | Accumulated (Gain) Loss from Commodity Contracts Cash Flows Hedges [Member]</t>
  </si>
  <si>
    <t>These amounts are included in the computation of net periodic benefits. See Note 16, Employee Benefit Plans, for additional details.</t>
  </si>
  <si>
    <t>These amounts are included in the effects of gains and losses from derivative instruments. See Note 7, Derivative Instruments, for additional details.</t>
  </si>
  <si>
    <t>Stockholders' Equity Shareholder Rates and Preferred Stock (Details)</t>
  </si>
  <si>
    <t>Dec. 31, 2016USD ($)$ / shares</t>
  </si>
  <si>
    <t>Dec. 31, 2017$ / shares$ / unit</t>
  </si>
  <si>
    <t>Shareholder Rates and Preferred Stock [Abstract]</t>
  </si>
  <si>
    <t>Stock Issued During Period, Value, Other | $</t>
  </si>
  <si>
    <t>Preferred Stock, Par or Stated Value Per Share | $ / shares</t>
  </si>
  <si>
    <t>Preferred Stock, Price Per Unit | $ / unit</t>
  </si>
  <si>
    <t>Employee Benefit Plans - Additional Information (Detail) $ in Thousands</t>
  </si>
  <si>
    <t>Dec. 31, 2017USD ($)shares</t>
  </si>
  <si>
    <t>Dec. 31, 2017plan</t>
  </si>
  <si>
    <t>Defined Benefit Plan Disclosure [Line Items]</t>
  </si>
  <si>
    <t>Defined Benefit Plan, Number of Plans</t>
  </si>
  <si>
    <t>Income tax benefits</t>
  </si>
  <si>
    <t>Pre-merger regulatory asset</t>
  </si>
  <si>
    <t>Total unrecognized cost</t>
  </si>
  <si>
    <t>Expected Amortization Of Pre Merger Regulatory Asset</t>
  </si>
  <si>
    <t>One-percentage point increase in health care inflation rate, accumulated postretirement benefit obligation</t>
  </si>
  <si>
    <t>One-percentage point increase in health care inflation rate, service cost and interest cost components</t>
  </si>
  <si>
    <t>One-percentage point decrease in health care inflation rate, accumulated postretirement benefit obligation</t>
  </si>
  <si>
    <t>One-percentage point decrease in health care inflation rate, service cost and interest cost components</t>
  </si>
  <si>
    <t>Required period of service for eligibility</t>
  </si>
  <si>
    <t>3 months</t>
  </si>
  <si>
    <t>Percentage of eligible participants contribution to the plan</t>
  </si>
  <si>
    <t>100.00%</t>
  </si>
  <si>
    <t>Maximum percentage of eligible compensation</t>
  </si>
  <si>
    <t>6.00%</t>
  </si>
  <si>
    <t>Employer matching contribution vested, percentage</t>
  </si>
  <si>
    <t>Deferred Compensation Arrangement with Individual, Requisite Service Period</t>
  </si>
  <si>
    <t>2 years</t>
  </si>
  <si>
    <t>Employee contribution age</t>
  </si>
  <si>
    <t>55 years</t>
  </si>
  <si>
    <t>Deferral rate</t>
  </si>
  <si>
    <t>Deferred Compensation Employer Matching Contribution Rate</t>
  </si>
  <si>
    <t>Number Of Years to Collect Benefits</t>
  </si>
  <si>
    <t>Deferral rate increase, minimum</t>
  </si>
  <si>
    <t>1.00%</t>
  </si>
  <si>
    <t>Employer contributions to pension plan</t>
  </si>
  <si>
    <t>Shares reserved to fund future contributions | shares</t>
  </si>
  <si>
    <t>Investments, Fair Value Disclosure</t>
  </si>
  <si>
    <t>Minimum</t>
  </si>
  <si>
    <t>3.00%</t>
  </si>
  <si>
    <t>Maximum</t>
  </si>
  <si>
    <t>15 years</t>
  </si>
  <si>
    <t>Chesapeake Pension Plan</t>
  </si>
  <si>
    <t>Unfunded accumulated benefit obligation</t>
  </si>
  <si>
    <t>Defined Benefit Plan, Expected Future Employer Contributions, Next Fiscal Year</t>
  </si>
  <si>
    <t>Expected contribution</t>
  </si>
  <si>
    <t>FPU Pension Plan</t>
  </si>
  <si>
    <t>Merger Related Costs Allowed To Be Recovered In Future Rates</t>
  </si>
  <si>
    <t>Defined Benefit Plan, Amortization of Transition Asset (Obligation)</t>
  </si>
  <si>
    <t>Chesapeake SERP</t>
  </si>
  <si>
    <t>Medical</t>
  </si>
  <si>
    <t>Health care inflation rate</t>
  </si>
  <si>
    <t>5.00%</t>
  </si>
  <si>
    <t>Chesapeake Postretirement Plan</t>
  </si>
  <si>
    <t>FPU Medical Plan</t>
  </si>
  <si>
    <t>Subsequent Event</t>
  </si>
  <si>
    <t>10.00%</t>
  </si>
  <si>
    <t>The pension plan is funded; therefore, benefit payments are expected to be paid out of the plan assets.</t>
  </si>
  <si>
    <t>Benefit payments are expected to be paid out of our general funds.</t>
  </si>
  <si>
    <t>Employee Benefit Plans - Schedule of Funded Status of Benefit Obligation and Plan Assets (Detail) - USD ($) $ in Thousands</t>
  </si>
  <si>
    <t>Change in benefit obligation:</t>
  </si>
  <si>
    <t>Interest cost</t>
  </si>
  <si>
    <t>Change in plan assets:</t>
  </si>
  <si>
    <t>Balance, beginning of year</t>
  </si>
  <si>
    <t>Balance, end of year</t>
  </si>
  <si>
    <t>Benefit obligation - beginning of year</t>
  </si>
  <si>
    <t>Actuarial loss</t>
  </si>
  <si>
    <t>Effect of settlement</t>
  </si>
  <si>
    <t>Benefits paid</t>
  </si>
  <si>
    <t>Benefit obligation - end of year</t>
  </si>
  <si>
    <t>Actual return on plan assets</t>
  </si>
  <si>
    <t>Employer contributions</t>
  </si>
  <si>
    <t>Reconciliation:</t>
  </si>
  <si>
    <t>Funded status</t>
  </si>
  <si>
    <t>Accrued pension cost</t>
  </si>
  <si>
    <t>Assumptions:</t>
  </si>
  <si>
    <t>Discount rate</t>
  </si>
  <si>
    <t>3.75%</t>
  </si>
  <si>
    <t>Expected return on plan assets</t>
  </si>
  <si>
    <t>6.50%</t>
  </si>
  <si>
    <t>7.00%</t>
  </si>
  <si>
    <t>Plan participants contributions</t>
  </si>
  <si>
    <t>The Chesapeake Postretirement Plan does not receive a Medicare Part-D subsidy. The FPU Medical Plan did not receive a significant subsidy for the post-merger period.</t>
  </si>
  <si>
    <t>Employee Benefit Plans - Schedule of Amounts Not Yet Reflected in Net Periodic Benefit Cost and Included in Accumulated Other Comprehensive Income Loss or Regulatory Assets (Detail) - USD ($) $ in Thousands</t>
  </si>
  <si>
    <t>Prior service cost (credit)</t>
  </si>
  <si>
    <t>Net loss</t>
  </si>
  <si>
    <t>Accumulated other comprehensive loss pre-tax</t>
  </si>
  <si>
    <t>Post-merger regulatory asset</t>
  </si>
  <si>
    <t>Subtotal</t>
  </si>
  <si>
    <t>The total amount of accumulated other comprehensive loss recorded on our consolidated balance sheet as of December 31, 2017 is net of income tax benefits of $3.1 million.</t>
  </si>
  <si>
    <t>Employee Benefit Plans - Schedule of Amounts Not Yet Reflected in Net Periodic Benefit Cost and Included in Accumulated Other Comprehensive Income Loss or Regulatory Assets (Phantoms) (Detail) $ in Millions</t>
  </si>
  <si>
    <t>Disclosure Employee Benefit Plans Schedule Of Amounts Not Yet Reflected In Net Periodic Benefit Cost And Included In Accumulated Other Comprehensive Income Loss Or Regulatory Assets [Abstract]</t>
  </si>
  <si>
    <t>Employee Benefit Plans - Schedule of Assets by Investment Type (Detail)</t>
  </si>
  <si>
    <t>Asset Category</t>
  </si>
  <si>
    <t>Percentage of assets by investment type</t>
  </si>
  <si>
    <t>Chesapeake Pension Plan | Investments in equity securities</t>
  </si>
  <si>
    <t>52.70%</t>
  </si>
  <si>
    <t>52.93%</t>
  </si>
  <si>
    <t>48.01%</t>
  </si>
  <si>
    <t>Chesapeake Pension Plan | Debt securities</t>
  </si>
  <si>
    <t>37.79%</t>
  </si>
  <si>
    <t>37.64%</t>
  </si>
  <si>
    <t>39.62%</t>
  </si>
  <si>
    <t>Chesapeake Pension Plan | Other</t>
  </si>
  <si>
    <t>9.51%</t>
  </si>
  <si>
    <t>9.43%</t>
  </si>
  <si>
    <t>12.37%</t>
  </si>
  <si>
    <t>FPU Pension Plan | Investments in equity securities</t>
  </si>
  <si>
    <t>55.17%</t>
  </si>
  <si>
    <t>53.18%</t>
  </si>
  <si>
    <t>48.56%</t>
  </si>
  <si>
    <t>FPU Pension Plan | Debt securities</t>
  </si>
  <si>
    <t>36.56%</t>
  </si>
  <si>
    <t>37.74%</t>
  </si>
  <si>
    <t>41.74%</t>
  </si>
  <si>
    <t>FPU Pension Plan | Other</t>
  </si>
  <si>
    <t>8.27%</t>
  </si>
  <si>
    <t>9.70%</t>
  </si>
  <si>
    <t>Employee Benefit Plans - Schedule of Asset Allocation Strategy (Detail)</t>
  </si>
  <si>
    <t>Minimum | Domestic Equities</t>
  </si>
  <si>
    <t>Schedule of Trading Securities and Other Trading Assets [Line Items]</t>
  </si>
  <si>
    <t>Defined Benefit Plan, Plan Assets, Target Allocation, Percentage</t>
  </si>
  <si>
    <t>14.00%</t>
  </si>
  <si>
    <t>Minimum | Foreign Equities</t>
  </si>
  <si>
    <t>13.00%</t>
  </si>
  <si>
    <t>Minimum | Fixed Income</t>
  </si>
  <si>
    <t>26.00%</t>
  </si>
  <si>
    <t>Minimum | Alternative Strategies</t>
  </si>
  <si>
    <t>Minimum | Diversifying Assets</t>
  </si>
  <si>
    <t>Minimum | Cash</t>
  </si>
  <si>
    <t>0.00%</t>
  </si>
  <si>
    <t>Maximum | Domestic Equities</t>
  </si>
  <si>
    <t>32.00%</t>
  </si>
  <si>
    <t>Maximum | Foreign Equities</t>
  </si>
  <si>
    <t>25.00%</t>
  </si>
  <si>
    <t>Maximum | Fixed Income</t>
  </si>
  <si>
    <t>Maximum | Alternative Strategies</t>
  </si>
  <si>
    <t>Maximum | Diversifying Assets</t>
  </si>
  <si>
    <t>19.00%</t>
  </si>
  <si>
    <t>Maximum | Cash</t>
  </si>
  <si>
    <t>Employee Benefit Plans - Summary of Pension Plan Assets (Detail) - USD ($) $ in Thousands</t>
  </si>
  <si>
    <t>Total Pension Plan Assets</t>
  </si>
  <si>
    <t>Total Pension Plan Assets, excluding investments measured at net asset value</t>
  </si>
  <si>
    <t>Investments measured at net asset value</t>
  </si>
  <si>
    <t>Investments in equity securities</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Investments in equity securities | Alternative Strategies</t>
  </si>
  <si>
    <t>Debt securities</t>
  </si>
  <si>
    <t>Debt securities | Fixed Income</t>
  </si>
  <si>
    <t>Debt securities | High Yield Asset Backed Securities</t>
  </si>
  <si>
    <t>Other | Commodities</t>
  </si>
  <si>
    <t>[6]</t>
  </si>
  <si>
    <t>Other | Real Estate</t>
  </si>
  <si>
    <t>[7]</t>
  </si>
  <si>
    <t>Other | Guaranteed deposit</t>
  </si>
  <si>
    <t>[8]</t>
  </si>
  <si>
    <t>Quoted Prices in Active Markets (Level 1)</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Certain investments that were measured at net asset value per share have not been classified in the fair value hierarchy. These amounts are presented to reconcile to total pension plan assets.</t>
  </si>
  <si>
    <t>Includes funds that invest primarily in United States common stocks.</t>
  </si>
  <si>
    <t>Includes funds that invest primarily in foreign equities and emerging markets equities.</t>
  </si>
  <si>
    <t>Includes funds that actively invest in both equity and debt securities, funds that sell short securities and funds that provide long-term capital appreciation. The funds may invest in debt securities below investment grade.</t>
  </si>
  <si>
    <t>Includes funds that invest in investment grade and fixed income securities.</t>
  </si>
  <si>
    <t>Includes funds that invest primarily in commodity-linked derivative instruments and fixed income securities.</t>
  </si>
  <si>
    <t>Includes funds that invest primarily in real estate.</t>
  </si>
  <si>
    <t>Includes investment in a group annuity product issued by an insurance company.</t>
  </si>
  <si>
    <t>Employee Benefit Plans - Summary of Changes in Fair Value of Level 3 Investments (Detail) - USD ($) $ in Thousands</t>
  </si>
  <si>
    <t>Defined Benefit Plan, Change in Fair Value of Plan Assets [Roll Forward]</t>
  </si>
  <si>
    <t>Purchases</t>
  </si>
  <si>
    <t>Transfers in</t>
  </si>
  <si>
    <t>Disbursements</t>
  </si>
  <si>
    <t>Investment Income</t>
  </si>
  <si>
    <t>Investments in equity securities | Quoted Prices in Active Markets (Level 1)</t>
  </si>
  <si>
    <t>Investments in equity securities | Significant Other Observable Inputs (Level 2)</t>
  </si>
  <si>
    <t>Investments in equity securities | Significant Unobservable Inputs (Level 3)</t>
  </si>
  <si>
    <t>Debt securities | Quoted Prices in Active Markets (Level 1)</t>
  </si>
  <si>
    <t>Debt securities | Significant Other Observable Inputs (Level 2)</t>
  </si>
  <si>
    <t>Debt securities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Employee Benefit Plans - Component of Net Periodic Pension Cost (Benefit) (Detail) - USD ($) $ in Thousands</t>
  </si>
  <si>
    <t>Components of net periodic cost:</t>
  </si>
  <si>
    <t>Amortization of prior service cost</t>
  </si>
  <si>
    <t>Actuarial (gain) loss</t>
  </si>
  <si>
    <t>Amortization of pre-merger regulatory asset</t>
  </si>
  <si>
    <t>Net periodic postretirement cost</t>
  </si>
  <si>
    <t>Assumptions</t>
  </si>
  <si>
    <t>Defined Benefit Plan, Fair Value of Plan Assets</t>
  </si>
  <si>
    <t>Net periodic pension cost</t>
  </si>
  <si>
    <t>Defined Benefit Plan, Benefit Obligation, Contributions by Plan Participant</t>
  </si>
  <si>
    <t>Defined Benefit Plan, Benefit Obligation, Actuarial Gain (Loss)</t>
  </si>
  <si>
    <t>Defined Benefit Plan, Benefit Obligation, Benefits Paid</t>
  </si>
  <si>
    <t>Defined Benefit Plan, Plan Assets, Contributions by Employer</t>
  </si>
  <si>
    <t>Defined Benefit Plan, Plan Assets, Contributions by Plan Participant</t>
  </si>
  <si>
    <t>Defined Benefit Plan, Plan Assets, Benefits Paid</t>
  </si>
  <si>
    <t>Defined Benefit Plan Accrued Pension Costs Accrued Expenses Employment Benefits</t>
  </si>
  <si>
    <t>Defined Benefit Plan, Assumptions Used Calculating Benefit Obligation, Discount Rate</t>
  </si>
  <si>
    <t>Expected return on assets</t>
  </si>
  <si>
    <t>Defined Benefit Plan, Net Periodic Benefit Cost (Credit), Gain (Loss) Due to Settlement</t>
  </si>
  <si>
    <t>Employee Benefit Plans - Amounts in Accumulated Other Comprehensive Income/Loss and Regulatory Asset (Detail) - USD ($) $ in Thousands</t>
  </si>
  <si>
    <t>Employee Benefit Plans - Schedule of Estimated Future Benefit Payments (Detail) $ in Thousands</t>
  </si>
  <si>
    <t>Defined Benefit Plan, Expected Future Benefit Payments, Maturity [Line Items]</t>
  </si>
  <si>
    <t>Years 2022 through 2026</t>
  </si>
  <si>
    <t>Employee Benefit Plans Employee benefit plans phantoms (Details) - USD ($) $ in Thousands</t>
  </si>
  <si>
    <t>Chesapeake Pension Plan [Member]</t>
  </si>
  <si>
    <t>Defined Benefit Plans and Other Postretirement Benefit Plans Table Text Block [Line Items]</t>
  </si>
  <si>
    <t>Share-Based Compensation - Additional Information (Detail) - USD ($) $ / shares in Units, $ in Thousands</t>
  </si>
  <si>
    <t>Share-based Compensation Arrangement by Share-based Payment Award [Line Items]</t>
  </si>
  <si>
    <t>Unrecognized compensation expense related to the awards to Non employee directors</t>
  </si>
  <si>
    <t>Shares reserved for issuance</t>
  </si>
  <si>
    <t>Number of Shares, Granted</t>
  </si>
  <si>
    <t>Payments of employees' tax obligations to taxing authorities</t>
  </si>
  <si>
    <t>Share-based Compensation Arrangement by Share-based Payment Award, Equity Instruments Other than Options, Vested in Period, Weighted Average Grant Date Fair Value</t>
  </si>
  <si>
    <t>Amortization of expense equally over a service period</t>
  </si>
  <si>
    <t>Weighted average grant-date fair value of awards granted</t>
  </si>
  <si>
    <t>Number of shares withheld</t>
  </si>
  <si>
    <t>Share-based Compensation Arrangement by Share-based Payment Award, Equity Instruments Other than Options, Aggregate Intrinsic Value, Nonvested</t>
  </si>
  <si>
    <t>Adjustments to Additional Paid in Capital, Income Tax Benefit from Share-based Compensation</t>
  </si>
  <si>
    <t>Stock and Incentive Compensation Plan</t>
  </si>
  <si>
    <t>Share-Based Compensation Plans - Share-Based Compensation Amounts Included in Net Income (Detail) - USD ($) $ in Thousands</t>
  </si>
  <si>
    <t>Total compensation expense</t>
  </si>
  <si>
    <t>Less: tax benefit</t>
  </si>
  <si>
    <t>Share-Based Compensation amounts included in net income</t>
  </si>
  <si>
    <t>Employee Service Share-based Compensation, Nonvested Awards, Compensation Not yet Recognized, Share-based Awards Other than Options</t>
  </si>
  <si>
    <t>Share-Based Compensation Plans - Summary of Stock Activity Non-employee directors (Detail) - $ / shares</t>
  </si>
  <si>
    <t>Share-based Compensation Arrangement by Share-based Payment Award, Options, Outstanding [Roll Forward]</t>
  </si>
  <si>
    <t>Number of Shares, Outstanding Beginning Balance</t>
  </si>
  <si>
    <t>Number of Shares, Vested</t>
  </si>
  <si>
    <t>Number of Shares, Outstanding Ending Balance</t>
  </si>
  <si>
    <t>Share-based Compensation Arrangement by Share-based Payment Award, Equity Instruments Other than Options, Nonvested, Weighted Average Grant Date Fair Value [Abstract]</t>
  </si>
  <si>
    <t>Weighted Average Grant Date Fair Value, Outstanding Beginning Balance</t>
  </si>
  <si>
    <t>Weighted Average Grant Date Fair Value, Granted</t>
  </si>
  <si>
    <t>Weighted Average Grant Date Fair Value, Vested</t>
  </si>
  <si>
    <t>Weighted Average Grant Date Fair Value, Outstanding Ending Balance</t>
  </si>
  <si>
    <t>Share-Based Compensation Plans - Summary of Stock Activity under SICP - Key employees (Detail) - $ / shares</t>
  </si>
  <si>
    <t>Number of Shares, Expired</t>
  </si>
  <si>
    <t>Weighted Average Grant Date Fair Value, Expired</t>
  </si>
  <si>
    <t>Rates and Other Regulatory Activities - Additional Information (Detail) $ in Thousands</t>
  </si>
  <si>
    <t>Feb. 02, 2017USD ($)</t>
  </si>
  <si>
    <t>Jan. 31, 2017USD ($)</t>
  </si>
  <si>
    <t>Jun. 30, 2017USD ($)mi</t>
  </si>
  <si>
    <t>Dec. 31, 2017USD ($)dekatherm / dunitmiin</t>
  </si>
  <si>
    <t>Rates and Other Regulatory Activities [Line Items]</t>
  </si>
  <si>
    <t>Restricted Payment</t>
  </si>
  <si>
    <t>Regulatory Assets</t>
  </si>
  <si>
    <t>Electric distribution</t>
  </si>
  <si>
    <t>Amount of Regulatory Costs Not yet Approved</t>
  </si>
  <si>
    <t>DELAWARE</t>
  </si>
  <si>
    <t>Public Utilities, Approved Rate Increase (Decrease), Amount</t>
  </si>
  <si>
    <t>Florida Public Utilities Company [Member] | New Smyrna Beach [Member]</t>
  </si>
  <si>
    <t>Length of Natural Gas Pipeline | mi</t>
  </si>
  <si>
    <t>Florida Public Utilities Company [Member] | Northwest Florida Expansion [Member]</t>
  </si>
  <si>
    <t>Lateral Diameter Of Pipeline To Be Installed | in</t>
  </si>
  <si>
    <t>Diameter of pipe to be installed in the future | mi</t>
  </si>
  <si>
    <t>Florida</t>
  </si>
  <si>
    <t>Estimated capital costs of project</t>
  </si>
  <si>
    <t>Number Of Years In Project</t>
  </si>
  <si>
    <t>Florida | New Smyrna Beach [Member]</t>
  </si>
  <si>
    <t>number of customers</t>
  </si>
  <si>
    <t>Florida | Belvedere Project [Member]</t>
  </si>
  <si>
    <t>Eastern Shore Gas Company</t>
  </si>
  <si>
    <t>Cost of Services</t>
  </si>
  <si>
    <t>Public Utilities, Requested Rate Increase (Decrease), Amount</t>
  </si>
  <si>
    <t>Public Utilities, Requested Return on Equity, Percentage</t>
  </si>
  <si>
    <t>13.75%</t>
  </si>
  <si>
    <t>Number of Months Rates Suspended</t>
  </si>
  <si>
    <t>5 months</t>
  </si>
  <si>
    <t>Increase in Revenue Recognized Due to Motion Rate in Effect</t>
  </si>
  <si>
    <t>Eastern Shore Gas Company | White Oak Lateral Mainline Expansion [Member]</t>
  </si>
  <si>
    <t>Volume The Expansion Project Is Expected to Provide | dekatherm / d</t>
  </si>
  <si>
    <t>Miles Of Natural Gas Pipeline | mi</t>
  </si>
  <si>
    <t>Eastern Shore Gas Company | System Reliability Project [Member]</t>
  </si>
  <si>
    <t>Number of Pipeline Miles | mi</t>
  </si>
  <si>
    <t>Eastern Shore Gas Company | 2017 Expansion Project [Member]</t>
  </si>
  <si>
    <t>firm natural gas transportation deliverability | dekatherm / d</t>
  </si>
  <si>
    <t>Additional Firm Natural Gas Transportation Deliverability | dekatherm / d</t>
  </si>
  <si>
    <t>Pressure Control Stations</t>
  </si>
  <si>
    <t>Business Acquisition Premium Paid</t>
  </si>
  <si>
    <t>Subscribers [Member] | Eastern Shore Gas Company | 2017 Expansion Project [Member]</t>
  </si>
  <si>
    <t>Number of affiliates | unit</t>
  </si>
  <si>
    <t>12 inches [Member] | Florida Public Utilities Company [Member] | Northwest Florida Expansion [Member]</t>
  </si>
  <si>
    <t>8 inches [Member] | Florida Public Utilities Company [Member] | Northwest Florida Expansion [Member]</t>
  </si>
  <si>
    <t>Rates and Other Regulatory Activities Regulatory Assets and Liabilities (Details) - USD ($) $ in Thousands</t>
  </si>
  <si>
    <t>Regulatory Liabilities</t>
  </si>
  <si>
    <t>Deferred Federal Income Tax Expense (Benefit)</t>
  </si>
  <si>
    <t>Self Insured Liabilities [Member]</t>
  </si>
  <si>
    <t>Overrecovered Gas And Fuel Costs [Member]</t>
  </si>
  <si>
    <t>Storm Reserve [Member]</t>
  </si>
  <si>
    <t>Accrued asset removal cost</t>
  </si>
  <si>
    <t>Other Regulatory Liability [Member]</t>
  </si>
  <si>
    <t>Underrecovered Gas And Fuel Costs [Member]</t>
  </si>
  <si>
    <t>Under-recovered GRIP Revenue [Member]</t>
  </si>
  <si>
    <t>Deferred Post Retirement Benefits [Member]</t>
  </si>
  <si>
    <t>Deferred Conversion And Development Costs [Member]</t>
  </si>
  <si>
    <t>Environmental Regulatory Assets And Expenditures [Member]</t>
  </si>
  <si>
    <t>Acquisition Adjustment [Member]</t>
  </si>
  <si>
    <t>Loss on Reacquired Debt [Member]</t>
  </si>
  <si>
    <t>[9]</t>
  </si>
  <si>
    <t>Other Regulatory Asset [Member]</t>
  </si>
  <si>
    <t>Indiantown Gas Company</t>
  </si>
  <si>
    <t>We recorded a regulatory liability for our regulated businesses related to the revaluation of accumulated deferred tax assets/liabilities as a result of the TCJA. Based upon the regulatory proceedings, we will pass back the respective portion of the excess accumulated deferred taxes to rate payers. See Note 11, Income Taxes, for additional information.</t>
  </si>
  <si>
    <t>We have self-insurance and storm reserves in our Florida regulated energy operations that allow us to collect through rates amounts to be used against general claims, storm restoration costs and other losses as they are incurred.</t>
  </si>
  <si>
    <t>(1) We are allowed to recover the asset or are required to pay the liability in rates. We do not earn an overall rate of return on these assets.</t>
  </si>
  <si>
    <t>See Note 1, Summary of Significant Accounting Policies, for additional information on our asset removal cost policies.</t>
  </si>
  <si>
    <t>(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 Utilities’ Florida Division. We are allowed to recover the asset or are required to pay the liability in rates related to GRIP.</t>
  </si>
  <si>
    <t>(3) The Florida PSC allowed FPU to treat as a regulatory asset the portion of the unrecognized costs pursuant to ASC Topic 715, Compensation - Retirement Benefits, related to its regulated operations. See Note 16, Employee Benefit Plans, for additional information.</t>
  </si>
  <si>
    <t>All of our environmental expenditures incurred to date and our current estimate of future environmental expenditures have been approved by various PSCs for recovery. See Note 19, Environmental Commitments and Contingencies, for additional information on our environmental contingencies.</t>
  </si>
  <si>
    <t>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t>
  </si>
  <si>
    <t>Gains and losses resulting from the reacquisition of long-term debt are amortized over future periods as adjustments to interest expense in accordance with established regulatory practice.</t>
  </si>
  <si>
    <t>Environmental Commitments and Contingencies - Additional Information (Detail)</t>
  </si>
  <si>
    <t>Dec. 31, 2017USD ($)site</t>
  </si>
  <si>
    <t>Environmental Commitments And Contingencies [Line Items]</t>
  </si>
  <si>
    <t>Company's exposure in number of former Manufactured Gas Plant Sites | site</t>
  </si>
  <si>
    <t>Amount paid for funding requirements</t>
  </si>
  <si>
    <t>West Palm Beach Florida | Maximum</t>
  </si>
  <si>
    <t>Environmental Exit Costs, Reasonably Possible Additional Loss</t>
  </si>
  <si>
    <t>West Palm Beach Florida | Minimum</t>
  </si>
  <si>
    <t>Winter Haven Florida | Maximum</t>
  </si>
  <si>
    <t>Environmental Remediation Expense</t>
  </si>
  <si>
    <t>Seaford | Maximum</t>
  </si>
  <si>
    <t>Seaford | Minimum</t>
  </si>
  <si>
    <t>FPU</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Number of Years to ensure remedy</t>
  </si>
  <si>
    <t>FPU | Sanford Florida | Maximum</t>
  </si>
  <si>
    <t>FPU | Sanford Florida | Minimum</t>
  </si>
  <si>
    <t>Other Commitments and Contingencies - Additional Information (Detail) gal in Millions, $ in Millions</t>
  </si>
  <si>
    <t>1 Months Ended</t>
  </si>
  <si>
    <t>May 31, 2013</t>
  </si>
  <si>
    <t>Dec. 31, 2017USD ($)gal</t>
  </si>
  <si>
    <t>Intercompany Agreements, Description</t>
  </si>
  <si>
    <t>Number Of Years To Purchase Propane Under Contract</t>
  </si>
  <si>
    <t>Annual Estimate Of Volume Of Propane To Be Purchased | gal</t>
  </si>
  <si>
    <t>Debt Service Coverage Ratio</t>
  </si>
  <si>
    <t>Time to cure ratio</t>
  </si>
  <si>
    <t>5 days</t>
  </si>
  <si>
    <t>Ratio based on average number of prior quarters</t>
  </si>
  <si>
    <t>Funds from operations interest coverage ratio minimum times</t>
  </si>
  <si>
    <t>Total debt to capital maximum</t>
  </si>
  <si>
    <t>Total purchase obligations for 2018</t>
  </si>
  <si>
    <t>Total purchase obligations for 2019 - 2020</t>
  </si>
  <si>
    <t>Total purchase obligations for 2021 - 2022</t>
  </si>
  <si>
    <t>Total purchase obligations thereafter</t>
  </si>
  <si>
    <t>Maximum authorized liability under such guarantees and letters of credit</t>
  </si>
  <si>
    <t>Aggregate guaranteed amount</t>
  </si>
  <si>
    <t>Amount of letter of credit to our current primary insurance company</t>
  </si>
  <si>
    <t>Quarterly Financial Data - Schedule of Quarterly Financial Information (Detail) - USD ($) $ / shares in Units, $ in Thousands</t>
  </si>
  <si>
    <t>Disclosure Quarterly Financial Data Schedule Of Quarterly Financial Information [Abstract]</t>
  </si>
  <si>
    <t>Earnings per share:</t>
  </si>
  <si>
    <t>Schedule II - Valuation and Qualifying Accounts (Detail) - USD ($) $ in Thousands</t>
  </si>
  <si>
    <t>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9745</v>
      </c>
    </row>
    <row r="5" spans="1:4">
      <c r="A5" s="4" t="s">
        <v>7</v>
      </c>
      <c r="B5" s="4" t="s">
        <v>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2</v>
      </c>
    </row>
    <row r="18" spans="1:4">
      <c r="A18" s="4" t="s">
        <v>22</v>
      </c>
      <c r="C18" s="5" t="n">
        <v>1634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1</v>
      </c>
      <c r="D2" s="2" t="s">
        <v>32</v>
      </c>
    </row>
    <row r="3" spans="1:4">
      <c r="A3" s="3" t="s">
        <v>1000</v>
      </c>
    </row>
    <row r="4" spans="1:4">
      <c r="A4" s="4" t="s">
        <v>1075</v>
      </c>
      <c r="B4" s="7" t="n">
        <v>-77</v>
      </c>
    </row>
    <row r="5" spans="1:4">
      <c r="A5" s="4" t="s">
        <v>1076</v>
      </c>
      <c r="B5" s="5" t="n">
        <v>944</v>
      </c>
    </row>
    <row r="6" spans="1:4">
      <c r="A6" s="4" t="s">
        <v>1238</v>
      </c>
      <c r="B6" s="5" t="n">
        <v>769</v>
      </c>
    </row>
    <row r="7" spans="1:4">
      <c r="A7" s="4" t="s">
        <v>1033</v>
      </c>
    </row>
    <row r="8" spans="1:4">
      <c r="A8" s="3" t="s">
        <v>1000</v>
      </c>
    </row>
    <row r="9" spans="1:4">
      <c r="A9" s="4" t="s">
        <v>1075</v>
      </c>
      <c r="B9" s="5" t="n">
        <v>0</v>
      </c>
    </row>
    <row r="10" spans="1:4">
      <c r="A10" s="4" t="s">
        <v>1076</v>
      </c>
      <c r="B10" s="5" t="n">
        <v>351</v>
      </c>
    </row>
    <row r="11" spans="1:4">
      <c r="A11" s="4" t="s">
        <v>1238</v>
      </c>
      <c r="B11" s="5" t="n">
        <v>0</v>
      </c>
      <c r="C11" s="7" t="n">
        <v>0</v>
      </c>
      <c r="D11" s="7" t="n">
        <v>0</v>
      </c>
    </row>
    <row r="12" spans="1:4">
      <c r="A12" s="4" t="s">
        <v>1037</v>
      </c>
    </row>
    <row r="13" spans="1:4">
      <c r="A13" s="3" t="s">
        <v>1000</v>
      </c>
    </row>
    <row r="14" spans="1:4">
      <c r="A14" s="4" t="s">
        <v>1075</v>
      </c>
      <c r="B14" s="5" t="n">
        <v>0</v>
      </c>
    </row>
    <row r="15" spans="1:4">
      <c r="A15" s="4" t="s">
        <v>1076</v>
      </c>
      <c r="B15" s="5" t="n">
        <v>434</v>
      </c>
    </row>
    <row r="16" spans="1:4">
      <c r="A16" s="4" t="s">
        <v>1238</v>
      </c>
      <c r="B16" s="5" t="n">
        <v>761</v>
      </c>
      <c r="C16" s="5" t="n">
        <v>761</v>
      </c>
      <c r="D16" s="5" t="n">
        <v>761</v>
      </c>
    </row>
    <row r="17" spans="1:4">
      <c r="A17" s="4" t="s">
        <v>1040</v>
      </c>
    </row>
    <row r="18" spans="1:4">
      <c r="A18" s="3" t="s">
        <v>1000</v>
      </c>
    </row>
    <row r="19" spans="1:4">
      <c r="A19" s="4" t="s">
        <v>1075</v>
      </c>
      <c r="B19" s="5" t="n">
        <v>0</v>
      </c>
    </row>
    <row r="20" spans="1:4">
      <c r="A20" s="4" t="s">
        <v>1076</v>
      </c>
      <c r="B20" s="5" t="n">
        <v>101</v>
      </c>
    </row>
    <row r="21" spans="1:4">
      <c r="A21" s="4" t="s">
        <v>1238</v>
      </c>
      <c r="B21" s="5" t="n">
        <v>0</v>
      </c>
    </row>
    <row r="22" spans="1:4">
      <c r="A22" s="4" t="s">
        <v>1044</v>
      </c>
    </row>
    <row r="23" spans="1:4">
      <c r="A23" s="3" t="s">
        <v>1000</v>
      </c>
    </row>
    <row r="24" spans="1:4">
      <c r="A24" s="4" t="s">
        <v>1075</v>
      </c>
      <c r="B24" s="5" t="n">
        <v>-77</v>
      </c>
    </row>
    <row r="25" spans="1:4">
      <c r="A25" s="4" t="s">
        <v>1076</v>
      </c>
      <c r="B25" s="5" t="n">
        <v>58</v>
      </c>
    </row>
    <row r="26" spans="1:4">
      <c r="A26" s="4" t="s">
        <v>1238</v>
      </c>
      <c r="B26" s="5" t="n">
        <v>0</v>
      </c>
    </row>
    <row r="27" spans="1:4">
      <c r="A27" s="4" t="s">
        <v>1045</v>
      </c>
    </row>
    <row r="28" spans="1:4">
      <c r="A28" s="3" t="s">
        <v>1000</v>
      </c>
    </row>
    <row r="29" spans="1:4">
      <c r="A29" s="4" t="s">
        <v>1075</v>
      </c>
      <c r="B29" s="5" t="n">
        <v>0</v>
      </c>
    </row>
    <row r="30" spans="1:4">
      <c r="A30" s="4" t="s">
        <v>1076</v>
      </c>
      <c r="B30" s="5" t="n">
        <v>0</v>
      </c>
    </row>
    <row r="31" spans="1:4">
      <c r="A31" s="4" t="s">
        <v>1238</v>
      </c>
      <c r="B31" s="7" t="n">
        <v>8</v>
      </c>
      <c r="C31" s="7" t="n">
        <v>8</v>
      </c>
      <c r="D31" s="7" t="n">
        <v>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4</v>
      </c>
      <c r="B1" s="2" t="s">
        <v>519</v>
      </c>
    </row>
    <row r="2" spans="1:3">
      <c r="A2" s="4" t="s">
        <v>1033</v>
      </c>
    </row>
    <row r="3" spans="1:3">
      <c r="A3" s="3" t="s">
        <v>1255</v>
      </c>
    </row>
    <row r="4" spans="1:3">
      <c r="A4" s="5" t="n">
        <v>2017</v>
      </c>
      <c r="B4" s="7" t="n">
        <v>687</v>
      </c>
      <c r="C4" s="4" t="s">
        <v>78</v>
      </c>
    </row>
    <row r="5" spans="1:3">
      <c r="A5" s="5" t="n">
        <v>2018</v>
      </c>
      <c r="B5" s="5" t="n">
        <v>490</v>
      </c>
      <c r="C5" s="4" t="s">
        <v>78</v>
      </c>
    </row>
    <row r="6" spans="1:3">
      <c r="A6" s="5" t="n">
        <v>2019</v>
      </c>
      <c r="B6" s="5" t="n">
        <v>675</v>
      </c>
      <c r="C6" s="4" t="s">
        <v>78</v>
      </c>
    </row>
    <row r="7" spans="1:3">
      <c r="A7" s="5" t="n">
        <v>2020</v>
      </c>
      <c r="B7" s="5" t="n">
        <v>779</v>
      </c>
      <c r="C7" s="4" t="s">
        <v>78</v>
      </c>
    </row>
    <row r="8" spans="1:3">
      <c r="A8" s="5" t="n">
        <v>2021</v>
      </c>
      <c r="B8" s="5" t="n">
        <v>592</v>
      </c>
      <c r="C8" s="4" t="s">
        <v>78</v>
      </c>
    </row>
    <row r="9" spans="1:3">
      <c r="A9" s="4" t="s">
        <v>1256</v>
      </c>
      <c r="B9" s="5" t="n">
        <v>5278</v>
      </c>
      <c r="C9" s="4" t="s">
        <v>78</v>
      </c>
    </row>
    <row r="10" spans="1:3">
      <c r="A10" s="4" t="s">
        <v>1037</v>
      </c>
    </row>
    <row r="11" spans="1:3">
      <c r="A11" s="3" t="s">
        <v>1255</v>
      </c>
    </row>
    <row r="12" spans="1:3">
      <c r="A12" s="5" t="n">
        <v>2017</v>
      </c>
      <c r="B12" s="5" t="n">
        <v>3078</v>
      </c>
      <c r="C12" s="4" t="s">
        <v>78</v>
      </c>
    </row>
    <row r="13" spans="1:3">
      <c r="A13" s="5" t="n">
        <v>2018</v>
      </c>
      <c r="B13" s="5" t="n">
        <v>3207</v>
      </c>
      <c r="C13" s="4" t="s">
        <v>78</v>
      </c>
    </row>
    <row r="14" spans="1:3">
      <c r="A14" s="5" t="n">
        <v>2019</v>
      </c>
      <c r="B14" s="5" t="n">
        <v>3304</v>
      </c>
      <c r="C14" s="4" t="s">
        <v>78</v>
      </c>
    </row>
    <row r="15" spans="1:3">
      <c r="A15" s="5" t="n">
        <v>2020</v>
      </c>
      <c r="B15" s="5" t="n">
        <v>3362</v>
      </c>
      <c r="C15" s="4" t="s">
        <v>78</v>
      </c>
    </row>
    <row r="16" spans="1:3">
      <c r="A16" s="5" t="n">
        <v>2021</v>
      </c>
      <c r="B16" s="5" t="n">
        <v>3536</v>
      </c>
      <c r="C16" s="4" t="s">
        <v>78</v>
      </c>
    </row>
    <row r="17" spans="1:3">
      <c r="A17" s="4" t="s">
        <v>1256</v>
      </c>
      <c r="B17" s="5" t="n">
        <v>18608</v>
      </c>
      <c r="C17" s="4" t="s">
        <v>78</v>
      </c>
    </row>
    <row r="18" spans="1:3">
      <c r="A18" s="4" t="s">
        <v>1040</v>
      </c>
    </row>
    <row r="19" spans="1:3">
      <c r="A19" s="3" t="s">
        <v>1255</v>
      </c>
    </row>
    <row r="20" spans="1:3">
      <c r="A20" s="5" t="n">
        <v>2017</v>
      </c>
      <c r="B20" s="5" t="n">
        <v>151</v>
      </c>
      <c r="C20" s="4" t="s">
        <v>105</v>
      </c>
    </row>
    <row r="21" spans="1:3">
      <c r="A21" s="5" t="n">
        <v>2018</v>
      </c>
      <c r="B21" s="5" t="n">
        <v>150</v>
      </c>
      <c r="C21" s="4" t="s">
        <v>105</v>
      </c>
    </row>
    <row r="22" spans="1:3">
      <c r="A22" s="5" t="n">
        <v>2019</v>
      </c>
      <c r="B22" s="5" t="n">
        <v>149</v>
      </c>
      <c r="C22" s="4" t="s">
        <v>105</v>
      </c>
    </row>
    <row r="23" spans="1:3">
      <c r="A23" s="5" t="n">
        <v>2020</v>
      </c>
      <c r="B23" s="5" t="n">
        <v>385</v>
      </c>
      <c r="C23" s="4" t="s">
        <v>105</v>
      </c>
    </row>
    <row r="24" spans="1:3">
      <c r="A24" s="5" t="n">
        <v>2021</v>
      </c>
      <c r="B24" s="5" t="n">
        <v>146</v>
      </c>
      <c r="C24" s="4" t="s">
        <v>105</v>
      </c>
    </row>
    <row r="25" spans="1:3">
      <c r="A25" s="4" t="s">
        <v>1256</v>
      </c>
      <c r="B25" s="5" t="n">
        <v>738</v>
      </c>
      <c r="C25" s="4" t="s">
        <v>105</v>
      </c>
    </row>
    <row r="26" spans="1:3">
      <c r="A26" s="4" t="s">
        <v>1044</v>
      </c>
    </row>
    <row r="27" spans="1:3">
      <c r="A27" s="3" t="s">
        <v>1255</v>
      </c>
    </row>
    <row r="28" spans="1:3">
      <c r="A28" s="5" t="n">
        <v>2017</v>
      </c>
      <c r="B28" s="5" t="n">
        <v>97</v>
      </c>
      <c r="C28" s="4" t="s">
        <v>105</v>
      </c>
    </row>
    <row r="29" spans="1:3">
      <c r="A29" s="5" t="n">
        <v>2018</v>
      </c>
      <c r="B29" s="5" t="n">
        <v>96</v>
      </c>
      <c r="C29" s="4" t="s">
        <v>105</v>
      </c>
    </row>
    <row r="30" spans="1:3">
      <c r="A30" s="5" t="n">
        <v>2019</v>
      </c>
      <c r="B30" s="5" t="n">
        <v>85</v>
      </c>
      <c r="C30" s="4" t="s">
        <v>105</v>
      </c>
    </row>
    <row r="31" spans="1:3">
      <c r="A31" s="5" t="n">
        <v>2020</v>
      </c>
      <c r="B31" s="5" t="n">
        <v>82</v>
      </c>
      <c r="C31" s="4" t="s">
        <v>105</v>
      </c>
    </row>
    <row r="32" spans="1:3">
      <c r="A32" s="5" t="n">
        <v>2021</v>
      </c>
      <c r="B32" s="5" t="n">
        <v>81</v>
      </c>
      <c r="C32" s="4" t="s">
        <v>105</v>
      </c>
    </row>
    <row r="33" spans="1:3">
      <c r="A33" s="4" t="s">
        <v>1256</v>
      </c>
      <c r="B33" s="5" t="n">
        <v>290</v>
      </c>
      <c r="C33" s="4" t="s">
        <v>105</v>
      </c>
    </row>
    <row r="34" spans="1:3">
      <c r="A34" s="4" t="s">
        <v>1045</v>
      </c>
    </row>
    <row r="35" spans="1:3">
      <c r="A35" s="3" t="s">
        <v>1255</v>
      </c>
    </row>
    <row r="36" spans="1:3">
      <c r="A36" s="5" t="n">
        <v>2017</v>
      </c>
      <c r="B36" s="5" t="n">
        <v>88</v>
      </c>
      <c r="C36" s="4" t="s">
        <v>105</v>
      </c>
    </row>
    <row r="37" spans="1:3">
      <c r="A37" s="5" t="n">
        <v>2018</v>
      </c>
      <c r="B37" s="5" t="n">
        <v>94</v>
      </c>
      <c r="C37" s="4" t="s">
        <v>105</v>
      </c>
    </row>
    <row r="38" spans="1:3">
      <c r="A38" s="5" t="n">
        <v>2019</v>
      </c>
      <c r="B38" s="5" t="n">
        <v>87</v>
      </c>
      <c r="C38" s="4" t="s">
        <v>105</v>
      </c>
    </row>
    <row r="39" spans="1:3">
      <c r="A39" s="5" t="n">
        <v>2020</v>
      </c>
      <c r="B39" s="5" t="n">
        <v>91</v>
      </c>
      <c r="C39" s="4" t="s">
        <v>105</v>
      </c>
    </row>
    <row r="40" spans="1:3">
      <c r="A40" s="5" t="n">
        <v>2021</v>
      </c>
      <c r="B40" s="5" t="n">
        <v>93</v>
      </c>
      <c r="C40" s="4" t="s">
        <v>105</v>
      </c>
    </row>
    <row r="41" spans="1:3">
      <c r="A41" s="4" t="s">
        <v>1256</v>
      </c>
      <c r="B41" s="7" t="n">
        <v>404</v>
      </c>
      <c r="C41" s="4" t="s">
        <v>105</v>
      </c>
    </row>
    <row r="42" spans="1:3"/>
    <row r="43" spans="1:3">
      <c r="A43" s="4" t="s">
        <v>78</v>
      </c>
      <c r="B43" s="4" t="s">
        <v>1048</v>
      </c>
    </row>
    <row r="44" spans="1:3">
      <c r="A44" s="4" t="s">
        <v>105</v>
      </c>
      <c r="B44" s="4" t="s">
        <v>1049</v>
      </c>
    </row>
  </sheetData>
  <mergeCells count="4">
    <mergeCell ref="B1:C1"/>
    <mergeCell ref="A42:C42"/>
    <mergeCell ref="B43:C43"/>
    <mergeCell ref="B44:C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1</v>
      </c>
    </row>
    <row r="2" spans="1:3">
      <c r="A2" s="4" t="s">
        <v>1258</v>
      </c>
    </row>
    <row r="3" spans="1:3">
      <c r="A3" s="3" t="s">
        <v>1259</v>
      </c>
    </row>
    <row r="4" spans="1:3">
      <c r="A4" s="4" t="s">
        <v>1064</v>
      </c>
      <c r="B4" s="7" t="n">
        <v>-2093</v>
      </c>
      <c r="C4" s="7" t="n">
        <v>-26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1</v>
      </c>
      <c r="D2" s="2" t="s">
        <v>32</v>
      </c>
    </row>
    <row r="3" spans="1:4">
      <c r="A3" s="3" t="s">
        <v>1261</v>
      </c>
    </row>
    <row r="4" spans="1:4">
      <c r="A4" s="4" t="s">
        <v>1262</v>
      </c>
      <c r="B4" s="7" t="n">
        <v>2278</v>
      </c>
    </row>
    <row r="5" spans="1:4">
      <c r="A5" s="4" t="s">
        <v>1263</v>
      </c>
      <c r="B5" s="5" t="n">
        <v>831183</v>
      </c>
    </row>
    <row r="6" spans="1:4">
      <c r="A6" s="4" t="s">
        <v>1264</v>
      </c>
      <c r="B6" s="5" t="n">
        <v>835</v>
      </c>
    </row>
    <row r="7" spans="1:4">
      <c r="A7" s="4" t="s">
        <v>1265</v>
      </c>
      <c r="B7" s="7" t="n">
        <v>692</v>
      </c>
      <c r="C7" s="7" t="n">
        <v>770</v>
      </c>
      <c r="D7" s="7" t="n">
        <v>592</v>
      </c>
    </row>
    <row r="8" spans="1:4">
      <c r="A8" s="4" t="s">
        <v>393</v>
      </c>
    </row>
    <row r="9" spans="1:4">
      <c r="A9" s="3" t="s">
        <v>1261</v>
      </c>
    </row>
    <row r="10" spans="1:4">
      <c r="A10" s="4" t="s">
        <v>1266</v>
      </c>
      <c r="B10" s="8" t="n">
        <v>71.8</v>
      </c>
      <c r="C10" s="8" t="n">
        <v>62.9</v>
      </c>
    </row>
    <row r="11" spans="1:4">
      <c r="A11" s="4" t="s">
        <v>1267</v>
      </c>
      <c r="B11" s="4" t="s">
        <v>447</v>
      </c>
    </row>
    <row r="12" spans="1:4">
      <c r="A12" s="4" t="s">
        <v>1262</v>
      </c>
      <c r="B12" s="7" t="n">
        <v>179</v>
      </c>
    </row>
    <row r="13" spans="1:4">
      <c r="A13" s="4" t="s">
        <v>1264</v>
      </c>
      <c r="B13" s="5" t="n">
        <v>7515</v>
      </c>
      <c r="C13" s="5" t="n">
        <v>8577</v>
      </c>
    </row>
    <row r="14" spans="1:4">
      <c r="A14" s="4" t="s">
        <v>1268</v>
      </c>
      <c r="C14" s="8" t="n">
        <v>62.9</v>
      </c>
      <c r="D14" s="8" t="n">
        <v>45.54</v>
      </c>
    </row>
    <row r="15" spans="1:4">
      <c r="A15" s="4" t="s">
        <v>396</v>
      </c>
    </row>
    <row r="16" spans="1:4">
      <c r="A16" s="3" t="s">
        <v>1261</v>
      </c>
    </row>
    <row r="17" spans="1:4">
      <c r="A17" s="4" t="s">
        <v>1266</v>
      </c>
      <c r="B17" s="8" t="n">
        <v>38.88</v>
      </c>
      <c r="C17" s="8" t="n">
        <v>31.79</v>
      </c>
    </row>
    <row r="18" spans="1:4">
      <c r="A18" s="4" t="s">
        <v>1264</v>
      </c>
      <c r="B18" s="5" t="n">
        <v>52355</v>
      </c>
      <c r="C18" s="5" t="n">
        <v>46571</v>
      </c>
    </row>
    <row r="19" spans="1:4">
      <c r="A19" s="4" t="s">
        <v>1269</v>
      </c>
      <c r="B19" s="5" t="n">
        <v>10269</v>
      </c>
      <c r="C19" s="5" t="n">
        <v>12031</v>
      </c>
      <c r="D19" s="5" t="n">
        <v>12620</v>
      </c>
    </row>
    <row r="20" spans="1:4">
      <c r="A20" s="4" t="s">
        <v>1265</v>
      </c>
      <c r="B20" s="7" t="n">
        <v>692</v>
      </c>
      <c r="C20" s="7" t="n">
        <v>770</v>
      </c>
      <c r="D20" s="7" t="n">
        <v>592</v>
      </c>
    </row>
    <row r="21" spans="1:4">
      <c r="A21" s="4" t="s">
        <v>1268</v>
      </c>
      <c r="B21" s="8" t="n">
        <v>63.42</v>
      </c>
      <c r="C21" s="8" t="n">
        <v>67.90000000000001</v>
      </c>
      <c r="D21" s="8" t="n">
        <v>47.65</v>
      </c>
    </row>
    <row r="22" spans="1:4">
      <c r="A22" s="4" t="s">
        <v>1270</v>
      </c>
      <c r="B22" s="7" t="n">
        <v>10400</v>
      </c>
      <c r="C22" s="7" t="n">
        <v>7700</v>
      </c>
      <c r="D22" s="7" t="n">
        <v>6300</v>
      </c>
    </row>
    <row r="23" spans="1:4">
      <c r="A23" s="4" t="s">
        <v>184</v>
      </c>
    </row>
    <row r="24" spans="1:4">
      <c r="A24" s="3" t="s">
        <v>1261</v>
      </c>
    </row>
    <row r="25" spans="1:4">
      <c r="A25" s="4" t="s">
        <v>1271</v>
      </c>
      <c r="B25" s="7" t="n">
        <v>-349</v>
      </c>
      <c r="C25" s="7" t="n">
        <v>285</v>
      </c>
      <c r="D25" s="7" t="n">
        <v>297</v>
      </c>
    </row>
    <row r="26" spans="1:4">
      <c r="A26" s="4" t="s">
        <v>1272</v>
      </c>
    </row>
    <row r="27" spans="1:4">
      <c r="A27" s="3" t="s">
        <v>1261</v>
      </c>
    </row>
    <row r="28" spans="1:4">
      <c r="A28" s="4" t="s">
        <v>1263</v>
      </c>
      <c r="B28" s="5" t="n">
        <v>5092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1</v>
      </c>
      <c r="D2" s="2" t="s">
        <v>32</v>
      </c>
    </row>
    <row r="3" spans="1:4">
      <c r="A3" s="3" t="s">
        <v>1261</v>
      </c>
    </row>
    <row r="4" spans="1:4">
      <c r="A4" s="4" t="s">
        <v>1274</v>
      </c>
      <c r="B4" s="7" t="n">
        <v>2490</v>
      </c>
      <c r="C4" s="7" t="n">
        <v>2367</v>
      </c>
      <c r="D4" s="7" t="n">
        <v>1937</v>
      </c>
    </row>
    <row r="5" spans="1:4">
      <c r="A5" s="4" t="s">
        <v>1275</v>
      </c>
      <c r="B5" s="5" t="n">
        <v>-1003</v>
      </c>
      <c r="C5" s="5" t="n">
        <v>-952</v>
      </c>
      <c r="D5" s="5" t="n">
        <v>-780</v>
      </c>
    </row>
    <row r="6" spans="1:4">
      <c r="A6" s="4" t="s">
        <v>1276</v>
      </c>
      <c r="B6" s="5" t="n">
        <v>1487</v>
      </c>
      <c r="C6" s="5" t="n">
        <v>1415</v>
      </c>
      <c r="D6" s="5" t="n">
        <v>1157</v>
      </c>
    </row>
    <row r="7" spans="1:4">
      <c r="A7" s="4" t="s">
        <v>1277</v>
      </c>
      <c r="B7" s="5" t="n">
        <v>2278</v>
      </c>
    </row>
    <row r="8" spans="1:4">
      <c r="A8" s="4" t="s">
        <v>393</v>
      </c>
    </row>
    <row r="9" spans="1:4">
      <c r="A9" s="3" t="s">
        <v>1261</v>
      </c>
    </row>
    <row r="10" spans="1:4">
      <c r="A10" s="4" t="s">
        <v>1274</v>
      </c>
      <c r="B10" s="5" t="n">
        <v>540</v>
      </c>
      <c r="C10" s="5" t="n">
        <v>580</v>
      </c>
      <c r="D10" s="5" t="n">
        <v>640</v>
      </c>
    </row>
    <row r="11" spans="1:4">
      <c r="A11" s="4" t="s">
        <v>1277</v>
      </c>
      <c r="B11" s="5" t="n">
        <v>179</v>
      </c>
    </row>
    <row r="12" spans="1:4">
      <c r="A12" s="4" t="s">
        <v>396</v>
      </c>
    </row>
    <row r="13" spans="1:4">
      <c r="A13" s="3" t="s">
        <v>1261</v>
      </c>
    </row>
    <row r="14" spans="1:4">
      <c r="A14" s="4" t="s">
        <v>1270</v>
      </c>
      <c r="B14" s="5" t="n">
        <v>10400</v>
      </c>
      <c r="C14" s="5" t="n">
        <v>7700</v>
      </c>
      <c r="D14" s="5" t="n">
        <v>6300</v>
      </c>
    </row>
    <row r="15" spans="1:4">
      <c r="A15" s="4" t="s">
        <v>1274</v>
      </c>
      <c r="B15" s="7" t="n">
        <v>1950</v>
      </c>
      <c r="C15" s="7" t="n">
        <v>1787</v>
      </c>
      <c r="D15" s="7" t="n">
        <v>12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1</v>
      </c>
      <c r="D2" s="2" t="s">
        <v>32</v>
      </c>
    </row>
    <row r="3" spans="1:4">
      <c r="A3" s="3" t="s">
        <v>1279</v>
      </c>
    </row>
    <row r="4" spans="1:4">
      <c r="A4" s="4" t="s">
        <v>1264</v>
      </c>
      <c r="B4" s="5" t="n">
        <v>835</v>
      </c>
    </row>
    <row r="5" spans="1:4">
      <c r="A5" s="4" t="s">
        <v>393</v>
      </c>
    </row>
    <row r="6" spans="1:4">
      <c r="A6" s="3" t="s">
        <v>1279</v>
      </c>
    </row>
    <row r="7" spans="1:4">
      <c r="A7" s="4" t="s">
        <v>1280</v>
      </c>
      <c r="B7" s="5" t="n">
        <v>0</v>
      </c>
      <c r="C7" s="5" t="n">
        <v>0</v>
      </c>
    </row>
    <row r="8" spans="1:4">
      <c r="A8" s="4" t="s">
        <v>1264</v>
      </c>
      <c r="B8" s="5" t="n">
        <v>7515</v>
      </c>
      <c r="C8" s="5" t="n">
        <v>8577</v>
      </c>
    </row>
    <row r="9" spans="1:4">
      <c r="A9" s="4" t="s">
        <v>1281</v>
      </c>
      <c r="B9" s="5" t="n">
        <v>-7515</v>
      </c>
      <c r="C9" s="5" t="n">
        <v>-8577</v>
      </c>
    </row>
    <row r="10" spans="1:4">
      <c r="A10" s="4" t="s">
        <v>1282</v>
      </c>
      <c r="B10" s="5" t="n">
        <v>0</v>
      </c>
      <c r="C10" s="5" t="n">
        <v>0</v>
      </c>
      <c r="D10" s="5" t="n">
        <v>0</v>
      </c>
    </row>
    <row r="11" spans="1:4">
      <c r="A11" s="3" t="s">
        <v>1283</v>
      </c>
    </row>
    <row r="12" spans="1:4">
      <c r="A12" s="4" t="s">
        <v>1284</v>
      </c>
      <c r="B12" s="7" t="n">
        <v>0</v>
      </c>
      <c r="C12" s="7" t="n">
        <v>0</v>
      </c>
    </row>
    <row r="13" spans="1:4">
      <c r="A13" s="4" t="s">
        <v>1285</v>
      </c>
      <c r="C13" s="9" t="n">
        <v>62.9</v>
      </c>
      <c r="D13" s="8" t="n">
        <v>45.54</v>
      </c>
    </row>
    <row r="14" spans="1:4">
      <c r="A14" s="4" t="s">
        <v>1286</v>
      </c>
      <c r="B14" s="9" t="n">
        <v>71.8</v>
      </c>
      <c r="C14" s="9" t="n">
        <v>62.9</v>
      </c>
    </row>
    <row r="15" spans="1:4">
      <c r="A15" s="4" t="s">
        <v>1287</v>
      </c>
      <c r="B15" s="7" t="n">
        <v>0</v>
      </c>
      <c r="C15" s="7" t="n">
        <v>0</v>
      </c>
      <c r="D15"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1</v>
      </c>
      <c r="D2" s="2" t="s">
        <v>32</v>
      </c>
    </row>
    <row r="3" spans="1:4">
      <c r="A3" s="3" t="s">
        <v>1279</v>
      </c>
    </row>
    <row r="4" spans="1:4">
      <c r="A4" s="4" t="s">
        <v>1264</v>
      </c>
      <c r="B4" s="5" t="n">
        <v>835</v>
      </c>
    </row>
    <row r="5" spans="1:4">
      <c r="A5" s="4" t="s">
        <v>396</v>
      </c>
    </row>
    <row r="6" spans="1:4">
      <c r="A6" s="3" t="s">
        <v>1279</v>
      </c>
    </row>
    <row r="7" spans="1:4">
      <c r="A7" s="4" t="s">
        <v>1280</v>
      </c>
      <c r="B7" s="5" t="n">
        <v>115091</v>
      </c>
      <c r="C7" s="5" t="n">
        <v>110398</v>
      </c>
    </row>
    <row r="8" spans="1:4">
      <c r="A8" s="4" t="s">
        <v>1264</v>
      </c>
      <c r="B8" s="5" t="n">
        <v>52355</v>
      </c>
      <c r="C8" s="5" t="n">
        <v>46571</v>
      </c>
    </row>
    <row r="9" spans="1:4">
      <c r="A9" s="4" t="s">
        <v>1281</v>
      </c>
      <c r="B9" s="5" t="n">
        <v>-32926</v>
      </c>
      <c r="C9" s="5" t="n">
        <v>-39553</v>
      </c>
    </row>
    <row r="10" spans="1:4">
      <c r="A10" s="4" t="s">
        <v>1289</v>
      </c>
      <c r="B10" s="5" t="n">
        <v>1878</v>
      </c>
      <c r="C10" s="5" t="n">
        <v>-2325</v>
      </c>
    </row>
    <row r="11" spans="1:4">
      <c r="A11" s="4" t="s">
        <v>1282</v>
      </c>
      <c r="B11" s="5" t="n">
        <v>132642</v>
      </c>
      <c r="C11" s="5" t="n">
        <v>115091</v>
      </c>
      <c r="D11" s="5" t="n">
        <v>110398</v>
      </c>
    </row>
    <row r="12" spans="1:4">
      <c r="A12" s="3" t="s">
        <v>1283</v>
      </c>
    </row>
    <row r="13" spans="1:4">
      <c r="A13" s="4" t="s">
        <v>1284</v>
      </c>
      <c r="B13" s="8" t="n">
        <v>51.85</v>
      </c>
      <c r="C13" s="8" t="n">
        <v>38.34</v>
      </c>
    </row>
    <row r="14" spans="1:4">
      <c r="A14" s="4" t="s">
        <v>1285</v>
      </c>
      <c r="B14" s="9" t="n">
        <v>63.42</v>
      </c>
      <c r="C14" s="9" t="n">
        <v>67.90000000000001</v>
      </c>
      <c r="D14" s="8" t="n">
        <v>47.65</v>
      </c>
    </row>
    <row r="15" spans="1:4">
      <c r="A15" s="4" t="s">
        <v>1286</v>
      </c>
      <c r="B15" s="9" t="n">
        <v>38.88</v>
      </c>
      <c r="C15" s="9" t="n">
        <v>31.79</v>
      </c>
    </row>
    <row r="16" spans="1:4">
      <c r="A16" s="4" t="s">
        <v>1290</v>
      </c>
      <c r="B16" s="9" t="n">
        <v>39.97</v>
      </c>
      <c r="C16" s="9" t="n">
        <v>42.25</v>
      </c>
    </row>
    <row r="17" spans="1:4">
      <c r="A17" s="4" t="s">
        <v>1287</v>
      </c>
      <c r="B17" s="7" t="n">
        <v>53</v>
      </c>
      <c r="C17" s="8" t="n">
        <v>51.85</v>
      </c>
      <c r="D17" s="8" t="n">
        <v>38.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3"/>
    <col customWidth="1" max="13" min="13" width="42"/>
    <col customWidth="1" max="14" min="14" width="21"/>
    <col customWidth="1" max="15" min="15" width="21"/>
  </cols>
  <sheetData>
    <row r="1" spans="1:15">
      <c r="A1" s="1" t="s">
        <v>1291</v>
      </c>
      <c r="B1" s="2" t="s">
        <v>1292</v>
      </c>
      <c r="C1" s="2" t="s">
        <v>1293</v>
      </c>
      <c r="D1" s="2" t="s">
        <v>423</v>
      </c>
      <c r="E1" s="2" t="s">
        <v>520</v>
      </c>
      <c r="F1" s="2" t="s">
        <v>1294</v>
      </c>
      <c r="G1" s="2" t="s">
        <v>522</v>
      </c>
      <c r="H1" s="2" t="s">
        <v>424</v>
      </c>
      <c r="I1" s="2" t="s">
        <v>523</v>
      </c>
      <c r="J1" s="2" t="s">
        <v>524</v>
      </c>
      <c r="K1" s="2" t="s">
        <v>525</v>
      </c>
      <c r="L1" s="2" t="s">
        <v>1294</v>
      </c>
      <c r="M1" s="2" t="s">
        <v>1295</v>
      </c>
      <c r="N1" s="2" t="s">
        <v>424</v>
      </c>
      <c r="O1" s="2" t="s">
        <v>425</v>
      </c>
    </row>
    <row r="2" spans="1:15">
      <c r="A2" s="3" t="s">
        <v>1296</v>
      </c>
    </row>
    <row r="3" spans="1:15">
      <c r="A3" s="4" t="s">
        <v>1297</v>
      </c>
      <c r="D3" s="7" t="n">
        <v>178000</v>
      </c>
      <c r="M3" s="7" t="n">
        <v>178000</v>
      </c>
    </row>
    <row r="4" spans="1:15">
      <c r="A4" s="4" t="s">
        <v>1298</v>
      </c>
      <c r="D4" s="5" t="n">
        <v>86505</v>
      </c>
      <c r="H4" s="7" t="n">
        <v>84497</v>
      </c>
      <c r="M4" s="5" t="n">
        <v>86505</v>
      </c>
      <c r="N4" s="7" t="n">
        <v>84497</v>
      </c>
    </row>
    <row r="5" spans="1:15">
      <c r="A5" s="4" t="s">
        <v>531</v>
      </c>
      <c r="D5" s="5" t="n">
        <v>180403</v>
      </c>
      <c r="E5" s="7" t="n">
        <v>126936</v>
      </c>
      <c r="F5" s="7" t="n">
        <v>125084</v>
      </c>
      <c r="G5" s="7" t="n">
        <v>185160</v>
      </c>
      <c r="H5" s="7" t="n">
        <v>141874</v>
      </c>
      <c r="I5" s="7" t="n">
        <v>108348</v>
      </c>
      <c r="J5" s="7" t="n">
        <v>102342</v>
      </c>
      <c r="K5" s="7" t="n">
        <v>146296</v>
      </c>
      <c r="M5" s="5" t="n">
        <v>617583</v>
      </c>
      <c r="N5" s="7" t="n">
        <v>498860</v>
      </c>
      <c r="O5" s="7" t="n">
        <v>459244</v>
      </c>
    </row>
    <row r="6" spans="1:15">
      <c r="A6" s="4" t="s">
        <v>1299</v>
      </c>
    </row>
    <row r="7" spans="1:15">
      <c r="A7" s="3" t="s">
        <v>1296</v>
      </c>
    </row>
    <row r="8" spans="1:15">
      <c r="A8" s="4" t="s">
        <v>1300</v>
      </c>
      <c r="D8" s="7" t="n">
        <v>15200</v>
      </c>
      <c r="M8" s="5" t="n">
        <v>15200</v>
      </c>
    </row>
    <row r="9" spans="1:15">
      <c r="A9" s="4" t="s">
        <v>1301</v>
      </c>
    </row>
    <row r="10" spans="1:15">
      <c r="A10" s="3" t="s">
        <v>1296</v>
      </c>
    </row>
    <row r="11" spans="1:15">
      <c r="A11" s="4" t="s">
        <v>1302</v>
      </c>
      <c r="M11" s="7" t="n">
        <v>2250</v>
      </c>
    </row>
    <row r="12" spans="1:15">
      <c r="A12" s="4" t="s">
        <v>1303</v>
      </c>
    </row>
    <row r="13" spans="1:15">
      <c r="A13" s="3" t="s">
        <v>1296</v>
      </c>
    </row>
    <row r="14" spans="1:15">
      <c r="A14" s="4" t="s">
        <v>1304</v>
      </c>
      <c r="M14" s="5" t="n">
        <v>14</v>
      </c>
    </row>
    <row r="15" spans="1:15">
      <c r="A15" s="4" t="s">
        <v>1305</v>
      </c>
    </row>
    <row r="16" spans="1:15">
      <c r="A16" s="3" t="s">
        <v>1296</v>
      </c>
    </row>
    <row r="17" spans="1:15">
      <c r="A17" s="4" t="s">
        <v>1306</v>
      </c>
      <c r="M17" s="5" t="n">
        <v>8</v>
      </c>
    </row>
    <row r="18" spans="1:15">
      <c r="A18" s="4" t="s">
        <v>1307</v>
      </c>
      <c r="D18" s="5" t="n">
        <v>12</v>
      </c>
      <c r="M18" s="5" t="n">
        <v>12</v>
      </c>
    </row>
    <row r="19" spans="1:15">
      <c r="A19" s="4" t="s">
        <v>1308</v>
      </c>
    </row>
    <row r="20" spans="1:15">
      <c r="A20" s="3" t="s">
        <v>1296</v>
      </c>
    </row>
    <row r="21" spans="1:15">
      <c r="A21" s="4" t="s">
        <v>1309</v>
      </c>
      <c r="B21" s="7" t="n">
        <v>59800</v>
      </c>
    </row>
    <row r="22" spans="1:15">
      <c r="A22" s="4" t="s">
        <v>1310</v>
      </c>
      <c r="B22" s="4" t="s">
        <v>478</v>
      </c>
    </row>
    <row r="23" spans="1:15">
      <c r="A23" s="4" t="s">
        <v>1311</v>
      </c>
    </row>
    <row r="24" spans="1:15">
      <c r="A24" s="3" t="s">
        <v>1296</v>
      </c>
    </row>
    <row r="25" spans="1:15">
      <c r="A25" s="4" t="s">
        <v>1312</v>
      </c>
      <c r="M25" s="5" t="n">
        <v>2</v>
      </c>
    </row>
    <row r="26" spans="1:15">
      <c r="A26" s="4" t="s">
        <v>1313</v>
      </c>
    </row>
    <row r="27" spans="1:15">
      <c r="A27" s="3" t="s">
        <v>1296</v>
      </c>
    </row>
    <row r="28" spans="1:15">
      <c r="A28" s="4" t="s">
        <v>1304</v>
      </c>
      <c r="M28" s="5" t="n">
        <v>2</v>
      </c>
    </row>
    <row r="29" spans="1:15">
      <c r="A29" s="4" t="s">
        <v>1314</v>
      </c>
    </row>
    <row r="30" spans="1:15">
      <c r="A30" s="3" t="s">
        <v>1296</v>
      </c>
    </row>
    <row r="31" spans="1:15">
      <c r="A31" s="4" t="s">
        <v>1302</v>
      </c>
      <c r="M31" s="7" t="n">
        <v>9800</v>
      </c>
    </row>
    <row r="32" spans="1:15">
      <c r="A32" s="4" t="s">
        <v>1315</v>
      </c>
      <c r="C32" s="7" t="n">
        <v>60000</v>
      </c>
    </row>
    <row r="33" spans="1:15">
      <c r="A33" s="4" t="s">
        <v>1316</v>
      </c>
      <c r="C33" s="7" t="n">
        <v>18900</v>
      </c>
    </row>
    <row r="34" spans="1:15">
      <c r="A34" s="4" t="s">
        <v>1317</v>
      </c>
      <c r="C34" s="4" t="s">
        <v>1318</v>
      </c>
    </row>
    <row r="35" spans="1:15">
      <c r="A35" s="4" t="s">
        <v>1319</v>
      </c>
      <c r="C35" s="4" t="s">
        <v>1320</v>
      </c>
    </row>
    <row r="36" spans="1:15">
      <c r="A36" s="4" t="s">
        <v>1321</v>
      </c>
      <c r="D36" s="7" t="n">
        <v>3700</v>
      </c>
      <c r="M36" s="5" t="n">
        <v>3700</v>
      </c>
    </row>
    <row r="37" spans="1:15">
      <c r="A37" s="4" t="s">
        <v>1322</v>
      </c>
    </row>
    <row r="38" spans="1:15">
      <c r="A38" s="3" t="s">
        <v>1296</v>
      </c>
    </row>
    <row r="39" spans="1:15">
      <c r="A39" s="4" t="s">
        <v>1309</v>
      </c>
      <c r="M39" s="7" t="n">
        <v>42000</v>
      </c>
    </row>
    <row r="40" spans="1:15">
      <c r="A40" s="4" t="s">
        <v>1306</v>
      </c>
      <c r="M40" s="5" t="n">
        <v>16</v>
      </c>
    </row>
    <row r="41" spans="1:15">
      <c r="A41" s="4" t="s">
        <v>1323</v>
      </c>
      <c r="M41" s="5" t="n">
        <v>45000</v>
      </c>
    </row>
    <row r="42" spans="1:15">
      <c r="A42" s="4" t="s">
        <v>1324</v>
      </c>
      <c r="F42" s="12" t="n">
        <v>5.4</v>
      </c>
      <c r="L42" s="12" t="n">
        <v>5.4</v>
      </c>
    </row>
    <row r="43" spans="1:15">
      <c r="A43" s="4" t="s">
        <v>1325</v>
      </c>
    </row>
    <row r="44" spans="1:15">
      <c r="A44" s="3" t="s">
        <v>1296</v>
      </c>
    </row>
    <row r="45" spans="1:15">
      <c r="A45" s="4" t="s">
        <v>1326</v>
      </c>
      <c r="D45" s="12" t="n">
        <v>10.1</v>
      </c>
      <c r="M45" s="12" t="n">
        <v>10.1</v>
      </c>
    </row>
    <row r="46" spans="1:15">
      <c r="A46" s="4" t="s">
        <v>1309</v>
      </c>
      <c r="L46" s="7" t="n">
        <v>38000</v>
      </c>
    </row>
    <row r="47" spans="1:15">
      <c r="A47" s="4" t="s">
        <v>1306</v>
      </c>
      <c r="M47" s="5" t="n">
        <v>16</v>
      </c>
    </row>
    <row r="48" spans="1:15">
      <c r="A48" s="4" t="s">
        <v>1327</v>
      </c>
    </row>
    <row r="49" spans="1:15">
      <c r="A49" s="3" t="s">
        <v>1296</v>
      </c>
    </row>
    <row r="50" spans="1:15">
      <c r="A50" s="4" t="s">
        <v>1328</v>
      </c>
      <c r="M50" s="5" t="n">
        <v>61162</v>
      </c>
    </row>
    <row r="51" spans="1:15">
      <c r="A51" s="4" t="s">
        <v>1329</v>
      </c>
      <c r="M51" s="5" t="n">
        <v>52500</v>
      </c>
    </row>
    <row r="52" spans="1:15">
      <c r="A52" s="4" t="s">
        <v>1326</v>
      </c>
      <c r="D52" s="5" t="n">
        <v>23</v>
      </c>
      <c r="M52" s="5" t="n">
        <v>23</v>
      </c>
    </row>
    <row r="53" spans="1:15">
      <c r="A53" s="4" t="s">
        <v>1309</v>
      </c>
      <c r="M53" s="7" t="n">
        <v>117000</v>
      </c>
    </row>
    <row r="54" spans="1:15">
      <c r="A54" s="4" t="s">
        <v>1324</v>
      </c>
      <c r="D54" s="5" t="n">
        <v>17</v>
      </c>
      <c r="M54" s="5" t="n">
        <v>17</v>
      </c>
    </row>
    <row r="55" spans="1:15">
      <c r="A55" s="4" t="s">
        <v>1330</v>
      </c>
      <c r="L55" s="5" t="n">
        <v>2</v>
      </c>
    </row>
    <row r="56" spans="1:15">
      <c r="A56" s="4" t="s">
        <v>872</v>
      </c>
    </row>
    <row r="57" spans="1:15">
      <c r="A57" s="3" t="s">
        <v>1296</v>
      </c>
    </row>
    <row r="58" spans="1:15">
      <c r="A58" s="4" t="s">
        <v>1297</v>
      </c>
      <c r="D58" s="7" t="n">
        <v>2500</v>
      </c>
      <c r="M58" s="7" t="n">
        <v>2500</v>
      </c>
    </row>
    <row r="59" spans="1:15">
      <c r="A59" s="4" t="s">
        <v>1331</v>
      </c>
      <c r="D59" s="7" t="n">
        <v>34200</v>
      </c>
      <c r="M59" s="7" t="n">
        <v>34200</v>
      </c>
    </row>
    <row r="60" spans="1:15">
      <c r="A60" s="4" t="s">
        <v>1332</v>
      </c>
    </row>
    <row r="61" spans="1:15">
      <c r="A61" s="3" t="s">
        <v>1296</v>
      </c>
    </row>
    <row r="62" spans="1:15">
      <c r="A62" s="4" t="s">
        <v>1312</v>
      </c>
      <c r="M62" s="5" t="n">
        <v>7</v>
      </c>
    </row>
    <row r="63" spans="1:15">
      <c r="A63" s="4" t="s">
        <v>1333</v>
      </c>
      <c r="M63" s="5" t="n">
        <v>3</v>
      </c>
    </row>
    <row r="64" spans="1:15">
      <c r="A64" s="4" t="s">
        <v>1334</v>
      </c>
    </row>
    <row r="65" spans="1:15">
      <c r="A65" s="3" t="s">
        <v>1296</v>
      </c>
    </row>
    <row r="66" spans="1:15">
      <c r="A66" s="4" t="s">
        <v>1304</v>
      </c>
      <c r="M66" s="5" t="n">
        <v>33</v>
      </c>
    </row>
    <row r="67" spans="1:15">
      <c r="A67" s="4" t="s">
        <v>1335</v>
      </c>
    </row>
    <row r="68" spans="1:15">
      <c r="A68" s="3" t="s">
        <v>1296</v>
      </c>
    </row>
    <row r="69" spans="1:15">
      <c r="A69" s="4" t="s">
        <v>1304</v>
      </c>
      <c r="M69" s="5"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6</v>
      </c>
      <c r="C1" s="2" t="s">
        <v>1</v>
      </c>
    </row>
    <row r="2" spans="1:4">
      <c r="C2" s="2" t="s">
        <v>2</v>
      </c>
      <c r="D2" s="2" t="s">
        <v>31</v>
      </c>
    </row>
    <row r="3" spans="1:4">
      <c r="A3" s="3" t="s">
        <v>1296</v>
      </c>
    </row>
    <row r="4" spans="1:4">
      <c r="A4" s="4" t="s">
        <v>1298</v>
      </c>
      <c r="C4" s="7" t="n">
        <v>86505</v>
      </c>
      <c r="D4" s="7" t="n">
        <v>84497</v>
      </c>
    </row>
    <row r="5" spans="1:4">
      <c r="A5" s="4" t="s">
        <v>1337</v>
      </c>
      <c r="C5" s="5" t="n">
        <v>147463</v>
      </c>
      <c r="D5" s="5" t="n">
        <v>44355</v>
      </c>
    </row>
    <row r="6" spans="1:4">
      <c r="A6" s="4" t="s">
        <v>1338</v>
      </c>
      <c r="B6" s="4" t="s">
        <v>78</v>
      </c>
      <c r="C6" s="5" t="n">
        <v>98492</v>
      </c>
      <c r="D6" s="5" t="n">
        <v>0</v>
      </c>
    </row>
    <row r="7" spans="1:4">
      <c r="A7" s="4" t="s">
        <v>1339</v>
      </c>
    </row>
    <row r="8" spans="1:4">
      <c r="A8" s="3" t="s">
        <v>1296</v>
      </c>
    </row>
    <row r="9" spans="1:4">
      <c r="A9" s="4" t="s">
        <v>1337</v>
      </c>
      <c r="B9" s="4" t="s">
        <v>105</v>
      </c>
      <c r="C9" s="5" t="n">
        <v>1013</v>
      </c>
      <c r="D9" s="5" t="n">
        <v>987</v>
      </c>
    </row>
    <row r="10" spans="1:4">
      <c r="A10" s="4" t="s">
        <v>1340</v>
      </c>
    </row>
    <row r="11" spans="1:4">
      <c r="A11" s="3" t="s">
        <v>1296</v>
      </c>
    </row>
    <row r="12" spans="1:4">
      <c r="A12" s="4" t="s">
        <v>1337</v>
      </c>
      <c r="B12" s="4" t="s">
        <v>212</v>
      </c>
      <c r="C12" s="5" t="n">
        <v>2048</v>
      </c>
      <c r="D12" s="5" t="n">
        <v>808</v>
      </c>
    </row>
    <row r="13" spans="1:4">
      <c r="A13" s="4" t="s">
        <v>1341</v>
      </c>
    </row>
    <row r="14" spans="1:4">
      <c r="A14" s="3" t="s">
        <v>1296</v>
      </c>
    </row>
    <row r="15" spans="1:4">
      <c r="A15" s="4" t="s">
        <v>1337</v>
      </c>
      <c r="B15" s="4" t="s">
        <v>105</v>
      </c>
      <c r="C15" s="5" t="n">
        <v>669</v>
      </c>
      <c r="D15" s="5" t="n">
        <v>2310</v>
      </c>
    </row>
    <row r="16" spans="1:4">
      <c r="A16" s="4" t="s">
        <v>1342</v>
      </c>
    </row>
    <row r="17" spans="1:4">
      <c r="A17" s="3" t="s">
        <v>1296</v>
      </c>
    </row>
    <row r="18" spans="1:4">
      <c r="A18" s="4" t="s">
        <v>1337</v>
      </c>
      <c r="B18" s="4" t="s">
        <v>214</v>
      </c>
      <c r="C18" s="5" t="n">
        <v>40948</v>
      </c>
      <c r="D18" s="5" t="n">
        <v>39826</v>
      </c>
    </row>
    <row r="19" spans="1:4">
      <c r="A19" s="4" t="s">
        <v>1343</v>
      </c>
    </row>
    <row r="20" spans="1:4">
      <c r="A20" s="3" t="s">
        <v>1296</v>
      </c>
    </row>
    <row r="21" spans="1:4">
      <c r="A21" s="4" t="s">
        <v>1337</v>
      </c>
      <c r="C21" s="5" t="n">
        <v>2048</v>
      </c>
      <c r="D21" s="5" t="n">
        <v>424</v>
      </c>
    </row>
    <row r="22" spans="1:4">
      <c r="A22" s="4" t="s">
        <v>1344</v>
      </c>
    </row>
    <row r="23" spans="1:4">
      <c r="A23" s="3" t="s">
        <v>1296</v>
      </c>
    </row>
    <row r="24" spans="1:4">
      <c r="A24" s="4" t="s">
        <v>1298</v>
      </c>
      <c r="B24" s="4" t="s">
        <v>212</v>
      </c>
      <c r="C24" s="5" t="n">
        <v>9869</v>
      </c>
      <c r="D24" s="5" t="n">
        <v>5703</v>
      </c>
    </row>
    <row r="25" spans="1:4">
      <c r="A25" s="4" t="s">
        <v>1345</v>
      </c>
    </row>
    <row r="26" spans="1:4">
      <c r="A26" s="3" t="s">
        <v>1296</v>
      </c>
    </row>
    <row r="27" spans="1:4">
      <c r="A27" s="4" t="s">
        <v>1298</v>
      </c>
      <c r="B27" s="4" t="s">
        <v>204</v>
      </c>
      <c r="C27" s="5" t="n">
        <v>164</v>
      </c>
      <c r="D27" s="5" t="n">
        <v>1469</v>
      </c>
    </row>
    <row r="28" spans="1:4">
      <c r="A28" s="4" t="s">
        <v>1337</v>
      </c>
      <c r="B28" s="4" t="s">
        <v>204</v>
      </c>
      <c r="C28" s="5" t="n">
        <v>2245</v>
      </c>
      <c r="D28" s="5" t="n">
        <v>0</v>
      </c>
    </row>
    <row r="29" spans="1:4">
      <c r="A29" s="4" t="s">
        <v>1346</v>
      </c>
    </row>
    <row r="30" spans="1:4">
      <c r="A30" s="3" t="s">
        <v>1296</v>
      </c>
    </row>
    <row r="31" spans="1:4">
      <c r="A31" s="4" t="s">
        <v>1298</v>
      </c>
      <c r="B31" s="4" t="s">
        <v>1145</v>
      </c>
      <c r="C31" s="5" t="n">
        <v>15498</v>
      </c>
      <c r="D31" s="5" t="n">
        <v>18379</v>
      </c>
    </row>
    <row r="32" spans="1:4">
      <c r="A32" s="4" t="s">
        <v>1347</v>
      </c>
    </row>
    <row r="33" spans="1:4">
      <c r="A33" s="3" t="s">
        <v>1296</v>
      </c>
    </row>
    <row r="34" spans="1:4">
      <c r="A34" s="4" t="s">
        <v>1298</v>
      </c>
      <c r="B34" s="4" t="s">
        <v>212</v>
      </c>
      <c r="C34" s="5" t="n">
        <v>11735</v>
      </c>
      <c r="D34" s="5" t="n">
        <v>8051</v>
      </c>
    </row>
    <row r="35" spans="1:4">
      <c r="A35" s="4" t="s">
        <v>1348</v>
      </c>
    </row>
    <row r="36" spans="1:4">
      <c r="A36" s="3" t="s">
        <v>1296</v>
      </c>
    </row>
    <row r="37" spans="1:4">
      <c r="A37" s="4" t="s">
        <v>1298</v>
      </c>
      <c r="B37" s="4" t="s">
        <v>1147</v>
      </c>
      <c r="C37" s="5" t="n">
        <v>3222</v>
      </c>
      <c r="D37" s="5" t="n">
        <v>3694</v>
      </c>
    </row>
    <row r="38" spans="1:4">
      <c r="A38" s="4" t="s">
        <v>1349</v>
      </c>
    </row>
    <row r="39" spans="1:4">
      <c r="A39" s="3" t="s">
        <v>1296</v>
      </c>
    </row>
    <row r="40" spans="1:4">
      <c r="A40" s="4" t="s">
        <v>1298</v>
      </c>
      <c r="B40" s="4" t="s">
        <v>1149</v>
      </c>
      <c r="C40" s="5" t="n">
        <v>39992</v>
      </c>
      <c r="D40" s="5" t="n">
        <v>41864</v>
      </c>
    </row>
    <row r="41" spans="1:4">
      <c r="A41" s="4" t="s">
        <v>1350</v>
      </c>
    </row>
    <row r="42" spans="1:4">
      <c r="A42" s="3" t="s">
        <v>1296</v>
      </c>
    </row>
    <row r="43" spans="1:4">
      <c r="A43" s="4" t="s">
        <v>1298</v>
      </c>
      <c r="B43" s="4" t="s">
        <v>1351</v>
      </c>
      <c r="C43" s="5" t="n">
        <v>1031</v>
      </c>
      <c r="D43" s="5" t="n">
        <v>1145</v>
      </c>
    </row>
    <row r="44" spans="1:4">
      <c r="A44" s="4" t="s">
        <v>1352</v>
      </c>
    </row>
    <row r="45" spans="1:4">
      <c r="A45" s="3" t="s">
        <v>1296</v>
      </c>
    </row>
    <row r="46" spans="1:4">
      <c r="A46" s="4" t="s">
        <v>1298</v>
      </c>
      <c r="C46" s="5" t="n">
        <v>4994</v>
      </c>
      <c r="D46" s="7" t="n">
        <v>4192</v>
      </c>
    </row>
    <row r="47" spans="1:4">
      <c r="A47" s="4" t="s">
        <v>872</v>
      </c>
    </row>
    <row r="48" spans="1:4">
      <c r="A48" s="3" t="s">
        <v>1296</v>
      </c>
    </row>
    <row r="49" spans="1:4">
      <c r="A49" s="4" t="s">
        <v>1331</v>
      </c>
      <c r="C49" s="5" t="n">
        <v>34200</v>
      </c>
    </row>
    <row r="50" spans="1:4">
      <c r="A50" s="4" t="s">
        <v>1353</v>
      </c>
    </row>
    <row r="51" spans="1:4">
      <c r="A51" s="3" t="s">
        <v>1296</v>
      </c>
    </row>
    <row r="52" spans="1:4">
      <c r="A52" s="4" t="s">
        <v>1331</v>
      </c>
      <c r="C52" s="5" t="n">
        <v>746</v>
      </c>
    </row>
    <row r="53" spans="1:4">
      <c r="A53" s="4" t="s">
        <v>1037</v>
      </c>
    </row>
    <row r="54" spans="1:4">
      <c r="A54" s="3" t="s">
        <v>1296</v>
      </c>
    </row>
    <row r="55" spans="1:4">
      <c r="A55" s="4" t="s">
        <v>1038</v>
      </c>
      <c r="C55" s="7" t="n">
        <v>1300</v>
      </c>
    </row>
    <row r="56" spans="1:4"/>
    <row r="57" spans="1:4">
      <c r="A57" s="4" t="s">
        <v>78</v>
      </c>
      <c r="B57" s="4" t="s">
        <v>1354</v>
      </c>
    </row>
    <row r="58" spans="1:4">
      <c r="A58" s="4" t="s">
        <v>105</v>
      </c>
      <c r="B58" s="4" t="s">
        <v>1355</v>
      </c>
    </row>
    <row r="59" spans="1:4">
      <c r="A59" s="4" t="s">
        <v>212</v>
      </c>
      <c r="B59" s="4" t="s">
        <v>1356</v>
      </c>
    </row>
    <row r="60" spans="1:4">
      <c r="A60" s="4" t="s">
        <v>214</v>
      </c>
      <c r="B60" s="4" t="s">
        <v>1357</v>
      </c>
    </row>
    <row r="61" spans="1:4">
      <c r="A61" s="4" t="s">
        <v>204</v>
      </c>
      <c r="B61" s="4" t="s">
        <v>1358</v>
      </c>
    </row>
    <row r="62" spans="1:4">
      <c r="A62" s="4" t="s">
        <v>1145</v>
      </c>
      <c r="B62" s="4" t="s">
        <v>1359</v>
      </c>
    </row>
    <row r="63" spans="1:4">
      <c r="A63" s="4" t="s">
        <v>1147</v>
      </c>
      <c r="B63" s="4" t="s">
        <v>1360</v>
      </c>
    </row>
    <row r="64" spans="1:4">
      <c r="A64" s="4" t="s">
        <v>1149</v>
      </c>
      <c r="B64" s="4" t="s">
        <v>1361</v>
      </c>
    </row>
    <row r="65" spans="1:4">
      <c r="A65" s="4" t="s">
        <v>1351</v>
      </c>
      <c r="B65" s="4" t="s">
        <v>1362</v>
      </c>
    </row>
  </sheetData>
  <mergeCells count="12">
    <mergeCell ref="A1:B2"/>
    <mergeCell ref="C1:D1"/>
    <mergeCell ref="A56:C56"/>
    <mergeCell ref="B57:C57"/>
    <mergeCell ref="B58:C58"/>
    <mergeCell ref="B59:C59"/>
    <mergeCell ref="B60:C60"/>
    <mergeCell ref="B61:C61"/>
    <mergeCell ref="B62:C62"/>
    <mergeCell ref="B63:C63"/>
    <mergeCell ref="B64:C64"/>
    <mergeCell ref="B65:C6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363</v>
      </c>
      <c r="B1" s="2" t="s">
        <v>1</v>
      </c>
    </row>
    <row r="2" spans="1:4">
      <c r="B2" s="2" t="s">
        <v>1364</v>
      </c>
      <c r="C2" s="2" t="s">
        <v>424</v>
      </c>
      <c r="D2" s="2" t="s">
        <v>425</v>
      </c>
    </row>
    <row r="3" spans="1:4">
      <c r="A3" s="3" t="s">
        <v>1365</v>
      </c>
    </row>
    <row r="4" spans="1:4">
      <c r="A4" s="4" t="s">
        <v>1366</v>
      </c>
      <c r="B4" s="5" t="n">
        <v>7</v>
      </c>
    </row>
    <row r="5" spans="1:4">
      <c r="A5" s="4" t="s">
        <v>166</v>
      </c>
      <c r="B5" s="7" t="n">
        <v>8263000</v>
      </c>
      <c r="C5" s="7" t="n">
        <v>8592000</v>
      </c>
    </row>
    <row r="6" spans="1:4">
      <c r="A6" s="4" t="s">
        <v>1367</v>
      </c>
      <c r="B6" s="5" t="n">
        <v>329000</v>
      </c>
      <c r="C6" s="7" t="n">
        <v>350000</v>
      </c>
      <c r="D6" s="7" t="n">
        <v>174000</v>
      </c>
    </row>
    <row r="7" spans="1:4">
      <c r="A7" s="4" t="s">
        <v>1368</v>
      </c>
    </row>
    <row r="8" spans="1:4">
      <c r="A8" s="3" t="s">
        <v>1365</v>
      </c>
    </row>
    <row r="9" spans="1:4">
      <c r="A9" s="4" t="s">
        <v>1369</v>
      </c>
      <c r="B9" s="5" t="n">
        <v>15400000</v>
      </c>
    </row>
    <row r="10" spans="1:4">
      <c r="A10" s="4" t="s">
        <v>1370</v>
      </c>
    </row>
    <row r="11" spans="1:4">
      <c r="A11" s="3" t="s">
        <v>1365</v>
      </c>
    </row>
    <row r="12" spans="1:4">
      <c r="A12" s="4" t="s">
        <v>1369</v>
      </c>
      <c r="B12" s="5" t="n">
        <v>4500000</v>
      </c>
    </row>
    <row r="13" spans="1:4">
      <c r="A13" s="4" t="s">
        <v>1371</v>
      </c>
    </row>
    <row r="14" spans="1:4">
      <c r="A14" s="3" t="s">
        <v>1365</v>
      </c>
    </row>
    <row r="15" spans="1:4">
      <c r="A15" s="4" t="s">
        <v>1372</v>
      </c>
      <c r="B15" s="5" t="n">
        <v>425000</v>
      </c>
    </row>
    <row r="16" spans="1:4">
      <c r="A16" s="4" t="s">
        <v>1373</v>
      </c>
    </row>
    <row r="17" spans="1:4">
      <c r="A17" s="3" t="s">
        <v>1365</v>
      </c>
    </row>
    <row r="18" spans="1:4">
      <c r="A18" s="4" t="s">
        <v>1369</v>
      </c>
      <c r="B18" s="5" t="n">
        <v>465000</v>
      </c>
    </row>
    <row r="19" spans="1:4">
      <c r="A19" s="4" t="s">
        <v>1374</v>
      </c>
    </row>
    <row r="20" spans="1:4">
      <c r="A20" s="3" t="s">
        <v>1365</v>
      </c>
    </row>
    <row r="21" spans="1:4">
      <c r="A21" s="4" t="s">
        <v>1369</v>
      </c>
      <c r="B21" s="5" t="n">
        <v>273000</v>
      </c>
    </row>
    <row r="22" spans="1:4">
      <c r="A22" s="4" t="s">
        <v>1375</v>
      </c>
    </row>
    <row r="23" spans="1:4">
      <c r="A23" s="3" t="s">
        <v>1365</v>
      </c>
    </row>
    <row r="24" spans="1:4">
      <c r="A24" s="4" t="s">
        <v>166</v>
      </c>
      <c r="B24" s="5" t="n">
        <v>9600000</v>
      </c>
    </row>
    <row r="25" spans="1:4">
      <c r="A25" s="4" t="s">
        <v>1376</v>
      </c>
      <c r="B25" s="5" t="n">
        <v>14000000</v>
      </c>
    </row>
    <row r="26" spans="1:4">
      <c r="A26" s="4" t="s">
        <v>1377</v>
      </c>
      <c r="B26" s="5" t="n">
        <v>11000000</v>
      </c>
    </row>
    <row r="27" spans="1:4">
      <c r="A27" s="4" t="s">
        <v>1378</v>
      </c>
    </row>
    <row r="28" spans="1:4">
      <c r="A28" s="3" t="s">
        <v>1365</v>
      </c>
    </row>
    <row r="29" spans="1:4">
      <c r="A29" s="4" t="s">
        <v>1379</v>
      </c>
      <c r="B29" s="7" t="n">
        <v>3000000</v>
      </c>
    </row>
    <row r="30" spans="1:4">
      <c r="A30" s="4" t="s">
        <v>1380</v>
      </c>
    </row>
    <row r="31" spans="1:4">
      <c r="A31" s="3" t="s">
        <v>1365</v>
      </c>
    </row>
    <row r="32" spans="1:4">
      <c r="A32" s="4" t="s">
        <v>1381</v>
      </c>
      <c r="B32" s="4" t="s">
        <v>1043</v>
      </c>
    </row>
    <row r="33" spans="1:4">
      <c r="A33" s="4" t="s">
        <v>1372</v>
      </c>
      <c r="B33" s="7" t="n">
        <v>24000</v>
      </c>
    </row>
    <row r="34" spans="1:4">
      <c r="A34" s="4" t="s">
        <v>1382</v>
      </c>
      <c r="B34" s="5" t="n">
        <v>5</v>
      </c>
    </row>
    <row r="35" spans="1:4">
      <c r="A35" s="4" t="s">
        <v>1383</v>
      </c>
    </row>
    <row r="36" spans="1:4">
      <c r="A36" s="3" t="s">
        <v>1365</v>
      </c>
    </row>
    <row r="37" spans="1:4">
      <c r="A37" s="4" t="s">
        <v>1369</v>
      </c>
      <c r="B37" s="7" t="n">
        <v>13000000</v>
      </c>
    </row>
    <row r="38" spans="1:4">
      <c r="A38" s="4" t="s">
        <v>1384</v>
      </c>
    </row>
    <row r="39" spans="1:4">
      <c r="A39" s="3" t="s">
        <v>1365</v>
      </c>
    </row>
    <row r="40" spans="1:4">
      <c r="A40" s="4" t="s">
        <v>1369</v>
      </c>
      <c r="B40" s="7" t="n">
        <v>65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1385</v>
      </c>
      <c r="B1" s="2" t="s">
        <v>1386</v>
      </c>
      <c r="C1" s="2" t="s">
        <v>1</v>
      </c>
    </row>
    <row r="2" spans="1:3">
      <c r="B2" s="2" t="s">
        <v>1387</v>
      </c>
      <c r="C2" s="2" t="s">
        <v>1388</v>
      </c>
    </row>
    <row r="3" spans="1:3">
      <c r="A3" s="3" t="s">
        <v>949</v>
      </c>
    </row>
    <row r="4" spans="1:3">
      <c r="A4" s="4" t="s">
        <v>1389</v>
      </c>
      <c r="C4" s="5" t="n">
        <v>3</v>
      </c>
    </row>
    <row r="5" spans="1:3">
      <c r="A5" s="4" t="s">
        <v>1390</v>
      </c>
      <c r="B5" s="4" t="s">
        <v>755</v>
      </c>
    </row>
    <row r="6" spans="1:3">
      <c r="A6" s="4" t="s">
        <v>1391</v>
      </c>
      <c r="C6" s="12" t="n">
        <v>2.7</v>
      </c>
    </row>
    <row r="7" spans="1:3">
      <c r="A7" s="4" t="s">
        <v>1392</v>
      </c>
      <c r="C7" s="9" t="n">
        <v>1.25</v>
      </c>
    </row>
    <row r="8" spans="1:3">
      <c r="A8" s="4" t="s">
        <v>1393</v>
      </c>
      <c r="C8" s="4" t="s">
        <v>1394</v>
      </c>
    </row>
    <row r="9" spans="1:3">
      <c r="A9" s="4" t="s">
        <v>1395</v>
      </c>
      <c r="C9" s="5" t="n">
        <v>6</v>
      </c>
    </row>
    <row r="10" spans="1:3">
      <c r="A10" s="4" t="s">
        <v>1396</v>
      </c>
      <c r="C10" s="5" t="n">
        <v>2</v>
      </c>
    </row>
    <row r="11" spans="1:3">
      <c r="A11" s="4" t="s">
        <v>1397</v>
      </c>
      <c r="C11" s="5" t="n">
        <v>65</v>
      </c>
    </row>
    <row r="12" spans="1:3">
      <c r="A12" s="4" t="s">
        <v>1023</v>
      </c>
      <c r="C12" s="4" t="s">
        <v>438</v>
      </c>
    </row>
    <row r="13" spans="1:3">
      <c r="A13" s="4" t="s">
        <v>1398</v>
      </c>
      <c r="C13" s="6" t="n">
        <v>152.9</v>
      </c>
    </row>
    <row r="14" spans="1:3">
      <c r="A14" s="4" t="s">
        <v>1399</v>
      </c>
      <c r="C14" s="12" t="n">
        <v>122.8</v>
      </c>
    </row>
    <row r="15" spans="1:3">
      <c r="A15" s="4" t="s">
        <v>1400</v>
      </c>
      <c r="C15" s="12" t="n">
        <v>44.6</v>
      </c>
    </row>
    <row r="16" spans="1:3">
      <c r="A16" s="4" t="s">
        <v>1401</v>
      </c>
      <c r="C16" s="12" t="n">
        <v>149.6</v>
      </c>
    </row>
    <row r="17" spans="1:3">
      <c r="A17" s="4" t="s">
        <v>1402</v>
      </c>
      <c r="C17" s="5" t="n">
        <v>95</v>
      </c>
    </row>
    <row r="18" spans="1:3">
      <c r="A18" s="4" t="s">
        <v>1403</v>
      </c>
      <c r="C18" s="5" t="n">
        <v>72</v>
      </c>
    </row>
    <row r="19" spans="1:3">
      <c r="A19" s="4" t="s">
        <v>1404</v>
      </c>
      <c r="C19" s="7" t="n">
        <v>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503</v>
      </c>
      <c r="J1" s="2" t="s">
        <v>1</v>
      </c>
    </row>
    <row r="2" spans="1:12">
      <c r="B2" s="2" t="s">
        <v>2</v>
      </c>
      <c r="C2" s="2" t="s">
        <v>504</v>
      </c>
      <c r="D2" s="2" t="s">
        <v>4</v>
      </c>
      <c r="E2" s="2" t="s">
        <v>505</v>
      </c>
      <c r="F2" s="2" t="s">
        <v>31</v>
      </c>
      <c r="G2" s="2" t="s">
        <v>506</v>
      </c>
      <c r="H2" s="2" t="s">
        <v>507</v>
      </c>
      <c r="I2" s="2" t="s">
        <v>508</v>
      </c>
      <c r="J2" s="2" t="s">
        <v>2</v>
      </c>
      <c r="K2" s="2" t="s">
        <v>31</v>
      </c>
      <c r="L2" s="2" t="s">
        <v>32</v>
      </c>
    </row>
    <row r="3" spans="1:12">
      <c r="A3" s="3" t="s">
        <v>1406</v>
      </c>
    </row>
    <row r="4" spans="1:12">
      <c r="A4" s="4" t="s">
        <v>531</v>
      </c>
      <c r="B4" s="7" t="n">
        <v>180403</v>
      </c>
      <c r="C4" s="7" t="n">
        <v>126936</v>
      </c>
      <c r="D4" s="7" t="n">
        <v>125084</v>
      </c>
      <c r="E4" s="7" t="n">
        <v>185160</v>
      </c>
      <c r="F4" s="7" t="n">
        <v>141874</v>
      </c>
      <c r="G4" s="7" t="n">
        <v>108348</v>
      </c>
      <c r="H4" s="7" t="n">
        <v>102342</v>
      </c>
      <c r="I4" s="7" t="n">
        <v>146296</v>
      </c>
      <c r="J4" s="7" t="n">
        <v>617583</v>
      </c>
      <c r="K4" s="7" t="n">
        <v>498860</v>
      </c>
      <c r="L4" s="7" t="n">
        <v>459244</v>
      </c>
    </row>
    <row r="5" spans="1:12">
      <c r="A5" s="4" t="s">
        <v>47</v>
      </c>
      <c r="B5" s="5" t="n">
        <v>23263</v>
      </c>
      <c r="C5" s="5" t="n">
        <v>14239</v>
      </c>
      <c r="D5" s="5" t="n">
        <v>13666</v>
      </c>
      <c r="E5" s="5" t="n">
        <v>34676</v>
      </c>
      <c r="F5" s="5" t="n">
        <v>21819</v>
      </c>
      <c r="G5" s="5" t="n">
        <v>10156</v>
      </c>
      <c r="H5" s="5" t="n">
        <v>15742</v>
      </c>
      <c r="I5" s="5" t="n">
        <v>36380</v>
      </c>
      <c r="J5" s="5" t="n">
        <v>85843</v>
      </c>
      <c r="K5" s="5" t="n">
        <v>84096</v>
      </c>
      <c r="L5" s="5" t="n">
        <v>77758</v>
      </c>
    </row>
    <row r="6" spans="1:12">
      <c r="A6" s="4" t="s">
        <v>52</v>
      </c>
      <c r="B6" s="7" t="n">
        <v>26101</v>
      </c>
      <c r="C6" s="7" t="n">
        <v>6833</v>
      </c>
      <c r="D6" s="7" t="n">
        <v>6046</v>
      </c>
      <c r="E6" s="7" t="n">
        <v>19144</v>
      </c>
      <c r="F6" s="7" t="n">
        <v>11863</v>
      </c>
      <c r="G6" s="7" t="n">
        <v>4416</v>
      </c>
      <c r="H6" s="7" t="n">
        <v>8029</v>
      </c>
      <c r="I6" s="7" t="n">
        <v>20367</v>
      </c>
      <c r="J6" s="7" t="n">
        <v>58124</v>
      </c>
      <c r="K6" s="7" t="n">
        <v>44675</v>
      </c>
      <c r="L6" s="7" t="n">
        <v>41140</v>
      </c>
    </row>
    <row r="7" spans="1:12">
      <c r="A7" s="3" t="s">
        <v>1407</v>
      </c>
    </row>
    <row r="8" spans="1:12">
      <c r="A8" s="4" t="s">
        <v>57</v>
      </c>
      <c r="B8" s="8" t="n">
        <v>1.6</v>
      </c>
      <c r="C8" s="8" t="n">
        <v>0.42</v>
      </c>
      <c r="D8" s="8" t="n">
        <v>0.37</v>
      </c>
      <c r="E8" s="8" t="n">
        <v>1.17</v>
      </c>
      <c r="F8" s="8" t="n">
        <v>0.73</v>
      </c>
      <c r="G8" s="8" t="n">
        <v>0.29</v>
      </c>
      <c r="H8" s="8" t="n">
        <v>0.52</v>
      </c>
      <c r="I8" s="8" t="n">
        <v>1.33</v>
      </c>
      <c r="J8" s="8" t="n">
        <v>3.56</v>
      </c>
      <c r="K8" s="8" t="n">
        <v>2.87</v>
      </c>
      <c r="L8" s="8" t="n">
        <v>2.73</v>
      </c>
    </row>
    <row r="9" spans="1:12">
      <c r="A9" s="4" t="s">
        <v>58</v>
      </c>
      <c r="B9" s="8" t="n">
        <v>1.59</v>
      </c>
      <c r="C9" s="8" t="n">
        <v>0.42</v>
      </c>
      <c r="D9" s="8" t="n">
        <v>0.37</v>
      </c>
      <c r="E9" s="8" t="n">
        <v>1.17</v>
      </c>
      <c r="F9" s="8" t="n">
        <v>0.73</v>
      </c>
      <c r="G9" s="8" t="n">
        <v>0.29</v>
      </c>
      <c r="H9" s="8" t="n">
        <v>0.52</v>
      </c>
      <c r="I9" s="8" t="n">
        <v>1.33</v>
      </c>
      <c r="J9" s="8" t="n">
        <v>3.55</v>
      </c>
      <c r="K9" s="8" t="n">
        <v>2.86</v>
      </c>
      <c r="L9" s="8" t="n">
        <v>2.7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1</v>
      </c>
      <c r="D2" s="2" t="s">
        <v>32</v>
      </c>
    </row>
    <row r="3" spans="1:4">
      <c r="A3" s="3" t="s">
        <v>1409</v>
      </c>
    </row>
    <row r="4" spans="1:4">
      <c r="A4" s="4" t="s">
        <v>1410</v>
      </c>
      <c r="B4" s="7" t="n">
        <v>909</v>
      </c>
      <c r="C4" s="7" t="n">
        <v>909</v>
      </c>
      <c r="D4" s="7" t="n">
        <v>1120</v>
      </c>
    </row>
    <row r="5" spans="1:4">
      <c r="A5" s="4" t="s">
        <v>1411</v>
      </c>
      <c r="B5" s="5" t="n">
        <v>602</v>
      </c>
      <c r="C5" s="5" t="n">
        <v>985</v>
      </c>
      <c r="D5" s="5" t="n">
        <v>979</v>
      </c>
    </row>
    <row r="6" spans="1:4">
      <c r="A6" s="4" t="s">
        <v>1412</v>
      </c>
      <c r="B6" s="5" t="n">
        <v>337</v>
      </c>
      <c r="C6" s="5" t="n">
        <v>340</v>
      </c>
      <c r="D6" s="5" t="n">
        <v>246</v>
      </c>
    </row>
    <row r="7" spans="1:4">
      <c r="A7" s="4" t="s">
        <v>1413</v>
      </c>
      <c r="B7" s="5" t="n">
        <v>-912</v>
      </c>
      <c r="C7" s="5" t="n">
        <v>-1325</v>
      </c>
      <c r="D7" s="5" t="n">
        <v>-1436</v>
      </c>
    </row>
    <row r="8" spans="1:4">
      <c r="A8" s="4" t="s">
        <v>1414</v>
      </c>
      <c r="B8" s="7" t="n">
        <v>936</v>
      </c>
      <c r="C8" s="7" t="n">
        <v>909</v>
      </c>
      <c r="D8" s="7" t="n">
        <v>9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2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22</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326310</v>
      </c>
      <c r="C4" s="7" t="n">
        <v>305689</v>
      </c>
      <c r="D4" s="7" t="n">
        <v>301902</v>
      </c>
    </row>
    <row r="5" spans="1:4">
      <c r="A5" s="4" t="s">
        <v>35</v>
      </c>
      <c r="B5" s="5" t="n">
        <v>324595</v>
      </c>
      <c r="C5" s="5" t="n">
        <v>203778</v>
      </c>
      <c r="D5" s="5" t="n">
        <v>162108</v>
      </c>
    </row>
    <row r="6" spans="1:4">
      <c r="A6" s="4" t="s">
        <v>36</v>
      </c>
      <c r="B6" s="5" t="n">
        <v>-33322</v>
      </c>
      <c r="C6" s="5" t="n">
        <v>-10607</v>
      </c>
      <c r="D6" s="5" t="n">
        <v>-4766</v>
      </c>
    </row>
    <row r="7" spans="1:4">
      <c r="A7" s="4" t="s">
        <v>37</v>
      </c>
      <c r="B7" s="5" t="n">
        <v>617583</v>
      </c>
      <c r="C7" s="5" t="n">
        <v>498860</v>
      </c>
      <c r="D7" s="5" t="n">
        <v>459244</v>
      </c>
    </row>
    <row r="8" spans="1:4">
      <c r="A8" s="3" t="s">
        <v>38</v>
      </c>
    </row>
    <row r="9" spans="1:4">
      <c r="A9" s="4" t="s">
        <v>39</v>
      </c>
      <c r="B9" s="5" t="n">
        <v>118769</v>
      </c>
      <c r="C9" s="5" t="n">
        <v>109609</v>
      </c>
      <c r="D9" s="5" t="n">
        <v>122814</v>
      </c>
    </row>
    <row r="10" spans="1:4">
      <c r="A10" s="4" t="s">
        <v>40</v>
      </c>
      <c r="B10" s="5" t="n">
        <v>219145</v>
      </c>
      <c r="C10" s="5" t="n">
        <v>128434</v>
      </c>
      <c r="D10" s="5" t="n">
        <v>97228</v>
      </c>
    </row>
    <row r="11" spans="1:4">
      <c r="A11" s="4" t="s">
        <v>41</v>
      </c>
      <c r="B11" s="5" t="n">
        <v>127571</v>
      </c>
      <c r="C11" s="5" t="n">
        <v>117571</v>
      </c>
      <c r="D11" s="5" t="n">
        <v>107562</v>
      </c>
    </row>
    <row r="12" spans="1:4">
      <c r="A12" s="4" t="s">
        <v>42</v>
      </c>
      <c r="B12" s="5" t="n">
        <v>12701</v>
      </c>
      <c r="C12" s="5" t="n">
        <v>12391</v>
      </c>
      <c r="D12" s="5" t="n">
        <v>11803</v>
      </c>
    </row>
    <row r="13" spans="1:4">
      <c r="A13" s="4" t="s">
        <v>43</v>
      </c>
      <c r="B13" s="5" t="n">
        <v>-130</v>
      </c>
      <c r="C13" s="5" t="n">
        <v>-130</v>
      </c>
      <c r="D13" s="5" t="n">
        <v>-1500</v>
      </c>
    </row>
    <row r="14" spans="1:4">
      <c r="A14" s="4" t="s">
        <v>44</v>
      </c>
      <c r="B14" s="5" t="n">
        <v>36599</v>
      </c>
      <c r="C14" s="5" t="n">
        <v>32159</v>
      </c>
      <c r="D14" s="5" t="n">
        <v>29972</v>
      </c>
    </row>
    <row r="15" spans="1:4">
      <c r="A15" s="4" t="s">
        <v>45</v>
      </c>
      <c r="B15" s="5" t="n">
        <v>17085</v>
      </c>
      <c r="C15" s="5" t="n">
        <v>14730</v>
      </c>
      <c r="D15" s="5" t="n">
        <v>13607</v>
      </c>
    </row>
    <row r="16" spans="1:4">
      <c r="A16" s="4" t="s">
        <v>46</v>
      </c>
      <c r="B16" s="5" t="n">
        <v>531740</v>
      </c>
      <c r="C16" s="5" t="n">
        <v>414764</v>
      </c>
      <c r="D16" s="5" t="n">
        <v>381486</v>
      </c>
    </row>
    <row r="17" spans="1:4">
      <c r="A17" s="4" t="s">
        <v>47</v>
      </c>
      <c r="B17" s="5" t="n">
        <v>85843</v>
      </c>
      <c r="C17" s="5" t="n">
        <v>84096</v>
      </c>
      <c r="D17" s="5" t="n">
        <v>77758</v>
      </c>
    </row>
    <row r="18" spans="1:4">
      <c r="A18" s="4" t="s">
        <v>48</v>
      </c>
      <c r="B18" s="5" t="n">
        <v>-765</v>
      </c>
      <c r="C18" s="5" t="n">
        <v>-441</v>
      </c>
      <c r="D18" s="5" t="n">
        <v>293</v>
      </c>
    </row>
    <row r="19" spans="1:4">
      <c r="A19" s="4" t="s">
        <v>49</v>
      </c>
      <c r="B19" s="5" t="n">
        <v>12645</v>
      </c>
      <c r="C19" s="5" t="n">
        <v>10639</v>
      </c>
      <c r="D19" s="5" t="n">
        <v>10006</v>
      </c>
    </row>
    <row r="20" spans="1:4">
      <c r="A20" s="4" t="s">
        <v>50</v>
      </c>
      <c r="B20" s="5" t="n">
        <v>72433</v>
      </c>
      <c r="C20" s="5" t="n">
        <v>73016</v>
      </c>
      <c r="D20" s="5" t="n">
        <v>68045</v>
      </c>
    </row>
    <row r="21" spans="1:4">
      <c r="A21" s="4" t="s">
        <v>51</v>
      </c>
      <c r="B21" s="5" t="n">
        <v>14309</v>
      </c>
      <c r="C21" s="5" t="n">
        <v>28341</v>
      </c>
      <c r="D21" s="5" t="n">
        <v>26905</v>
      </c>
    </row>
    <row r="22" spans="1:4">
      <c r="A22" s="4" t="s">
        <v>52</v>
      </c>
      <c r="B22" s="7" t="n">
        <v>58124</v>
      </c>
      <c r="C22" s="7" t="n">
        <v>44675</v>
      </c>
      <c r="D22" s="7" t="n">
        <v>41140</v>
      </c>
    </row>
    <row r="23" spans="1:4">
      <c r="A23" s="3" t="s">
        <v>53</v>
      </c>
    </row>
    <row r="24" spans="1:4">
      <c r="A24" s="4" t="s">
        <v>54</v>
      </c>
      <c r="B24" s="5" t="n">
        <v>16336789</v>
      </c>
      <c r="C24" s="5" t="n">
        <v>15570539</v>
      </c>
      <c r="D24" s="5" t="n">
        <v>15094423</v>
      </c>
    </row>
    <row r="25" spans="1:4">
      <c r="A25" s="4" t="s">
        <v>55</v>
      </c>
      <c r="B25" s="5" t="n">
        <v>16383352</v>
      </c>
      <c r="C25" s="5" t="n">
        <v>15613091</v>
      </c>
      <c r="D25" s="5" t="n">
        <v>15143373</v>
      </c>
    </row>
    <row r="26" spans="1:4">
      <c r="A26" s="3" t="s">
        <v>56</v>
      </c>
    </row>
    <row r="27" spans="1:4">
      <c r="A27" s="4" t="s">
        <v>57</v>
      </c>
      <c r="B27" s="8" t="n">
        <v>3.56</v>
      </c>
      <c r="C27" s="8" t="n">
        <v>2.87</v>
      </c>
      <c r="D27" s="8" t="n">
        <v>2.73</v>
      </c>
    </row>
    <row r="28" spans="1:4">
      <c r="A28" s="4" t="s">
        <v>58</v>
      </c>
      <c r="B28" s="9" t="n">
        <v>3.55</v>
      </c>
      <c r="C28" s="9" t="n">
        <v>2.86</v>
      </c>
      <c r="D28" s="9" t="n">
        <v>2.72</v>
      </c>
    </row>
    <row r="29" spans="1:4">
      <c r="A29" s="4" t="s">
        <v>59</v>
      </c>
      <c r="B29" s="10" t="n">
        <v>1.28</v>
      </c>
      <c r="C29" s="10" t="n">
        <v>1.2025</v>
      </c>
      <c r="D29" s="10" t="n">
        <v>1.13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2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2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1</v>
      </c>
      <c r="D2" s="2" t="s">
        <v>32</v>
      </c>
    </row>
    <row r="3" spans="1:4">
      <c r="A3" s="3" t="s">
        <v>61</v>
      </c>
    </row>
    <row r="4" spans="1:4">
      <c r="A4" s="4" t="s">
        <v>52</v>
      </c>
      <c r="B4" s="7" t="n">
        <v>58124</v>
      </c>
      <c r="C4" s="7" t="n">
        <v>44675</v>
      </c>
      <c r="D4" s="7" t="n">
        <v>41140</v>
      </c>
    </row>
    <row r="5" spans="1:4">
      <c r="A5" s="3" t="s">
        <v>62</v>
      </c>
    </row>
    <row r="6" spans="1:4">
      <c r="A6" s="4" t="s">
        <v>63</v>
      </c>
      <c r="B6" s="5" t="n">
        <v>-46</v>
      </c>
      <c r="C6" s="5" t="n">
        <v>-48</v>
      </c>
      <c r="D6" s="5" t="n">
        <v>-40</v>
      </c>
    </row>
    <row r="7" spans="1:4">
      <c r="A7" s="4" t="s">
        <v>64</v>
      </c>
      <c r="B7" s="5" t="n">
        <v>663</v>
      </c>
      <c r="C7" s="5" t="n">
        <v>268</v>
      </c>
      <c r="D7" s="5" t="n">
        <v>103</v>
      </c>
    </row>
    <row r="8" spans="1:4">
      <c r="A8" s="3" t="s">
        <v>65</v>
      </c>
    </row>
    <row r="9" spans="1:4">
      <c r="A9" s="4" t="s">
        <v>66</v>
      </c>
      <c r="B9" s="5" t="n">
        <v>-11</v>
      </c>
      <c r="C9" s="5" t="n">
        <v>742</v>
      </c>
      <c r="D9" s="5" t="n">
        <v>-227</v>
      </c>
    </row>
    <row r="10" spans="1:4">
      <c r="A10" s="4" t="s">
        <v>67</v>
      </c>
      <c r="B10" s="5" t="n">
        <v>606</v>
      </c>
      <c r="C10" s="5" t="n">
        <v>962</v>
      </c>
      <c r="D10" s="5" t="n">
        <v>-164</v>
      </c>
    </row>
    <row r="11" spans="1:4">
      <c r="A11" s="4" t="s">
        <v>68</v>
      </c>
      <c r="B11" s="7" t="n">
        <v>58730</v>
      </c>
      <c r="C11" s="7" t="n">
        <v>45637</v>
      </c>
      <c r="D11" s="7" t="n">
        <v>409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22</v>
      </c>
    </row>
    <row r="4" spans="1:2">
      <c r="A4" s="4" t="s">
        <v>270</v>
      </c>
      <c r="B4" s="4" t="s">
        <v>271</v>
      </c>
    </row>
    <row r="5" spans="1:2">
      <c r="A5" s="4" t="s">
        <v>118</v>
      </c>
      <c r="B5" s="4" t="s">
        <v>272</v>
      </c>
    </row>
    <row r="6" spans="1:2">
      <c r="A6" s="4" t="s">
        <v>273</v>
      </c>
      <c r="B6" s="4" t="s">
        <v>274</v>
      </c>
    </row>
    <row r="7" spans="1:2">
      <c r="A7" s="4" t="s">
        <v>275</v>
      </c>
      <c r="B7" s="4" t="s">
        <v>276</v>
      </c>
    </row>
    <row r="8" spans="1:2">
      <c r="A8" s="4" t="s">
        <v>33</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41</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22</v>
      </c>
    </row>
    <row r="4" spans="1:2">
      <c r="A4" s="4" t="s">
        <v>325</v>
      </c>
      <c r="B4" s="4" t="s">
        <v>326</v>
      </c>
    </row>
    <row r="5" spans="1:2">
      <c r="A5" s="4" t="s">
        <v>327</v>
      </c>
      <c r="B5" s="4" t="s">
        <v>328</v>
      </c>
    </row>
    <row r="6" spans="1:2">
      <c r="A6" s="4" t="s">
        <v>329</v>
      </c>
      <c r="B6" s="4" t="s">
        <v>330</v>
      </c>
    </row>
    <row r="7" spans="1:2">
      <c r="A7" s="4" t="s">
        <v>331</v>
      </c>
      <c r="B7"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1</v>
      </c>
      <c r="D2" s="2" t="s">
        <v>32</v>
      </c>
    </row>
    <row r="3" spans="1:4">
      <c r="A3" s="3" t="s">
        <v>61</v>
      </c>
    </row>
    <row r="4" spans="1:4">
      <c r="A4" s="4" t="s">
        <v>70</v>
      </c>
      <c r="B4" s="7" t="n">
        <v>-31000</v>
      </c>
      <c r="C4" s="7" t="n">
        <v>-29000</v>
      </c>
      <c r="D4" s="7" t="n">
        <v>-27000</v>
      </c>
    </row>
    <row r="5" spans="1:4">
      <c r="A5" s="4" t="s">
        <v>71</v>
      </c>
      <c r="B5" s="5" t="n">
        <v>432000</v>
      </c>
      <c r="C5" s="5" t="n">
        <v>178000</v>
      </c>
      <c r="D5" s="5" t="n">
        <v>73000</v>
      </c>
    </row>
    <row r="6" spans="1:4">
      <c r="A6" s="4" t="s">
        <v>72</v>
      </c>
      <c r="B6" s="7" t="n">
        <v>-8000</v>
      </c>
      <c r="C6" s="7" t="n">
        <v>496000</v>
      </c>
      <c r="D6" s="7" t="n">
        <v>-15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row>
    <row r="11" spans="1:2">
      <c r="A11" s="4" t="s">
        <v>380</v>
      </c>
      <c r="B11" s="4" t="s">
        <v>381</v>
      </c>
    </row>
    <row r="12" spans="1:2">
      <c r="A12" s="4" t="s">
        <v>382</v>
      </c>
      <c r="B12" s="4" t="s">
        <v>383</v>
      </c>
    </row>
    <row r="13" spans="1:2">
      <c r="A13" s="4" t="s">
        <v>384</v>
      </c>
    </row>
    <row r="14" spans="1:2">
      <c r="A14" s="4" t="s">
        <v>380</v>
      </c>
      <c r="B14" s="4" t="s">
        <v>385</v>
      </c>
    </row>
    <row r="15" spans="1:2">
      <c r="A15" s="4" t="s">
        <v>382</v>
      </c>
      <c r="B15" s="4" t="s">
        <v>386</v>
      </c>
    </row>
    <row r="16" spans="1:2">
      <c r="A16" s="4" t="s">
        <v>387</v>
      </c>
    </row>
    <row r="17" spans="1:2">
      <c r="A17" s="4" t="s">
        <v>380</v>
      </c>
      <c r="B17" s="4" t="s">
        <v>388</v>
      </c>
    </row>
    <row r="18" spans="1:2">
      <c r="A18" s="4" t="s">
        <v>382</v>
      </c>
      <c r="B18"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4" t="s">
        <v>391</v>
      </c>
      <c r="B3" s="4" t="s">
        <v>392</v>
      </c>
    </row>
    <row r="4" spans="1:2">
      <c r="A4" s="4" t="s">
        <v>393</v>
      </c>
    </row>
    <row r="5" spans="1:2">
      <c r="A5" s="4" t="s">
        <v>394</v>
      </c>
      <c r="B5" s="4" t="s">
        <v>395</v>
      </c>
    </row>
    <row r="6" spans="1:2">
      <c r="A6" s="4" t="s">
        <v>396</v>
      </c>
    </row>
    <row r="7" spans="1:2">
      <c r="A7" s="4" t="s">
        <v>394</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22</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4"/>
    <col customWidth="1" max="7" min="7" width="14"/>
  </cols>
  <sheetData>
    <row r="1" spans="1:7">
      <c r="A1" s="1" t="s">
        <v>73</v>
      </c>
      <c r="C1" s="2" t="s">
        <v>1</v>
      </c>
    </row>
    <row r="2" spans="1:7">
      <c r="C2" s="2" t="s">
        <v>2</v>
      </c>
      <c r="E2" s="2" t="s">
        <v>31</v>
      </c>
      <c r="G2" s="2" t="s">
        <v>32</v>
      </c>
    </row>
    <row r="3" spans="1:7">
      <c r="A3" s="3" t="s">
        <v>74</v>
      </c>
    </row>
    <row r="4" spans="1:7">
      <c r="A4" s="4" t="s">
        <v>52</v>
      </c>
      <c r="C4" s="7" t="n">
        <v>58124</v>
      </c>
      <c r="E4" s="7" t="n">
        <v>44675</v>
      </c>
      <c r="G4" s="7" t="n">
        <v>41140</v>
      </c>
    </row>
    <row r="5" spans="1:7">
      <c r="A5" s="3" t="s">
        <v>75</v>
      </c>
    </row>
    <row r="6" spans="1:7">
      <c r="A6" s="4" t="s">
        <v>44</v>
      </c>
      <c r="C6" s="5" t="n">
        <v>36599</v>
      </c>
      <c r="E6" s="5" t="n">
        <v>32159</v>
      </c>
      <c r="G6" s="5" t="n">
        <v>29972</v>
      </c>
    </row>
    <row r="7" spans="1:7">
      <c r="A7" s="4" t="s">
        <v>76</v>
      </c>
      <c r="C7" s="5" t="n">
        <v>8122</v>
      </c>
      <c r="E7" s="5" t="n">
        <v>7334</v>
      </c>
      <c r="G7" s="5" t="n">
        <v>6978</v>
      </c>
    </row>
    <row r="8" spans="1:7">
      <c r="A8" s="4" t="s">
        <v>77</v>
      </c>
      <c r="B8" s="4" t="s">
        <v>78</v>
      </c>
      <c r="C8" s="5" t="n">
        <v>11085</v>
      </c>
      <c r="E8" s="5" t="n">
        <v>31257</v>
      </c>
      <c r="G8" s="5" t="n">
        <v>20520</v>
      </c>
    </row>
    <row r="9" spans="1:7">
      <c r="A9" s="4" t="s">
        <v>79</v>
      </c>
      <c r="C9" s="5" t="n">
        <v>3179</v>
      </c>
      <c r="E9" s="5" t="n">
        <v>695</v>
      </c>
      <c r="G9" s="5" t="n">
        <v>-340</v>
      </c>
    </row>
    <row r="10" spans="1:7">
      <c r="A10" s="4" t="s">
        <v>80</v>
      </c>
      <c r="C10" s="5" t="n">
        <v>-1001</v>
      </c>
      <c r="E10" s="5" t="n">
        <v>-385</v>
      </c>
      <c r="G10" s="5" t="n">
        <v>96</v>
      </c>
    </row>
    <row r="11" spans="1:7">
      <c r="A11" s="4" t="s">
        <v>81</v>
      </c>
      <c r="C11" s="5" t="n">
        <v>1577</v>
      </c>
      <c r="E11" s="5" t="n">
        <v>1887</v>
      </c>
      <c r="G11" s="5" t="n">
        <v>1235</v>
      </c>
    </row>
    <row r="12" spans="1:7">
      <c r="A12" s="4" t="s">
        <v>82</v>
      </c>
      <c r="C12" s="5" t="n">
        <v>2490</v>
      </c>
      <c r="E12" s="5" t="n">
        <v>2367</v>
      </c>
      <c r="G12" s="5" t="n">
        <v>1937</v>
      </c>
    </row>
    <row r="13" spans="1:7">
      <c r="A13" s="4" t="s">
        <v>83</v>
      </c>
      <c r="C13" s="5" t="n">
        <v>-750</v>
      </c>
      <c r="E13" s="5" t="n">
        <v>-79</v>
      </c>
      <c r="G13" s="5" t="n">
        <v>47</v>
      </c>
    </row>
    <row r="14" spans="1:7">
      <c r="A14" s="3" t="s">
        <v>84</v>
      </c>
    </row>
    <row r="15" spans="1:7">
      <c r="A15" s="4" t="s">
        <v>85</v>
      </c>
      <c r="C15" s="5" t="n">
        <v>-19506</v>
      </c>
      <c r="E15" s="5" t="n">
        <v>-27013</v>
      </c>
      <c r="G15" s="5" t="n">
        <v>17097</v>
      </c>
    </row>
    <row r="16" spans="1:7">
      <c r="A16" s="4" t="s">
        <v>86</v>
      </c>
      <c r="C16" s="5" t="n">
        <v>-9036</v>
      </c>
      <c r="E16" s="5" t="n">
        <v>-2531</v>
      </c>
      <c r="G16" s="5" t="n">
        <v>1527</v>
      </c>
    </row>
    <row r="17" spans="1:7">
      <c r="A17" s="4" t="s">
        <v>87</v>
      </c>
      <c r="C17" s="5" t="n">
        <v>-2855</v>
      </c>
      <c r="E17" s="5" t="n">
        <v>-7523</v>
      </c>
      <c r="G17" s="5" t="n">
        <v>3883</v>
      </c>
    </row>
    <row r="18" spans="1:7">
      <c r="A18" s="4" t="s">
        <v>88</v>
      </c>
      <c r="C18" s="5" t="n">
        <v>-7001</v>
      </c>
      <c r="E18" s="5" t="n">
        <v>-1387</v>
      </c>
      <c r="G18" s="5" t="n">
        <v>-759</v>
      </c>
    </row>
    <row r="19" spans="1:7">
      <c r="A19" s="4" t="s">
        <v>89</v>
      </c>
      <c r="C19" s="5" t="n">
        <v>15596</v>
      </c>
      <c r="E19" s="5" t="n">
        <v>19599</v>
      </c>
      <c r="G19" s="5" t="n">
        <v>-11324</v>
      </c>
    </row>
    <row r="20" spans="1:7">
      <c r="A20" s="4" t="s">
        <v>90</v>
      </c>
      <c r="C20" s="5" t="n">
        <v>8110</v>
      </c>
      <c r="E20" s="5" t="n">
        <v>2466</v>
      </c>
      <c r="G20" s="5" t="n">
        <v>-4967</v>
      </c>
    </row>
    <row r="21" spans="1:7">
      <c r="A21" s="4" t="s">
        <v>91</v>
      </c>
      <c r="C21" s="5" t="n">
        <v>5513</v>
      </c>
      <c r="E21" s="5" t="n">
        <v>2065</v>
      </c>
      <c r="G21" s="5" t="n">
        <v>1976</v>
      </c>
    </row>
    <row r="22" spans="1:7">
      <c r="A22" s="4" t="s">
        <v>92</v>
      </c>
      <c r="C22" s="5" t="n">
        <v>2488</v>
      </c>
      <c r="E22" s="5" t="n">
        <v>358</v>
      </c>
      <c r="G22" s="5" t="n">
        <v>-331</v>
      </c>
    </row>
    <row r="23" spans="1:7">
      <c r="A23" s="4" t="s">
        <v>93</v>
      </c>
      <c r="C23" s="5" t="n">
        <v>-2645</v>
      </c>
      <c r="E23" s="5" t="n">
        <v>-1803</v>
      </c>
      <c r="G23" s="5" t="n">
        <v>-3972</v>
      </c>
    </row>
    <row r="24" spans="1:7">
      <c r="A24" s="4" t="s">
        <v>94</v>
      </c>
      <c r="C24" s="5" t="n">
        <v>110089</v>
      </c>
      <c r="E24" s="5" t="n">
        <v>104141</v>
      </c>
      <c r="G24" s="5" t="n">
        <v>104715</v>
      </c>
    </row>
    <row r="25" spans="1:7">
      <c r="A25" s="3" t="s">
        <v>95</v>
      </c>
    </row>
    <row r="26" spans="1:7">
      <c r="A26" s="4" t="s">
        <v>96</v>
      </c>
      <c r="C26" s="5" t="n">
        <v>-175329</v>
      </c>
      <c r="E26" s="5" t="n">
        <v>-169861</v>
      </c>
      <c r="G26" s="5" t="n">
        <v>-143599</v>
      </c>
    </row>
    <row r="27" spans="1:7">
      <c r="A27" s="4" t="s">
        <v>97</v>
      </c>
      <c r="C27" s="5" t="n">
        <v>708</v>
      </c>
      <c r="E27" s="5" t="n">
        <v>174</v>
      </c>
      <c r="G27" s="5" t="n">
        <v>164</v>
      </c>
    </row>
    <row r="28" spans="1:7">
      <c r="A28" s="4" t="s">
        <v>98</v>
      </c>
      <c r="C28" s="5" t="n">
        <v>-11945</v>
      </c>
      <c r="E28" s="5" t="n">
        <v>0</v>
      </c>
      <c r="G28" s="5" t="n">
        <v>-20930</v>
      </c>
    </row>
    <row r="29" spans="1:7">
      <c r="A29" s="4" t="s">
        <v>99</v>
      </c>
      <c r="C29" s="5" t="n">
        <v>-329</v>
      </c>
      <c r="E29" s="5" t="n">
        <v>-350</v>
      </c>
      <c r="G29" s="5" t="n">
        <v>-174</v>
      </c>
    </row>
    <row r="30" spans="1:7">
      <c r="A30" s="4" t="s">
        <v>100</v>
      </c>
      <c r="C30" s="5" t="n">
        <v>-186895</v>
      </c>
      <c r="E30" s="5" t="n">
        <v>-170037</v>
      </c>
      <c r="G30" s="5" t="n">
        <v>-164539</v>
      </c>
    </row>
    <row r="31" spans="1:7">
      <c r="A31" s="3" t="s">
        <v>101</v>
      </c>
    </row>
    <row r="32" spans="1:7">
      <c r="A32" s="4" t="s">
        <v>102</v>
      </c>
      <c r="C32" s="5" t="n">
        <v>-19928</v>
      </c>
      <c r="E32" s="5" t="n">
        <v>-17482</v>
      </c>
      <c r="G32" s="5" t="n">
        <v>-15924</v>
      </c>
    </row>
    <row r="33" spans="1:7">
      <c r="A33" s="4" t="s">
        <v>103</v>
      </c>
      <c r="C33" s="5" t="n">
        <v>89</v>
      </c>
      <c r="E33" s="5" t="n">
        <v>811</v>
      </c>
      <c r="G33" s="5" t="n">
        <v>813</v>
      </c>
    </row>
    <row r="34" spans="1:7">
      <c r="A34" s="4" t="s">
        <v>104</v>
      </c>
      <c r="C34" s="5" t="n">
        <v>-10</v>
      </c>
      <c r="D34" s="4" t="s">
        <v>105</v>
      </c>
      <c r="E34" s="5" t="n">
        <v>57360</v>
      </c>
      <c r="F34" s="4" t="s">
        <v>105</v>
      </c>
      <c r="G34" s="5" t="n">
        <v>0</v>
      </c>
    </row>
    <row r="35" spans="1:7">
      <c r="A35" s="4" t="s">
        <v>106</v>
      </c>
      <c r="C35" s="5" t="n">
        <v>-692</v>
      </c>
      <c r="E35" s="5" t="n">
        <v>-770</v>
      </c>
      <c r="G35" s="5" t="n">
        <v>-592</v>
      </c>
    </row>
    <row r="36" spans="1:7">
      <c r="A36" s="4" t="s">
        <v>107</v>
      </c>
      <c r="C36" s="5" t="n">
        <v>1738</v>
      </c>
      <c r="E36" s="5" t="n">
        <v>3920</v>
      </c>
      <c r="G36" s="5" t="n">
        <v>2450</v>
      </c>
    </row>
    <row r="37" spans="1:7">
      <c r="A37" s="4" t="s">
        <v>108</v>
      </c>
      <c r="C37" s="5" t="n">
        <v>39338</v>
      </c>
      <c r="E37" s="5" t="n">
        <v>32526</v>
      </c>
      <c r="G37" s="5" t="n">
        <v>82178</v>
      </c>
    </row>
    <row r="38" spans="1:7">
      <c r="A38" s="4" t="s">
        <v>109</v>
      </c>
      <c r="C38" s="5" t="n">
        <v>69807</v>
      </c>
      <c r="E38" s="5" t="n">
        <v>0</v>
      </c>
      <c r="G38" s="5" t="n">
        <v>0</v>
      </c>
    </row>
    <row r="39" spans="1:7">
      <c r="A39" s="4" t="s">
        <v>110</v>
      </c>
      <c r="C39" s="5" t="n">
        <v>-12100</v>
      </c>
      <c r="E39" s="5" t="n">
        <v>-9146</v>
      </c>
      <c r="G39" s="5" t="n">
        <v>-10820</v>
      </c>
    </row>
    <row r="40" spans="1:7">
      <c r="A40" s="4" t="s">
        <v>111</v>
      </c>
      <c r="C40" s="5" t="n">
        <v>78242</v>
      </c>
      <c r="E40" s="5" t="n">
        <v>67219</v>
      </c>
      <c r="G40" s="5" t="n">
        <v>58105</v>
      </c>
    </row>
    <row r="41" spans="1:7">
      <c r="A41" s="4" t="s">
        <v>112</v>
      </c>
      <c r="C41" s="5" t="n">
        <v>1436</v>
      </c>
      <c r="E41" s="5" t="n">
        <v>1323</v>
      </c>
      <c r="G41" s="5" t="n">
        <v>-1719</v>
      </c>
    </row>
    <row r="42" spans="1:7">
      <c r="A42" s="4" t="s">
        <v>113</v>
      </c>
      <c r="C42" s="5" t="n">
        <v>4178</v>
      </c>
      <c r="E42" s="5" t="n">
        <v>2855</v>
      </c>
      <c r="G42" s="5" t="n">
        <v>4574</v>
      </c>
    </row>
    <row r="43" spans="1:7">
      <c r="A43" s="4" t="s">
        <v>114</v>
      </c>
      <c r="C43" s="7" t="n">
        <v>5614</v>
      </c>
      <c r="E43" s="7" t="n">
        <v>4178</v>
      </c>
      <c r="G43" s="7" t="n">
        <v>2855</v>
      </c>
    </row>
    <row r="44" spans="1:7"/>
    <row r="45" spans="1:7">
      <c r="A45" s="4" t="s">
        <v>78</v>
      </c>
      <c r="B45" s="4" t="s">
        <v>115</v>
      </c>
    </row>
    <row r="46" spans="1:7">
      <c r="A46" s="4" t="s">
        <v>105</v>
      </c>
      <c r="B46" s="4" t="s">
        <v>116</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4" t="s">
        <v>119</v>
      </c>
      <c r="B3" s="7" t="n">
        <v>1312117</v>
      </c>
      <c r="C3" s="7" t="n">
        <v>1175595</v>
      </c>
    </row>
    <row r="4" spans="1:3">
      <c r="A4" s="4" t="s">
        <v>120</v>
      </c>
      <c r="B4" s="5" t="n">
        <v>-270599</v>
      </c>
      <c r="C4" s="5" t="n">
        <v>-245207</v>
      </c>
    </row>
    <row r="5" spans="1:3">
      <c r="A5" s="4" t="s">
        <v>121</v>
      </c>
      <c r="B5" s="5" t="n">
        <v>84509</v>
      </c>
      <c r="C5" s="5" t="n">
        <v>56276</v>
      </c>
    </row>
    <row r="6" spans="1:3">
      <c r="A6" s="4" t="s">
        <v>122</v>
      </c>
      <c r="B6" s="5" t="n">
        <v>1126027</v>
      </c>
      <c r="C6" s="5" t="n">
        <v>986664</v>
      </c>
    </row>
    <row r="7" spans="1:3">
      <c r="A7" s="4" t="s">
        <v>411</v>
      </c>
    </row>
    <row r="8" spans="1:3">
      <c r="A8" s="3" t="s">
        <v>410</v>
      </c>
    </row>
    <row r="9" spans="1:3">
      <c r="A9" s="4" t="s">
        <v>119</v>
      </c>
      <c r="B9" s="5" t="n">
        <v>66037</v>
      </c>
      <c r="C9" s="5" t="n">
        <v>61383</v>
      </c>
    </row>
    <row r="10" spans="1:3">
      <c r="A10" s="4" t="s">
        <v>412</v>
      </c>
    </row>
    <row r="11" spans="1:3">
      <c r="A11" s="3" t="s">
        <v>410</v>
      </c>
    </row>
    <row r="12" spans="1:3">
      <c r="A12" s="4" t="s">
        <v>119</v>
      </c>
      <c r="B12" s="5" t="n">
        <v>234654</v>
      </c>
      <c r="C12" s="5" t="n">
        <v>220083</v>
      </c>
    </row>
    <row r="13" spans="1:3">
      <c r="A13" s="4" t="s">
        <v>413</v>
      </c>
    </row>
    <row r="14" spans="1:3">
      <c r="A14" s="3" t="s">
        <v>410</v>
      </c>
    </row>
    <row r="15" spans="1:3">
      <c r="A15" s="4" t="s">
        <v>119</v>
      </c>
      <c r="B15" s="5" t="n">
        <v>354495</v>
      </c>
      <c r="C15" s="5" t="n">
        <v>331281</v>
      </c>
    </row>
    <row r="16" spans="1:3">
      <c r="A16" s="4" t="s">
        <v>414</v>
      </c>
    </row>
    <row r="17" spans="1:3">
      <c r="A17" s="3" t="s">
        <v>410</v>
      </c>
    </row>
    <row r="18" spans="1:3">
      <c r="A18" s="4" t="s">
        <v>119</v>
      </c>
      <c r="B18" s="5" t="n">
        <v>357264</v>
      </c>
      <c r="C18" s="5" t="n">
        <v>285746</v>
      </c>
    </row>
    <row r="19" spans="1:3">
      <c r="A19" s="4" t="s">
        <v>415</v>
      </c>
    </row>
    <row r="20" spans="1:3">
      <c r="A20" s="3" t="s">
        <v>410</v>
      </c>
    </row>
    <row r="21" spans="1:3">
      <c r="A21" s="4" t="s">
        <v>119</v>
      </c>
      <c r="B21" s="5" t="n">
        <v>27096</v>
      </c>
      <c r="C21" s="5" t="n">
        <v>27018</v>
      </c>
    </row>
    <row r="22" spans="1:3">
      <c r="A22" s="4" t="s">
        <v>416</v>
      </c>
    </row>
    <row r="23" spans="1:3">
      <c r="A23" s="3" t="s">
        <v>410</v>
      </c>
    </row>
    <row r="24" spans="1:3">
      <c r="A24" s="4" t="s">
        <v>119</v>
      </c>
      <c r="B24" s="5" t="n">
        <v>100227</v>
      </c>
      <c r="C24" s="5" t="n">
        <v>93553</v>
      </c>
    </row>
    <row r="25" spans="1:3">
      <c r="A25" s="4" t="s">
        <v>417</v>
      </c>
    </row>
    <row r="26" spans="1:3">
      <c r="A26" s="3" t="s">
        <v>410</v>
      </c>
    </row>
    <row r="27" spans="1:3">
      <c r="A27" s="4" t="s">
        <v>119</v>
      </c>
      <c r="B27" s="5" t="n">
        <v>79139</v>
      </c>
      <c r="C27" s="5" t="n">
        <v>73686</v>
      </c>
    </row>
    <row r="28" spans="1:3">
      <c r="A28" s="4" t="s">
        <v>418</v>
      </c>
    </row>
    <row r="29" spans="1:3">
      <c r="A29" s="3" t="s">
        <v>410</v>
      </c>
    </row>
    <row r="30" spans="1:3">
      <c r="A30" s="4" t="s">
        <v>119</v>
      </c>
      <c r="B30" s="5" t="n">
        <v>29038</v>
      </c>
      <c r="C30" s="5" t="n">
        <v>26359</v>
      </c>
    </row>
    <row r="31" spans="1:3">
      <c r="A31" s="4" t="s">
        <v>419</v>
      </c>
    </row>
    <row r="32" spans="1:3">
      <c r="A32" s="3" t="s">
        <v>410</v>
      </c>
    </row>
    <row r="33" spans="1:3">
      <c r="A33" s="4" t="s">
        <v>119</v>
      </c>
      <c r="B33" s="5" t="n">
        <v>35239</v>
      </c>
      <c r="C33" s="5" t="n">
        <v>35237</v>
      </c>
    </row>
    <row r="34" spans="1:3">
      <c r="A34" s="4" t="s">
        <v>420</v>
      </c>
    </row>
    <row r="35" spans="1:3">
      <c r="A35" s="3" t="s">
        <v>410</v>
      </c>
    </row>
    <row r="36" spans="1:3">
      <c r="A36" s="4" t="s">
        <v>119</v>
      </c>
      <c r="B36" s="5" t="n">
        <v>1229</v>
      </c>
      <c r="C36" s="5" t="n">
        <v>135</v>
      </c>
    </row>
    <row r="37" spans="1:3">
      <c r="A37" s="4" t="s">
        <v>421</v>
      </c>
    </row>
    <row r="38" spans="1:3">
      <c r="A38" s="3" t="s">
        <v>410</v>
      </c>
    </row>
    <row r="39" spans="1:3">
      <c r="A39" s="4" t="s">
        <v>119</v>
      </c>
      <c r="B39" s="7" t="n">
        <v>27699</v>
      </c>
      <c r="C39" s="7" t="n">
        <v>21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0"/>
    <col customWidth="1" max="6" min="6" width="20"/>
  </cols>
  <sheetData>
    <row r="1" spans="1:6">
      <c r="A1" s="1" t="s">
        <v>422</v>
      </c>
      <c r="B1" s="2" t="s">
        <v>1</v>
      </c>
    </row>
    <row r="2" spans="1:6">
      <c r="B2" s="2" t="s">
        <v>423</v>
      </c>
      <c r="C2" s="2" t="s">
        <v>424</v>
      </c>
      <c r="D2" s="2" t="s">
        <v>425</v>
      </c>
      <c r="E2" s="2" t="s">
        <v>426</v>
      </c>
      <c r="F2" s="2" t="s">
        <v>427</v>
      </c>
    </row>
    <row r="3" spans="1:6">
      <c r="A3" s="3" t="s">
        <v>428</v>
      </c>
    </row>
    <row r="4" spans="1:6">
      <c r="A4" s="4" t="s">
        <v>429</v>
      </c>
      <c r="B4" s="5" t="n">
        <v>2</v>
      </c>
    </row>
    <row r="5" spans="1:6">
      <c r="A5" s="4" t="s">
        <v>430</v>
      </c>
      <c r="B5" s="7" t="n">
        <v>1500000</v>
      </c>
    </row>
    <row r="6" spans="1:6">
      <c r="A6" s="4" t="s">
        <v>431</v>
      </c>
      <c r="B6" s="5" t="n">
        <v>1</v>
      </c>
    </row>
    <row r="7" spans="1:6">
      <c r="A7" s="4" t="s">
        <v>432</v>
      </c>
      <c r="B7" s="7" t="n">
        <v>407000</v>
      </c>
    </row>
    <row r="8" spans="1:6">
      <c r="A8" s="4" t="s">
        <v>433</v>
      </c>
      <c r="B8" s="5" t="n">
        <v>3</v>
      </c>
    </row>
    <row r="9" spans="1:6">
      <c r="A9" s="4" t="s">
        <v>434</v>
      </c>
      <c r="B9" s="7" t="n">
        <v>2100000</v>
      </c>
      <c r="C9" s="7" t="n">
        <v>1000000</v>
      </c>
      <c r="D9" s="7" t="n">
        <v>1700000</v>
      </c>
    </row>
    <row r="10" spans="1:6">
      <c r="A10" s="4" t="s">
        <v>435</v>
      </c>
      <c r="B10" s="5" t="n">
        <v>1400000</v>
      </c>
    </row>
    <row r="11" spans="1:6">
      <c r="A11" s="4" t="s">
        <v>436</v>
      </c>
      <c r="B11" s="7" t="n">
        <v>264000</v>
      </c>
    </row>
    <row r="12" spans="1:6">
      <c r="A12" s="4" t="s">
        <v>437</v>
      </c>
      <c r="B12" s="4" t="s">
        <v>438</v>
      </c>
    </row>
    <row r="13" spans="1:6">
      <c r="A13" s="4" t="s">
        <v>439</v>
      </c>
      <c r="B13" s="7" t="n">
        <v>652000</v>
      </c>
      <c r="C13" s="5" t="n">
        <v>580000</v>
      </c>
    </row>
    <row r="14" spans="1:6">
      <c r="A14" s="4" t="s">
        <v>440</v>
      </c>
      <c r="B14" s="5" t="n">
        <v>2000000</v>
      </c>
      <c r="C14" s="5" t="n">
        <v>3400000</v>
      </c>
    </row>
    <row r="15" spans="1:6">
      <c r="A15" s="4" t="s">
        <v>441</v>
      </c>
      <c r="F15" s="7" t="n">
        <v>7100000</v>
      </c>
    </row>
    <row r="16" spans="1:6">
      <c r="A16" s="4" t="s">
        <v>442</v>
      </c>
      <c r="B16" s="5" t="n">
        <v>5100000</v>
      </c>
      <c r="C16" s="5" t="n">
        <v>3700000</v>
      </c>
    </row>
    <row r="17" spans="1:6">
      <c r="A17" s="4" t="s">
        <v>443</v>
      </c>
      <c r="B17" s="5" t="n">
        <v>1400000</v>
      </c>
      <c r="C17" s="5" t="n">
        <v>1400000</v>
      </c>
      <c r="D17" s="5" t="n">
        <v>1300000</v>
      </c>
    </row>
    <row r="18" spans="1:6">
      <c r="A18" s="4" t="s">
        <v>122</v>
      </c>
      <c r="B18" s="5" t="n">
        <v>1126027000</v>
      </c>
      <c r="C18" s="5" t="n">
        <v>986664000</v>
      </c>
    </row>
    <row r="19" spans="1:6">
      <c r="A19" s="4" t="s">
        <v>444</v>
      </c>
      <c r="B19" s="5" t="n">
        <v>270599000</v>
      </c>
      <c r="C19" s="5" t="n">
        <v>245207000</v>
      </c>
    </row>
    <row r="20" spans="1:6">
      <c r="A20" s="4" t="s">
        <v>445</v>
      </c>
      <c r="B20" s="7" t="n">
        <v>8100000</v>
      </c>
      <c r="C20" s="5" t="n">
        <v>7300000</v>
      </c>
      <c r="D20" s="5" t="n">
        <v>7000000</v>
      </c>
    </row>
    <row r="21" spans="1:6">
      <c r="A21" s="4" t="s">
        <v>446</v>
      </c>
      <c r="B21" s="4" t="s">
        <v>447</v>
      </c>
    </row>
    <row r="22" spans="1:6">
      <c r="A22" s="4" t="s">
        <v>43</v>
      </c>
      <c r="B22" s="7" t="n">
        <v>-130000</v>
      </c>
      <c r="C22" s="5" t="n">
        <v>-130000</v>
      </c>
      <c r="D22" s="7" t="n">
        <v>-1500000</v>
      </c>
    </row>
    <row r="23" spans="1:6">
      <c r="A23" s="4" t="s">
        <v>448</v>
      </c>
      <c r="E23" s="7" t="n">
        <v>650000</v>
      </c>
    </row>
    <row r="24" spans="1:6">
      <c r="A24" s="4" t="s">
        <v>449</v>
      </c>
    </row>
    <row r="25" spans="1:6">
      <c r="A25" s="3" t="s">
        <v>428</v>
      </c>
    </row>
    <row r="26" spans="1:6">
      <c r="A26" s="4" t="s">
        <v>122</v>
      </c>
      <c r="B26" s="7" t="n">
        <v>6670000</v>
      </c>
    </row>
    <row r="27" spans="1:6">
      <c r="A27" s="4" t="s">
        <v>450</v>
      </c>
      <c r="B27" s="5" t="n">
        <v>16</v>
      </c>
    </row>
    <row r="28" spans="1:6">
      <c r="A28" s="4" t="s">
        <v>451</v>
      </c>
      <c r="B28" s="4" t="s">
        <v>452</v>
      </c>
    </row>
    <row r="29" spans="1:6">
      <c r="A29" s="4" t="s">
        <v>444</v>
      </c>
      <c r="B29" s="7" t="n">
        <v>1251000</v>
      </c>
      <c r="C29" s="7" t="n">
        <v>1029000</v>
      </c>
    </row>
    <row r="30" spans="1:6">
      <c r="A30" s="4" t="s">
        <v>453</v>
      </c>
    </row>
    <row r="31" spans="1:6">
      <c r="A31" s="3" t="s">
        <v>428</v>
      </c>
    </row>
    <row r="32" spans="1:6">
      <c r="A32" s="4" t="s">
        <v>454</v>
      </c>
      <c r="B32" s="4" t="s">
        <v>455</v>
      </c>
    </row>
    <row r="33" spans="1:6">
      <c r="A33" s="4" t="s">
        <v>456</v>
      </c>
      <c r="B33" s="4" t="s">
        <v>455</v>
      </c>
    </row>
    <row r="34" spans="1:6">
      <c r="A34" s="4" t="s">
        <v>457</v>
      </c>
      <c r="B34" s="7" t="n">
        <v>7000</v>
      </c>
    </row>
    <row r="35" spans="1:6">
      <c r="A35" s="4" t="s">
        <v>458</v>
      </c>
      <c r="B35" s="5" t="n">
        <v>-9000</v>
      </c>
    </row>
    <row r="36" spans="1:6">
      <c r="A36" s="4" t="s">
        <v>459</v>
      </c>
      <c r="B36" s="7" t="n">
        <v>14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1</v>
      </c>
      <c r="D2" s="2" t="s">
        <v>32</v>
      </c>
    </row>
    <row r="3" spans="1:4">
      <c r="A3" s="4" t="s">
        <v>412</v>
      </c>
    </row>
    <row r="4" spans="1:4">
      <c r="A4" s="3" t="s">
        <v>461</v>
      </c>
    </row>
    <row r="5" spans="1:4">
      <c r="A5" s="4" t="s">
        <v>462</v>
      </c>
      <c r="B5" s="4" t="s">
        <v>463</v>
      </c>
      <c r="C5" s="4" t="s">
        <v>463</v>
      </c>
      <c r="D5" s="4" t="s">
        <v>464</v>
      </c>
    </row>
    <row r="6" spans="1:4">
      <c r="A6" s="4" t="s">
        <v>413</v>
      </c>
    </row>
    <row r="7" spans="1:4">
      <c r="A7" s="3" t="s">
        <v>461</v>
      </c>
    </row>
    <row r="8" spans="1:4">
      <c r="A8" s="4" t="s">
        <v>462</v>
      </c>
      <c r="B8" s="4" t="s">
        <v>465</v>
      </c>
      <c r="C8" s="4" t="s">
        <v>465</v>
      </c>
      <c r="D8" s="4" t="s">
        <v>465</v>
      </c>
    </row>
    <row r="9" spans="1:4">
      <c r="A9" s="4" t="s">
        <v>414</v>
      </c>
    </row>
    <row r="10" spans="1:4">
      <c r="A10" s="3" t="s">
        <v>461</v>
      </c>
    </row>
    <row r="11" spans="1:4">
      <c r="A11" s="4" t="s">
        <v>462</v>
      </c>
      <c r="B11" s="4" t="s">
        <v>466</v>
      </c>
      <c r="C11" s="4" t="s">
        <v>467</v>
      </c>
      <c r="D11" s="4" t="s">
        <v>467</v>
      </c>
    </row>
    <row r="12" spans="1:4">
      <c r="A12" s="4" t="s">
        <v>415</v>
      </c>
    </row>
    <row r="13" spans="1:4">
      <c r="A13" s="3" t="s">
        <v>461</v>
      </c>
    </row>
    <row r="14" spans="1:4">
      <c r="A14" s="4" t="s">
        <v>462</v>
      </c>
      <c r="B14" s="4" t="s">
        <v>468</v>
      </c>
      <c r="C14" s="4" t="s">
        <v>469</v>
      </c>
      <c r="D14" s="4" t="s">
        <v>470</v>
      </c>
    </row>
    <row r="15" spans="1:4">
      <c r="A15" s="4" t="s">
        <v>416</v>
      </c>
    </row>
    <row r="16" spans="1:4">
      <c r="A16" s="3" t="s">
        <v>461</v>
      </c>
    </row>
    <row r="17" spans="1:4">
      <c r="A17" s="4" t="s">
        <v>462</v>
      </c>
      <c r="B17" s="4" t="s">
        <v>471</v>
      </c>
      <c r="C17" s="4" t="s">
        <v>468</v>
      </c>
      <c r="D17" s="4" t="s">
        <v>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4" t="s">
        <v>474</v>
      </c>
      <c r="B4" s="4" t="s">
        <v>475</v>
      </c>
    </row>
    <row r="5" spans="1:2">
      <c r="A5" s="4" t="s">
        <v>476</v>
      </c>
    </row>
    <row r="6" spans="1:2">
      <c r="A6" s="4" t="s">
        <v>474</v>
      </c>
      <c r="B6" s="4" t="s">
        <v>475</v>
      </c>
    </row>
    <row r="7" spans="1:2">
      <c r="A7" s="4" t="s">
        <v>477</v>
      </c>
    </row>
    <row r="8" spans="1:2">
      <c r="A8" s="4" t="s">
        <v>474</v>
      </c>
      <c r="B8" s="4" t="s">
        <v>478</v>
      </c>
    </row>
    <row r="9" spans="1:2">
      <c r="A9" s="4" t="s">
        <v>479</v>
      </c>
    </row>
    <row r="10" spans="1:2">
      <c r="A10" s="4" t="s">
        <v>474</v>
      </c>
      <c r="B10" s="4" t="s">
        <v>478</v>
      </c>
    </row>
    <row r="11" spans="1:2">
      <c r="A11" s="4" t="s">
        <v>480</v>
      </c>
    </row>
    <row r="12" spans="1:2">
      <c r="A12" s="4" t="s">
        <v>474</v>
      </c>
      <c r="B12" s="4" t="s">
        <v>478</v>
      </c>
    </row>
    <row r="13" spans="1:2">
      <c r="A13" s="4" t="s">
        <v>481</v>
      </c>
    </row>
    <row r="14" spans="1:2">
      <c r="A14" s="4" t="s">
        <v>474</v>
      </c>
      <c r="B14" s="4" t="s">
        <v>438</v>
      </c>
    </row>
    <row r="15" spans="1:2">
      <c r="A15" s="4" t="s">
        <v>482</v>
      </c>
    </row>
    <row r="16" spans="1:2">
      <c r="A16" s="4" t="s">
        <v>474</v>
      </c>
      <c r="B16" s="4" t="s">
        <v>483</v>
      </c>
    </row>
    <row r="17" spans="1:2">
      <c r="A17" s="4" t="s">
        <v>484</v>
      </c>
    </row>
    <row r="18" spans="1:2">
      <c r="A18" s="4" t="s">
        <v>474</v>
      </c>
      <c r="B18" s="4" t="s">
        <v>485</v>
      </c>
    </row>
    <row r="19" spans="1:2">
      <c r="A19" s="4" t="s">
        <v>486</v>
      </c>
    </row>
    <row r="20" spans="1:2">
      <c r="A20" s="4" t="s">
        <v>474</v>
      </c>
      <c r="B20" s="4" t="s">
        <v>478</v>
      </c>
    </row>
    <row r="21" spans="1:2">
      <c r="A21" s="4" t="s">
        <v>487</v>
      </c>
    </row>
    <row r="22" spans="1:2">
      <c r="A22" s="4" t="s">
        <v>474</v>
      </c>
      <c r="B22" s="4" t="s">
        <v>488</v>
      </c>
    </row>
    <row r="23" spans="1:2">
      <c r="A23" s="4" t="s">
        <v>489</v>
      </c>
    </row>
    <row r="24" spans="1:2">
      <c r="A24" s="4" t="s">
        <v>474</v>
      </c>
      <c r="B24" s="4" t="s">
        <v>490</v>
      </c>
    </row>
    <row r="25" spans="1:2">
      <c r="A25" s="4" t="s">
        <v>491</v>
      </c>
    </row>
    <row r="26" spans="1:2">
      <c r="A26" s="4" t="s">
        <v>474</v>
      </c>
      <c r="B26" s="4" t="s">
        <v>492</v>
      </c>
    </row>
    <row r="27" spans="1:2">
      <c r="A27" s="4" t="s">
        <v>493</v>
      </c>
    </row>
    <row r="28" spans="1:2">
      <c r="A28" s="4" t="s">
        <v>474</v>
      </c>
      <c r="B28" s="4" t="s">
        <v>492</v>
      </c>
    </row>
    <row r="29" spans="1:2">
      <c r="A29" s="4" t="s">
        <v>494</v>
      </c>
    </row>
    <row r="30" spans="1:2">
      <c r="A30" s="4" t="s">
        <v>474</v>
      </c>
      <c r="B30" s="4" t="s">
        <v>488</v>
      </c>
    </row>
    <row r="31" spans="1:2">
      <c r="A31" s="4" t="s">
        <v>495</v>
      </c>
    </row>
    <row r="32" spans="1:2">
      <c r="A32" s="4" t="s">
        <v>474</v>
      </c>
      <c r="B32" s="4" t="s">
        <v>496</v>
      </c>
    </row>
    <row r="33" spans="1:2">
      <c r="A33" s="4" t="s">
        <v>497</v>
      </c>
    </row>
    <row r="34" spans="1:2">
      <c r="A34" s="4" t="s">
        <v>474</v>
      </c>
      <c r="B34" s="4" t="s">
        <v>498</v>
      </c>
    </row>
    <row r="35" spans="1:2">
      <c r="A35" s="4" t="s">
        <v>499</v>
      </c>
    </row>
    <row r="36" spans="1:2">
      <c r="A36" s="4" t="s">
        <v>474</v>
      </c>
      <c r="B36" s="4" t="s">
        <v>475</v>
      </c>
    </row>
    <row r="37" spans="1:2">
      <c r="A37" s="4" t="s">
        <v>500</v>
      </c>
    </row>
    <row r="38" spans="1:2">
      <c r="A38" s="4" t="s">
        <v>474</v>
      </c>
      <c r="B38" s="4" t="s">
        <v>438</v>
      </c>
    </row>
    <row r="39" spans="1:2">
      <c r="A39" s="4" t="s">
        <v>501</v>
      </c>
    </row>
    <row r="40" spans="1:2">
      <c r="A40" s="4" t="s">
        <v>474</v>
      </c>
      <c r="B40"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4</v>
      </c>
      <c r="E2" s="2" t="s">
        <v>505</v>
      </c>
      <c r="F2" s="2" t="s">
        <v>31</v>
      </c>
      <c r="G2" s="2" t="s">
        <v>506</v>
      </c>
      <c r="H2" s="2" t="s">
        <v>507</v>
      </c>
      <c r="I2" s="2" t="s">
        <v>508</v>
      </c>
      <c r="J2" s="2" t="s">
        <v>2</v>
      </c>
      <c r="K2" s="2" t="s">
        <v>31</v>
      </c>
      <c r="L2" s="2" t="s">
        <v>32</v>
      </c>
    </row>
    <row r="3" spans="1:12">
      <c r="A3" s="3" t="s">
        <v>509</v>
      </c>
    </row>
    <row r="4" spans="1:12">
      <c r="A4" s="4" t="s">
        <v>52</v>
      </c>
      <c r="B4" s="7" t="n">
        <v>26101</v>
      </c>
      <c r="C4" s="7" t="n">
        <v>6833</v>
      </c>
      <c r="D4" s="7" t="n">
        <v>6046</v>
      </c>
      <c r="E4" s="7" t="n">
        <v>19144</v>
      </c>
      <c r="F4" s="7" t="n">
        <v>11863</v>
      </c>
      <c r="G4" s="7" t="n">
        <v>4416</v>
      </c>
      <c r="H4" s="7" t="n">
        <v>8029</v>
      </c>
      <c r="I4" s="7" t="n">
        <v>20367</v>
      </c>
      <c r="J4" s="7" t="n">
        <v>58124</v>
      </c>
      <c r="K4" s="7" t="n">
        <v>44675</v>
      </c>
      <c r="L4" s="7" t="n">
        <v>41140</v>
      </c>
    </row>
    <row r="5" spans="1:12">
      <c r="A5" s="4" t="s">
        <v>510</v>
      </c>
      <c r="J5" s="5" t="n">
        <v>16336789</v>
      </c>
      <c r="K5" s="5" t="n">
        <v>15570539</v>
      </c>
      <c r="L5" s="5" t="n">
        <v>15094423</v>
      </c>
    </row>
    <row r="6" spans="1:12">
      <c r="A6" s="4" t="s">
        <v>511</v>
      </c>
      <c r="B6" s="8" t="n">
        <v>1.6</v>
      </c>
      <c r="C6" s="8" t="n">
        <v>0.42</v>
      </c>
      <c r="D6" s="8" t="n">
        <v>0.37</v>
      </c>
      <c r="E6" s="8" t="n">
        <v>1.17</v>
      </c>
      <c r="F6" s="8" t="n">
        <v>0.73</v>
      </c>
      <c r="G6" s="8" t="n">
        <v>0.29</v>
      </c>
      <c r="H6" s="8" t="n">
        <v>0.52</v>
      </c>
      <c r="I6" s="8" t="n">
        <v>1.33</v>
      </c>
      <c r="J6" s="8" t="n">
        <v>3.56</v>
      </c>
      <c r="K6" s="8" t="n">
        <v>2.87</v>
      </c>
      <c r="L6" s="8" t="n">
        <v>2.73</v>
      </c>
    </row>
    <row r="7" spans="1:12">
      <c r="A7" s="3" t="s">
        <v>512</v>
      </c>
    </row>
    <row r="8" spans="1:12">
      <c r="A8" s="4" t="s">
        <v>52</v>
      </c>
      <c r="B8" s="7" t="n">
        <v>26101</v>
      </c>
      <c r="C8" s="7" t="n">
        <v>6833</v>
      </c>
      <c r="D8" s="7" t="n">
        <v>6046</v>
      </c>
      <c r="E8" s="7" t="n">
        <v>19144</v>
      </c>
      <c r="F8" s="7" t="n">
        <v>11863</v>
      </c>
      <c r="G8" s="7" t="n">
        <v>4416</v>
      </c>
      <c r="H8" s="7" t="n">
        <v>8029</v>
      </c>
      <c r="I8" s="7" t="n">
        <v>20367</v>
      </c>
      <c r="J8" s="7" t="n">
        <v>58124</v>
      </c>
      <c r="K8" s="7" t="n">
        <v>44675</v>
      </c>
      <c r="L8" s="7" t="n">
        <v>41140</v>
      </c>
    </row>
    <row r="9" spans="1:12">
      <c r="A9" s="3" t="s">
        <v>513</v>
      </c>
    </row>
    <row r="10" spans="1:12">
      <c r="A10" s="4" t="s">
        <v>510</v>
      </c>
      <c r="J10" s="5" t="n">
        <v>16336789</v>
      </c>
      <c r="K10" s="5" t="n">
        <v>15570539</v>
      </c>
      <c r="L10" s="5" t="n">
        <v>15094423</v>
      </c>
    </row>
    <row r="11" spans="1:12">
      <c r="A11" s="4" t="s">
        <v>514</v>
      </c>
      <c r="J11" s="5" t="n">
        <v>46563</v>
      </c>
      <c r="K11" s="5" t="n">
        <v>42552</v>
      </c>
      <c r="L11" s="5" t="n">
        <v>48950</v>
      </c>
    </row>
    <row r="12" spans="1:12">
      <c r="A12" s="4" t="s">
        <v>515</v>
      </c>
      <c r="J12" s="5" t="n">
        <v>16383352</v>
      </c>
      <c r="K12" s="5" t="n">
        <v>15613091</v>
      </c>
      <c r="L12" s="5" t="n">
        <v>15143373</v>
      </c>
    </row>
    <row r="13" spans="1:12">
      <c r="A13" s="4" t="s">
        <v>516</v>
      </c>
      <c r="B13" s="8" t="n">
        <v>1.59</v>
      </c>
      <c r="C13" s="8" t="n">
        <v>0.42</v>
      </c>
      <c r="D13" s="8" t="n">
        <v>0.37</v>
      </c>
      <c r="E13" s="8" t="n">
        <v>1.17</v>
      </c>
      <c r="F13" s="8" t="n">
        <v>0.73</v>
      </c>
      <c r="G13" s="8" t="n">
        <v>0.29</v>
      </c>
      <c r="H13" s="8" t="n">
        <v>0.52</v>
      </c>
      <c r="I13" s="8" t="n">
        <v>1.33</v>
      </c>
      <c r="J13" s="8" t="n">
        <v>3.55</v>
      </c>
      <c r="K13" s="8" t="n">
        <v>2.86</v>
      </c>
      <c r="L13" s="8" t="n">
        <v>2.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7</v>
      </c>
      <c r="B1" s="2" t="s">
        <v>518</v>
      </c>
      <c r="C1" s="2" t="s">
        <v>519</v>
      </c>
      <c r="D1" s="2" t="s">
        <v>520</v>
      </c>
      <c r="E1" s="2" t="s">
        <v>521</v>
      </c>
      <c r="F1" s="2" t="s">
        <v>522</v>
      </c>
      <c r="G1" s="2" t="s">
        <v>424</v>
      </c>
      <c r="H1" s="2" t="s">
        <v>523</v>
      </c>
      <c r="I1" s="2" t="s">
        <v>524</v>
      </c>
      <c r="J1" s="2" t="s">
        <v>525</v>
      </c>
      <c r="K1" s="2" t="s">
        <v>519</v>
      </c>
      <c r="L1" s="2" t="s">
        <v>424</v>
      </c>
      <c r="M1" s="2" t="s">
        <v>425</v>
      </c>
      <c r="N1" s="2" t="s">
        <v>526</v>
      </c>
    </row>
    <row r="2" spans="1:14">
      <c r="A2" s="4" t="s">
        <v>527</v>
      </c>
      <c r="B2" s="5" t="n">
        <v>592970</v>
      </c>
    </row>
    <row r="3" spans="1:14">
      <c r="A3" s="4" t="s">
        <v>528</v>
      </c>
      <c r="C3" s="7" t="n">
        <v>0</v>
      </c>
      <c r="G3" s="7" t="n">
        <v>0</v>
      </c>
      <c r="K3" s="7" t="n">
        <v>0</v>
      </c>
      <c r="L3" s="7" t="n">
        <v>0</v>
      </c>
      <c r="M3" s="7" t="n">
        <v>30164000</v>
      </c>
    </row>
    <row r="4" spans="1:14">
      <c r="A4" s="4" t="s">
        <v>529</v>
      </c>
      <c r="K4" s="5" t="n">
        <v>11945000</v>
      </c>
      <c r="L4" s="5" t="n">
        <v>0</v>
      </c>
      <c r="M4" s="5" t="n">
        <v>20930000</v>
      </c>
    </row>
    <row r="5" spans="1:14">
      <c r="A5" s="4" t="s">
        <v>530</v>
      </c>
      <c r="M5" s="5" t="n">
        <v>514000</v>
      </c>
      <c r="N5" s="7" t="n">
        <v>786000</v>
      </c>
    </row>
    <row r="6" spans="1:14">
      <c r="A6" s="4" t="s">
        <v>531</v>
      </c>
      <c r="C6" s="5" t="n">
        <v>180403000</v>
      </c>
      <c r="D6" s="7" t="n">
        <v>126936000</v>
      </c>
      <c r="E6" s="7" t="n">
        <v>125084000</v>
      </c>
      <c r="F6" s="7" t="n">
        <v>185160000</v>
      </c>
      <c r="G6" s="5" t="n">
        <v>141874000</v>
      </c>
      <c r="H6" s="7" t="n">
        <v>108348000</v>
      </c>
      <c r="I6" s="7" t="n">
        <v>102342000</v>
      </c>
      <c r="J6" s="7" t="n">
        <v>146296000</v>
      </c>
      <c r="K6" s="5" t="n">
        <v>617583000</v>
      </c>
      <c r="L6" s="5" t="n">
        <v>498860000</v>
      </c>
      <c r="M6" s="5" t="n">
        <v>459244000</v>
      </c>
    </row>
    <row r="7" spans="1:14">
      <c r="A7" s="4" t="s">
        <v>52</v>
      </c>
      <c r="C7" s="5" t="n">
        <v>26101000</v>
      </c>
      <c r="D7" s="7" t="n">
        <v>6833000</v>
      </c>
      <c r="E7" s="7" t="n">
        <v>6046000</v>
      </c>
      <c r="F7" s="7" t="n">
        <v>19144000</v>
      </c>
      <c r="G7" s="7" t="n">
        <v>11863000</v>
      </c>
      <c r="H7" s="7" t="n">
        <v>4416000</v>
      </c>
      <c r="I7" s="7" t="n">
        <v>8029000</v>
      </c>
      <c r="J7" s="7" t="n">
        <v>20367000</v>
      </c>
      <c r="K7" s="5" t="n">
        <v>58124000</v>
      </c>
      <c r="L7" s="5" t="n">
        <v>44675000</v>
      </c>
      <c r="M7" s="5" t="n">
        <v>41140000</v>
      </c>
    </row>
    <row r="8" spans="1:14">
      <c r="A8" s="4" t="s">
        <v>532</v>
      </c>
    </row>
    <row r="9" spans="1:14">
      <c r="A9" s="4" t="s">
        <v>533</v>
      </c>
      <c r="C9" s="7" t="n">
        <v>2500000</v>
      </c>
      <c r="K9" s="7" t="n">
        <v>2500000</v>
      </c>
    </row>
    <row r="10" spans="1:14">
      <c r="A10" s="4" t="s">
        <v>534</v>
      </c>
    </row>
    <row r="11" spans="1:14">
      <c r="A11" s="4" t="s">
        <v>535</v>
      </c>
      <c r="K11" s="5" t="n">
        <v>800</v>
      </c>
    </row>
    <row r="12" spans="1:14">
      <c r="A12" s="4" t="s">
        <v>536</v>
      </c>
    </row>
    <row r="13" spans="1:14">
      <c r="A13" s="4" t="s">
        <v>535</v>
      </c>
      <c r="K13" s="5" t="n">
        <v>325</v>
      </c>
    </row>
    <row r="14" spans="1:14">
      <c r="A14" s="4" t="s">
        <v>537</v>
      </c>
    </row>
    <row r="15" spans="1:14">
      <c r="A15" s="4" t="s">
        <v>528</v>
      </c>
      <c r="B15" s="7" t="n">
        <v>30200000</v>
      </c>
      <c r="M15" s="5" t="n">
        <v>30164000</v>
      </c>
    </row>
    <row r="16" spans="1:14">
      <c r="A16" s="4" t="s">
        <v>529</v>
      </c>
      <c r="B16" s="5" t="n">
        <v>27500000</v>
      </c>
      <c r="M16" s="5" t="n">
        <v>27494000</v>
      </c>
    </row>
    <row r="17" spans="1:14">
      <c r="A17" s="4" t="s">
        <v>538</v>
      </c>
      <c r="B17" s="5" t="n">
        <v>1696000</v>
      </c>
      <c r="M17" s="5" t="n">
        <v>1696000</v>
      </c>
    </row>
    <row r="18" spans="1:14">
      <c r="A18" s="4" t="s">
        <v>539</v>
      </c>
      <c r="B18" s="7" t="n">
        <v>6800000</v>
      </c>
      <c r="M18" s="5" t="n">
        <v>6806000</v>
      </c>
    </row>
    <row r="19" spans="1:14">
      <c r="A19" s="4" t="s">
        <v>540</v>
      </c>
      <c r="M19" s="5" t="n">
        <v>15000000</v>
      </c>
    </row>
    <row r="20" spans="1:14">
      <c r="A20" s="4" t="s">
        <v>530</v>
      </c>
      <c r="M20" s="5" t="n">
        <v>1300000</v>
      </c>
    </row>
    <row r="21" spans="1:14">
      <c r="A21" s="4" t="s">
        <v>531</v>
      </c>
      <c r="K21" s="7" t="n">
        <v>33300000</v>
      </c>
      <c r="L21" s="5" t="n">
        <v>26600000</v>
      </c>
      <c r="M21" s="5" t="n">
        <v>16700000</v>
      </c>
    </row>
    <row r="22" spans="1:14">
      <c r="A22" s="4" t="s">
        <v>52</v>
      </c>
      <c r="K22" s="7" t="n">
        <v>8913000</v>
      </c>
      <c r="L22" s="7" t="n">
        <v>2100000</v>
      </c>
      <c r="M22" s="7" t="n">
        <v>31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543</v>
      </c>
      <c r="D1" s="2" t="s">
        <v>2</v>
      </c>
      <c r="E1" s="2" t="s">
        <v>31</v>
      </c>
      <c r="F1" s="2" t="s">
        <v>32</v>
      </c>
    </row>
    <row r="2" spans="1:6">
      <c r="A2" s="3" t="s">
        <v>544</v>
      </c>
    </row>
    <row r="3" spans="1:6">
      <c r="A3" s="4" t="s">
        <v>545</v>
      </c>
      <c r="C3" s="5" t="n">
        <v>592970</v>
      </c>
    </row>
    <row r="4" spans="1:6">
      <c r="A4" s="4" t="s">
        <v>528</v>
      </c>
      <c r="D4" s="7" t="n">
        <v>0</v>
      </c>
      <c r="E4" s="7" t="n">
        <v>0</v>
      </c>
      <c r="F4" s="7" t="n">
        <v>30164</v>
      </c>
    </row>
    <row r="5" spans="1:6">
      <c r="A5" s="4" t="s">
        <v>546</v>
      </c>
      <c r="D5" s="7" t="n">
        <v>11945</v>
      </c>
      <c r="E5" s="7" t="n">
        <v>0</v>
      </c>
      <c r="F5" s="5" t="n">
        <v>20930</v>
      </c>
    </row>
    <row r="6" spans="1:6">
      <c r="A6" s="4" t="s">
        <v>537</v>
      </c>
    </row>
    <row r="7" spans="1:6">
      <c r="A7" s="3" t="s">
        <v>544</v>
      </c>
    </row>
    <row r="8" spans="1:6">
      <c r="A8" s="4" t="s">
        <v>528</v>
      </c>
      <c r="C8" s="7" t="n">
        <v>30200</v>
      </c>
      <c r="F8" s="5" t="n">
        <v>30164</v>
      </c>
    </row>
    <row r="9" spans="1:6">
      <c r="A9" s="4" t="s">
        <v>546</v>
      </c>
      <c r="C9" s="5" t="n">
        <v>27500</v>
      </c>
      <c r="F9" s="5" t="n">
        <v>27494</v>
      </c>
    </row>
    <row r="10" spans="1:6">
      <c r="A10" s="4" t="s">
        <v>538</v>
      </c>
      <c r="C10" s="5" t="n">
        <v>1696</v>
      </c>
      <c r="F10" s="5" t="n">
        <v>1696</v>
      </c>
    </row>
    <row r="11" spans="1:6">
      <c r="A11" s="4" t="s">
        <v>547</v>
      </c>
      <c r="F11" s="5" t="n">
        <v>57658</v>
      </c>
    </row>
    <row r="12" spans="1:6">
      <c r="A12" s="4" t="s">
        <v>539</v>
      </c>
      <c r="C12" s="7" t="n">
        <v>-6800</v>
      </c>
      <c r="F12" s="7" t="n">
        <v>-6806</v>
      </c>
    </row>
    <row r="13" spans="1:6">
      <c r="A13" s="4" t="s">
        <v>35</v>
      </c>
    </row>
    <row r="14" spans="1:6">
      <c r="A14" s="3" t="s">
        <v>544</v>
      </c>
    </row>
    <row r="15" spans="1:6">
      <c r="A15" s="4" t="s">
        <v>548</v>
      </c>
      <c r="B15" s="7" t="n">
        <v>1900</v>
      </c>
    </row>
    <row r="16" spans="1:6">
      <c r="A16" s="4" t="s">
        <v>549</v>
      </c>
    </row>
    <row r="17" spans="1:6">
      <c r="A17" s="3" t="s">
        <v>544</v>
      </c>
    </row>
    <row r="18" spans="1:6">
      <c r="A18" s="4" t="s">
        <v>548</v>
      </c>
      <c r="B18" s="7" t="n">
        <v>6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43</v>
      </c>
      <c r="C1" s="2" t="s">
        <v>2</v>
      </c>
      <c r="D1" s="2" t="s">
        <v>31</v>
      </c>
      <c r="E1" s="2" t="s">
        <v>32</v>
      </c>
    </row>
    <row r="2" spans="1:5">
      <c r="A2" s="3" t="s">
        <v>544</v>
      </c>
    </row>
    <row r="3" spans="1:5">
      <c r="A3" s="4" t="s">
        <v>528</v>
      </c>
      <c r="C3" s="7" t="n">
        <v>0</v>
      </c>
      <c r="D3" s="7" t="n">
        <v>0</v>
      </c>
      <c r="E3" s="7" t="n">
        <v>30164</v>
      </c>
    </row>
    <row r="4" spans="1:5">
      <c r="A4" s="4" t="s">
        <v>137</v>
      </c>
      <c r="C4" s="5" t="n">
        <v>22104</v>
      </c>
      <c r="D4" s="5" t="n">
        <v>15070</v>
      </c>
    </row>
    <row r="5" spans="1:5">
      <c r="A5" s="4" t="s">
        <v>546</v>
      </c>
      <c r="C5" s="7" t="n">
        <v>11945</v>
      </c>
      <c r="D5" s="7" t="n">
        <v>0</v>
      </c>
      <c r="E5" s="5" t="n">
        <v>20930</v>
      </c>
    </row>
    <row r="6" spans="1:5">
      <c r="A6" s="4" t="s">
        <v>537</v>
      </c>
    </row>
    <row r="7" spans="1:5">
      <c r="A7" s="3" t="s">
        <v>544</v>
      </c>
    </row>
    <row r="8" spans="1:5">
      <c r="A8" s="4" t="s">
        <v>528</v>
      </c>
      <c r="B8" s="7" t="n">
        <v>30200</v>
      </c>
      <c r="E8" s="5" t="n">
        <v>30164</v>
      </c>
    </row>
    <row r="9" spans="1:5">
      <c r="A9" s="4" t="s">
        <v>547</v>
      </c>
      <c r="E9" s="5" t="n">
        <v>57658</v>
      </c>
    </row>
    <row r="10" spans="1:5">
      <c r="A10" s="4" t="s">
        <v>551</v>
      </c>
      <c r="E10" s="5" t="n">
        <v>53203</v>
      </c>
    </row>
    <row r="11" spans="1:5">
      <c r="A11" s="4" t="s">
        <v>539</v>
      </c>
      <c r="B11" s="5" t="n">
        <v>-6800</v>
      </c>
      <c r="E11" s="5" t="n">
        <v>-6806</v>
      </c>
    </row>
    <row r="12" spans="1:5">
      <c r="A12" s="4" t="s">
        <v>552</v>
      </c>
      <c r="E12" s="5" t="n">
        <v>3629</v>
      </c>
    </row>
    <row r="13" spans="1:5">
      <c r="A13" s="4" t="s">
        <v>553</v>
      </c>
      <c r="E13" s="5" t="n">
        <v>3163</v>
      </c>
    </row>
    <row r="14" spans="1:5">
      <c r="A14" s="4" t="s">
        <v>554</v>
      </c>
      <c r="E14" s="5" t="n">
        <v>425</v>
      </c>
    </row>
    <row r="15" spans="1:5">
      <c r="A15" s="4" t="s">
        <v>555</v>
      </c>
      <c r="E15" s="5" t="n">
        <v>67226</v>
      </c>
    </row>
    <row r="16" spans="1:5">
      <c r="A16" s="4" t="s">
        <v>538</v>
      </c>
      <c r="B16" s="5" t="n">
        <v>1696</v>
      </c>
      <c r="E16" s="5" t="n">
        <v>1696</v>
      </c>
    </row>
    <row r="17" spans="1:5">
      <c r="A17" s="4" t="s">
        <v>556</v>
      </c>
      <c r="E17" s="5" t="n">
        <v>13409</v>
      </c>
    </row>
    <row r="18" spans="1:5">
      <c r="A18" s="4" t="s">
        <v>557</v>
      </c>
      <c r="E18" s="5" t="n">
        <v>3837</v>
      </c>
    </row>
    <row r="19" spans="1:5">
      <c r="A19" s="4" t="s">
        <v>558</v>
      </c>
      <c r="E19" s="5" t="n">
        <v>745</v>
      </c>
    </row>
    <row r="20" spans="1:5">
      <c r="A20" s="4" t="s">
        <v>559</v>
      </c>
      <c r="E20" s="5" t="n">
        <v>19687</v>
      </c>
    </row>
    <row r="21" spans="1:5">
      <c r="A21" s="4" t="s">
        <v>560</v>
      </c>
      <c r="E21" s="5" t="n">
        <v>47539</v>
      </c>
    </row>
    <row r="22" spans="1:5">
      <c r="A22" s="4" t="s">
        <v>137</v>
      </c>
      <c r="E22" s="5" t="n">
        <v>10119</v>
      </c>
    </row>
    <row r="23" spans="1:5">
      <c r="A23" s="4" t="s">
        <v>546</v>
      </c>
      <c r="B23" s="7" t="n">
        <v>27500</v>
      </c>
      <c r="E23" s="5" t="n">
        <v>27494</v>
      </c>
    </row>
    <row r="24" spans="1:5">
      <c r="A24" s="4" t="s">
        <v>561</v>
      </c>
    </row>
    <row r="25" spans="1:5">
      <c r="A25" s="3" t="s">
        <v>544</v>
      </c>
    </row>
    <row r="26" spans="1:5">
      <c r="A26" s="4" t="s">
        <v>547</v>
      </c>
      <c r="E26" s="5" t="n">
        <v>52548</v>
      </c>
    </row>
    <row r="27" spans="1:5">
      <c r="A27" s="4" t="s">
        <v>562</v>
      </c>
    </row>
    <row r="28" spans="1:5">
      <c r="A28" s="3" t="s">
        <v>544</v>
      </c>
    </row>
    <row r="29" spans="1:5">
      <c r="A29" s="4" t="s">
        <v>547</v>
      </c>
      <c r="E29" s="7" t="n">
        <v>59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3</v>
      </c>
      <c r="C1" s="2" t="s">
        <v>503</v>
      </c>
      <c r="K1" s="2" t="s">
        <v>1</v>
      </c>
    </row>
    <row r="2" spans="1:13">
      <c r="C2" s="2" t="s">
        <v>2</v>
      </c>
      <c r="D2" s="2" t="s">
        <v>504</v>
      </c>
      <c r="E2" s="2" t="s">
        <v>4</v>
      </c>
      <c r="F2" s="2" t="s">
        <v>505</v>
      </c>
      <c r="G2" s="2" t="s">
        <v>31</v>
      </c>
      <c r="H2" s="2" t="s">
        <v>506</v>
      </c>
      <c r="I2" s="2" t="s">
        <v>507</v>
      </c>
      <c r="J2" s="2" t="s">
        <v>508</v>
      </c>
      <c r="K2" s="2" t="s">
        <v>2</v>
      </c>
      <c r="L2" s="2" t="s">
        <v>31</v>
      </c>
      <c r="M2" s="2" t="s">
        <v>32</v>
      </c>
    </row>
    <row r="3" spans="1:13">
      <c r="A3" s="3" t="s">
        <v>564</v>
      </c>
    </row>
    <row r="4" spans="1:13">
      <c r="A4" s="4" t="s">
        <v>565</v>
      </c>
      <c r="C4" s="7" t="n">
        <v>180403</v>
      </c>
      <c r="D4" s="7" t="n">
        <v>126936</v>
      </c>
      <c r="E4" s="7" t="n">
        <v>125084</v>
      </c>
      <c r="F4" s="7" t="n">
        <v>185160</v>
      </c>
      <c r="G4" s="7" t="n">
        <v>141874</v>
      </c>
      <c r="H4" s="7" t="n">
        <v>108348</v>
      </c>
      <c r="I4" s="7" t="n">
        <v>102342</v>
      </c>
      <c r="J4" s="7" t="n">
        <v>146296</v>
      </c>
      <c r="K4" s="7" t="n">
        <v>617583</v>
      </c>
      <c r="L4" s="7" t="n">
        <v>498860</v>
      </c>
      <c r="M4" s="7" t="n">
        <v>459244</v>
      </c>
    </row>
    <row r="5" spans="1:13">
      <c r="A5" s="3" t="s">
        <v>566</v>
      </c>
    </row>
    <row r="6" spans="1:13">
      <c r="A6" s="4" t="s">
        <v>565</v>
      </c>
      <c r="C6" s="5" t="n">
        <v>180403</v>
      </c>
      <c r="D6" s="5" t="n">
        <v>126936</v>
      </c>
      <c r="E6" s="5" t="n">
        <v>125084</v>
      </c>
      <c r="F6" s="5" t="n">
        <v>185160</v>
      </c>
      <c r="G6" s="5" t="n">
        <v>141874</v>
      </c>
      <c r="H6" s="5" t="n">
        <v>108348</v>
      </c>
      <c r="I6" s="5" t="n">
        <v>102342</v>
      </c>
      <c r="J6" s="5" t="n">
        <v>146296</v>
      </c>
      <c r="K6" s="5" t="n">
        <v>617583</v>
      </c>
      <c r="L6" s="5" t="n">
        <v>498860</v>
      </c>
      <c r="M6" s="5" t="n">
        <v>459244</v>
      </c>
    </row>
    <row r="7" spans="1:13">
      <c r="A7" s="3" t="s">
        <v>47</v>
      </c>
    </row>
    <row r="8" spans="1:13">
      <c r="A8" s="4" t="s">
        <v>47</v>
      </c>
      <c r="C8" s="5" t="n">
        <v>23263</v>
      </c>
      <c r="D8" s="5" t="n">
        <v>14239</v>
      </c>
      <c r="E8" s="5" t="n">
        <v>13666</v>
      </c>
      <c r="F8" s="5" t="n">
        <v>34676</v>
      </c>
      <c r="G8" s="5" t="n">
        <v>21819</v>
      </c>
      <c r="H8" s="5" t="n">
        <v>10156</v>
      </c>
      <c r="I8" s="5" t="n">
        <v>15742</v>
      </c>
      <c r="J8" s="5" t="n">
        <v>36380</v>
      </c>
      <c r="K8" s="5" t="n">
        <v>85843</v>
      </c>
      <c r="L8" s="5" t="n">
        <v>84096</v>
      </c>
      <c r="M8" s="5" t="n">
        <v>77758</v>
      </c>
    </row>
    <row r="9" spans="1:13">
      <c r="A9" s="4" t="s">
        <v>567</v>
      </c>
      <c r="K9" s="5" t="n">
        <v>-765</v>
      </c>
      <c r="L9" s="5" t="n">
        <v>-441</v>
      </c>
      <c r="M9" s="5" t="n">
        <v>293</v>
      </c>
    </row>
    <row r="10" spans="1:13">
      <c r="A10" s="4" t="s">
        <v>49</v>
      </c>
      <c r="K10" s="5" t="n">
        <v>12645</v>
      </c>
      <c r="L10" s="5" t="n">
        <v>10639</v>
      </c>
      <c r="M10" s="5" t="n">
        <v>10006</v>
      </c>
    </row>
    <row r="11" spans="1:13">
      <c r="A11" s="4" t="s">
        <v>568</v>
      </c>
      <c r="K11" s="5" t="n">
        <v>72433</v>
      </c>
      <c r="L11" s="5" t="n">
        <v>73016</v>
      </c>
      <c r="M11" s="5" t="n">
        <v>68045</v>
      </c>
    </row>
    <row r="12" spans="1:13">
      <c r="A12" s="4" t="s">
        <v>51</v>
      </c>
      <c r="K12" s="5" t="n">
        <v>14309</v>
      </c>
      <c r="L12" s="5" t="n">
        <v>28341</v>
      </c>
      <c r="M12" s="5" t="n">
        <v>26905</v>
      </c>
    </row>
    <row r="13" spans="1:13">
      <c r="A13" s="4" t="s">
        <v>52</v>
      </c>
      <c r="C13" s="5" t="n">
        <v>26101</v>
      </c>
      <c r="D13" s="7" t="n">
        <v>6833</v>
      </c>
      <c r="E13" s="7" t="n">
        <v>6046</v>
      </c>
      <c r="F13" s="7" t="n">
        <v>19144</v>
      </c>
      <c r="G13" s="5" t="n">
        <v>11863</v>
      </c>
      <c r="H13" s="7" t="n">
        <v>4416</v>
      </c>
      <c r="I13" s="7" t="n">
        <v>8029</v>
      </c>
      <c r="J13" s="7" t="n">
        <v>20367</v>
      </c>
      <c r="K13" s="5" t="n">
        <v>58124</v>
      </c>
      <c r="L13" s="5" t="n">
        <v>44675</v>
      </c>
      <c r="M13" s="5" t="n">
        <v>41140</v>
      </c>
    </row>
    <row r="14" spans="1:13">
      <c r="A14" s="3" t="s">
        <v>569</v>
      </c>
    </row>
    <row r="15" spans="1:13">
      <c r="A15" s="4" t="s">
        <v>570</v>
      </c>
      <c r="K15" s="5" t="n">
        <v>36599</v>
      </c>
      <c r="L15" s="5" t="n">
        <v>32159</v>
      </c>
      <c r="M15" s="5" t="n">
        <v>29972</v>
      </c>
    </row>
    <row r="16" spans="1:13">
      <c r="A16" s="3" t="s">
        <v>571</v>
      </c>
    </row>
    <row r="17" spans="1:13">
      <c r="A17" s="4" t="s">
        <v>572</v>
      </c>
      <c r="K17" s="5" t="n">
        <v>191103</v>
      </c>
      <c r="L17" s="5" t="n">
        <v>169376</v>
      </c>
      <c r="M17" s="5" t="n">
        <v>195261</v>
      </c>
    </row>
    <row r="18" spans="1:13">
      <c r="A18" s="3" t="s">
        <v>573</v>
      </c>
    </row>
    <row r="19" spans="1:13">
      <c r="A19" s="4" t="s">
        <v>574</v>
      </c>
      <c r="C19" s="5" t="n">
        <v>1417434</v>
      </c>
      <c r="G19" s="5" t="n">
        <v>1229219</v>
      </c>
      <c r="K19" s="5" t="n">
        <v>1417434</v>
      </c>
      <c r="L19" s="5" t="n">
        <v>1229219</v>
      </c>
    </row>
    <row r="20" spans="1:13">
      <c r="A20" s="4" t="s">
        <v>34</v>
      </c>
    </row>
    <row r="21" spans="1:13">
      <c r="A21" s="3" t="s">
        <v>47</v>
      </c>
    </row>
    <row r="22" spans="1:13">
      <c r="A22" s="4" t="s">
        <v>47</v>
      </c>
      <c r="K22" s="5" t="n">
        <v>73160</v>
      </c>
      <c r="L22" s="5" t="n">
        <v>69851</v>
      </c>
      <c r="M22" s="5" t="n">
        <v>60985</v>
      </c>
    </row>
    <row r="23" spans="1:13">
      <c r="A23" s="3" t="s">
        <v>569</v>
      </c>
    </row>
    <row r="24" spans="1:13">
      <c r="A24" s="4" t="s">
        <v>570</v>
      </c>
      <c r="K24" s="5" t="n">
        <v>28554</v>
      </c>
      <c r="L24" s="5" t="n">
        <v>25677</v>
      </c>
      <c r="M24" s="5" t="n">
        <v>24195</v>
      </c>
    </row>
    <row r="25" spans="1:13">
      <c r="A25" s="3" t="s">
        <v>571</v>
      </c>
    </row>
    <row r="26" spans="1:13">
      <c r="A26" s="4" t="s">
        <v>572</v>
      </c>
      <c r="K26" s="5" t="n">
        <v>159011</v>
      </c>
      <c r="L26" s="5" t="n">
        <v>139994</v>
      </c>
      <c r="M26" s="5" t="n">
        <v>98372</v>
      </c>
    </row>
    <row r="27" spans="1:13">
      <c r="A27" s="3" t="s">
        <v>573</v>
      </c>
    </row>
    <row r="28" spans="1:13">
      <c r="A28" s="4" t="s">
        <v>574</v>
      </c>
      <c r="C28" s="5" t="n">
        <v>1121673</v>
      </c>
      <c r="G28" s="5" t="n">
        <v>986752</v>
      </c>
      <c r="K28" s="5" t="n">
        <v>1121673</v>
      </c>
      <c r="L28" s="5" t="n">
        <v>986752</v>
      </c>
    </row>
    <row r="29" spans="1:13">
      <c r="A29" s="4" t="s">
        <v>35</v>
      </c>
    </row>
    <row r="30" spans="1:13">
      <c r="A30" s="3" t="s">
        <v>47</v>
      </c>
    </row>
    <row r="31" spans="1:13">
      <c r="A31" s="4" t="s">
        <v>47</v>
      </c>
      <c r="K31" s="5" t="n">
        <v>12477</v>
      </c>
      <c r="L31" s="5" t="n">
        <v>13844</v>
      </c>
      <c r="M31" s="5" t="n">
        <v>16355</v>
      </c>
    </row>
    <row r="32" spans="1:13">
      <c r="A32" s="3" t="s">
        <v>569</v>
      </c>
    </row>
    <row r="33" spans="1:13">
      <c r="A33" s="4" t="s">
        <v>570</v>
      </c>
      <c r="K33" s="5" t="n">
        <v>7954</v>
      </c>
      <c r="L33" s="5" t="n">
        <v>6386</v>
      </c>
      <c r="M33" s="5" t="n">
        <v>5679</v>
      </c>
    </row>
    <row r="34" spans="1:13">
      <c r="A34" s="3" t="s">
        <v>571</v>
      </c>
    </row>
    <row r="35" spans="1:13">
      <c r="A35" s="4" t="s">
        <v>572</v>
      </c>
      <c r="K35" s="5" t="n">
        <v>26190</v>
      </c>
      <c r="L35" s="5" t="n">
        <v>23984</v>
      </c>
      <c r="M35" s="5" t="n">
        <v>90895</v>
      </c>
    </row>
    <row r="36" spans="1:13">
      <c r="A36" s="3" t="s">
        <v>573</v>
      </c>
    </row>
    <row r="37" spans="1:13">
      <c r="A37" s="4" t="s">
        <v>574</v>
      </c>
      <c r="C37" s="5" t="n">
        <v>261541</v>
      </c>
      <c r="G37" s="5" t="n">
        <v>226368</v>
      </c>
      <c r="K37" s="5" t="n">
        <v>261541</v>
      </c>
      <c r="L37" s="5" t="n">
        <v>226368</v>
      </c>
    </row>
    <row r="38" spans="1:13">
      <c r="A38" s="4" t="s">
        <v>421</v>
      </c>
    </row>
    <row r="39" spans="1:13">
      <c r="A39" s="3" t="s">
        <v>47</v>
      </c>
    </row>
    <row r="40" spans="1:13">
      <c r="A40" s="4" t="s">
        <v>47</v>
      </c>
      <c r="K40" s="5" t="n">
        <v>206</v>
      </c>
      <c r="L40" s="5" t="n">
        <v>401</v>
      </c>
      <c r="M40" s="5" t="n">
        <v>418</v>
      </c>
    </row>
    <row r="41" spans="1:13">
      <c r="A41" s="3" t="s">
        <v>571</v>
      </c>
    </row>
    <row r="42" spans="1:13">
      <c r="A42" s="4" t="s">
        <v>572</v>
      </c>
      <c r="K42" s="5" t="n">
        <v>5902</v>
      </c>
      <c r="L42" s="5" t="n">
        <v>5398</v>
      </c>
      <c r="M42" s="5" t="n">
        <v>5994</v>
      </c>
    </row>
    <row r="43" spans="1:13">
      <c r="A43" s="3" t="s">
        <v>573</v>
      </c>
    </row>
    <row r="44" spans="1:13">
      <c r="A44" s="4" t="s">
        <v>574</v>
      </c>
      <c r="C44" s="7" t="n">
        <v>34220</v>
      </c>
      <c r="G44" s="7" t="n">
        <v>16099</v>
      </c>
      <c r="K44" s="5" t="n">
        <v>34220</v>
      </c>
      <c r="L44" s="5" t="n">
        <v>16099</v>
      </c>
    </row>
    <row r="45" spans="1:13">
      <c r="A45" s="4" t="s">
        <v>575</v>
      </c>
    </row>
    <row r="46" spans="1:13">
      <c r="A46" s="3" t="s">
        <v>569</v>
      </c>
    </row>
    <row r="47" spans="1:13">
      <c r="A47" s="4" t="s">
        <v>570</v>
      </c>
      <c r="K47" s="5" t="n">
        <v>91</v>
      </c>
      <c r="L47" s="5" t="n">
        <v>96</v>
      </c>
      <c r="M47" s="5" t="n">
        <v>98</v>
      </c>
    </row>
    <row r="48" spans="1:13">
      <c r="A48" s="4" t="s">
        <v>576</v>
      </c>
    </row>
    <row r="49" spans="1:13">
      <c r="A49" s="3" t="s">
        <v>564</v>
      </c>
    </row>
    <row r="50" spans="1:13">
      <c r="A50" s="4" t="s">
        <v>565</v>
      </c>
      <c r="K50" s="5" t="n">
        <v>617583</v>
      </c>
      <c r="L50" s="5" t="n">
        <v>498860</v>
      </c>
      <c r="M50" s="5" t="n">
        <v>459244</v>
      </c>
    </row>
    <row r="51" spans="1:13">
      <c r="A51" s="3" t="s">
        <v>566</v>
      </c>
    </row>
    <row r="52" spans="1:13">
      <c r="A52" s="4" t="s">
        <v>565</v>
      </c>
      <c r="K52" s="5" t="n">
        <v>617583</v>
      </c>
      <c r="L52" s="5" t="n">
        <v>498860</v>
      </c>
      <c r="M52" s="5" t="n">
        <v>459244</v>
      </c>
    </row>
    <row r="53" spans="1:13">
      <c r="A53" s="4" t="s">
        <v>577</v>
      </c>
    </row>
    <row r="54" spans="1:13">
      <c r="A54" s="3" t="s">
        <v>564</v>
      </c>
    </row>
    <row r="55" spans="1:13">
      <c r="A55" s="4" t="s">
        <v>565</v>
      </c>
      <c r="K55" s="5" t="n">
        <v>316971</v>
      </c>
      <c r="L55" s="5" t="n">
        <v>302402</v>
      </c>
      <c r="M55" s="5" t="n">
        <v>300674</v>
      </c>
    </row>
    <row r="56" spans="1:13">
      <c r="A56" s="3" t="s">
        <v>566</v>
      </c>
    </row>
    <row r="57" spans="1:13">
      <c r="A57" s="4" t="s">
        <v>565</v>
      </c>
      <c r="K57" s="5" t="n">
        <v>316971</v>
      </c>
      <c r="L57" s="5" t="n">
        <v>302402</v>
      </c>
      <c r="M57" s="5" t="n">
        <v>300674</v>
      </c>
    </row>
    <row r="58" spans="1:13">
      <c r="A58" s="4" t="s">
        <v>578</v>
      </c>
    </row>
    <row r="59" spans="1:13">
      <c r="A59" s="3" t="s">
        <v>564</v>
      </c>
    </row>
    <row r="60" spans="1:13">
      <c r="A60" s="4" t="s">
        <v>565</v>
      </c>
      <c r="K60" s="5" t="n">
        <v>300612</v>
      </c>
      <c r="L60" s="5" t="n">
        <v>196458</v>
      </c>
      <c r="M60" s="5" t="n">
        <v>158570</v>
      </c>
    </row>
    <row r="61" spans="1:13">
      <c r="A61" s="3" t="s">
        <v>566</v>
      </c>
    </row>
    <row r="62" spans="1:13">
      <c r="A62" s="4" t="s">
        <v>565</v>
      </c>
      <c r="K62" s="5" t="n">
        <v>300612</v>
      </c>
      <c r="L62" s="5" t="n">
        <v>196458</v>
      </c>
      <c r="M62" s="5" t="n">
        <v>158570</v>
      </c>
    </row>
    <row r="63" spans="1:13">
      <c r="A63" s="4" t="s">
        <v>579</v>
      </c>
    </row>
    <row r="64" spans="1:13">
      <c r="A64" s="3" t="s">
        <v>564</v>
      </c>
    </row>
    <row r="65" spans="1:13">
      <c r="A65" s="4" t="s">
        <v>565</v>
      </c>
      <c r="B65" s="4" t="s">
        <v>78</v>
      </c>
      <c r="K65" s="5" t="n">
        <v>34096</v>
      </c>
      <c r="L65" s="5" t="n">
        <v>11488</v>
      </c>
      <c r="M65" s="5" t="n">
        <v>5645</v>
      </c>
    </row>
    <row r="66" spans="1:13">
      <c r="A66" s="3" t="s">
        <v>566</v>
      </c>
    </row>
    <row r="67" spans="1:13">
      <c r="A67" s="4" t="s">
        <v>565</v>
      </c>
      <c r="B67" s="4" t="s">
        <v>78</v>
      </c>
      <c r="K67" s="5" t="n">
        <v>34096</v>
      </c>
      <c r="L67" s="5" t="n">
        <v>11488</v>
      </c>
      <c r="M67" s="5" t="n">
        <v>5645</v>
      </c>
    </row>
    <row r="68" spans="1:13">
      <c r="A68" s="4" t="s">
        <v>580</v>
      </c>
    </row>
    <row r="69" spans="1:13">
      <c r="A69" s="3" t="s">
        <v>564</v>
      </c>
    </row>
    <row r="70" spans="1:13">
      <c r="A70" s="4" t="s">
        <v>565</v>
      </c>
      <c r="B70" s="4" t="s">
        <v>78</v>
      </c>
      <c r="K70" s="5" t="n">
        <v>9339</v>
      </c>
      <c r="L70" s="5" t="n">
        <v>3287</v>
      </c>
      <c r="M70" s="5" t="n">
        <v>1228</v>
      </c>
    </row>
    <row r="71" spans="1:13">
      <c r="A71" s="3" t="s">
        <v>566</v>
      </c>
    </row>
    <row r="72" spans="1:13">
      <c r="A72" s="4" t="s">
        <v>565</v>
      </c>
      <c r="B72" s="4" t="s">
        <v>78</v>
      </c>
      <c r="K72" s="5" t="n">
        <v>9339</v>
      </c>
      <c r="L72" s="5" t="n">
        <v>3287</v>
      </c>
      <c r="M72" s="5" t="n">
        <v>1228</v>
      </c>
    </row>
    <row r="73" spans="1:13">
      <c r="A73" s="4" t="s">
        <v>581</v>
      </c>
    </row>
    <row r="74" spans="1:13">
      <c r="A74" s="3" t="s">
        <v>564</v>
      </c>
    </row>
    <row r="75" spans="1:13">
      <c r="A75" s="4" t="s">
        <v>565</v>
      </c>
      <c r="B75" s="4" t="s">
        <v>78</v>
      </c>
      <c r="K75" s="5" t="n">
        <v>23983</v>
      </c>
      <c r="L75" s="5" t="n">
        <v>7321</v>
      </c>
      <c r="M75" s="5" t="n">
        <v>3537</v>
      </c>
    </row>
    <row r="76" spans="1:13">
      <c r="A76" s="3" t="s">
        <v>566</v>
      </c>
    </row>
    <row r="77" spans="1:13">
      <c r="A77" s="4" t="s">
        <v>565</v>
      </c>
      <c r="B77" s="4" t="s">
        <v>78</v>
      </c>
      <c r="K77" s="5" t="n">
        <v>23983</v>
      </c>
      <c r="L77" s="5" t="n">
        <v>7321</v>
      </c>
      <c r="M77" s="5" t="n">
        <v>3537</v>
      </c>
    </row>
    <row r="78" spans="1:13">
      <c r="A78" s="4" t="s">
        <v>582</v>
      </c>
    </row>
    <row r="79" spans="1:13">
      <c r="A79" s="3" t="s">
        <v>564</v>
      </c>
    </row>
    <row r="80" spans="1:13">
      <c r="A80" s="4" t="s">
        <v>565</v>
      </c>
      <c r="B80" s="4" t="s">
        <v>78</v>
      </c>
      <c r="K80" s="5" t="n">
        <v>774</v>
      </c>
      <c r="L80" s="5" t="n">
        <v>880</v>
      </c>
      <c r="M80" s="5" t="n">
        <v>880</v>
      </c>
    </row>
    <row r="81" spans="1:13">
      <c r="A81" s="3" t="s">
        <v>566</v>
      </c>
    </row>
    <row r="82" spans="1:13">
      <c r="A82" s="4" t="s">
        <v>565</v>
      </c>
      <c r="B82" s="4" t="s">
        <v>78</v>
      </c>
      <c r="K82" s="7" t="n">
        <v>774</v>
      </c>
      <c r="L82" s="7" t="n">
        <v>880</v>
      </c>
      <c r="M82" s="7" t="n">
        <v>880</v>
      </c>
    </row>
    <row r="83" spans="1:13"/>
    <row r="84" spans="1:13">
      <c r="A84" s="4" t="s">
        <v>78</v>
      </c>
      <c r="B84" s="4" t="s">
        <v>583</v>
      </c>
    </row>
  </sheetData>
  <mergeCells count="5">
    <mergeCell ref="A1:B2"/>
    <mergeCell ref="C1:J1"/>
    <mergeCell ref="K1:M1"/>
    <mergeCell ref="A83:L83"/>
    <mergeCell ref="B84:L8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32</v>
      </c>
    </row>
    <row r="3" spans="1:4">
      <c r="A3" s="3" t="s">
        <v>585</v>
      </c>
    </row>
    <row r="4" spans="1:4">
      <c r="A4" s="4" t="s">
        <v>586</v>
      </c>
      <c r="B4" s="7" t="n">
        <v>12420</v>
      </c>
      <c r="C4" s="7" t="n">
        <v>10320</v>
      </c>
      <c r="D4" s="7" t="n">
        <v>9500</v>
      </c>
    </row>
    <row r="5" spans="1:4">
      <c r="A5" s="4" t="s">
        <v>587</v>
      </c>
      <c r="B5" s="7" t="n">
        <v>-4114</v>
      </c>
      <c r="C5" s="7" t="n">
        <v>-5308</v>
      </c>
      <c r="D5" s="7" t="n">
        <v>110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v>
      </c>
      <c r="C1" s="2" t="s">
        <v>2</v>
      </c>
      <c r="D1" s="2" t="s">
        <v>31</v>
      </c>
    </row>
    <row r="2" spans="1:4">
      <c r="A2" s="3" t="s">
        <v>118</v>
      </c>
    </row>
    <row r="3" spans="1:4">
      <c r="A3" s="4" t="s">
        <v>34</v>
      </c>
      <c r="C3" s="7" t="n">
        <v>1073736</v>
      </c>
      <c r="D3" s="7" t="n">
        <v>957681</v>
      </c>
    </row>
    <row r="4" spans="1:4">
      <c r="A4" s="4" t="s">
        <v>35</v>
      </c>
      <c r="C4" s="5" t="n">
        <v>210682</v>
      </c>
      <c r="D4" s="5" t="n">
        <v>196800</v>
      </c>
    </row>
    <row r="5" spans="1:4">
      <c r="A5" s="4" t="s">
        <v>36</v>
      </c>
      <c r="C5" s="5" t="n">
        <v>27699</v>
      </c>
      <c r="D5" s="5" t="n">
        <v>21114</v>
      </c>
    </row>
    <row r="6" spans="1:4">
      <c r="A6" s="4" t="s">
        <v>119</v>
      </c>
      <c r="C6" s="5" t="n">
        <v>1312117</v>
      </c>
      <c r="D6" s="5" t="n">
        <v>1175595</v>
      </c>
    </row>
    <row r="7" spans="1:4">
      <c r="A7" s="4" t="s">
        <v>120</v>
      </c>
      <c r="C7" s="5" t="n">
        <v>-270599</v>
      </c>
      <c r="D7" s="5" t="n">
        <v>-245207</v>
      </c>
    </row>
    <row r="8" spans="1:4">
      <c r="A8" s="4" t="s">
        <v>121</v>
      </c>
      <c r="C8" s="5" t="n">
        <v>84509</v>
      </c>
      <c r="D8" s="5" t="n">
        <v>56276</v>
      </c>
    </row>
    <row r="9" spans="1:4">
      <c r="A9" s="4" t="s">
        <v>122</v>
      </c>
      <c r="C9" s="5" t="n">
        <v>1126027</v>
      </c>
      <c r="D9" s="5" t="n">
        <v>986664</v>
      </c>
    </row>
    <row r="10" spans="1:4">
      <c r="A10" s="3" t="s">
        <v>123</v>
      </c>
    </row>
    <row r="11" spans="1:4">
      <c r="A11" s="4" t="s">
        <v>124</v>
      </c>
      <c r="C11" s="5" t="n">
        <v>5614</v>
      </c>
      <c r="D11" s="5" t="n">
        <v>4178</v>
      </c>
    </row>
    <row r="12" spans="1:4">
      <c r="A12" s="4" t="s">
        <v>125</v>
      </c>
      <c r="C12" s="5" t="n">
        <v>77223</v>
      </c>
      <c r="D12" s="5" t="n">
        <v>62803</v>
      </c>
    </row>
    <row r="13" spans="1:4">
      <c r="A13" s="4" t="s">
        <v>126</v>
      </c>
      <c r="C13" s="5" t="n">
        <v>22279</v>
      </c>
      <c r="D13" s="5" t="n">
        <v>16986</v>
      </c>
    </row>
    <row r="14" spans="1:4">
      <c r="A14" s="4" t="s">
        <v>127</v>
      </c>
      <c r="C14" s="5" t="n">
        <v>8324</v>
      </c>
      <c r="D14" s="5" t="n">
        <v>6457</v>
      </c>
    </row>
    <row r="15" spans="1:4">
      <c r="A15" s="4" t="s">
        <v>128</v>
      </c>
      <c r="C15" s="5" t="n">
        <v>12022</v>
      </c>
      <c r="D15" s="5" t="n">
        <v>4576</v>
      </c>
    </row>
    <row r="16" spans="1:4">
      <c r="A16" s="4" t="s">
        <v>129</v>
      </c>
      <c r="C16" s="5" t="n">
        <v>10930</v>
      </c>
      <c r="D16" s="5" t="n">
        <v>7694</v>
      </c>
    </row>
    <row r="17" spans="1:4">
      <c r="A17" s="4" t="s">
        <v>130</v>
      </c>
      <c r="C17" s="5" t="n">
        <v>5250</v>
      </c>
      <c r="D17" s="5" t="n">
        <v>5484</v>
      </c>
    </row>
    <row r="18" spans="1:4">
      <c r="A18" s="4" t="s">
        <v>131</v>
      </c>
      <c r="C18" s="5" t="n">
        <v>14778</v>
      </c>
      <c r="D18" s="5" t="n">
        <v>22888</v>
      </c>
    </row>
    <row r="19" spans="1:4">
      <c r="A19" s="4" t="s">
        <v>132</v>
      </c>
      <c r="C19" s="5" t="n">
        <v>13621</v>
      </c>
      <c r="D19" s="5" t="n">
        <v>6792</v>
      </c>
    </row>
    <row r="20" spans="1:4">
      <c r="A20" s="4" t="s">
        <v>133</v>
      </c>
      <c r="C20" s="5" t="n">
        <v>1286</v>
      </c>
      <c r="D20" s="5" t="n">
        <v>823</v>
      </c>
    </row>
    <row r="21" spans="1:4">
      <c r="A21" s="4" t="s">
        <v>134</v>
      </c>
      <c r="C21" s="5" t="n">
        <v>7260</v>
      </c>
      <c r="D21" s="5" t="n">
        <v>2470</v>
      </c>
    </row>
    <row r="22" spans="1:4">
      <c r="A22" s="4" t="s">
        <v>135</v>
      </c>
      <c r="C22" s="5" t="n">
        <v>178587</v>
      </c>
      <c r="D22" s="5" t="n">
        <v>141151</v>
      </c>
    </row>
    <row r="23" spans="1:4">
      <c r="A23" s="3" t="s">
        <v>136</v>
      </c>
    </row>
    <row r="24" spans="1:4">
      <c r="A24" s="4" t="s">
        <v>137</v>
      </c>
      <c r="C24" s="5" t="n">
        <v>22104</v>
      </c>
      <c r="D24" s="5" t="n">
        <v>15070</v>
      </c>
    </row>
    <row r="25" spans="1:4">
      <c r="A25" s="4" t="s">
        <v>138</v>
      </c>
      <c r="C25" s="5" t="n">
        <v>4686</v>
      </c>
      <c r="D25" s="5" t="n">
        <v>1843</v>
      </c>
    </row>
    <row r="26" spans="1:4">
      <c r="A26" s="4" t="s">
        <v>139</v>
      </c>
      <c r="C26" s="5" t="n">
        <v>6756</v>
      </c>
      <c r="D26" s="5" t="n">
        <v>4902</v>
      </c>
    </row>
    <row r="27" spans="1:4">
      <c r="A27" s="4" t="s">
        <v>129</v>
      </c>
      <c r="C27" s="5" t="n">
        <v>75575</v>
      </c>
      <c r="D27" s="5" t="n">
        <v>76803</v>
      </c>
    </row>
    <row r="28" spans="1:4">
      <c r="A28" s="4" t="s">
        <v>140</v>
      </c>
      <c r="C28" s="5" t="n">
        <v>3699</v>
      </c>
      <c r="D28" s="5" t="n">
        <v>2786</v>
      </c>
    </row>
    <row r="29" spans="1:4">
      <c r="A29" s="4" t="s">
        <v>141</v>
      </c>
      <c r="C29" s="5" t="n">
        <v>112820</v>
      </c>
      <c r="D29" s="5" t="n">
        <v>101404</v>
      </c>
    </row>
    <row r="30" spans="1:4">
      <c r="A30" s="4" t="s">
        <v>142</v>
      </c>
      <c r="C30" s="5" t="n">
        <v>1417434</v>
      </c>
      <c r="D30" s="5" t="n">
        <v>1229219</v>
      </c>
    </row>
    <row r="31" spans="1:4">
      <c r="A31" s="3" t="s">
        <v>143</v>
      </c>
    </row>
    <row r="32" spans="1:4">
      <c r="A32" s="4" t="s">
        <v>144</v>
      </c>
      <c r="C32" s="5" t="n">
        <v>0</v>
      </c>
      <c r="D32" s="5" t="n">
        <v>0</v>
      </c>
    </row>
    <row r="33" spans="1:4">
      <c r="A33" s="4" t="s">
        <v>145</v>
      </c>
      <c r="C33" s="5" t="n">
        <v>7955</v>
      </c>
      <c r="D33" s="5" t="n">
        <v>7935</v>
      </c>
    </row>
    <row r="34" spans="1:4">
      <c r="A34" s="4" t="s">
        <v>146</v>
      </c>
      <c r="C34" s="5" t="n">
        <v>253470</v>
      </c>
      <c r="D34" s="5" t="n">
        <v>250967</v>
      </c>
    </row>
    <row r="35" spans="1:4">
      <c r="A35" s="4" t="s">
        <v>147</v>
      </c>
      <c r="C35" s="5" t="n">
        <v>229141</v>
      </c>
      <c r="D35" s="5" t="n">
        <v>192062</v>
      </c>
    </row>
    <row r="36" spans="1:4">
      <c r="A36" s="4" t="s">
        <v>148</v>
      </c>
      <c r="C36" s="5" t="n">
        <v>-4272</v>
      </c>
      <c r="D36" s="5" t="n">
        <v>-4878</v>
      </c>
    </row>
    <row r="37" spans="1:4">
      <c r="A37" s="4" t="s">
        <v>149</v>
      </c>
      <c r="C37" s="5" t="n">
        <v>3395</v>
      </c>
      <c r="D37" s="5" t="n">
        <v>2416</v>
      </c>
    </row>
    <row r="38" spans="1:4">
      <c r="A38" s="4" t="s">
        <v>150</v>
      </c>
      <c r="C38" s="5" t="n">
        <v>-3395</v>
      </c>
      <c r="D38" s="5" t="n">
        <v>-2416</v>
      </c>
    </row>
    <row r="39" spans="1:4">
      <c r="A39" s="4" t="s">
        <v>151</v>
      </c>
      <c r="B39" s="4" t="s">
        <v>78</v>
      </c>
      <c r="C39" s="5" t="n">
        <v>486294</v>
      </c>
      <c r="D39" s="5" t="n">
        <v>446086</v>
      </c>
    </row>
    <row r="40" spans="1:4">
      <c r="A40" s="4" t="s">
        <v>152</v>
      </c>
      <c r="C40" s="5" t="n">
        <v>197395</v>
      </c>
      <c r="D40" s="5" t="n">
        <v>136954</v>
      </c>
    </row>
    <row r="41" spans="1:4">
      <c r="A41" s="4" t="s">
        <v>153</v>
      </c>
      <c r="C41" s="5" t="n">
        <v>683689</v>
      </c>
      <c r="D41" s="5" t="n">
        <v>583040</v>
      </c>
    </row>
    <row r="42" spans="1:4">
      <c r="A42" s="3" t="s">
        <v>154</v>
      </c>
    </row>
    <row r="43" spans="1:4">
      <c r="A43" s="4" t="s">
        <v>155</v>
      </c>
      <c r="C43" s="5" t="n">
        <v>9421</v>
      </c>
      <c r="D43" s="5" t="n">
        <v>12099</v>
      </c>
    </row>
    <row r="44" spans="1:4">
      <c r="A44" s="4" t="s">
        <v>156</v>
      </c>
      <c r="C44" s="5" t="n">
        <v>250969</v>
      </c>
      <c r="D44" s="5" t="n">
        <v>209871</v>
      </c>
    </row>
    <row r="45" spans="1:4">
      <c r="A45" s="4" t="s">
        <v>157</v>
      </c>
      <c r="C45" s="5" t="n">
        <v>74688</v>
      </c>
      <c r="D45" s="5" t="n">
        <v>56935</v>
      </c>
    </row>
    <row r="46" spans="1:4">
      <c r="A46" s="4" t="s">
        <v>91</v>
      </c>
      <c r="C46" s="5" t="n">
        <v>34751</v>
      </c>
      <c r="D46" s="5" t="n">
        <v>29238</v>
      </c>
    </row>
    <row r="47" spans="1:4">
      <c r="A47" s="4" t="s">
        <v>158</v>
      </c>
      <c r="C47" s="5" t="n">
        <v>1742</v>
      </c>
      <c r="D47" s="5" t="n">
        <v>1312</v>
      </c>
    </row>
    <row r="48" spans="1:4">
      <c r="A48" s="4" t="s">
        <v>159</v>
      </c>
      <c r="C48" s="5" t="n">
        <v>5312</v>
      </c>
      <c r="D48" s="5" t="n">
        <v>4973</v>
      </c>
    </row>
    <row r="49" spans="1:4">
      <c r="A49" s="4" t="s">
        <v>92</v>
      </c>
      <c r="C49" s="5" t="n">
        <v>13112</v>
      </c>
      <c r="D49" s="5" t="n">
        <v>10496</v>
      </c>
    </row>
    <row r="50" spans="1:4">
      <c r="A50" s="4" t="s">
        <v>160</v>
      </c>
      <c r="C50" s="5" t="n">
        <v>6485</v>
      </c>
      <c r="D50" s="5" t="n">
        <v>1291</v>
      </c>
    </row>
    <row r="51" spans="1:4">
      <c r="A51" s="4" t="s">
        <v>161</v>
      </c>
      <c r="C51" s="5" t="n">
        <v>6247</v>
      </c>
      <c r="D51" s="5" t="n">
        <v>773</v>
      </c>
    </row>
    <row r="52" spans="1:4">
      <c r="A52" s="4" t="s">
        <v>162</v>
      </c>
      <c r="C52" s="5" t="n">
        <v>10273</v>
      </c>
      <c r="D52" s="5" t="n">
        <v>7063</v>
      </c>
    </row>
    <row r="53" spans="1:4">
      <c r="A53" s="4" t="s">
        <v>163</v>
      </c>
      <c r="C53" s="5" t="n">
        <v>413000</v>
      </c>
      <c r="D53" s="5" t="n">
        <v>334051</v>
      </c>
    </row>
    <row r="54" spans="1:4">
      <c r="A54" s="3" t="s">
        <v>164</v>
      </c>
    </row>
    <row r="55" spans="1:4">
      <c r="A55" s="4" t="s">
        <v>165</v>
      </c>
      <c r="C55" s="5" t="n">
        <v>135850</v>
      </c>
      <c r="D55" s="5" t="n">
        <v>222894</v>
      </c>
    </row>
    <row r="56" spans="1:4">
      <c r="A56" s="4" t="s">
        <v>160</v>
      </c>
      <c r="C56" s="5" t="n">
        <v>140978</v>
      </c>
      <c r="D56" s="5" t="n">
        <v>43064</v>
      </c>
    </row>
    <row r="57" spans="1:4">
      <c r="A57" s="4" t="s">
        <v>166</v>
      </c>
      <c r="C57" s="5" t="n">
        <v>8263</v>
      </c>
      <c r="D57" s="5" t="n">
        <v>8592</v>
      </c>
    </row>
    <row r="58" spans="1:4">
      <c r="A58" s="4" t="s">
        <v>167</v>
      </c>
      <c r="C58" s="5" t="n">
        <v>29699</v>
      </c>
      <c r="D58" s="5" t="n">
        <v>32828</v>
      </c>
    </row>
    <row r="59" spans="1:4">
      <c r="A59" s="4" t="s">
        <v>168</v>
      </c>
      <c r="C59" s="5" t="n">
        <v>5955</v>
      </c>
      <c r="D59" s="5" t="n">
        <v>4750</v>
      </c>
    </row>
    <row r="60" spans="1:4">
      <c r="A60" s="4" t="s">
        <v>169</v>
      </c>
      <c r="C60" s="5" t="n">
        <v>320745</v>
      </c>
      <c r="D60" s="5" t="n">
        <v>312128</v>
      </c>
    </row>
    <row r="61" spans="1:4">
      <c r="A61" s="4" t="s">
        <v>170</v>
      </c>
      <c r="C61" s="4" t="s">
        <v>171</v>
      </c>
      <c r="D61" s="4" t="s">
        <v>171</v>
      </c>
    </row>
    <row r="62" spans="1:4">
      <c r="A62" s="4" t="s">
        <v>172</v>
      </c>
      <c r="C62" s="7" t="n">
        <v>1417434</v>
      </c>
      <c r="D62" s="7" t="n">
        <v>1229219</v>
      </c>
    </row>
    <row r="63" spans="1:4"/>
    <row r="64" spans="1:4">
      <c r="A64" s="4" t="s">
        <v>78</v>
      </c>
      <c r="B64" s="4" t="s">
        <v>173</v>
      </c>
    </row>
  </sheetData>
  <mergeCells count="3">
    <mergeCell ref="A1:B1"/>
    <mergeCell ref="A63:C63"/>
    <mergeCell ref="B64:C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1</v>
      </c>
      <c r="D2" s="2" t="s">
        <v>32</v>
      </c>
    </row>
    <row r="3" spans="1:4">
      <c r="A3" s="3" t="s">
        <v>589</v>
      </c>
    </row>
    <row r="4" spans="1:4">
      <c r="A4" s="4" t="s">
        <v>590</v>
      </c>
      <c r="B4" s="7" t="n">
        <v>15457</v>
      </c>
      <c r="C4" s="7" t="n">
        <v>9791</v>
      </c>
      <c r="D4" s="7" t="n">
        <v>10268</v>
      </c>
    </row>
    <row r="5" spans="1:4">
      <c r="A5" s="4" t="s">
        <v>591</v>
      </c>
      <c r="B5" s="5" t="n">
        <v>0</v>
      </c>
      <c r="C5" s="5" t="n">
        <v>777</v>
      </c>
      <c r="D5" s="5" t="n">
        <v>690</v>
      </c>
    </row>
    <row r="6" spans="1:4">
      <c r="A6" s="4" t="s">
        <v>592</v>
      </c>
      <c r="B6" s="5" t="n">
        <v>1127</v>
      </c>
      <c r="C6" s="5" t="n">
        <v>1027</v>
      </c>
      <c r="D6" s="5" t="n">
        <v>1594</v>
      </c>
    </row>
    <row r="7" spans="1:4">
      <c r="A7" s="4" t="s">
        <v>593</v>
      </c>
      <c r="B7" s="5" t="n">
        <v>2070</v>
      </c>
      <c r="C7" s="5" t="n">
        <v>3471</v>
      </c>
      <c r="D7" s="5" t="n">
        <v>4824</v>
      </c>
    </row>
    <row r="8" spans="1:4">
      <c r="A8" s="4" t="s">
        <v>528</v>
      </c>
      <c r="B8" s="7" t="n">
        <v>0</v>
      </c>
      <c r="C8" s="7" t="n">
        <v>0</v>
      </c>
      <c r="D8" s="7" t="n">
        <v>301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1"/>
  </cols>
  <sheetData>
    <row r="1" spans="1:4">
      <c r="A1" s="1" t="s">
        <v>594</v>
      </c>
      <c r="B1" s="2" t="s">
        <v>1</v>
      </c>
    </row>
    <row r="2" spans="1:4">
      <c r="B2" s="2" t="s">
        <v>595</v>
      </c>
      <c r="C2" s="2" t="s">
        <v>596</v>
      </c>
      <c r="D2" s="2" t="s">
        <v>597</v>
      </c>
    </row>
    <row r="3" spans="1:4">
      <c r="A3" s="3" t="s">
        <v>598</v>
      </c>
    </row>
    <row r="4" spans="1:4">
      <c r="A4" s="4" t="s">
        <v>599</v>
      </c>
      <c r="B4" s="5" t="n">
        <v>2900</v>
      </c>
    </row>
    <row r="5" spans="1:4">
      <c r="A5" s="4" t="s">
        <v>600</v>
      </c>
      <c r="B5" s="7" t="n">
        <v>520</v>
      </c>
    </row>
    <row r="6" spans="1:4">
      <c r="A6" s="4" t="s">
        <v>601</v>
      </c>
      <c r="B6" s="5" t="n">
        <v>6247</v>
      </c>
      <c r="C6" s="7" t="n">
        <v>773</v>
      </c>
    </row>
    <row r="7" spans="1:4">
      <c r="A7" s="4" t="s">
        <v>602</v>
      </c>
      <c r="B7" s="5" t="n">
        <v>2391</v>
      </c>
      <c r="C7" s="5" t="n">
        <v>1431</v>
      </c>
    </row>
    <row r="8" spans="1:4">
      <c r="A8" s="4" t="s">
        <v>133</v>
      </c>
      <c r="B8" s="5" t="n">
        <v>1286</v>
      </c>
      <c r="C8" s="5" t="n">
        <v>823</v>
      </c>
    </row>
    <row r="9" spans="1:4">
      <c r="A9" s="4" t="s">
        <v>603</v>
      </c>
      <c r="B9" s="5" t="n">
        <v>-3195</v>
      </c>
      <c r="C9" s="5" t="n">
        <v>-45</v>
      </c>
      <c r="D9" s="7" t="n">
        <v>474</v>
      </c>
    </row>
    <row r="10" spans="1:4">
      <c r="A10" s="4" t="s">
        <v>604</v>
      </c>
    </row>
    <row r="11" spans="1:4">
      <c r="A11" s="3" t="s">
        <v>598</v>
      </c>
    </row>
    <row r="12" spans="1:4">
      <c r="A12" s="4" t="s">
        <v>605</v>
      </c>
      <c r="D12" s="5" t="n">
        <v>2500</v>
      </c>
    </row>
    <row r="13" spans="1:4">
      <c r="A13" s="4" t="s">
        <v>606</v>
      </c>
      <c r="D13" s="7" t="n">
        <v>143</v>
      </c>
    </row>
    <row r="14" spans="1:4">
      <c r="A14" s="4" t="s">
        <v>607</v>
      </c>
      <c r="D14" s="7" t="n">
        <v>239</v>
      </c>
    </row>
    <row r="15" spans="1:4">
      <c r="A15" s="4" t="s">
        <v>608</v>
      </c>
    </row>
    <row r="16" spans="1:4">
      <c r="A16" s="3" t="s">
        <v>598</v>
      </c>
    </row>
    <row r="17" spans="1:4">
      <c r="A17" s="4" t="s">
        <v>605</v>
      </c>
      <c r="D17" s="5" t="n">
        <v>2500</v>
      </c>
    </row>
    <row r="18" spans="1:4">
      <c r="A18" s="4" t="s">
        <v>609</v>
      </c>
      <c r="D18" s="7" t="n">
        <v>484</v>
      </c>
    </row>
    <row r="19" spans="1:4">
      <c r="A19" s="4" t="s">
        <v>610</v>
      </c>
    </row>
    <row r="20" spans="1:4">
      <c r="A20" s="3" t="s">
        <v>598</v>
      </c>
    </row>
    <row r="21" spans="1:4">
      <c r="A21" s="4" t="s">
        <v>601</v>
      </c>
      <c r="B21" s="5" t="n">
        <v>-469</v>
      </c>
    </row>
    <row r="22" spans="1:4">
      <c r="A22" s="4" t="s">
        <v>611</v>
      </c>
    </row>
    <row r="23" spans="1:4">
      <c r="A23" s="3" t="s">
        <v>598</v>
      </c>
    </row>
    <row r="24" spans="1:4">
      <c r="A24" s="4" t="s">
        <v>133</v>
      </c>
      <c r="B24" s="5" t="n">
        <v>13</v>
      </c>
      <c r="C24" s="5" t="n">
        <v>8</v>
      </c>
    </row>
    <row r="25" spans="1:4">
      <c r="A25" s="4" t="s">
        <v>612</v>
      </c>
    </row>
    <row r="26" spans="1:4">
      <c r="A26" s="3" t="s">
        <v>598</v>
      </c>
    </row>
    <row r="27" spans="1:4">
      <c r="A27" s="4" t="s">
        <v>601</v>
      </c>
      <c r="B27" s="5" t="n">
        <v>5776</v>
      </c>
      <c r="C27" s="5" t="n">
        <v>773</v>
      </c>
    </row>
    <row r="28" spans="1:4">
      <c r="A28" s="4" t="s">
        <v>613</v>
      </c>
    </row>
    <row r="29" spans="1:4">
      <c r="A29" s="3" t="s">
        <v>598</v>
      </c>
    </row>
    <row r="30" spans="1:4">
      <c r="A30" s="4" t="s">
        <v>133</v>
      </c>
      <c r="B30" s="5" t="n">
        <v>92</v>
      </c>
      <c r="C30" s="5" t="n">
        <v>113</v>
      </c>
    </row>
    <row r="31" spans="1:4">
      <c r="A31" s="4" t="s">
        <v>614</v>
      </c>
    </row>
    <row r="32" spans="1:4">
      <c r="A32" s="3" t="s">
        <v>598</v>
      </c>
    </row>
    <row r="33" spans="1:4">
      <c r="A33" s="4" t="s">
        <v>133</v>
      </c>
      <c r="B33" s="5" t="n">
        <v>0</v>
      </c>
      <c r="C33" s="5" t="n">
        <v>9</v>
      </c>
    </row>
    <row r="34" spans="1:4">
      <c r="A34" s="4" t="s">
        <v>615</v>
      </c>
    </row>
    <row r="35" spans="1:4">
      <c r="A35" s="3" t="s">
        <v>598</v>
      </c>
    </row>
    <row r="36" spans="1:4">
      <c r="A36" s="4" t="s">
        <v>133</v>
      </c>
      <c r="B36" s="5" t="n">
        <v>1181</v>
      </c>
      <c r="C36" s="5" t="n">
        <v>693</v>
      </c>
    </row>
    <row r="37" spans="1:4">
      <c r="A37" s="4" t="s">
        <v>616</v>
      </c>
    </row>
    <row r="38" spans="1:4">
      <c r="A38" s="3" t="s">
        <v>598</v>
      </c>
    </row>
    <row r="39" spans="1:4">
      <c r="A39" s="4" t="s">
        <v>601</v>
      </c>
      <c r="B39" s="7" t="n">
        <v>469</v>
      </c>
      <c r="C39" s="7" t="n">
        <v>0</v>
      </c>
    </row>
    <row r="40" spans="1:4">
      <c r="A40" s="4" t="s">
        <v>617</v>
      </c>
    </row>
    <row r="41" spans="1:4">
      <c r="A41" s="3" t="s">
        <v>598</v>
      </c>
    </row>
    <row r="42" spans="1:4">
      <c r="A42" s="4" t="s">
        <v>618</v>
      </c>
      <c r="C42" s="11" t="n">
        <v>0.495</v>
      </c>
    </row>
    <row r="43" spans="1:4">
      <c r="A43" s="4" t="s">
        <v>619</v>
      </c>
    </row>
    <row r="44" spans="1:4">
      <c r="A44" s="3" t="s">
        <v>598</v>
      </c>
    </row>
    <row r="45" spans="1:4">
      <c r="A45" s="4" t="s">
        <v>618</v>
      </c>
      <c r="D45" s="11" t="n">
        <v>0.4888</v>
      </c>
    </row>
    <row r="46" spans="1:4">
      <c r="A46" s="4" t="s">
        <v>620</v>
      </c>
    </row>
    <row r="47" spans="1:4">
      <c r="A47" s="3" t="s">
        <v>598</v>
      </c>
    </row>
    <row r="48" spans="1:4">
      <c r="A48" s="4" t="s">
        <v>618</v>
      </c>
      <c r="D48" s="11" t="n">
        <v>0.45</v>
      </c>
    </row>
    <row r="49" spans="1:4">
      <c r="A49" s="4" t="s">
        <v>621</v>
      </c>
    </row>
    <row r="50" spans="1:4">
      <c r="A50" s="3" t="s">
        <v>598</v>
      </c>
    </row>
    <row r="51" spans="1:4">
      <c r="A51" s="4" t="s">
        <v>618</v>
      </c>
      <c r="D51" s="11" t="n">
        <v>0.42</v>
      </c>
    </row>
    <row r="52" spans="1:4">
      <c r="A52" s="4" t="s">
        <v>622</v>
      </c>
    </row>
    <row r="53" spans="1:4">
      <c r="A53" s="3" t="s">
        <v>598</v>
      </c>
    </row>
    <row r="54" spans="1:4">
      <c r="A54" s="4" t="s">
        <v>623</v>
      </c>
      <c r="D54" s="11" t="n">
        <v>0.52</v>
      </c>
    </row>
    <row r="55" spans="1:4">
      <c r="A55" s="4" t="s">
        <v>624</v>
      </c>
    </row>
    <row r="56" spans="1:4">
      <c r="A56" s="3" t="s">
        <v>598</v>
      </c>
    </row>
    <row r="57" spans="1:4">
      <c r="A57" s="4" t="s">
        <v>623</v>
      </c>
      <c r="D57" s="11" t="n">
        <v>0.595</v>
      </c>
    </row>
    <row r="58" spans="1:4">
      <c r="A58" s="4" t="s">
        <v>625</v>
      </c>
    </row>
    <row r="59" spans="1:4">
      <c r="A59" s="3" t="s">
        <v>598</v>
      </c>
    </row>
    <row r="60" spans="1:4">
      <c r="A60" s="4" t="s">
        <v>605</v>
      </c>
      <c r="C60" s="5" t="n">
        <v>630</v>
      </c>
    </row>
    <row r="61" spans="1:4">
      <c r="A61" s="4" t="s">
        <v>618</v>
      </c>
      <c r="C61" s="11" t="n">
        <v>0.5649999999999999</v>
      </c>
    </row>
    <row r="62" spans="1:4">
      <c r="A62" s="4" t="s">
        <v>606</v>
      </c>
      <c r="C62" s="7" t="n">
        <v>33</v>
      </c>
    </row>
    <row r="63" spans="1:4">
      <c r="A63" s="4" t="s">
        <v>626</v>
      </c>
    </row>
    <row r="64" spans="1:4">
      <c r="A64" s="3" t="s">
        <v>598</v>
      </c>
    </row>
    <row r="65" spans="1:4">
      <c r="A65" s="4" t="s">
        <v>599</v>
      </c>
      <c r="B65" s="5" t="n">
        <v>17200</v>
      </c>
    </row>
    <row r="66" spans="1:4">
      <c r="A66" s="4" t="s">
        <v>627</v>
      </c>
    </row>
    <row r="67" spans="1:4">
      <c r="A67" s="3" t="s">
        <v>598</v>
      </c>
    </row>
    <row r="68" spans="1:4">
      <c r="A68" s="4" t="s">
        <v>605</v>
      </c>
      <c r="B68" s="5" t="n">
        <v>4900</v>
      </c>
    </row>
    <row r="69" spans="1:4">
      <c r="A69" s="4" t="s">
        <v>628</v>
      </c>
    </row>
    <row r="70" spans="1:4">
      <c r="A70" s="3" t="s">
        <v>598</v>
      </c>
    </row>
    <row r="71" spans="1:4">
      <c r="A71" s="4" t="s">
        <v>599</v>
      </c>
      <c r="B71" s="5" t="n">
        <v>591</v>
      </c>
    </row>
    <row r="72" spans="1:4">
      <c r="A72" s="4" t="s">
        <v>629</v>
      </c>
    </row>
    <row r="73" spans="1:4">
      <c r="A73" s="3" t="s">
        <v>598</v>
      </c>
    </row>
    <row r="74" spans="1:4">
      <c r="A74" s="4" t="s">
        <v>605</v>
      </c>
      <c r="B74" s="5" t="n">
        <v>7700</v>
      </c>
    </row>
    <row r="75" spans="1:4">
      <c r="A75" s="4" t="s">
        <v>630</v>
      </c>
      <c r="B75" s="7" t="n">
        <v>440</v>
      </c>
    </row>
    <row r="76" spans="1:4">
      <c r="A76" s="4" t="s">
        <v>631</v>
      </c>
      <c r="B76" s="5" t="n">
        <v>1470</v>
      </c>
    </row>
    <row r="77" spans="1:4">
      <c r="A77" s="4" t="s">
        <v>632</v>
      </c>
    </row>
    <row r="78" spans="1:4">
      <c r="A78" s="3" t="s">
        <v>598</v>
      </c>
    </row>
    <row r="79" spans="1:4">
      <c r="A79" s="4" t="s">
        <v>601</v>
      </c>
      <c r="B79" s="7" t="n">
        <v>2</v>
      </c>
      <c r="C79" s="7" t="n">
        <v>0</v>
      </c>
    </row>
    <row r="80" spans="1:4">
      <c r="A80" s="4" t="s">
        <v>633</v>
      </c>
    </row>
    <row r="81" spans="1:4">
      <c r="A81" s="3" t="s">
        <v>598</v>
      </c>
    </row>
    <row r="82" spans="1:4">
      <c r="A82" s="4" t="s">
        <v>623</v>
      </c>
      <c r="B82" s="9" t="n">
        <v>0.59</v>
      </c>
    </row>
    <row r="83" spans="1:4">
      <c r="A83" s="4" t="s">
        <v>634</v>
      </c>
    </row>
    <row r="84" spans="1:4">
      <c r="A84" s="3" t="s">
        <v>598</v>
      </c>
    </row>
    <row r="85" spans="1:4">
      <c r="A85" s="4" t="s">
        <v>605</v>
      </c>
      <c r="B85" s="5" t="n">
        <v>0</v>
      </c>
    </row>
    <row r="86" spans="1:4">
      <c r="A86" s="4" t="s">
        <v>630</v>
      </c>
      <c r="B86" s="7" t="n">
        <v>-663</v>
      </c>
    </row>
    <row r="87" spans="1:4">
      <c r="A87" s="4" t="s">
        <v>635</v>
      </c>
    </row>
    <row r="88" spans="1:4">
      <c r="A88" s="3" t="s">
        <v>598</v>
      </c>
    </row>
    <row r="89" spans="1:4">
      <c r="A89" s="4" t="s">
        <v>623</v>
      </c>
      <c r="C89" s="11" t="n">
        <v>0.5225</v>
      </c>
    </row>
    <row r="90" spans="1:4">
      <c r="A90" s="4" t="s">
        <v>636</v>
      </c>
    </row>
    <row r="91" spans="1:4">
      <c r="A91" s="3" t="s">
        <v>598</v>
      </c>
    </row>
    <row r="92" spans="1:4">
      <c r="A92" s="4" t="s">
        <v>623</v>
      </c>
      <c r="C92" s="11" t="n">
        <v>0.5649999999999999</v>
      </c>
    </row>
    <row r="93" spans="1:4">
      <c r="A93" s="4" t="s">
        <v>637</v>
      </c>
    </row>
    <row r="94" spans="1:4">
      <c r="A94" s="3" t="s">
        <v>598</v>
      </c>
    </row>
    <row r="95" spans="1:4">
      <c r="A95" s="4" t="s">
        <v>603</v>
      </c>
      <c r="B95" s="5" t="n">
        <v>-1476</v>
      </c>
      <c r="C95" s="7" t="n">
        <v>222</v>
      </c>
      <c r="D95" s="7" t="n">
        <v>109</v>
      </c>
    </row>
    <row r="96" spans="1:4">
      <c r="A96" s="4" t="s">
        <v>638</v>
      </c>
    </row>
    <row r="97" spans="1:4">
      <c r="A97" s="3" t="s">
        <v>598</v>
      </c>
    </row>
    <row r="98" spans="1:4">
      <c r="A98" s="4" t="s">
        <v>603</v>
      </c>
      <c r="B98" s="5" t="n">
        <v>986</v>
      </c>
      <c r="C98" s="5" t="n">
        <v>0</v>
      </c>
      <c r="D98" s="5" t="n">
        <v>0</v>
      </c>
    </row>
    <row r="99" spans="1:4">
      <c r="A99" s="4" t="s">
        <v>639</v>
      </c>
    </row>
    <row r="100" spans="1:4">
      <c r="A100" s="3" t="s">
        <v>598</v>
      </c>
    </row>
    <row r="101" spans="1:4">
      <c r="A101" s="4" t="s">
        <v>603</v>
      </c>
      <c r="B101" s="5" t="n">
        <v>487</v>
      </c>
      <c r="C101" s="5" t="n">
        <v>1016</v>
      </c>
      <c r="D101" s="5" t="n">
        <v>-323</v>
      </c>
    </row>
    <row r="102" spans="1:4">
      <c r="A102" s="4" t="s">
        <v>640</v>
      </c>
    </row>
    <row r="103" spans="1:4">
      <c r="A103" s="3" t="s">
        <v>598</v>
      </c>
    </row>
    <row r="104" spans="1:4">
      <c r="A104" s="4" t="s">
        <v>603</v>
      </c>
      <c r="B104" s="5" t="n">
        <v>-3633</v>
      </c>
      <c r="C104" s="5" t="n">
        <v>-541</v>
      </c>
      <c r="D104" s="5" t="n">
        <v>0</v>
      </c>
    </row>
    <row r="105" spans="1:4">
      <c r="A105" s="4" t="s">
        <v>641</v>
      </c>
    </row>
    <row r="106" spans="1:4">
      <c r="A106" s="3" t="s">
        <v>598</v>
      </c>
    </row>
    <row r="107" spans="1:4">
      <c r="A107" s="4" t="s">
        <v>642</v>
      </c>
      <c r="B107" s="5" t="n">
        <v>8</v>
      </c>
      <c r="C107" s="5" t="n">
        <v>7</v>
      </c>
      <c r="D107" s="5" t="n">
        <v>18</v>
      </c>
    </row>
    <row r="108" spans="1:4">
      <c r="A108" s="4" t="s">
        <v>643</v>
      </c>
    </row>
    <row r="109" spans="1:4">
      <c r="A109" s="3" t="s">
        <v>598</v>
      </c>
    </row>
    <row r="110" spans="1:4">
      <c r="A110" s="4" t="s">
        <v>603</v>
      </c>
      <c r="C110" s="5" t="n">
        <v>0</v>
      </c>
      <c r="D110" s="5" t="n">
        <v>0</v>
      </c>
    </row>
    <row r="111" spans="1:4">
      <c r="A111" s="4" t="s">
        <v>644</v>
      </c>
    </row>
    <row r="112" spans="1:4">
      <c r="A112" s="3" t="s">
        <v>598</v>
      </c>
    </row>
    <row r="113" spans="1:4">
      <c r="A113" s="4" t="s">
        <v>603</v>
      </c>
      <c r="C113" s="5" t="n">
        <v>345</v>
      </c>
      <c r="D113" s="5" t="n">
        <v>0</v>
      </c>
    </row>
    <row r="114" spans="1:4">
      <c r="A114" s="4" t="s">
        <v>645</v>
      </c>
    </row>
    <row r="115" spans="1:4">
      <c r="A115" s="3" t="s">
        <v>598</v>
      </c>
    </row>
    <row r="116" spans="1:4">
      <c r="A116" s="4" t="s">
        <v>642</v>
      </c>
      <c r="B116" s="5" t="n">
        <v>0</v>
      </c>
      <c r="C116" s="5" t="n">
        <v>0</v>
      </c>
      <c r="D116" s="5" t="n">
        <v>-81</v>
      </c>
    </row>
    <row r="117" spans="1:4">
      <c r="A117" s="4" t="s">
        <v>646</v>
      </c>
    </row>
    <row r="118" spans="1:4">
      <c r="A118" s="3" t="s">
        <v>598</v>
      </c>
    </row>
    <row r="119" spans="1:4">
      <c r="A119" s="4" t="s">
        <v>642</v>
      </c>
      <c r="B119" s="5" t="n">
        <v>1607</v>
      </c>
      <c r="C119" s="5" t="n">
        <v>-364</v>
      </c>
      <c r="D119" s="5" t="n">
        <v>-120</v>
      </c>
    </row>
    <row r="120" spans="1:4">
      <c r="A120" s="4" t="s">
        <v>647</v>
      </c>
    </row>
    <row r="121" spans="1:4">
      <c r="A121" s="3" t="s">
        <v>598</v>
      </c>
    </row>
    <row r="122" spans="1:4">
      <c r="A122" s="4" t="s">
        <v>642</v>
      </c>
      <c r="B122" s="7" t="n">
        <v>1</v>
      </c>
      <c r="C122" s="7" t="n">
        <v>0</v>
      </c>
      <c r="D122"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48</v>
      </c>
      <c r="B1" s="2" t="s">
        <v>1</v>
      </c>
    </row>
    <row r="2" spans="1:3">
      <c r="B2" s="2" t="s">
        <v>424</v>
      </c>
      <c r="C2" s="2" t="s">
        <v>78</v>
      </c>
    </row>
    <row r="3" spans="1:3">
      <c r="A3" s="3" t="s">
        <v>649</v>
      </c>
    </row>
    <row r="4" spans="1:3">
      <c r="A4" s="4" t="s">
        <v>650</v>
      </c>
      <c r="B4" s="7" t="n">
        <v>-233</v>
      </c>
    </row>
    <row r="5" spans="1:3">
      <c r="A5" s="4" t="s">
        <v>651</v>
      </c>
      <c r="B5" s="5" t="n">
        <v>681</v>
      </c>
    </row>
    <row r="6" spans="1:3">
      <c r="A6" s="4" t="s">
        <v>652</v>
      </c>
      <c r="B6" s="5" t="n">
        <v>448</v>
      </c>
    </row>
    <row r="7" spans="1:3">
      <c r="A7" s="4" t="s">
        <v>653</v>
      </c>
      <c r="B7" s="5" t="n">
        <v>-83</v>
      </c>
    </row>
    <row r="8" spans="1:3">
      <c r="A8" s="4" t="s">
        <v>654</v>
      </c>
      <c r="B8" s="5" t="n">
        <v>531</v>
      </c>
    </row>
    <row r="9" spans="1:3">
      <c r="A9" s="4" t="s">
        <v>655</v>
      </c>
      <c r="B9" s="7" t="n">
        <v>448</v>
      </c>
    </row>
    <row r="10" spans="1:3"/>
    <row r="11" spans="1:3">
      <c r="A11" s="4" t="s">
        <v>78</v>
      </c>
      <c r="B11" s="4" t="s">
        <v>656</v>
      </c>
    </row>
  </sheetData>
  <mergeCells count="11">
    <mergeCell ref="A1:A2"/>
    <mergeCell ref="B1:C1"/>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3" t="s">
        <v>658</v>
      </c>
    </row>
    <row r="3" spans="1:3">
      <c r="A3" s="4" t="s">
        <v>659</v>
      </c>
      <c r="B3" s="7" t="n">
        <v>1286</v>
      </c>
      <c r="C3" s="7" t="n">
        <v>823</v>
      </c>
    </row>
    <row r="4" spans="1:3">
      <c r="A4" s="4" t="s">
        <v>601</v>
      </c>
      <c r="B4" s="5" t="n">
        <v>6247</v>
      </c>
      <c r="C4" s="5" t="n">
        <v>773</v>
      </c>
    </row>
    <row r="5" spans="1:3">
      <c r="A5" s="4" t="s">
        <v>612</v>
      </c>
    </row>
    <row r="6" spans="1:3">
      <c r="A6" s="3" t="s">
        <v>658</v>
      </c>
    </row>
    <row r="7" spans="1:3">
      <c r="A7" s="4" t="s">
        <v>601</v>
      </c>
      <c r="B7" s="5" t="n">
        <v>5776</v>
      </c>
      <c r="C7" s="5" t="n">
        <v>773</v>
      </c>
    </row>
    <row r="8" spans="1:3">
      <c r="A8" s="4" t="s">
        <v>611</v>
      </c>
    </row>
    <row r="9" spans="1:3">
      <c r="A9" s="3" t="s">
        <v>658</v>
      </c>
    </row>
    <row r="10" spans="1:3">
      <c r="A10" s="4" t="s">
        <v>659</v>
      </c>
      <c r="B10" s="5" t="n">
        <v>13</v>
      </c>
      <c r="C10" s="5" t="n">
        <v>8</v>
      </c>
    </row>
    <row r="11" spans="1:3">
      <c r="A11" s="4" t="s">
        <v>660</v>
      </c>
    </row>
    <row r="12" spans="1:3">
      <c r="A12" s="3" t="s">
        <v>658</v>
      </c>
    </row>
    <row r="13" spans="1:3">
      <c r="A13" s="4" t="s">
        <v>601</v>
      </c>
      <c r="B13" s="5" t="n">
        <v>469</v>
      </c>
      <c r="C13" s="5" t="n">
        <v>0</v>
      </c>
    </row>
    <row r="14" spans="1:3">
      <c r="A14" s="4" t="s">
        <v>661</v>
      </c>
    </row>
    <row r="15" spans="1:3">
      <c r="A15" s="3" t="s">
        <v>658</v>
      </c>
    </row>
    <row r="16" spans="1:3">
      <c r="A16" s="4" t="s">
        <v>659</v>
      </c>
      <c r="B16" s="5" t="n">
        <v>1181</v>
      </c>
      <c r="C16" s="5" t="n">
        <v>693</v>
      </c>
    </row>
    <row r="17" spans="1:3">
      <c r="A17" s="4" t="s">
        <v>662</v>
      </c>
    </row>
    <row r="18" spans="1:3">
      <c r="A18" s="3" t="s">
        <v>658</v>
      </c>
    </row>
    <row r="19" spans="1:3">
      <c r="A19" s="4" t="s">
        <v>659</v>
      </c>
      <c r="B19" s="5" t="n">
        <v>0</v>
      </c>
      <c r="C19" s="5" t="n">
        <v>9</v>
      </c>
    </row>
    <row r="20" spans="1:3">
      <c r="A20" s="4" t="s">
        <v>663</v>
      </c>
    </row>
    <row r="21" spans="1:3">
      <c r="A21" s="3" t="s">
        <v>658</v>
      </c>
    </row>
    <row r="22" spans="1:3">
      <c r="A22" s="4" t="s">
        <v>659</v>
      </c>
      <c r="B22" s="5" t="n">
        <v>92</v>
      </c>
      <c r="C22" s="5" t="n">
        <v>113</v>
      </c>
    </row>
    <row r="23" spans="1:3">
      <c r="A23" s="4" t="s">
        <v>664</v>
      </c>
    </row>
    <row r="24" spans="1:3">
      <c r="A24" s="3" t="s">
        <v>658</v>
      </c>
    </row>
    <row r="25" spans="1:3">
      <c r="A25" s="4" t="s">
        <v>601</v>
      </c>
      <c r="B25" s="7" t="n">
        <v>2</v>
      </c>
      <c r="C2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5</v>
      </c>
      <c r="C1" s="2" t="s">
        <v>1</v>
      </c>
    </row>
    <row r="2" spans="1:5">
      <c r="C2" s="2" t="s">
        <v>2</v>
      </c>
      <c r="D2" s="2" t="s">
        <v>31</v>
      </c>
      <c r="E2" s="2" t="s">
        <v>32</v>
      </c>
    </row>
    <row r="3" spans="1:5">
      <c r="A3" s="3" t="s">
        <v>666</v>
      </c>
    </row>
    <row r="4" spans="1:5">
      <c r="A4" s="4" t="s">
        <v>601</v>
      </c>
      <c r="C4" s="7" t="n">
        <v>6247</v>
      </c>
      <c r="D4" s="7" t="n">
        <v>773</v>
      </c>
    </row>
    <row r="5" spans="1:5">
      <c r="A5" s="4" t="s">
        <v>667</v>
      </c>
      <c r="C5" s="5" t="n">
        <v>-3195</v>
      </c>
      <c r="D5" s="5" t="n">
        <v>-45</v>
      </c>
      <c r="E5" s="7" t="n">
        <v>474</v>
      </c>
    </row>
    <row r="6" spans="1:5">
      <c r="A6" s="4" t="s">
        <v>668</v>
      </c>
    </row>
    <row r="7" spans="1:5">
      <c r="A7" s="3" t="s">
        <v>666</v>
      </c>
    </row>
    <row r="8" spans="1:5">
      <c r="A8" s="4" t="s">
        <v>642</v>
      </c>
      <c r="B8" s="4" t="s">
        <v>78</v>
      </c>
      <c r="C8" s="5" t="n">
        <v>112</v>
      </c>
      <c r="D8" s="5" t="n">
        <v>-546</v>
      </c>
      <c r="E8" s="5" t="n">
        <v>426</v>
      </c>
    </row>
    <row r="9" spans="1:5">
      <c r="A9" s="4" t="s">
        <v>667</v>
      </c>
      <c r="B9" s="4" t="s">
        <v>78</v>
      </c>
      <c r="C9" s="5" t="n">
        <v>0</v>
      </c>
      <c r="D9" s="5" t="n">
        <v>0</v>
      </c>
      <c r="E9" s="5" t="n">
        <v>-126</v>
      </c>
    </row>
    <row r="10" spans="1:5">
      <c r="A10" s="4" t="s">
        <v>669</v>
      </c>
    </row>
    <row r="11" spans="1:5">
      <c r="A11" s="3" t="s">
        <v>666</v>
      </c>
    </row>
    <row r="12" spans="1:5">
      <c r="A12" s="4" t="s">
        <v>642</v>
      </c>
      <c r="C12" s="5" t="n">
        <v>8</v>
      </c>
      <c r="D12" s="5" t="n">
        <v>7</v>
      </c>
      <c r="E12" s="5" t="n">
        <v>18</v>
      </c>
    </row>
    <row r="13" spans="1:5">
      <c r="A13" s="4" t="s">
        <v>670</v>
      </c>
    </row>
    <row r="14" spans="1:5">
      <c r="A14" s="3" t="s">
        <v>666</v>
      </c>
    </row>
    <row r="15" spans="1:5">
      <c r="A15" s="4" t="s">
        <v>667</v>
      </c>
      <c r="C15" s="5" t="n">
        <v>-3633</v>
      </c>
      <c r="D15" s="5" t="n">
        <v>-541</v>
      </c>
      <c r="E15" s="5" t="n">
        <v>0</v>
      </c>
    </row>
    <row r="16" spans="1:5">
      <c r="A16" s="4" t="s">
        <v>671</v>
      </c>
    </row>
    <row r="17" spans="1:5">
      <c r="A17" s="3" t="s">
        <v>666</v>
      </c>
    </row>
    <row r="18" spans="1:5">
      <c r="A18" s="4" t="s">
        <v>642</v>
      </c>
      <c r="C18" s="5" t="n">
        <v>-9</v>
      </c>
      <c r="D18" s="5" t="n">
        <v>49</v>
      </c>
      <c r="E18" s="5" t="n">
        <v>528</v>
      </c>
    </row>
    <row r="19" spans="1:5">
      <c r="A19" s="4" t="s">
        <v>672</v>
      </c>
    </row>
    <row r="20" spans="1:5">
      <c r="A20" s="3" t="s">
        <v>666</v>
      </c>
    </row>
    <row r="21" spans="1:5">
      <c r="A21" s="4" t="s">
        <v>642</v>
      </c>
      <c r="C21" s="5" t="n">
        <v>0</v>
      </c>
      <c r="D21" s="5" t="n">
        <v>0</v>
      </c>
      <c r="E21" s="5" t="n">
        <v>-81</v>
      </c>
    </row>
    <row r="22" spans="1:5">
      <c r="A22" s="4" t="s">
        <v>673</v>
      </c>
    </row>
    <row r="23" spans="1:5">
      <c r="A23" s="3" t="s">
        <v>666</v>
      </c>
    </row>
    <row r="24" spans="1:5">
      <c r="A24" s="4" t="s">
        <v>642</v>
      </c>
      <c r="C24" s="5" t="n">
        <v>1607</v>
      </c>
      <c r="D24" s="5" t="n">
        <v>-364</v>
      </c>
      <c r="E24" s="5" t="n">
        <v>-120</v>
      </c>
    </row>
    <row r="25" spans="1:5">
      <c r="A25" s="4" t="s">
        <v>674</v>
      </c>
    </row>
    <row r="26" spans="1:5">
      <c r="A26" s="3" t="s">
        <v>666</v>
      </c>
    </row>
    <row r="27" spans="1:5">
      <c r="A27" s="4" t="s">
        <v>667</v>
      </c>
      <c r="D27" s="5" t="n">
        <v>345</v>
      </c>
      <c r="E27" s="5" t="n">
        <v>0</v>
      </c>
    </row>
    <row r="28" spans="1:5">
      <c r="A28" s="4" t="s">
        <v>675</v>
      </c>
    </row>
    <row r="29" spans="1:5">
      <c r="A29" s="3" t="s">
        <v>666</v>
      </c>
    </row>
    <row r="30" spans="1:5">
      <c r="A30" s="4" t="s">
        <v>667</v>
      </c>
      <c r="B30" s="4" t="s">
        <v>105</v>
      </c>
      <c r="C30" s="5" t="n">
        <v>0</v>
      </c>
      <c r="D30" s="5" t="n">
        <v>0</v>
      </c>
      <c r="E30" s="5" t="n">
        <v>43</v>
      </c>
    </row>
    <row r="31" spans="1:5">
      <c r="A31" s="4" t="s">
        <v>676</v>
      </c>
    </row>
    <row r="32" spans="1:5">
      <c r="A32" s="3" t="s">
        <v>666</v>
      </c>
    </row>
    <row r="33" spans="1:5">
      <c r="A33" s="4" t="s">
        <v>667</v>
      </c>
      <c r="C33" s="5" t="n">
        <v>0</v>
      </c>
      <c r="D33" s="5" t="n">
        <v>-233</v>
      </c>
      <c r="E33" s="5" t="n">
        <v>0</v>
      </c>
    </row>
    <row r="34" spans="1:5">
      <c r="A34" s="4" t="s">
        <v>637</v>
      </c>
    </row>
    <row r="35" spans="1:5">
      <c r="A35" s="3" t="s">
        <v>666</v>
      </c>
    </row>
    <row r="36" spans="1:5">
      <c r="A36" s="4" t="s">
        <v>667</v>
      </c>
      <c r="C36" s="5" t="n">
        <v>-1476</v>
      </c>
      <c r="D36" s="5" t="n">
        <v>222</v>
      </c>
      <c r="E36" s="5" t="n">
        <v>109</v>
      </c>
    </row>
    <row r="37" spans="1:5">
      <c r="A37" s="4" t="s">
        <v>639</v>
      </c>
    </row>
    <row r="38" spans="1:5">
      <c r="A38" s="3" t="s">
        <v>666</v>
      </c>
    </row>
    <row r="39" spans="1:5">
      <c r="A39" s="4" t="s">
        <v>667</v>
      </c>
      <c r="C39" s="5" t="n">
        <v>487</v>
      </c>
      <c r="D39" s="5" t="n">
        <v>1016</v>
      </c>
      <c r="E39" s="7" t="n">
        <v>-323</v>
      </c>
    </row>
    <row r="40" spans="1:5">
      <c r="A40" s="4" t="s">
        <v>677</v>
      </c>
    </row>
    <row r="41" spans="1:5">
      <c r="A41" s="3" t="s">
        <v>666</v>
      </c>
    </row>
    <row r="42" spans="1:5">
      <c r="A42" s="4" t="s">
        <v>601</v>
      </c>
      <c r="C42" s="5" t="n">
        <v>5776</v>
      </c>
      <c r="D42" s="5" t="n">
        <v>773</v>
      </c>
    </row>
    <row r="43" spans="1:5">
      <c r="A43" s="4" t="s">
        <v>678</v>
      </c>
    </row>
    <row r="44" spans="1:5">
      <c r="A44" s="3" t="s">
        <v>666</v>
      </c>
    </row>
    <row r="45" spans="1:5">
      <c r="A45" s="4" t="s">
        <v>601</v>
      </c>
      <c r="C45" s="5" t="n">
        <v>469</v>
      </c>
      <c r="D45" s="5" t="n">
        <v>0</v>
      </c>
    </row>
    <row r="46" spans="1:5">
      <c r="A46" s="4" t="s">
        <v>679</v>
      </c>
    </row>
    <row r="47" spans="1:5">
      <c r="A47" s="3" t="s">
        <v>666</v>
      </c>
    </row>
    <row r="48" spans="1:5">
      <c r="A48" s="4" t="s">
        <v>601</v>
      </c>
      <c r="C48" s="7" t="n">
        <v>2</v>
      </c>
      <c r="D48" s="7" t="n">
        <v>0</v>
      </c>
    </row>
    <row r="49" spans="1:5"/>
    <row r="50" spans="1:5">
      <c r="A50" s="4" t="s">
        <v>78</v>
      </c>
      <c r="B50" s="4" t="s">
        <v>680</v>
      </c>
    </row>
    <row r="51" spans="1:5">
      <c r="A51" s="4" t="s">
        <v>105</v>
      </c>
      <c r="B51" s="4" t="s">
        <v>681</v>
      </c>
    </row>
  </sheetData>
  <mergeCells count="5">
    <mergeCell ref="A1:B2"/>
    <mergeCell ref="C1:E1"/>
    <mergeCell ref="A49:D49"/>
    <mergeCell ref="B50:D50"/>
    <mergeCell ref="B51:D5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1</v>
      </c>
    </row>
    <row r="2" spans="1:3">
      <c r="A2" s="3" t="s">
        <v>683</v>
      </c>
    </row>
    <row r="3" spans="1:3">
      <c r="A3" s="4" t="s">
        <v>684</v>
      </c>
      <c r="B3" s="7" t="n">
        <v>2391</v>
      </c>
      <c r="C3" s="7" t="n">
        <v>1431</v>
      </c>
    </row>
    <row r="4" spans="1:3">
      <c r="A4" s="4" t="s">
        <v>602</v>
      </c>
      <c r="B4" s="5" t="n">
        <v>2391</v>
      </c>
      <c r="C4" s="5" t="n">
        <v>1431</v>
      </c>
    </row>
    <row r="5" spans="1:3">
      <c r="A5" s="4" t="s">
        <v>685</v>
      </c>
    </row>
    <row r="6" spans="1:3">
      <c r="A6" s="3" t="s">
        <v>683</v>
      </c>
    </row>
    <row r="7" spans="1:3">
      <c r="A7" s="4" t="s">
        <v>684</v>
      </c>
      <c r="B7" s="5" t="n">
        <v>5892</v>
      </c>
      <c r="C7" s="5" t="n">
        <v>1333</v>
      </c>
    </row>
    <row r="8" spans="1:3">
      <c r="A8" s="4" t="s">
        <v>602</v>
      </c>
      <c r="B8" s="5" t="n">
        <v>14252</v>
      </c>
      <c r="C8" s="5" t="n">
        <v>3904</v>
      </c>
    </row>
    <row r="9" spans="1:3">
      <c r="A9" s="4" t="s">
        <v>686</v>
      </c>
    </row>
    <row r="10" spans="1:3">
      <c r="A10" s="3" t="s">
        <v>683</v>
      </c>
    </row>
    <row r="11" spans="1:3">
      <c r="A11" s="4" t="s">
        <v>684</v>
      </c>
      <c r="B11" s="5" t="n">
        <v>8283</v>
      </c>
      <c r="C11" s="5" t="n">
        <v>2764</v>
      </c>
    </row>
    <row r="12" spans="1:3">
      <c r="A12" s="4" t="s">
        <v>602</v>
      </c>
      <c r="B12" s="7" t="n">
        <v>16643</v>
      </c>
      <c r="C12" s="7" t="n">
        <v>5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3" t="s">
        <v>688</v>
      </c>
    </row>
    <row r="3" spans="1:3">
      <c r="A3" s="4" t="s">
        <v>689</v>
      </c>
      <c r="B3" s="6" t="n">
        <v>205.2</v>
      </c>
      <c r="C3" s="6" t="n">
        <v>145.9</v>
      </c>
    </row>
    <row r="4" spans="1:3">
      <c r="A4" s="4" t="s">
        <v>690</v>
      </c>
      <c r="B4" s="6" t="n">
        <v>215.4</v>
      </c>
      <c r="C4" s="6" t="n">
        <v>1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1</v>
      </c>
    </row>
    <row r="2" spans="1:3">
      <c r="A2" s="3" t="s">
        <v>692</v>
      </c>
    </row>
    <row r="3" spans="1:3">
      <c r="A3" s="4" t="s">
        <v>238</v>
      </c>
      <c r="B3" s="7" t="n">
        <v>6756</v>
      </c>
      <c r="C3" s="7" t="n">
        <v>4902</v>
      </c>
    </row>
    <row r="4" spans="1:3">
      <c r="A4" s="4" t="s">
        <v>693</v>
      </c>
    </row>
    <row r="5" spans="1:3">
      <c r="A5" s="3" t="s">
        <v>692</v>
      </c>
    </row>
    <row r="6" spans="1:3">
      <c r="A6" s="4" t="s">
        <v>694</v>
      </c>
      <c r="B6" s="5" t="n">
        <v>6108</v>
      </c>
      <c r="C6" s="5" t="n">
        <v>4341</v>
      </c>
    </row>
    <row r="7" spans="1:3">
      <c r="A7" s="4" t="s">
        <v>695</v>
      </c>
    </row>
    <row r="8" spans="1:3">
      <c r="A8" s="3" t="s">
        <v>696</v>
      </c>
    </row>
    <row r="9" spans="1:3">
      <c r="A9" s="4" t="s">
        <v>697</v>
      </c>
      <c r="B9" s="5" t="n">
        <v>0</v>
      </c>
      <c r="C9" s="5" t="n">
        <v>0</v>
      </c>
    </row>
    <row r="10" spans="1:3">
      <c r="A10" s="4" t="s">
        <v>698</v>
      </c>
    </row>
    <row r="11" spans="1:3">
      <c r="A11" s="3" t="s">
        <v>692</v>
      </c>
    </row>
    <row r="12" spans="1:3">
      <c r="A12" s="4" t="s">
        <v>694</v>
      </c>
      <c r="B12" s="5" t="n">
        <v>1286</v>
      </c>
      <c r="C12" s="5" t="n">
        <v>823</v>
      </c>
    </row>
    <row r="13" spans="1:3">
      <c r="A13" s="4" t="s">
        <v>699</v>
      </c>
    </row>
    <row r="14" spans="1:3">
      <c r="A14" s="3" t="s">
        <v>696</v>
      </c>
    </row>
    <row r="15" spans="1:3">
      <c r="A15" s="4" t="s">
        <v>697</v>
      </c>
      <c r="B15" s="5" t="n">
        <v>6247</v>
      </c>
      <c r="C15" s="5" t="n">
        <v>773</v>
      </c>
    </row>
    <row r="16" spans="1:3">
      <c r="A16" s="4" t="s">
        <v>700</v>
      </c>
    </row>
    <row r="17" spans="1:3">
      <c r="A17" s="3" t="s">
        <v>692</v>
      </c>
    </row>
    <row r="18" spans="1:3">
      <c r="A18" s="4" t="s">
        <v>694</v>
      </c>
      <c r="B18" s="5" t="n">
        <v>648</v>
      </c>
      <c r="C18" s="5" t="n">
        <v>561</v>
      </c>
    </row>
    <row r="19" spans="1:3">
      <c r="A19" s="4" t="s">
        <v>701</v>
      </c>
    </row>
    <row r="20" spans="1:3">
      <c r="A20" s="3" t="s">
        <v>696</v>
      </c>
    </row>
    <row r="21" spans="1:3">
      <c r="A21" s="4" t="s">
        <v>697</v>
      </c>
      <c r="B21" s="5" t="n">
        <v>0</v>
      </c>
      <c r="C21" s="5" t="n">
        <v>0</v>
      </c>
    </row>
    <row r="22" spans="1:3">
      <c r="A22" s="4" t="s">
        <v>702</v>
      </c>
    </row>
    <row r="23" spans="1:3">
      <c r="A23" s="3" t="s">
        <v>692</v>
      </c>
    </row>
    <row r="24" spans="1:3">
      <c r="A24" s="4" t="s">
        <v>238</v>
      </c>
      <c r="B24" s="5" t="n">
        <v>22</v>
      </c>
      <c r="C24" s="5" t="n">
        <v>21</v>
      </c>
    </row>
    <row r="25" spans="1:3">
      <c r="A25" s="4" t="s">
        <v>703</v>
      </c>
    </row>
    <row r="26" spans="1:3">
      <c r="A26" s="3" t="s">
        <v>692</v>
      </c>
    </row>
    <row r="27" spans="1:3">
      <c r="A27" s="4" t="s">
        <v>238</v>
      </c>
      <c r="B27" s="5" t="n">
        <v>0</v>
      </c>
      <c r="C27" s="5" t="n">
        <v>0</v>
      </c>
    </row>
    <row r="28" spans="1:3">
      <c r="A28" s="4" t="s">
        <v>704</v>
      </c>
    </row>
    <row r="29" spans="1:3">
      <c r="A29" s="3" t="s">
        <v>692</v>
      </c>
    </row>
    <row r="30" spans="1:3">
      <c r="A30" s="4" t="s">
        <v>238</v>
      </c>
      <c r="B30" s="5" t="n">
        <v>0</v>
      </c>
      <c r="C30" s="5" t="n">
        <v>0</v>
      </c>
    </row>
    <row r="31" spans="1:3">
      <c r="A31" s="4" t="s">
        <v>705</v>
      </c>
    </row>
    <row r="32" spans="1:3">
      <c r="A32" s="3" t="s">
        <v>692</v>
      </c>
    </row>
    <row r="33" spans="1:3">
      <c r="A33" s="4" t="s">
        <v>238</v>
      </c>
      <c r="B33" s="5" t="n">
        <v>0</v>
      </c>
      <c r="C33" s="5" t="n">
        <v>0</v>
      </c>
    </row>
    <row r="34" spans="1:3">
      <c r="A34" s="4" t="s">
        <v>706</v>
      </c>
    </row>
    <row r="35" spans="1:3">
      <c r="A35" s="3" t="s">
        <v>692</v>
      </c>
    </row>
    <row r="36" spans="1:3">
      <c r="A36" s="4" t="s">
        <v>238</v>
      </c>
      <c r="B36" s="5" t="n">
        <v>0</v>
      </c>
      <c r="C36" s="5" t="n">
        <v>0</v>
      </c>
    </row>
    <row r="37" spans="1:3">
      <c r="A37" s="4" t="s">
        <v>707</v>
      </c>
    </row>
    <row r="38" spans="1:3">
      <c r="A38" s="3" t="s">
        <v>692</v>
      </c>
    </row>
    <row r="39" spans="1:3">
      <c r="A39" s="4" t="s">
        <v>238</v>
      </c>
      <c r="B39" s="5" t="n">
        <v>648</v>
      </c>
      <c r="C39" s="5" t="n">
        <v>561</v>
      </c>
    </row>
    <row r="40" spans="1:3">
      <c r="A40" s="4" t="s">
        <v>708</v>
      </c>
    </row>
    <row r="41" spans="1:3">
      <c r="A41" s="3" t="s">
        <v>692</v>
      </c>
    </row>
    <row r="42" spans="1:3">
      <c r="A42" s="4" t="s">
        <v>238</v>
      </c>
      <c r="B42" s="5" t="n">
        <v>6086</v>
      </c>
      <c r="C42" s="5" t="n">
        <v>4320</v>
      </c>
    </row>
    <row r="43" spans="1:3">
      <c r="A43" s="4" t="s">
        <v>709</v>
      </c>
    </row>
    <row r="44" spans="1:3">
      <c r="A44" s="3" t="s">
        <v>692</v>
      </c>
    </row>
    <row r="45" spans="1:3">
      <c r="A45" s="4" t="s">
        <v>238</v>
      </c>
      <c r="B45" s="5" t="n">
        <v>0</v>
      </c>
      <c r="C45" s="5" t="n">
        <v>0</v>
      </c>
    </row>
    <row r="46" spans="1:3">
      <c r="A46" s="4" t="s">
        <v>710</v>
      </c>
    </row>
    <row r="47" spans="1:3">
      <c r="A47" s="3" t="s">
        <v>692</v>
      </c>
    </row>
    <row r="48" spans="1:3">
      <c r="A48" s="4" t="s">
        <v>238</v>
      </c>
      <c r="B48" s="5" t="n">
        <v>0</v>
      </c>
      <c r="C48" s="5" t="n">
        <v>0</v>
      </c>
    </row>
    <row r="49" spans="1:3">
      <c r="A49" s="4" t="s">
        <v>711</v>
      </c>
    </row>
    <row r="50" spans="1:3">
      <c r="A50" s="3" t="s">
        <v>692</v>
      </c>
    </row>
    <row r="51" spans="1:3">
      <c r="A51" s="4" t="s">
        <v>238</v>
      </c>
      <c r="B51" s="5" t="n">
        <v>6108</v>
      </c>
      <c r="C51" s="5" t="n">
        <v>4341</v>
      </c>
    </row>
    <row r="52" spans="1:3">
      <c r="A52" s="4" t="s">
        <v>712</v>
      </c>
    </row>
    <row r="53" spans="1:3">
      <c r="A53" s="3" t="s">
        <v>692</v>
      </c>
    </row>
    <row r="54" spans="1:3">
      <c r="A54" s="4" t="s">
        <v>238</v>
      </c>
      <c r="B54" s="5" t="n">
        <v>0</v>
      </c>
      <c r="C54" s="5" t="n">
        <v>0</v>
      </c>
    </row>
    <row r="55" spans="1:3">
      <c r="A55" s="4" t="s">
        <v>713</v>
      </c>
    </row>
    <row r="56" spans="1:3">
      <c r="A56" s="3" t="s">
        <v>692</v>
      </c>
    </row>
    <row r="57" spans="1:3">
      <c r="A57" s="4" t="s">
        <v>238</v>
      </c>
      <c r="B57" s="5" t="n">
        <v>648</v>
      </c>
      <c r="C57" s="5" t="n">
        <v>561</v>
      </c>
    </row>
    <row r="58" spans="1:3">
      <c r="A58" s="4" t="s">
        <v>714</v>
      </c>
    </row>
    <row r="59" spans="1:3">
      <c r="A59" s="3" t="s">
        <v>692</v>
      </c>
    </row>
    <row r="60" spans="1:3">
      <c r="A60" s="4" t="s">
        <v>715</v>
      </c>
      <c r="B60" s="5" t="n">
        <v>0</v>
      </c>
      <c r="C60" s="5" t="n">
        <v>0</v>
      </c>
    </row>
    <row r="61" spans="1:3">
      <c r="A61" s="4" t="s">
        <v>716</v>
      </c>
    </row>
    <row r="62" spans="1:3">
      <c r="A62" s="3" t="s">
        <v>692</v>
      </c>
    </row>
    <row r="63" spans="1:3">
      <c r="A63" s="4" t="s">
        <v>715</v>
      </c>
      <c r="B63" s="5" t="n">
        <v>1286</v>
      </c>
      <c r="C63" s="5" t="n">
        <v>823</v>
      </c>
    </row>
    <row r="64" spans="1:3">
      <c r="A64" s="4" t="s">
        <v>717</v>
      </c>
    </row>
    <row r="65" spans="1:3">
      <c r="A65" s="3" t="s">
        <v>692</v>
      </c>
    </row>
    <row r="66" spans="1:3">
      <c r="A66" s="4" t="s">
        <v>715</v>
      </c>
      <c r="B66" s="5" t="n">
        <v>0</v>
      </c>
      <c r="C66" s="5" t="n">
        <v>0</v>
      </c>
    </row>
    <row r="67" spans="1:3">
      <c r="A67" s="4" t="s">
        <v>718</v>
      </c>
    </row>
    <row r="68" spans="1:3">
      <c r="A68" s="3" t="s">
        <v>692</v>
      </c>
    </row>
    <row r="69" spans="1:3">
      <c r="A69" s="4" t="s">
        <v>694</v>
      </c>
      <c r="B69" s="5" t="n">
        <v>8042</v>
      </c>
      <c r="C69" s="5" t="n">
        <v>5725</v>
      </c>
    </row>
    <row r="70" spans="1:3">
      <c r="A70" s="4" t="s">
        <v>719</v>
      </c>
    </row>
    <row r="71" spans="1:3">
      <c r="A71" s="3" t="s">
        <v>696</v>
      </c>
    </row>
    <row r="72" spans="1:3">
      <c r="A72" s="4" t="s">
        <v>697</v>
      </c>
      <c r="B72" s="5" t="n">
        <v>6247</v>
      </c>
      <c r="C72" s="5" t="n">
        <v>773</v>
      </c>
    </row>
    <row r="73" spans="1:3">
      <c r="A73" s="4" t="s">
        <v>720</v>
      </c>
    </row>
    <row r="74" spans="1:3">
      <c r="A74" s="3" t="s">
        <v>692</v>
      </c>
    </row>
    <row r="75" spans="1:3">
      <c r="A75" s="4" t="s">
        <v>238</v>
      </c>
      <c r="B75" s="5" t="n">
        <v>22</v>
      </c>
      <c r="C75" s="5" t="n">
        <v>21</v>
      </c>
    </row>
    <row r="76" spans="1:3">
      <c r="A76" s="4" t="s">
        <v>721</v>
      </c>
    </row>
    <row r="77" spans="1:3">
      <c r="A77" s="3" t="s">
        <v>692</v>
      </c>
    </row>
    <row r="78" spans="1:3">
      <c r="A78" s="4" t="s">
        <v>238</v>
      </c>
      <c r="B78" s="5" t="n">
        <v>648</v>
      </c>
      <c r="C78" s="5" t="n">
        <v>561</v>
      </c>
    </row>
    <row r="79" spans="1:3">
      <c r="A79" s="4" t="s">
        <v>722</v>
      </c>
    </row>
    <row r="80" spans="1:3">
      <c r="A80" s="3" t="s">
        <v>692</v>
      </c>
    </row>
    <row r="81" spans="1:3">
      <c r="A81" s="4" t="s">
        <v>238</v>
      </c>
      <c r="B81" s="5" t="n">
        <v>6086</v>
      </c>
      <c r="C81" s="5" t="n">
        <v>4320</v>
      </c>
    </row>
    <row r="82" spans="1:3">
      <c r="A82" s="4" t="s">
        <v>723</v>
      </c>
    </row>
    <row r="83" spans="1:3">
      <c r="A83" s="3" t="s">
        <v>692</v>
      </c>
    </row>
    <row r="84" spans="1:3">
      <c r="A84" s="4" t="s">
        <v>238</v>
      </c>
      <c r="B84" s="5" t="n">
        <v>6756</v>
      </c>
      <c r="C84" s="5" t="n">
        <v>4902</v>
      </c>
    </row>
    <row r="85" spans="1:3">
      <c r="A85" s="4" t="s">
        <v>724</v>
      </c>
    </row>
    <row r="86" spans="1:3">
      <c r="A86" s="3" t="s">
        <v>692</v>
      </c>
    </row>
    <row r="87" spans="1:3">
      <c r="A87" s="4" t="s">
        <v>715</v>
      </c>
      <c r="B87" s="7" t="n">
        <v>1286</v>
      </c>
      <c r="C87" s="7" t="n">
        <v>8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1</v>
      </c>
    </row>
    <row r="3" spans="1:3">
      <c r="A3" s="3" t="s">
        <v>726</v>
      </c>
    </row>
    <row r="4" spans="1:3">
      <c r="A4" s="4" t="s">
        <v>727</v>
      </c>
      <c r="B4" s="7" t="n">
        <v>561</v>
      </c>
      <c r="C4" s="7" t="n">
        <v>279</v>
      </c>
    </row>
    <row r="5" spans="1:3">
      <c r="A5" s="4" t="s">
        <v>728</v>
      </c>
      <c r="B5" s="5" t="n">
        <v>79</v>
      </c>
      <c r="C5" s="5" t="n">
        <v>123</v>
      </c>
    </row>
    <row r="6" spans="1:3">
      <c r="A6" s="4" t="s">
        <v>729</v>
      </c>
      <c r="B6" s="5" t="n">
        <v>53</v>
      </c>
      <c r="C6" s="5" t="n">
        <v>-151</v>
      </c>
    </row>
    <row r="7" spans="1:3">
      <c r="A7" s="4" t="s">
        <v>730</v>
      </c>
      <c r="B7" s="5" t="n">
        <v>61</v>
      </c>
      <c r="C7" s="5" t="n">
        <v>8</v>
      </c>
    </row>
    <row r="8" spans="1:3">
      <c r="A8" s="4" t="s">
        <v>731</v>
      </c>
      <c r="B8" s="7" t="n">
        <v>648</v>
      </c>
      <c r="C8" s="7" t="n">
        <v>5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2</v>
      </c>
      <c r="B1" s="2" t="s">
        <v>1</v>
      </c>
    </row>
    <row r="2" spans="1:4">
      <c r="B2" s="2" t="s">
        <v>2</v>
      </c>
      <c r="C2" s="2" t="s">
        <v>31</v>
      </c>
      <c r="D2" s="2" t="s">
        <v>32</v>
      </c>
    </row>
    <row r="3" spans="1:4">
      <c r="A3" s="3" t="s">
        <v>239</v>
      </c>
    </row>
    <row r="4" spans="1:4">
      <c r="A4" s="4" t="s">
        <v>733</v>
      </c>
      <c r="B4" s="7" t="n">
        <v>1000</v>
      </c>
      <c r="C4" s="7" t="n">
        <v>379</v>
      </c>
      <c r="D4" s="7"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v>
      </c>
      <c r="B1" s="2" t="s">
        <v>2</v>
      </c>
      <c r="C1" s="2" t="s">
        <v>31</v>
      </c>
    </row>
    <row r="2" spans="1:3">
      <c r="A2" s="3" t="s">
        <v>175</v>
      </c>
    </row>
    <row r="3" spans="1:3">
      <c r="A3" s="4" t="s">
        <v>176</v>
      </c>
      <c r="B3" s="7" t="n">
        <v>936</v>
      </c>
      <c r="C3" s="7" t="n">
        <v>909</v>
      </c>
    </row>
    <row r="4" spans="1:3">
      <c r="A4" s="4" t="s">
        <v>177</v>
      </c>
      <c r="B4" s="10" t="n">
        <v>0.4867</v>
      </c>
      <c r="C4" s="10" t="n">
        <v>0.4867</v>
      </c>
    </row>
    <row r="5" spans="1:3">
      <c r="A5" s="4" t="s">
        <v>178</v>
      </c>
      <c r="B5" s="5" t="n">
        <v>50000000</v>
      </c>
      <c r="C5" s="5" t="n">
        <v>50000000</v>
      </c>
    </row>
    <row r="6" spans="1:3">
      <c r="A6" s="4" t="s">
        <v>179</v>
      </c>
      <c r="B6" s="5" t="n">
        <v>2000000</v>
      </c>
      <c r="C6" s="5" t="n">
        <v>2000000</v>
      </c>
    </row>
    <row r="7" spans="1:3">
      <c r="A7" s="4" t="s">
        <v>180</v>
      </c>
      <c r="B7" s="8" t="n">
        <v>0.01</v>
      </c>
      <c r="C7"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4</v>
      </c>
      <c r="B1" s="2" t="s">
        <v>2</v>
      </c>
      <c r="C1" s="2" t="s">
        <v>31</v>
      </c>
    </row>
    <row r="2" spans="1:3">
      <c r="A2" s="3" t="s">
        <v>735</v>
      </c>
    </row>
    <row r="3" spans="1:3">
      <c r="A3" s="4" t="s">
        <v>139</v>
      </c>
      <c r="B3" s="7" t="n">
        <v>6756</v>
      </c>
      <c r="C3" s="7" t="n">
        <v>4902</v>
      </c>
    </row>
    <row r="4" spans="1:3">
      <c r="A4" s="4" t="s">
        <v>736</v>
      </c>
    </row>
    <row r="5" spans="1:3">
      <c r="A5" s="3" t="s">
        <v>735</v>
      </c>
    </row>
    <row r="6" spans="1:3">
      <c r="A6" s="4" t="s">
        <v>139</v>
      </c>
      <c r="B6" s="5" t="n">
        <v>6734</v>
      </c>
      <c r="C6" s="5" t="n">
        <v>4881</v>
      </c>
    </row>
    <row r="7" spans="1:3">
      <c r="A7" s="4" t="s">
        <v>737</v>
      </c>
    </row>
    <row r="8" spans="1:3">
      <c r="A8" s="3" t="s">
        <v>735</v>
      </c>
    </row>
    <row r="9" spans="1:3">
      <c r="A9" s="4" t="s">
        <v>139</v>
      </c>
      <c r="B9" s="7" t="n">
        <v>22</v>
      </c>
      <c r="C9" s="7"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542</v>
      </c>
      <c r="C1" s="2" t="s">
        <v>2</v>
      </c>
      <c r="D1" s="2" t="s">
        <v>31</v>
      </c>
      <c r="E1" s="2" t="s">
        <v>32</v>
      </c>
      <c r="F1" s="2" t="s">
        <v>739</v>
      </c>
      <c r="G1" s="2" t="s">
        <v>740</v>
      </c>
      <c r="H1" s="2" t="s">
        <v>741</v>
      </c>
    </row>
    <row r="2" spans="1:8">
      <c r="A2" s="3" t="s">
        <v>742</v>
      </c>
    </row>
    <row r="3" spans="1:8">
      <c r="A3" s="4" t="s">
        <v>137</v>
      </c>
      <c r="C3" s="7" t="n">
        <v>22104</v>
      </c>
      <c r="D3" s="7" t="n">
        <v>15070</v>
      </c>
    </row>
    <row r="4" spans="1:8">
      <c r="A4" s="4" t="s">
        <v>743</v>
      </c>
      <c r="C4" s="5" t="n">
        <v>537</v>
      </c>
      <c r="D4" s="5" t="n">
        <v>380</v>
      </c>
      <c r="E4" s="7" t="n">
        <v>367</v>
      </c>
    </row>
    <row r="5" spans="1:8">
      <c r="A5" s="4" t="s">
        <v>744</v>
      </c>
      <c r="C5" s="5" t="n">
        <v>790</v>
      </c>
    </row>
    <row r="6" spans="1:8">
      <c r="A6" s="4" t="s">
        <v>745</v>
      </c>
      <c r="C6" s="5" t="n">
        <v>725</v>
      </c>
    </row>
    <row r="7" spans="1:8">
      <c r="A7" s="4" t="s">
        <v>746</v>
      </c>
      <c r="C7" s="5" t="n">
        <v>471</v>
      </c>
    </row>
    <row r="8" spans="1:8">
      <c r="A8" s="4" t="s">
        <v>34</v>
      </c>
    </row>
    <row r="9" spans="1:8">
      <c r="A9" s="3" t="s">
        <v>742</v>
      </c>
    </row>
    <row r="10" spans="1:8">
      <c r="A10" s="4" t="s">
        <v>137</v>
      </c>
      <c r="C10" s="5" t="n">
        <v>3353</v>
      </c>
      <c r="D10" s="5" t="n">
        <v>3353</v>
      </c>
    </row>
    <row r="11" spans="1:8">
      <c r="A11" s="4" t="s">
        <v>35</v>
      </c>
    </row>
    <row r="12" spans="1:8">
      <c r="A12" s="3" t="s">
        <v>742</v>
      </c>
    </row>
    <row r="13" spans="1:8">
      <c r="A13" s="4" t="s">
        <v>137</v>
      </c>
      <c r="C13" s="5" t="n">
        <v>18751</v>
      </c>
      <c r="D13" s="7" t="n">
        <v>11717</v>
      </c>
    </row>
    <row r="14" spans="1:8">
      <c r="A14" s="4" t="s">
        <v>548</v>
      </c>
      <c r="B14" s="7" t="n">
        <v>1900</v>
      </c>
    </row>
    <row r="15" spans="1:8">
      <c r="A15" s="4" t="s">
        <v>747</v>
      </c>
    </row>
    <row r="16" spans="1:8">
      <c r="A16" s="3" t="s">
        <v>742</v>
      </c>
    </row>
    <row r="17" spans="1:8">
      <c r="A17" s="4" t="s">
        <v>137</v>
      </c>
      <c r="H17" s="7" t="n">
        <v>2500</v>
      </c>
    </row>
    <row r="18" spans="1:8">
      <c r="A18" s="4" t="s">
        <v>748</v>
      </c>
    </row>
    <row r="19" spans="1:8">
      <c r="A19" s="3" t="s">
        <v>742</v>
      </c>
    </row>
    <row r="20" spans="1:8">
      <c r="A20" s="4" t="s">
        <v>137</v>
      </c>
      <c r="G20" s="7" t="n">
        <v>170</v>
      </c>
    </row>
    <row r="21" spans="1:8">
      <c r="A21" s="4" t="s">
        <v>749</v>
      </c>
    </row>
    <row r="22" spans="1:8">
      <c r="A22" s="3" t="s">
        <v>742</v>
      </c>
    </row>
    <row r="23" spans="1:8">
      <c r="A23" s="4" t="s">
        <v>137</v>
      </c>
      <c r="F23" s="7" t="n">
        <v>714</v>
      </c>
    </row>
    <row r="24" spans="1:8">
      <c r="A24" s="4" t="s">
        <v>750</v>
      </c>
    </row>
    <row r="25" spans="1:8">
      <c r="A25" s="3" t="s">
        <v>742</v>
      </c>
    </row>
    <row r="26" spans="1:8">
      <c r="A26" s="4" t="s">
        <v>137</v>
      </c>
      <c r="E26" s="7" t="n">
        <v>10119</v>
      </c>
    </row>
    <row r="27" spans="1:8">
      <c r="A27" s="4" t="s">
        <v>751</v>
      </c>
    </row>
    <row r="28" spans="1:8">
      <c r="A28" s="3" t="s">
        <v>742</v>
      </c>
    </row>
    <row r="29" spans="1:8">
      <c r="A29" s="4" t="s">
        <v>137</v>
      </c>
      <c r="C29" s="7" t="n">
        <v>10100</v>
      </c>
    </row>
    <row r="30" spans="1:8">
      <c r="A30" s="4" t="s">
        <v>752</v>
      </c>
    </row>
    <row r="31" spans="1:8">
      <c r="A31" s="3" t="s">
        <v>742</v>
      </c>
    </row>
    <row r="32" spans="1:8">
      <c r="A32" s="4" t="s">
        <v>548</v>
      </c>
      <c r="B32" s="7" t="n">
        <v>6800</v>
      </c>
    </row>
    <row r="33" spans="1:8">
      <c r="A33" s="4" t="s">
        <v>753</v>
      </c>
    </row>
    <row r="34" spans="1:8">
      <c r="A34" s="3" t="s">
        <v>742</v>
      </c>
    </row>
    <row r="35" spans="1:8">
      <c r="A35" s="4" t="s">
        <v>754</v>
      </c>
      <c r="C35" s="4" t="s">
        <v>755</v>
      </c>
    </row>
    <row r="36" spans="1:8">
      <c r="A36" s="4" t="s">
        <v>756</v>
      </c>
    </row>
    <row r="37" spans="1:8">
      <c r="A37" s="3" t="s">
        <v>742</v>
      </c>
    </row>
    <row r="38" spans="1:8">
      <c r="A38" s="4" t="s">
        <v>754</v>
      </c>
      <c r="C38" s="4" t="s">
        <v>757</v>
      </c>
    </row>
    <row r="39" spans="1:8">
      <c r="A39" s="4" t="s">
        <v>758</v>
      </c>
    </row>
    <row r="40" spans="1:8">
      <c r="A40" s="3" t="s">
        <v>742</v>
      </c>
    </row>
    <row r="41" spans="1:8">
      <c r="A41" s="4" t="s">
        <v>754</v>
      </c>
      <c r="C41" s="4" t="s">
        <v>490</v>
      </c>
    </row>
    <row r="42" spans="1:8">
      <c r="A42" s="4" t="s">
        <v>759</v>
      </c>
    </row>
    <row r="43" spans="1:8">
      <c r="A43" s="3" t="s">
        <v>742</v>
      </c>
    </row>
    <row r="44" spans="1:8">
      <c r="A44" s="4" t="s">
        <v>754</v>
      </c>
      <c r="C44" s="4" t="s">
        <v>757</v>
      </c>
    </row>
    <row r="45" spans="1:8">
      <c r="A45" s="4" t="s">
        <v>760</v>
      </c>
    </row>
    <row r="46" spans="1:8">
      <c r="A46" s="3" t="s">
        <v>742</v>
      </c>
    </row>
    <row r="47" spans="1:8">
      <c r="A47" s="4" t="s">
        <v>754</v>
      </c>
      <c r="C47"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1</v>
      </c>
    </row>
    <row r="2" spans="1:3">
      <c r="A2" s="3" t="s">
        <v>742</v>
      </c>
    </row>
    <row r="3" spans="1:3">
      <c r="A3" s="4" t="s">
        <v>137</v>
      </c>
      <c r="B3" s="7" t="n">
        <v>22104</v>
      </c>
      <c r="C3" s="7" t="n">
        <v>15070</v>
      </c>
    </row>
    <row r="4" spans="1:3">
      <c r="A4" s="4" t="s">
        <v>34</v>
      </c>
    </row>
    <row r="5" spans="1:3">
      <c r="A5" s="3" t="s">
        <v>742</v>
      </c>
    </row>
    <row r="6" spans="1:3">
      <c r="A6" s="4" t="s">
        <v>137</v>
      </c>
      <c r="B6" s="5" t="n">
        <v>3353</v>
      </c>
      <c r="C6" s="5" t="n">
        <v>3353</v>
      </c>
    </row>
    <row r="7" spans="1:3">
      <c r="A7" s="4" t="s">
        <v>35</v>
      </c>
    </row>
    <row r="8" spans="1:3">
      <c r="A8" s="3" t="s">
        <v>742</v>
      </c>
    </row>
    <row r="9" spans="1:3">
      <c r="A9" s="4" t="s">
        <v>137</v>
      </c>
      <c r="B9" s="7" t="n">
        <v>18751</v>
      </c>
      <c r="C9" s="7" t="n">
        <v>117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1</v>
      </c>
    </row>
    <row r="2" spans="1:3">
      <c r="A2" s="3" t="s">
        <v>764</v>
      </c>
    </row>
    <row r="3" spans="1:3">
      <c r="A3" s="4" t="s">
        <v>765</v>
      </c>
      <c r="B3" s="7" t="n">
        <v>7933</v>
      </c>
      <c r="C3" s="7" t="n">
        <v>4552</v>
      </c>
    </row>
    <row r="4" spans="1:3">
      <c r="A4" s="4" t="s">
        <v>766</v>
      </c>
      <c r="B4" s="5" t="n">
        <v>3247</v>
      </c>
      <c r="C4" s="5" t="n">
        <v>2709</v>
      </c>
    </row>
    <row r="5" spans="1:3">
      <c r="A5" s="4" t="s">
        <v>767</v>
      </c>
    </row>
    <row r="6" spans="1:3">
      <c r="A6" s="3" t="s">
        <v>764</v>
      </c>
    </row>
    <row r="7" spans="1:3">
      <c r="A7" s="4" t="s">
        <v>765</v>
      </c>
      <c r="B7" s="5" t="n">
        <v>7393</v>
      </c>
      <c r="C7" s="5" t="n">
        <v>4012</v>
      </c>
    </row>
    <row r="8" spans="1:3">
      <c r="A8" s="4" t="s">
        <v>766</v>
      </c>
      <c r="B8" s="5" t="n">
        <v>2880</v>
      </c>
      <c r="C8" s="5" t="n">
        <v>2379</v>
      </c>
    </row>
    <row r="9" spans="1:3">
      <c r="A9" s="4" t="s">
        <v>768</v>
      </c>
    </row>
    <row r="10" spans="1:3">
      <c r="A10" s="3" t="s">
        <v>764</v>
      </c>
    </row>
    <row r="11" spans="1:3">
      <c r="A11" s="4" t="s">
        <v>765</v>
      </c>
      <c r="B11" s="5" t="n">
        <v>270</v>
      </c>
      <c r="C11" s="5" t="n">
        <v>270</v>
      </c>
    </row>
    <row r="12" spans="1:3">
      <c r="A12" s="4" t="s">
        <v>766</v>
      </c>
      <c r="B12" s="5" t="n">
        <v>175</v>
      </c>
      <c r="C12" s="5" t="n">
        <v>146</v>
      </c>
    </row>
    <row r="13" spans="1:3">
      <c r="A13" s="4" t="s">
        <v>421</v>
      </c>
    </row>
    <row r="14" spans="1:3">
      <c r="A14" s="3" t="s">
        <v>764</v>
      </c>
    </row>
    <row r="15" spans="1:3">
      <c r="A15" s="4" t="s">
        <v>765</v>
      </c>
      <c r="B15" s="5" t="n">
        <v>270</v>
      </c>
      <c r="C15" s="5" t="n">
        <v>270</v>
      </c>
    </row>
    <row r="16" spans="1:3">
      <c r="A16" s="4" t="s">
        <v>766</v>
      </c>
      <c r="B16" s="7" t="n">
        <v>192</v>
      </c>
      <c r="C16" s="7" t="n">
        <v>1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770</v>
      </c>
      <c r="C2" s="2" t="s">
        <v>2</v>
      </c>
      <c r="D2" s="2" t="s">
        <v>31</v>
      </c>
    </row>
    <row r="3" spans="1:4">
      <c r="A3" s="3" t="s">
        <v>771</v>
      </c>
    </row>
    <row r="4" spans="1:4">
      <c r="A4" s="4" t="s">
        <v>772</v>
      </c>
      <c r="C4" s="4" t="s">
        <v>773</v>
      </c>
    </row>
    <row r="5" spans="1:4">
      <c r="A5" s="4" t="s">
        <v>774</v>
      </c>
      <c r="C5" s="7" t="n">
        <v>1586000</v>
      </c>
      <c r="D5" s="7" t="n">
        <v>893000</v>
      </c>
    </row>
    <row r="6" spans="1:4">
      <c r="A6" s="4" t="s">
        <v>775</v>
      </c>
      <c r="C6" s="4" t="s">
        <v>776</v>
      </c>
      <c r="D6" s="4" t="s">
        <v>776</v>
      </c>
    </row>
    <row r="7" spans="1:4">
      <c r="A7" s="4" t="s">
        <v>777</v>
      </c>
    </row>
    <row r="8" spans="1:4">
      <c r="A8" s="3" t="s">
        <v>771</v>
      </c>
    </row>
    <row r="9" spans="1:4">
      <c r="A9" s="4" t="s">
        <v>778</v>
      </c>
      <c r="D9" s="7" t="n">
        <v>14000000</v>
      </c>
    </row>
    <row r="10" spans="1:4">
      <c r="A10" s="4" t="s">
        <v>779</v>
      </c>
    </row>
    <row r="11" spans="1:4">
      <c r="A11" s="3" t="s">
        <v>771</v>
      </c>
    </row>
    <row r="12" spans="1:4">
      <c r="A12" s="4" t="s">
        <v>778</v>
      </c>
      <c r="C12" s="7" t="n">
        <v>34200000</v>
      </c>
      <c r="D12" s="7" t="n">
        <v>19600000</v>
      </c>
    </row>
    <row r="13" spans="1:4">
      <c r="A13" s="4" t="s">
        <v>780</v>
      </c>
    </row>
    <row r="14" spans="1:4">
      <c r="A14" s="3" t="s">
        <v>771</v>
      </c>
    </row>
    <row r="15" spans="1:4">
      <c r="A15" s="4" t="s">
        <v>775</v>
      </c>
      <c r="B15" s="4" t="s">
        <v>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2</v>
      </c>
      <c r="C1" s="2" t="s">
        <v>1</v>
      </c>
    </row>
    <row r="2" spans="1:5">
      <c r="C2" s="2" t="s">
        <v>2</v>
      </c>
      <c r="D2" s="2" t="s">
        <v>31</v>
      </c>
      <c r="E2" s="2" t="s">
        <v>32</v>
      </c>
    </row>
    <row r="3" spans="1:5">
      <c r="A3" s="3" t="s">
        <v>783</v>
      </c>
    </row>
    <row r="4" spans="1:5">
      <c r="A4" s="4" t="s">
        <v>777</v>
      </c>
      <c r="C4" s="7" t="n">
        <v>2803</v>
      </c>
      <c r="D4" s="7" t="n">
        <v>-4898</v>
      </c>
      <c r="E4" s="7" t="n">
        <v>4875</v>
      </c>
    </row>
    <row r="5" spans="1:5">
      <c r="A5" s="4" t="s">
        <v>779</v>
      </c>
      <c r="C5" s="5" t="n">
        <v>492</v>
      </c>
      <c r="D5" s="5" t="n">
        <v>2053</v>
      </c>
      <c r="E5" s="5" t="n">
        <v>1533</v>
      </c>
    </row>
    <row r="6" spans="1:5">
      <c r="A6" s="4" t="s">
        <v>421</v>
      </c>
      <c r="C6" s="5" t="n">
        <v>-71</v>
      </c>
      <c r="D6" s="5" t="n">
        <v>-71</v>
      </c>
      <c r="E6" s="5" t="n">
        <v>-23</v>
      </c>
    </row>
    <row r="7" spans="1:5">
      <c r="A7" s="4" t="s">
        <v>784</v>
      </c>
      <c r="C7" s="5" t="n">
        <v>3224</v>
      </c>
      <c r="D7" s="5" t="n">
        <v>-2916</v>
      </c>
      <c r="E7" s="5" t="n">
        <v>6385</v>
      </c>
    </row>
    <row r="8" spans="1:5">
      <c r="A8" s="3" t="s">
        <v>785</v>
      </c>
    </row>
    <row r="9" spans="1:5">
      <c r="A9" s="4" t="s">
        <v>786</v>
      </c>
      <c r="B9" s="4" t="s">
        <v>78</v>
      </c>
      <c r="C9" s="5" t="n">
        <v>11085</v>
      </c>
      <c r="D9" s="5" t="n">
        <v>31257</v>
      </c>
      <c r="E9" s="5" t="n">
        <v>20520</v>
      </c>
    </row>
    <row r="10" spans="1:5">
      <c r="A10" s="4" t="s">
        <v>787</v>
      </c>
      <c r="C10" s="5" t="n">
        <v>14309</v>
      </c>
      <c r="D10" s="5" t="n">
        <v>28341</v>
      </c>
      <c r="E10" s="5" t="n">
        <v>26905</v>
      </c>
    </row>
    <row r="11" spans="1:5">
      <c r="A11" s="4" t="s">
        <v>410</v>
      </c>
    </row>
    <row r="12" spans="1:5">
      <c r="A12" s="3" t="s">
        <v>785</v>
      </c>
    </row>
    <row r="13" spans="1:5">
      <c r="A13" s="4" t="s">
        <v>786</v>
      </c>
      <c r="C13" s="5" t="n">
        <v>8314</v>
      </c>
      <c r="D13" s="5" t="n">
        <v>31062</v>
      </c>
      <c r="E13" s="5" t="n">
        <v>21205</v>
      </c>
    </row>
    <row r="14" spans="1:5">
      <c r="A14" s="4" t="s">
        <v>788</v>
      </c>
    </row>
    <row r="15" spans="1:5">
      <c r="A15" s="3" t="s">
        <v>785</v>
      </c>
    </row>
    <row r="16" spans="1:5">
      <c r="A16" s="4" t="s">
        <v>786</v>
      </c>
      <c r="C16" s="5" t="n">
        <v>2002</v>
      </c>
      <c r="D16" s="5" t="n">
        <v>1163</v>
      </c>
      <c r="E16" s="5" t="n">
        <v>-1539</v>
      </c>
    </row>
    <row r="17" spans="1:5">
      <c r="A17" s="4" t="s">
        <v>789</v>
      </c>
    </row>
    <row r="18" spans="1:5">
      <c r="A18" s="3" t="s">
        <v>785</v>
      </c>
    </row>
    <row r="19" spans="1:5">
      <c r="A19" s="4" t="s">
        <v>786</v>
      </c>
      <c r="C19" s="5" t="n">
        <v>180</v>
      </c>
      <c r="D19" s="5" t="n">
        <v>237</v>
      </c>
      <c r="E19" s="5" t="n">
        <v>-84</v>
      </c>
    </row>
    <row r="20" spans="1:5">
      <c r="A20" s="4" t="s">
        <v>790</v>
      </c>
    </row>
    <row r="21" spans="1:5">
      <c r="A21" s="3" t="s">
        <v>785</v>
      </c>
    </row>
    <row r="22" spans="1:5">
      <c r="A22" s="4" t="s">
        <v>786</v>
      </c>
      <c r="C22" s="5" t="n">
        <v>-1148</v>
      </c>
      <c r="D22" s="5" t="n">
        <v>-572</v>
      </c>
      <c r="E22" s="5" t="n">
        <v>-556</v>
      </c>
    </row>
    <row r="23" spans="1:5">
      <c r="A23" s="4" t="s">
        <v>791</v>
      </c>
    </row>
    <row r="24" spans="1:5">
      <c r="A24" s="3" t="s">
        <v>785</v>
      </c>
    </row>
    <row r="25" spans="1:5">
      <c r="A25" s="4" t="s">
        <v>786</v>
      </c>
      <c r="C25" s="5" t="n">
        <v>193</v>
      </c>
      <c r="D25" s="5" t="n">
        <v>-9</v>
      </c>
      <c r="E25" s="5" t="n">
        <v>2078</v>
      </c>
    </row>
    <row r="26" spans="1:5">
      <c r="A26" s="4" t="s">
        <v>421</v>
      </c>
    </row>
    <row r="27" spans="1:5">
      <c r="A27" s="3" t="s">
        <v>785</v>
      </c>
    </row>
    <row r="28" spans="1:5">
      <c r="A28" s="4" t="s">
        <v>786</v>
      </c>
      <c r="C28" s="7" t="n">
        <v>1544</v>
      </c>
      <c r="D28" s="7" t="n">
        <v>-624</v>
      </c>
      <c r="E28" s="7" t="n">
        <v>-584</v>
      </c>
    </row>
    <row r="29" spans="1:5"/>
    <row r="30" spans="1:5">
      <c r="A30" s="4" t="s">
        <v>78</v>
      </c>
      <c r="B30" s="4" t="s">
        <v>115</v>
      </c>
    </row>
  </sheetData>
  <mergeCells count="4">
    <mergeCell ref="A1:B2"/>
    <mergeCell ref="C1:E1"/>
    <mergeCell ref="A29:D29"/>
    <mergeCell ref="B30:D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2</v>
      </c>
      <c r="C1" s="2" t="s">
        <v>1</v>
      </c>
    </row>
    <row r="2" spans="1:5">
      <c r="C2" s="2" t="s">
        <v>2</v>
      </c>
      <c r="D2" s="2" t="s">
        <v>31</v>
      </c>
      <c r="E2" s="2" t="s">
        <v>32</v>
      </c>
    </row>
    <row r="3" spans="1:5">
      <c r="A3" s="3" t="s">
        <v>793</v>
      </c>
    </row>
    <row r="4" spans="1:5">
      <c r="A4" s="4" t="s">
        <v>794</v>
      </c>
      <c r="B4" s="4" t="s">
        <v>78</v>
      </c>
      <c r="C4" s="7" t="n">
        <v>25351</v>
      </c>
      <c r="D4" s="7" t="n">
        <v>22759</v>
      </c>
      <c r="E4" s="7" t="n">
        <v>23865</v>
      </c>
    </row>
    <row r="5" spans="1:5">
      <c r="A5" s="4" t="s">
        <v>795</v>
      </c>
      <c r="C5" s="5" t="n">
        <v>1894</v>
      </c>
      <c r="D5" s="5" t="n">
        <v>3422</v>
      </c>
      <c r="E5" s="5" t="n">
        <v>3062</v>
      </c>
    </row>
    <row r="6" spans="1:5">
      <c r="A6" s="4" t="s">
        <v>796</v>
      </c>
      <c r="C6" s="5" t="n">
        <v>-257</v>
      </c>
      <c r="D6" s="5" t="n">
        <v>-264</v>
      </c>
      <c r="E6" s="5" t="n">
        <v>-263</v>
      </c>
    </row>
    <row r="7" spans="1:5">
      <c r="A7" s="4" t="s">
        <v>797</v>
      </c>
      <c r="C7" s="5" t="n">
        <v>-14299</v>
      </c>
      <c r="D7" s="5" t="n">
        <v>0</v>
      </c>
      <c r="E7" s="5" t="n">
        <v>0</v>
      </c>
    </row>
    <row r="8" spans="1:5">
      <c r="A8" s="4" t="s">
        <v>421</v>
      </c>
      <c r="C8" s="5" t="n">
        <v>1620</v>
      </c>
      <c r="D8" s="5" t="n">
        <v>2424</v>
      </c>
      <c r="E8" s="5" t="n">
        <v>241</v>
      </c>
    </row>
    <row r="9" spans="1:5">
      <c r="A9" s="4" t="s">
        <v>787</v>
      </c>
      <c r="C9" s="7" t="n">
        <v>14309</v>
      </c>
      <c r="D9" s="7" t="n">
        <v>28341</v>
      </c>
      <c r="E9" s="7" t="n">
        <v>26905</v>
      </c>
    </row>
    <row r="10" spans="1:5">
      <c r="A10" s="4" t="s">
        <v>798</v>
      </c>
      <c r="B10" s="4" t="s">
        <v>105</v>
      </c>
      <c r="C10" s="4" t="s">
        <v>799</v>
      </c>
      <c r="D10" s="4" t="s">
        <v>800</v>
      </c>
      <c r="E10" s="4" t="s">
        <v>801</v>
      </c>
    </row>
    <row r="11" spans="1:5"/>
    <row r="12" spans="1:5">
      <c r="A12" s="4" t="s">
        <v>78</v>
      </c>
      <c r="B12" s="4" t="s">
        <v>802</v>
      </c>
    </row>
    <row r="13" spans="1:5">
      <c r="A13" s="4" t="s">
        <v>105</v>
      </c>
      <c r="B13" s="4" t="s">
        <v>803</v>
      </c>
    </row>
  </sheetData>
  <mergeCells count="5">
    <mergeCell ref="A1:B2"/>
    <mergeCell ref="C1:E1"/>
    <mergeCell ref="A11:D11"/>
    <mergeCell ref="B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1</v>
      </c>
    </row>
    <row r="3" spans="1:4">
      <c r="A3" s="3" t="s">
        <v>805</v>
      </c>
    </row>
    <row r="4" spans="1:4">
      <c r="A4" s="4" t="s">
        <v>806</v>
      </c>
      <c r="B4" s="7" t="n">
        <v>900</v>
      </c>
      <c r="C4" s="7" t="n">
        <v>2100</v>
      </c>
    </row>
    <row r="5" spans="1:4">
      <c r="A5" s="3" t="s">
        <v>807</v>
      </c>
    </row>
    <row r="6" spans="1:4">
      <c r="A6" s="4" t="s">
        <v>410</v>
      </c>
      <c r="B6" s="5" t="n">
        <v>133581</v>
      </c>
      <c r="D6" s="7" t="n">
        <v>218074</v>
      </c>
    </row>
    <row r="7" spans="1:4">
      <c r="A7" s="4" t="s">
        <v>808</v>
      </c>
      <c r="B7" s="5" t="n">
        <v>9323</v>
      </c>
      <c r="D7" s="5" t="n">
        <v>14840</v>
      </c>
    </row>
    <row r="8" spans="1:4">
      <c r="A8" s="4" t="s">
        <v>809</v>
      </c>
      <c r="B8" s="5" t="n">
        <v>153</v>
      </c>
      <c r="D8" s="5" t="n">
        <v>442</v>
      </c>
    </row>
    <row r="9" spans="1:4">
      <c r="A9" s="4" t="s">
        <v>788</v>
      </c>
      <c r="B9" s="5" t="n">
        <v>2574</v>
      </c>
      <c r="D9" s="5" t="n">
        <v>1846</v>
      </c>
    </row>
    <row r="10" spans="1:4">
      <c r="A10" s="4" t="s">
        <v>421</v>
      </c>
      <c r="B10" s="5" t="n">
        <v>5422</v>
      </c>
      <c r="D10" s="5" t="n">
        <v>6375</v>
      </c>
    </row>
    <row r="11" spans="1:4">
      <c r="A11" s="4" t="s">
        <v>810</v>
      </c>
      <c r="B11" s="5" t="n">
        <v>151053</v>
      </c>
      <c r="D11" s="5" t="n">
        <v>241577</v>
      </c>
    </row>
    <row r="12" spans="1:4">
      <c r="A12" s="3" t="s">
        <v>811</v>
      </c>
    </row>
    <row r="13" spans="1:4">
      <c r="A13" s="4" t="s">
        <v>812</v>
      </c>
      <c r="B13" s="5" t="n">
        <v>4698</v>
      </c>
      <c r="D13" s="5" t="n">
        <v>6230</v>
      </c>
    </row>
    <row r="14" spans="1:4">
      <c r="A14" s="4" t="s">
        <v>813</v>
      </c>
      <c r="B14" s="5" t="n">
        <v>1744</v>
      </c>
      <c r="D14" s="5" t="n">
        <v>2592</v>
      </c>
    </row>
    <row r="15" spans="1:4">
      <c r="A15" s="4" t="s">
        <v>791</v>
      </c>
      <c r="B15" s="5" t="n">
        <v>1625</v>
      </c>
      <c r="D15" s="5" t="n">
        <v>952</v>
      </c>
    </row>
    <row r="16" spans="1:4">
      <c r="A16" s="4" t="s">
        <v>814</v>
      </c>
      <c r="B16" s="5" t="n">
        <v>0</v>
      </c>
      <c r="D16" s="5" t="n">
        <v>2643</v>
      </c>
    </row>
    <row r="17" spans="1:4">
      <c r="A17" s="4" t="s">
        <v>815</v>
      </c>
      <c r="B17" s="5" t="n">
        <v>164</v>
      </c>
      <c r="D17" s="5" t="n">
        <v>189</v>
      </c>
    </row>
    <row r="18" spans="1:4">
      <c r="A18" s="4" t="s">
        <v>816</v>
      </c>
      <c r="B18" s="5" t="n">
        <v>717</v>
      </c>
      <c r="D18" s="5" t="n">
        <v>1131</v>
      </c>
    </row>
    <row r="19" spans="1:4">
      <c r="A19" s="4" t="s">
        <v>421</v>
      </c>
      <c r="B19" s="5" t="n">
        <v>6255</v>
      </c>
      <c r="D19" s="5" t="n">
        <v>4946</v>
      </c>
    </row>
    <row r="20" spans="1:4">
      <c r="A20" s="4" t="s">
        <v>817</v>
      </c>
      <c r="B20" s="5" t="n">
        <v>15203</v>
      </c>
      <c r="D20" s="5" t="n">
        <v>18683</v>
      </c>
    </row>
    <row r="21" spans="1:4">
      <c r="A21" s="4" t="s">
        <v>818</v>
      </c>
      <c r="B21" s="7" t="n">
        <v>135850</v>
      </c>
      <c r="D21" s="7" t="n">
        <v>2228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2</v>
      </c>
    </row>
    <row r="3" spans="1:3">
      <c r="A3" s="3" t="s">
        <v>820</v>
      </c>
    </row>
    <row r="4" spans="1:3">
      <c r="A4" s="4" t="s">
        <v>821</v>
      </c>
      <c r="B4" s="6" t="n">
        <v>0.9</v>
      </c>
      <c r="C4" s="6" t="n">
        <v>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1</v>
      </c>
    </row>
    <row r="3" spans="1:3">
      <c r="A3" s="3" t="s">
        <v>823</v>
      </c>
    </row>
    <row r="4" spans="1:3">
      <c r="A4" s="4" t="s">
        <v>775</v>
      </c>
      <c r="B4" s="4" t="s">
        <v>776</v>
      </c>
      <c r="C4" s="4" t="s">
        <v>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4"/>
    <col customWidth="1" max="7" min="7" width="36"/>
    <col customWidth="1" max="8" min="8" width="4"/>
    <col customWidth="1" max="9" min="9" width="27"/>
    <col customWidth="1" max="10" min="10" width="46"/>
    <col customWidth="1" max="11" min="11" width="31"/>
    <col customWidth="1" max="12" min="12" width="4"/>
    <col customWidth="1" max="13" min="13" width="24"/>
    <col customWidth="1" max="14" min="14" width="4"/>
  </cols>
  <sheetData>
    <row r="1" spans="1:14">
      <c r="A1" s="1" t="s">
        <v>181</v>
      </c>
      <c r="C1" s="2" t="s">
        <v>182</v>
      </c>
      <c r="E1" s="2" t="s">
        <v>183</v>
      </c>
      <c r="G1" s="2" t="s">
        <v>184</v>
      </c>
      <c r="I1" s="2" t="s">
        <v>185</v>
      </c>
      <c r="J1" s="2" t="s">
        <v>186</v>
      </c>
      <c r="K1" s="2" t="s">
        <v>187</v>
      </c>
      <c r="M1" s="2" t="s">
        <v>188</v>
      </c>
    </row>
    <row r="2" spans="1:14">
      <c r="A2" s="4" t="s">
        <v>189</v>
      </c>
      <c r="C2" s="7" t="n">
        <v>300322</v>
      </c>
      <c r="D2" s="4" t="s">
        <v>78</v>
      </c>
      <c r="E2" s="7" t="n">
        <v>7100</v>
      </c>
      <c r="G2" s="7" t="n">
        <v>156581</v>
      </c>
      <c r="I2" s="7" t="n">
        <v>142317</v>
      </c>
      <c r="J2" s="7" t="n">
        <v>-5676</v>
      </c>
      <c r="K2" s="7" t="n">
        <v>1258</v>
      </c>
      <c r="M2" s="7" t="n">
        <v>-1258</v>
      </c>
    </row>
    <row r="3" spans="1:14">
      <c r="A3" s="4" t="s">
        <v>190</v>
      </c>
      <c r="B3" s="4" t="s">
        <v>191</v>
      </c>
      <c r="E3" s="5" t="n">
        <v>14588711</v>
      </c>
    </row>
    <row r="4" spans="1:14">
      <c r="A4" s="3" t="s">
        <v>192</v>
      </c>
    </row>
    <row r="5" spans="1:14">
      <c r="A5" s="4" t="s">
        <v>52</v>
      </c>
      <c r="C5" s="5" t="n">
        <v>41140</v>
      </c>
      <c r="I5" s="5" t="n">
        <v>41140</v>
      </c>
    </row>
    <row r="6" spans="1:14">
      <c r="A6" s="4" t="s">
        <v>193</v>
      </c>
      <c r="C6" s="5" t="n">
        <v>-164</v>
      </c>
      <c r="J6" s="5" t="n">
        <v>-164</v>
      </c>
    </row>
    <row r="7" spans="1:14">
      <c r="A7" s="4" t="s">
        <v>194</v>
      </c>
      <c r="C7" s="5" t="n">
        <v>-17222</v>
      </c>
      <c r="I7" s="5" t="n">
        <v>-17222</v>
      </c>
    </row>
    <row r="8" spans="1:14">
      <c r="A8" s="4" t="s">
        <v>104</v>
      </c>
      <c r="C8" s="5" t="n">
        <v>0</v>
      </c>
    </row>
    <row r="9" spans="1:14">
      <c r="A9" s="4" t="s">
        <v>195</v>
      </c>
      <c r="E9" s="5" t="n">
        <v>592970</v>
      </c>
    </row>
    <row r="10" spans="1:14">
      <c r="A10" s="4" t="s">
        <v>196</v>
      </c>
      <c r="C10" s="5" t="n">
        <v>30165</v>
      </c>
      <c r="E10" s="7" t="n">
        <v>289</v>
      </c>
      <c r="G10" s="5" t="n">
        <v>29876</v>
      </c>
    </row>
    <row r="11" spans="1:14">
      <c r="A11" s="4" t="s">
        <v>197</v>
      </c>
      <c r="C11" s="5" t="n">
        <v>2235</v>
      </c>
      <c r="E11" s="7" t="n">
        <v>21</v>
      </c>
      <c r="G11" s="5" t="n">
        <v>2214</v>
      </c>
    </row>
    <row r="12" spans="1:14">
      <c r="A12" s="4" t="s">
        <v>198</v>
      </c>
      <c r="E12" s="5" t="n">
        <v>43275</v>
      </c>
    </row>
    <row r="13" spans="1:14">
      <c r="A13" s="4" t="s">
        <v>82</v>
      </c>
      <c r="B13" s="4" t="s">
        <v>199</v>
      </c>
      <c r="C13" s="5" t="n">
        <v>1662</v>
      </c>
      <c r="E13" s="7" t="n">
        <v>22</v>
      </c>
      <c r="G13" s="5" t="n">
        <v>1640</v>
      </c>
    </row>
    <row r="14" spans="1:14">
      <c r="A14" s="4" t="s">
        <v>200</v>
      </c>
      <c r="B14" s="4" t="s">
        <v>199</v>
      </c>
      <c r="E14" s="5" t="n">
        <v>45703</v>
      </c>
    </row>
    <row r="15" spans="1:14">
      <c r="A15" s="4" t="s">
        <v>201</v>
      </c>
      <c r="B15" s="4" t="s">
        <v>78</v>
      </c>
      <c r="K15" s="5" t="n">
        <v>625</v>
      </c>
      <c r="M15" s="5" t="n">
        <v>-625</v>
      </c>
    </row>
    <row r="16" spans="1:14">
      <c r="A16" s="4" t="s">
        <v>202</v>
      </c>
      <c r="C16" s="5" t="n">
        <v>358138</v>
      </c>
      <c r="D16" s="4" t="s">
        <v>78</v>
      </c>
      <c r="E16" s="7" t="n">
        <v>7432</v>
      </c>
      <c r="G16" s="5" t="n">
        <v>190311</v>
      </c>
      <c r="I16" s="5" t="n">
        <v>166235</v>
      </c>
      <c r="J16" s="5" t="n">
        <v>-5840</v>
      </c>
      <c r="K16" s="5" t="n">
        <v>1883</v>
      </c>
      <c r="M16" s="5" t="n">
        <v>-1883</v>
      </c>
    </row>
    <row r="17" spans="1:14">
      <c r="A17" s="4" t="s">
        <v>203</v>
      </c>
      <c r="B17" s="4" t="s">
        <v>191</v>
      </c>
      <c r="E17" s="5" t="n">
        <v>15270659</v>
      </c>
    </row>
    <row r="18" spans="1:14">
      <c r="A18" s="3" t="s">
        <v>192</v>
      </c>
    </row>
    <row r="19" spans="1:14">
      <c r="A19" s="4" t="s">
        <v>148</v>
      </c>
      <c r="C19" s="5" t="n">
        <v>-5840</v>
      </c>
    </row>
    <row r="20" spans="1:14">
      <c r="A20" s="4" t="s">
        <v>52</v>
      </c>
      <c r="C20" s="5" t="n">
        <v>44675</v>
      </c>
      <c r="I20" s="5" t="n">
        <v>44675</v>
      </c>
    </row>
    <row r="21" spans="1:14">
      <c r="A21" s="4" t="s">
        <v>193</v>
      </c>
      <c r="C21" s="5" t="n">
        <v>962</v>
      </c>
      <c r="J21" s="5" t="n">
        <v>962</v>
      </c>
    </row>
    <row r="22" spans="1:14">
      <c r="A22" s="4" t="s">
        <v>194</v>
      </c>
      <c r="C22" s="5" t="n">
        <v>-18848</v>
      </c>
      <c r="I22" s="5" t="n">
        <v>-18848</v>
      </c>
    </row>
    <row r="23" spans="1:14">
      <c r="A23" s="4" t="s">
        <v>104</v>
      </c>
      <c r="B23" s="4" t="s">
        <v>204</v>
      </c>
      <c r="C23" s="7" t="n">
        <v>57360</v>
      </c>
      <c r="E23" s="7" t="n">
        <v>467</v>
      </c>
      <c r="G23" s="5" t="n">
        <v>56893</v>
      </c>
    </row>
    <row r="24" spans="1:14">
      <c r="A24" s="4" t="s">
        <v>195</v>
      </c>
      <c r="C24" s="5" t="n">
        <v>960488</v>
      </c>
      <c r="E24" s="5" t="n">
        <v>960488</v>
      </c>
      <c r="F24" s="4" t="s">
        <v>204</v>
      </c>
    </row>
    <row r="25" spans="1:14">
      <c r="A25" s="4" t="s">
        <v>197</v>
      </c>
      <c r="C25" s="7" t="n">
        <v>2242</v>
      </c>
      <c r="E25" s="7" t="n">
        <v>17</v>
      </c>
      <c r="G25" s="5" t="n">
        <v>2225</v>
      </c>
    </row>
    <row r="26" spans="1:14">
      <c r="A26" s="4" t="s">
        <v>198</v>
      </c>
      <c r="E26" s="5" t="n">
        <v>36253</v>
      </c>
    </row>
    <row r="27" spans="1:14">
      <c r="A27" s="4" t="s">
        <v>82</v>
      </c>
      <c r="B27" s="4" t="s">
        <v>199</v>
      </c>
      <c r="C27" s="5" t="n">
        <v>1557</v>
      </c>
      <c r="E27" s="7" t="n">
        <v>19</v>
      </c>
      <c r="G27" s="5" t="n">
        <v>1538</v>
      </c>
    </row>
    <row r="28" spans="1:14">
      <c r="A28" s="4" t="s">
        <v>200</v>
      </c>
      <c r="B28" s="4" t="s">
        <v>199</v>
      </c>
      <c r="E28" s="5" t="n">
        <v>36099</v>
      </c>
    </row>
    <row r="29" spans="1:14">
      <c r="A29" s="4" t="s">
        <v>201</v>
      </c>
      <c r="C29" s="5" t="n">
        <v>0</v>
      </c>
      <c r="K29" s="5" t="n">
        <v>533</v>
      </c>
      <c r="L29" s="4" t="s">
        <v>78</v>
      </c>
      <c r="M29" s="5" t="n">
        <v>-533</v>
      </c>
      <c r="N29" s="4" t="s">
        <v>78</v>
      </c>
    </row>
    <row r="30" spans="1:14">
      <c r="A30" s="4" t="s">
        <v>205</v>
      </c>
      <c r="C30" s="5" t="n">
        <v>446086</v>
      </c>
      <c r="D30" s="4" t="s">
        <v>78</v>
      </c>
      <c r="E30" s="7" t="n">
        <v>7935</v>
      </c>
      <c r="G30" s="5" t="n">
        <v>250967</v>
      </c>
      <c r="I30" s="5" t="n">
        <v>192062</v>
      </c>
      <c r="J30" s="5" t="n">
        <v>-4878</v>
      </c>
      <c r="K30" s="5" t="n">
        <v>2416</v>
      </c>
      <c r="M30" s="5" t="n">
        <v>-2416</v>
      </c>
    </row>
    <row r="31" spans="1:14">
      <c r="A31" s="4" t="s">
        <v>206</v>
      </c>
      <c r="B31" s="4" t="s">
        <v>191</v>
      </c>
      <c r="E31" s="5" t="n">
        <v>16303499</v>
      </c>
    </row>
    <row r="32" spans="1:14">
      <c r="A32" s="4" t="s">
        <v>147</v>
      </c>
      <c r="C32" s="5" t="n">
        <v>192062</v>
      </c>
    </row>
    <row r="33" spans="1:14">
      <c r="A33" s="3" t="s">
        <v>192</v>
      </c>
    </row>
    <row r="34" spans="1:14">
      <c r="A34" s="4" t="s">
        <v>148</v>
      </c>
      <c r="C34" s="5" t="n">
        <v>-4878</v>
      </c>
    </row>
    <row r="35" spans="1:14">
      <c r="A35" s="4" t="s">
        <v>52</v>
      </c>
      <c r="C35" s="5" t="n">
        <v>58124</v>
      </c>
      <c r="I35" s="5" t="n">
        <v>58124</v>
      </c>
    </row>
    <row r="36" spans="1:14">
      <c r="A36" s="4" t="s">
        <v>193</v>
      </c>
      <c r="C36" s="5" t="n">
        <v>606</v>
      </c>
      <c r="J36" s="5" t="n">
        <v>606</v>
      </c>
    </row>
    <row r="37" spans="1:14">
      <c r="A37" s="4" t="s">
        <v>194</v>
      </c>
      <c r="C37" s="5" t="n">
        <v>-21045</v>
      </c>
      <c r="I37" s="5" t="n">
        <v>-21045</v>
      </c>
    </row>
    <row r="38" spans="1:14">
      <c r="A38" s="4" t="s">
        <v>207</v>
      </c>
      <c r="E38" s="5" t="n">
        <v>10771</v>
      </c>
    </row>
    <row r="39" spans="1:14">
      <c r="A39" s="4" t="s">
        <v>208</v>
      </c>
      <c r="C39" s="5" t="n">
        <v>735</v>
      </c>
      <c r="E39" s="7" t="n">
        <v>5</v>
      </c>
      <c r="G39" s="5" t="n">
        <v>730</v>
      </c>
    </row>
    <row r="40" spans="1:14">
      <c r="A40" s="4" t="s">
        <v>104</v>
      </c>
      <c r="C40" s="5" t="n">
        <v>-10</v>
      </c>
      <c r="D40" s="4" t="s">
        <v>204</v>
      </c>
      <c r="E40" s="7" t="n">
        <v>0</v>
      </c>
      <c r="G40" s="5" t="n">
        <v>-10</v>
      </c>
      <c r="H40" s="4" t="s">
        <v>204</v>
      </c>
    </row>
    <row r="41" spans="1:14">
      <c r="A41" s="4" t="s">
        <v>195</v>
      </c>
      <c r="E41" s="5" t="n">
        <v>0</v>
      </c>
    </row>
    <row r="42" spans="1:14">
      <c r="A42" s="4" t="s">
        <v>82</v>
      </c>
      <c r="B42" s="4" t="s">
        <v>199</v>
      </c>
      <c r="C42" s="5" t="n">
        <v>1798</v>
      </c>
      <c r="E42" s="7" t="n">
        <v>15</v>
      </c>
      <c r="G42" s="5" t="n">
        <v>1783</v>
      </c>
    </row>
    <row r="43" spans="1:14">
      <c r="A43" s="4" t="s">
        <v>200</v>
      </c>
      <c r="B43" s="4" t="s">
        <v>199</v>
      </c>
      <c r="E43" s="5" t="n">
        <v>30172</v>
      </c>
    </row>
    <row r="44" spans="1:14">
      <c r="A44" s="4" t="s">
        <v>201</v>
      </c>
      <c r="B44" s="4" t="s">
        <v>78</v>
      </c>
      <c r="K44" s="5" t="n">
        <v>979</v>
      </c>
      <c r="M44" s="5" t="n">
        <v>-979</v>
      </c>
    </row>
    <row r="45" spans="1:14">
      <c r="A45" s="4" t="s">
        <v>209</v>
      </c>
      <c r="C45" s="5" t="n">
        <v>486294</v>
      </c>
      <c r="D45" s="4" t="s">
        <v>78</v>
      </c>
      <c r="E45" s="7" t="n">
        <v>7955</v>
      </c>
      <c r="G45" s="7" t="n">
        <v>253470</v>
      </c>
      <c r="K45" s="7" t="n">
        <v>3395</v>
      </c>
      <c r="M45" s="7" t="n">
        <v>-3395</v>
      </c>
    </row>
    <row r="46" spans="1:14">
      <c r="A46" s="4" t="s">
        <v>210</v>
      </c>
      <c r="B46" s="4" t="s">
        <v>191</v>
      </c>
      <c r="E46" s="5" t="n">
        <v>16344442</v>
      </c>
    </row>
    <row r="47" spans="1:14">
      <c r="A47" s="4" t="s">
        <v>147</v>
      </c>
      <c r="C47" s="5" t="n">
        <v>229141</v>
      </c>
      <c r="I47" s="7" t="n">
        <v>229141</v>
      </c>
    </row>
    <row r="48" spans="1:14">
      <c r="A48" s="3" t="s">
        <v>192</v>
      </c>
    </row>
    <row r="49" spans="1:14">
      <c r="A49" s="4" t="s">
        <v>148</v>
      </c>
      <c r="C49" s="7" t="n">
        <v>-4272</v>
      </c>
      <c r="J49" s="7" t="n">
        <v>-4272</v>
      </c>
    </row>
    <row r="50" spans="1:14"/>
    <row r="51" spans="1:14">
      <c r="A51" s="4" t="s">
        <v>78</v>
      </c>
      <c r="B51" s="4" t="s">
        <v>173</v>
      </c>
    </row>
    <row r="52" spans="1:14">
      <c r="A52" s="4" t="s">
        <v>105</v>
      </c>
      <c r="B52" s="4" t="s">
        <v>211</v>
      </c>
    </row>
    <row r="53" spans="1:14">
      <c r="A53" s="4" t="s">
        <v>212</v>
      </c>
      <c r="B53" s="4" t="s">
        <v>213</v>
      </c>
    </row>
    <row r="54" spans="1:14">
      <c r="A54" s="4" t="s">
        <v>214</v>
      </c>
      <c r="B54" s="4" t="s">
        <v>215</v>
      </c>
    </row>
    <row r="55" spans="1:14">
      <c r="A55" s="4" t="s">
        <v>204</v>
      </c>
      <c r="B55" s="4" t="s">
        <v>116</v>
      </c>
    </row>
  </sheetData>
  <mergeCells count="12">
    <mergeCell ref="A1:B1"/>
    <mergeCell ref="C1:D1"/>
    <mergeCell ref="E1:F1"/>
    <mergeCell ref="G1:H1"/>
    <mergeCell ref="K1:L1"/>
    <mergeCell ref="M1:N1"/>
    <mergeCell ref="A50:M50"/>
    <mergeCell ref="B51:M51"/>
    <mergeCell ref="B52:M52"/>
    <mergeCell ref="B53:M53"/>
    <mergeCell ref="B54:M54"/>
    <mergeCell ref="B55:M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770</v>
      </c>
      <c r="C2" s="2" t="s">
        <v>2</v>
      </c>
      <c r="D2" s="2" t="s">
        <v>31</v>
      </c>
      <c r="E2" s="2" t="s">
        <v>32</v>
      </c>
    </row>
    <row r="3" spans="1:5">
      <c r="A3" s="3" t="s">
        <v>825</v>
      </c>
    </row>
    <row r="4" spans="1:5">
      <c r="A4" s="4" t="s">
        <v>775</v>
      </c>
      <c r="C4" s="4" t="s">
        <v>776</v>
      </c>
      <c r="D4" s="4" t="s">
        <v>776</v>
      </c>
    </row>
    <row r="5" spans="1:5">
      <c r="A5" s="4" t="s">
        <v>772</v>
      </c>
      <c r="C5" s="4" t="s">
        <v>773</v>
      </c>
    </row>
    <row r="6" spans="1:5">
      <c r="A6" s="4" t="s">
        <v>826</v>
      </c>
      <c r="C6" s="7" t="n">
        <v>98500</v>
      </c>
    </row>
    <row r="7" spans="1:5">
      <c r="A7" s="4" t="s">
        <v>797</v>
      </c>
      <c r="C7" s="7" t="n">
        <v>-14299</v>
      </c>
      <c r="D7" s="7" t="n">
        <v>0</v>
      </c>
      <c r="E7" s="7" t="n">
        <v>0</v>
      </c>
    </row>
    <row r="8" spans="1:5">
      <c r="A8" s="4" t="s">
        <v>780</v>
      </c>
    </row>
    <row r="9" spans="1:5">
      <c r="A9" s="3" t="s">
        <v>825</v>
      </c>
    </row>
    <row r="10" spans="1:5">
      <c r="A10" s="4" t="s">
        <v>775</v>
      </c>
      <c r="B10" s="4" t="s">
        <v>78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27</v>
      </c>
      <c r="B1" s="2" t="s">
        <v>828</v>
      </c>
      <c r="C1" s="2" t="s">
        <v>2</v>
      </c>
      <c r="D1" s="2" t="s">
        <v>829</v>
      </c>
      <c r="E1" s="2" t="s">
        <v>505</v>
      </c>
      <c r="F1" s="2" t="s">
        <v>830</v>
      </c>
    </row>
    <row r="2" spans="1:6">
      <c r="A2" s="3" t="s">
        <v>831</v>
      </c>
    </row>
    <row r="3" spans="1:6">
      <c r="A3" s="4" t="s">
        <v>832</v>
      </c>
      <c r="C3" s="7" t="n">
        <v>8000</v>
      </c>
    </row>
    <row r="4" spans="1:6">
      <c r="A4" s="4" t="s">
        <v>833</v>
      </c>
      <c r="C4" s="5" t="n">
        <v>10600</v>
      </c>
    </row>
    <row r="5" spans="1:6">
      <c r="A5" s="4" t="s">
        <v>834</v>
      </c>
      <c r="C5" s="5" t="n">
        <v>15600</v>
      </c>
    </row>
    <row r="6" spans="1:6">
      <c r="A6" s="4" t="s">
        <v>835</v>
      </c>
      <c r="C6" s="5" t="n">
        <v>13600</v>
      </c>
    </row>
    <row r="7" spans="1:6">
      <c r="A7" s="4" t="s">
        <v>836</v>
      </c>
      <c r="C7" s="5" t="n">
        <v>25100</v>
      </c>
    </row>
    <row r="8" spans="1:6">
      <c r="A8" s="4" t="s">
        <v>837</v>
      </c>
      <c r="C8" s="5" t="n">
        <v>132300</v>
      </c>
    </row>
    <row r="9" spans="1:6">
      <c r="A9" s="4" t="s">
        <v>838</v>
      </c>
      <c r="C9" s="7" t="n">
        <v>80000</v>
      </c>
    </row>
    <row r="10" spans="1:6">
      <c r="A10" s="4" t="s">
        <v>839</v>
      </c>
      <c r="C10" s="4" t="s">
        <v>840</v>
      </c>
    </row>
    <row r="11" spans="1:6">
      <c r="A11" s="4" t="s">
        <v>841</v>
      </c>
      <c r="C11" s="12" t="n">
        <v>1.2</v>
      </c>
    </row>
    <row r="12" spans="1:6">
      <c r="A12" s="4" t="s">
        <v>842</v>
      </c>
      <c r="C12" s="4" t="s">
        <v>843</v>
      </c>
    </row>
    <row r="13" spans="1:6">
      <c r="A13" s="4" t="s">
        <v>844</v>
      </c>
      <c r="C13" s="5" t="n">
        <v>10</v>
      </c>
    </row>
    <row r="14" spans="1:6">
      <c r="A14" s="4" t="s">
        <v>845</v>
      </c>
      <c r="C14" s="7" t="n">
        <v>387700</v>
      </c>
    </row>
    <row r="15" spans="1:6">
      <c r="A15" s="4" t="s">
        <v>846</v>
      </c>
      <c r="C15" s="5" t="n">
        <v>178000</v>
      </c>
    </row>
    <row r="16" spans="1:6">
      <c r="A16" s="4" t="s">
        <v>847</v>
      </c>
      <c r="C16" s="5" t="n">
        <v>209700</v>
      </c>
    </row>
    <row r="17" spans="1:6">
      <c r="A17" s="4" t="s">
        <v>848</v>
      </c>
      <c r="C17" s="7" t="n">
        <v>43000</v>
      </c>
    </row>
    <row r="18" spans="1:6">
      <c r="A18" s="4" t="s">
        <v>849</v>
      </c>
      <c r="C18" s="4" t="s">
        <v>850</v>
      </c>
    </row>
    <row r="19" spans="1:6">
      <c r="A19" s="4" t="s">
        <v>851</v>
      </c>
    </row>
    <row r="20" spans="1:6">
      <c r="A20" s="3" t="s">
        <v>831</v>
      </c>
    </row>
    <row r="21" spans="1:6">
      <c r="A21" s="4" t="s">
        <v>852</v>
      </c>
      <c r="C21" s="4" t="s">
        <v>853</v>
      </c>
    </row>
    <row r="22" spans="1:6">
      <c r="A22" s="4" t="s">
        <v>854</v>
      </c>
    </row>
    <row r="23" spans="1:6">
      <c r="A23" s="3" t="s">
        <v>831</v>
      </c>
    </row>
    <row r="24" spans="1:6">
      <c r="A24" s="4" t="s">
        <v>852</v>
      </c>
      <c r="C24" s="4" t="s">
        <v>855</v>
      </c>
    </row>
    <row r="25" spans="1:6">
      <c r="A25" s="4" t="s">
        <v>845</v>
      </c>
      <c r="C25" s="7" t="n">
        <v>142600</v>
      </c>
    </row>
    <row r="26" spans="1:6">
      <c r="A26" s="4" t="s">
        <v>846</v>
      </c>
      <c r="C26" s="5" t="n">
        <v>37600</v>
      </c>
    </row>
    <row r="27" spans="1:6">
      <c r="A27" s="4" t="s">
        <v>847</v>
      </c>
      <c r="C27" s="7" t="n">
        <v>104900</v>
      </c>
    </row>
    <row r="28" spans="1:6">
      <c r="A28" s="4" t="s">
        <v>856</v>
      </c>
    </row>
    <row r="29" spans="1:6">
      <c r="A29" s="3" t="s">
        <v>831</v>
      </c>
    </row>
    <row r="30" spans="1:6">
      <c r="A30" s="4" t="s">
        <v>852</v>
      </c>
      <c r="C30" s="4" t="s">
        <v>857</v>
      </c>
    </row>
    <row r="31" spans="1:6">
      <c r="A31" s="4" t="s">
        <v>858</v>
      </c>
    </row>
    <row r="32" spans="1:6">
      <c r="A32" s="3" t="s">
        <v>831</v>
      </c>
    </row>
    <row r="33" spans="1:6">
      <c r="A33" s="4" t="s">
        <v>852</v>
      </c>
      <c r="C33" s="4" t="s">
        <v>859</v>
      </c>
    </row>
    <row r="34" spans="1:6">
      <c r="A34" s="4" t="s">
        <v>860</v>
      </c>
    </row>
    <row r="35" spans="1:6">
      <c r="A35" s="3" t="s">
        <v>831</v>
      </c>
    </row>
    <row r="36" spans="1:6">
      <c r="A36" s="4" t="s">
        <v>852</v>
      </c>
      <c r="C36" s="4" t="s">
        <v>861</v>
      </c>
    </row>
    <row r="37" spans="1:6">
      <c r="A37" s="4" t="s">
        <v>862</v>
      </c>
    </row>
    <row r="38" spans="1:6">
      <c r="A38" s="3" t="s">
        <v>831</v>
      </c>
    </row>
    <row r="39" spans="1:6">
      <c r="A39" s="4" t="s">
        <v>852</v>
      </c>
      <c r="C39" s="4" t="s">
        <v>863</v>
      </c>
    </row>
    <row r="40" spans="1:6">
      <c r="A40" s="4" t="s">
        <v>864</v>
      </c>
    </row>
    <row r="41" spans="1:6">
      <c r="A41" s="3" t="s">
        <v>831</v>
      </c>
    </row>
    <row r="42" spans="1:6">
      <c r="A42" s="4" t="s">
        <v>852</v>
      </c>
      <c r="C42" s="4" t="s">
        <v>865</v>
      </c>
    </row>
    <row r="43" spans="1:6">
      <c r="A43" s="4" t="s">
        <v>866</v>
      </c>
    </row>
    <row r="44" spans="1:6">
      <c r="A44" s="3" t="s">
        <v>831</v>
      </c>
    </row>
    <row r="45" spans="1:6">
      <c r="A45" s="4" t="s">
        <v>852</v>
      </c>
      <c r="C45" s="4" t="s">
        <v>867</v>
      </c>
    </row>
    <row r="46" spans="1:6">
      <c r="A46" s="4" t="s">
        <v>868</v>
      </c>
    </row>
    <row r="47" spans="1:6">
      <c r="A47" s="3" t="s">
        <v>831</v>
      </c>
    </row>
    <row r="48" spans="1:6">
      <c r="A48" s="4" t="s">
        <v>869</v>
      </c>
      <c r="B48" s="7" t="n">
        <v>150000</v>
      </c>
      <c r="F48" s="7" t="n">
        <v>70000</v>
      </c>
    </row>
    <row r="49" spans="1:6">
      <c r="A49" s="4" t="s">
        <v>852</v>
      </c>
      <c r="F49" s="4" t="s">
        <v>870</v>
      </c>
    </row>
    <row r="50" spans="1:6">
      <c r="A50" s="4" t="s">
        <v>871</v>
      </c>
      <c r="B50" s="4" t="s">
        <v>438</v>
      </c>
    </row>
    <row r="51" spans="1:6">
      <c r="A51" s="4" t="s">
        <v>872</v>
      </c>
    </row>
    <row r="52" spans="1:6">
      <c r="A52" s="3" t="s">
        <v>831</v>
      </c>
    </row>
    <row r="53" spans="1:6">
      <c r="A53" s="4" t="s">
        <v>846</v>
      </c>
      <c r="C53" s="7" t="n">
        <v>2500</v>
      </c>
    </row>
    <row r="54" spans="1:6">
      <c r="A54" s="4" t="s">
        <v>873</v>
      </c>
    </row>
    <row r="55" spans="1:6">
      <c r="A55" s="3" t="s">
        <v>831</v>
      </c>
    </row>
    <row r="56" spans="1:6">
      <c r="A56" s="4" t="s">
        <v>869</v>
      </c>
      <c r="E56" s="7" t="n">
        <v>150000</v>
      </c>
    </row>
    <row r="57" spans="1:6">
      <c r="A57" s="4" t="s">
        <v>874</v>
      </c>
    </row>
    <row r="58" spans="1:6">
      <c r="A58" s="3" t="s">
        <v>831</v>
      </c>
    </row>
    <row r="59" spans="1:6">
      <c r="A59" s="4" t="s">
        <v>869</v>
      </c>
      <c r="E59" s="7" t="n">
        <v>100000</v>
      </c>
    </row>
    <row r="60" spans="1:6">
      <c r="A60" s="4" t="s">
        <v>875</v>
      </c>
    </row>
    <row r="61" spans="1:6">
      <c r="A61" s="3" t="s">
        <v>831</v>
      </c>
    </row>
    <row r="62" spans="1:6">
      <c r="A62" s="4" t="s">
        <v>869</v>
      </c>
      <c r="D62" s="7" t="n">
        <v>50000</v>
      </c>
    </row>
    <row r="63" spans="1:6">
      <c r="A63" s="4" t="s">
        <v>852</v>
      </c>
      <c r="D63" s="4" t="s">
        <v>876</v>
      </c>
    </row>
    <row r="64" spans="1:6">
      <c r="A64" s="4" t="s">
        <v>877</v>
      </c>
    </row>
    <row r="65" spans="1:6">
      <c r="A65" s="3" t="s">
        <v>831</v>
      </c>
    </row>
    <row r="66" spans="1:6">
      <c r="A66" s="4" t="s">
        <v>869</v>
      </c>
      <c r="D66" s="7" t="n">
        <v>50000</v>
      </c>
    </row>
    <row r="67" spans="1:6">
      <c r="A67" s="4" t="s">
        <v>852</v>
      </c>
      <c r="D67" s="4" t="s">
        <v>8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9</v>
      </c>
      <c r="B1" s="2" t="s">
        <v>2</v>
      </c>
      <c r="C1" s="2" t="s">
        <v>31</v>
      </c>
    </row>
    <row r="2" spans="1:3">
      <c r="A2" s="3" t="s">
        <v>831</v>
      </c>
    </row>
    <row r="3" spans="1:3">
      <c r="A3" s="4" t="s">
        <v>880</v>
      </c>
      <c r="B3" s="7" t="n">
        <v>205200</v>
      </c>
      <c r="C3" s="7" t="n">
        <v>145900</v>
      </c>
    </row>
    <row r="4" spans="1:3">
      <c r="A4" s="4" t="s">
        <v>881</v>
      </c>
      <c r="B4" s="5" t="n">
        <v>2070</v>
      </c>
      <c r="C4" s="5" t="n">
        <v>3471</v>
      </c>
    </row>
    <row r="5" spans="1:3">
      <c r="A5" s="4" t="s">
        <v>882</v>
      </c>
      <c r="B5" s="5" t="n">
        <v>-433</v>
      </c>
      <c r="C5" s="5" t="n">
        <v>-291</v>
      </c>
    </row>
    <row r="6" spans="1:3">
      <c r="A6" s="4" t="s">
        <v>883</v>
      </c>
      <c r="B6" s="5" t="n">
        <v>206816</v>
      </c>
      <c r="C6" s="5" t="n">
        <v>149053</v>
      </c>
    </row>
    <row r="7" spans="1:3">
      <c r="A7" s="4" t="s">
        <v>884</v>
      </c>
      <c r="B7" s="5" t="n">
        <v>-9421</v>
      </c>
      <c r="C7" s="5" t="n">
        <v>-12099</v>
      </c>
    </row>
    <row r="8" spans="1:3">
      <c r="A8" s="4" t="s">
        <v>885</v>
      </c>
      <c r="B8" s="5" t="n">
        <v>197395</v>
      </c>
      <c r="C8" s="5" t="n">
        <v>136954</v>
      </c>
    </row>
    <row r="9" spans="1:3">
      <c r="A9" s="4" t="s">
        <v>886</v>
      </c>
    </row>
    <row r="10" spans="1:3">
      <c r="A10" s="3" t="s">
        <v>831</v>
      </c>
    </row>
    <row r="11" spans="1:3">
      <c r="A11" s="4" t="s">
        <v>880</v>
      </c>
      <c r="B11" s="5" t="n">
        <v>7982</v>
      </c>
      <c r="C11" s="5" t="n">
        <v>7978</v>
      </c>
    </row>
    <row r="12" spans="1:3">
      <c r="A12" s="4" t="s">
        <v>887</v>
      </c>
    </row>
    <row r="13" spans="1:3">
      <c r="A13" s="3" t="s">
        <v>831</v>
      </c>
    </row>
    <row r="14" spans="1:3">
      <c r="A14" s="4" t="s">
        <v>880</v>
      </c>
      <c r="B14" s="5" t="n">
        <v>0</v>
      </c>
      <c r="C14" s="5" t="n">
        <v>2727</v>
      </c>
    </row>
    <row r="15" spans="1:3">
      <c r="A15" s="4" t="s">
        <v>888</v>
      </c>
    </row>
    <row r="16" spans="1:3">
      <c r="A16" s="3" t="s">
        <v>831</v>
      </c>
    </row>
    <row r="17" spans="1:3">
      <c r="A17" s="4" t="s">
        <v>880</v>
      </c>
      <c r="B17" s="5" t="n">
        <v>6000</v>
      </c>
      <c r="C17" s="5" t="n">
        <v>8000</v>
      </c>
    </row>
    <row r="18" spans="1:3">
      <c r="A18" s="4" t="s">
        <v>889</v>
      </c>
    </row>
    <row r="19" spans="1:3">
      <c r="A19" s="3" t="s">
        <v>831</v>
      </c>
    </row>
    <row r="20" spans="1:3">
      <c r="A20" s="4" t="s">
        <v>880</v>
      </c>
      <c r="B20" s="5" t="n">
        <v>18000</v>
      </c>
      <c r="C20" s="5" t="n">
        <v>21000</v>
      </c>
    </row>
    <row r="21" spans="1:3">
      <c r="A21" s="4" t="s">
        <v>890</v>
      </c>
    </row>
    <row r="22" spans="1:3">
      <c r="A22" s="3" t="s">
        <v>831</v>
      </c>
    </row>
    <row r="23" spans="1:3">
      <c r="A23" s="4" t="s">
        <v>880</v>
      </c>
      <c r="B23" s="5" t="n">
        <v>26100</v>
      </c>
      <c r="C23" s="5" t="n">
        <v>29000</v>
      </c>
    </row>
    <row r="24" spans="1:3">
      <c r="A24" s="4" t="s">
        <v>891</v>
      </c>
    </row>
    <row r="25" spans="1:3">
      <c r="A25" s="3" t="s">
        <v>831</v>
      </c>
    </row>
    <row r="26" spans="1:3">
      <c r="A26" s="4" t="s">
        <v>880</v>
      </c>
      <c r="B26" s="5" t="n">
        <v>7000</v>
      </c>
      <c r="C26" s="5" t="n">
        <v>7000</v>
      </c>
    </row>
    <row r="27" spans="1:3">
      <c r="A27" s="4" t="s">
        <v>892</v>
      </c>
    </row>
    <row r="28" spans="1:3">
      <c r="A28" s="3" t="s">
        <v>831</v>
      </c>
    </row>
    <row r="29" spans="1:3">
      <c r="A29" s="4" t="s">
        <v>880</v>
      </c>
      <c r="B29" s="5" t="n">
        <v>20000</v>
      </c>
      <c r="C29" s="5" t="n">
        <v>20000</v>
      </c>
    </row>
    <row r="30" spans="1:3">
      <c r="A30" s="4" t="s">
        <v>893</v>
      </c>
    </row>
    <row r="31" spans="1:3">
      <c r="A31" s="3" t="s">
        <v>831</v>
      </c>
    </row>
    <row r="32" spans="1:3">
      <c r="A32" s="4" t="s">
        <v>880</v>
      </c>
      <c r="B32" s="5" t="n">
        <v>50000</v>
      </c>
      <c r="C32" s="5" t="n">
        <v>50000</v>
      </c>
    </row>
    <row r="33" spans="1:3">
      <c r="A33" s="4" t="s">
        <v>894</v>
      </c>
    </row>
    <row r="34" spans="1:3">
      <c r="A34" s="3" t="s">
        <v>831</v>
      </c>
    </row>
    <row r="35" spans="1:3">
      <c r="A35" s="4" t="s">
        <v>880</v>
      </c>
      <c r="B35" s="5" t="n">
        <v>70000</v>
      </c>
      <c r="C35" s="5" t="n">
        <v>0</v>
      </c>
    </row>
    <row r="36" spans="1:3">
      <c r="A36" s="4" t="s">
        <v>895</v>
      </c>
    </row>
    <row r="37" spans="1:3">
      <c r="A37" s="3" t="s">
        <v>831</v>
      </c>
    </row>
    <row r="38" spans="1:3">
      <c r="A38" s="4" t="s">
        <v>880</v>
      </c>
      <c r="B38" s="7" t="n">
        <v>97</v>
      </c>
      <c r="C38" s="7" t="n">
        <v>1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16"/>
  </cols>
  <sheetData>
    <row r="1" spans="1:2">
      <c r="A1" s="1" t="s">
        <v>896</v>
      </c>
      <c r="B1" s="2" t="s">
        <v>1</v>
      </c>
    </row>
    <row r="2" spans="1:2">
      <c r="B2" s="2" t="s">
        <v>2</v>
      </c>
    </row>
    <row r="3" spans="1:2">
      <c r="A3" s="4" t="s">
        <v>886</v>
      </c>
    </row>
    <row r="4" spans="1:2">
      <c r="A4" s="3" t="s">
        <v>831</v>
      </c>
    </row>
    <row r="5" spans="1:2">
      <c r="A5" s="4" t="s">
        <v>852</v>
      </c>
      <c r="B5" s="4" t="s">
        <v>855</v>
      </c>
    </row>
    <row r="6" spans="1:2">
      <c r="A6" s="4" t="s">
        <v>897</v>
      </c>
      <c r="B6" s="4" t="s">
        <v>898</v>
      </c>
    </row>
    <row r="7" spans="1:2">
      <c r="A7" s="4" t="s">
        <v>887</v>
      </c>
    </row>
    <row r="8" spans="1:2">
      <c r="A8" s="3" t="s">
        <v>831</v>
      </c>
    </row>
    <row r="9" spans="1:2">
      <c r="A9" s="4" t="s">
        <v>852</v>
      </c>
      <c r="B9" s="4" t="s">
        <v>863</v>
      </c>
    </row>
    <row r="10" spans="1:2">
      <c r="A10" s="4" t="s">
        <v>897</v>
      </c>
      <c r="B10" s="4" t="s">
        <v>899</v>
      </c>
    </row>
    <row r="11" spans="1:2">
      <c r="A11" s="4" t="s">
        <v>888</v>
      </c>
    </row>
    <row r="12" spans="1:2">
      <c r="A12" s="3" t="s">
        <v>831</v>
      </c>
    </row>
    <row r="13" spans="1:2">
      <c r="A13" s="4" t="s">
        <v>852</v>
      </c>
      <c r="B13" s="4" t="s">
        <v>865</v>
      </c>
    </row>
    <row r="14" spans="1:2">
      <c r="A14" s="4" t="s">
        <v>897</v>
      </c>
      <c r="B14" s="4" t="s">
        <v>900</v>
      </c>
    </row>
    <row r="15" spans="1:2">
      <c r="A15" s="4" t="s">
        <v>889</v>
      </c>
    </row>
    <row r="16" spans="1:2">
      <c r="A16" s="3" t="s">
        <v>831</v>
      </c>
    </row>
    <row r="17" spans="1:2">
      <c r="A17" s="4" t="s">
        <v>852</v>
      </c>
      <c r="B17" s="4" t="s">
        <v>867</v>
      </c>
    </row>
    <row r="18" spans="1:2">
      <c r="A18" s="4" t="s">
        <v>897</v>
      </c>
      <c r="B18" s="4" t="s">
        <v>901</v>
      </c>
    </row>
    <row r="19" spans="1:2">
      <c r="A19" s="4" t="s">
        <v>890</v>
      </c>
    </row>
    <row r="20" spans="1:2">
      <c r="A20" s="3" t="s">
        <v>831</v>
      </c>
    </row>
    <row r="21" spans="1:2">
      <c r="A21" s="4" t="s">
        <v>852</v>
      </c>
      <c r="B21" s="4" t="s">
        <v>853</v>
      </c>
    </row>
    <row r="22" spans="1:2">
      <c r="A22" s="4" t="s">
        <v>897</v>
      </c>
      <c r="B22" s="4" t="s">
        <v>902</v>
      </c>
    </row>
    <row r="23" spans="1:2">
      <c r="A23" s="4" t="s">
        <v>891</v>
      </c>
    </row>
    <row r="24" spans="1:2">
      <c r="A24" s="3" t="s">
        <v>831</v>
      </c>
    </row>
    <row r="25" spans="1:2">
      <c r="A25" s="4" t="s">
        <v>852</v>
      </c>
      <c r="B25" s="4" t="s">
        <v>857</v>
      </c>
    </row>
    <row r="26" spans="1:2">
      <c r="A26" s="4" t="s">
        <v>897</v>
      </c>
      <c r="B26" s="4" t="s">
        <v>903</v>
      </c>
    </row>
    <row r="27" spans="1:2">
      <c r="A27" s="4" t="s">
        <v>892</v>
      </c>
    </row>
    <row r="28" spans="1:2">
      <c r="A28" s="3" t="s">
        <v>831</v>
      </c>
    </row>
    <row r="29" spans="1:2">
      <c r="A29" s="4" t="s">
        <v>852</v>
      </c>
      <c r="B29" s="4" t="s">
        <v>859</v>
      </c>
    </row>
    <row r="30" spans="1:2">
      <c r="A30" s="4" t="s">
        <v>897</v>
      </c>
      <c r="B30" s="4" t="s">
        <v>904</v>
      </c>
    </row>
    <row r="31" spans="1:2">
      <c r="A31" s="4" t="s">
        <v>893</v>
      </c>
    </row>
    <row r="32" spans="1:2">
      <c r="A32" s="3" t="s">
        <v>831</v>
      </c>
    </row>
    <row r="33" spans="1:2">
      <c r="A33" s="4" t="s">
        <v>852</v>
      </c>
      <c r="B33" s="4" t="s">
        <v>861</v>
      </c>
    </row>
    <row r="34" spans="1:2">
      <c r="A34" s="4" t="s">
        <v>897</v>
      </c>
      <c r="B34" s="4" t="s">
        <v>905</v>
      </c>
    </row>
    <row r="35" spans="1:2">
      <c r="A35" s="4" t="s">
        <v>906</v>
      </c>
    </row>
    <row r="36" spans="1:2">
      <c r="A36" s="3" t="s">
        <v>831</v>
      </c>
    </row>
    <row r="37" spans="1:2">
      <c r="A37" s="4" t="s">
        <v>852</v>
      </c>
      <c r="B37" s="4" t="s">
        <v>870</v>
      </c>
    </row>
    <row r="38" spans="1:2">
      <c r="A38" s="4" t="s">
        <v>897</v>
      </c>
      <c r="B38" s="4" t="s">
        <v>9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21"/>
    <col customWidth="1" max="5" min="5" width="21"/>
    <col customWidth="1" max="6" min="6" width="21"/>
  </cols>
  <sheetData>
    <row r="1" spans="1:6">
      <c r="A1" s="1" t="s">
        <v>908</v>
      </c>
      <c r="B1" s="2" t="s">
        <v>1</v>
      </c>
    </row>
    <row r="2" spans="1:6">
      <c r="B2" s="2" t="s">
        <v>519</v>
      </c>
      <c r="C2" s="2" t="s">
        <v>424</v>
      </c>
      <c r="D2" s="2" t="s">
        <v>425</v>
      </c>
      <c r="E2" s="2" t="s">
        <v>909</v>
      </c>
      <c r="F2" s="2" t="s">
        <v>910</v>
      </c>
    </row>
    <row r="3" spans="1:6">
      <c r="A3" s="3" t="s">
        <v>911</v>
      </c>
    </row>
    <row r="4" spans="1:6">
      <c r="A4" s="4" t="s">
        <v>912</v>
      </c>
      <c r="B4" s="7" t="n">
        <v>250969000</v>
      </c>
      <c r="C4" s="7" t="n">
        <v>209871000</v>
      </c>
    </row>
    <row r="5" spans="1:6">
      <c r="A5" s="4" t="s">
        <v>913</v>
      </c>
      <c r="B5" s="7" t="n">
        <v>370000000</v>
      </c>
    </row>
    <row r="6" spans="1:6">
      <c r="A6" s="4" t="s">
        <v>914</v>
      </c>
      <c r="B6" s="5" t="n">
        <v>5</v>
      </c>
    </row>
    <row r="7" spans="1:6">
      <c r="A7" s="4" t="s">
        <v>915</v>
      </c>
      <c r="B7" s="5" t="n">
        <v>4</v>
      </c>
    </row>
    <row r="8" spans="1:6">
      <c r="A8" s="4" t="s">
        <v>916</v>
      </c>
      <c r="B8" s="7" t="n">
        <v>220000000</v>
      </c>
    </row>
    <row r="9" spans="1:6">
      <c r="A9" s="4" t="s">
        <v>917</v>
      </c>
      <c r="B9" s="5" t="n">
        <v>5</v>
      </c>
    </row>
    <row r="10" spans="1:6">
      <c r="A10" s="4" t="s">
        <v>918</v>
      </c>
      <c r="B10" s="4" t="s">
        <v>919</v>
      </c>
      <c r="C10" s="4" t="s">
        <v>920</v>
      </c>
    </row>
    <row r="11" spans="1:6">
      <c r="A11" s="4" t="s">
        <v>921</v>
      </c>
      <c r="B11" s="7" t="n">
        <v>131000</v>
      </c>
      <c r="C11" s="7" t="n">
        <v>145000</v>
      </c>
      <c r="D11" s="7" t="n">
        <v>106000</v>
      </c>
    </row>
    <row r="12" spans="1:6">
      <c r="A12" s="4" t="s">
        <v>922</v>
      </c>
      <c r="B12" s="9" t="n">
        <v>0.65</v>
      </c>
    </row>
    <row r="13" spans="1:6">
      <c r="A13" s="4" t="s">
        <v>923</v>
      </c>
    </row>
    <row r="14" spans="1:6">
      <c r="A14" s="3" t="s">
        <v>911</v>
      </c>
    </row>
    <row r="15" spans="1:6">
      <c r="A15" s="4" t="s">
        <v>924</v>
      </c>
      <c r="E15" s="7" t="n">
        <v>40000000</v>
      </c>
      <c r="F15" s="7" t="n">
        <v>150000000</v>
      </c>
    </row>
    <row r="16" spans="1:6">
      <c r="A16" s="4" t="s">
        <v>925</v>
      </c>
    </row>
    <row r="17" spans="1:6">
      <c r="A17" s="3" t="s">
        <v>911</v>
      </c>
    </row>
    <row r="18" spans="1:6">
      <c r="A18" s="4" t="s">
        <v>913</v>
      </c>
      <c r="B18" s="7" t="n">
        <v>275000000</v>
      </c>
    </row>
    <row r="19" spans="1:6">
      <c r="A19" s="4" t="s">
        <v>926</v>
      </c>
    </row>
    <row r="20" spans="1:6">
      <c r="A20" s="3" t="s">
        <v>911</v>
      </c>
    </row>
    <row r="21" spans="1:6">
      <c r="A21" s="4" t="s">
        <v>927</v>
      </c>
      <c r="B21" s="4" t="s">
        <v>928</v>
      </c>
    </row>
    <row r="22" spans="1:6">
      <c r="A22" s="4" t="s">
        <v>913</v>
      </c>
      <c r="B22" s="7" t="n">
        <v>30000000</v>
      </c>
    </row>
    <row r="23" spans="1:6">
      <c r="A23" s="4" t="s">
        <v>929</v>
      </c>
    </row>
    <row r="24" spans="1:6">
      <c r="A24" s="3" t="s">
        <v>911</v>
      </c>
    </row>
    <row r="25" spans="1:6">
      <c r="A25" s="4" t="s">
        <v>927</v>
      </c>
      <c r="B25" s="4" t="s">
        <v>930</v>
      </c>
    </row>
    <row r="26" spans="1:6">
      <c r="A26" s="4" t="s">
        <v>913</v>
      </c>
      <c r="B26" s="7" t="n">
        <v>50000000</v>
      </c>
    </row>
    <row r="27" spans="1:6">
      <c r="A27" s="4" t="s">
        <v>931</v>
      </c>
    </row>
    <row r="28" spans="1:6">
      <c r="A28" s="3" t="s">
        <v>911</v>
      </c>
    </row>
    <row r="29" spans="1:6">
      <c r="A29" s="4" t="s">
        <v>927</v>
      </c>
      <c r="B29" s="4" t="s">
        <v>932</v>
      </c>
    </row>
    <row r="30" spans="1:6">
      <c r="A30" s="4" t="s">
        <v>913</v>
      </c>
      <c r="B30" s="7" t="n">
        <v>45000000</v>
      </c>
    </row>
    <row r="31" spans="1:6">
      <c r="A31" s="4" t="s">
        <v>933</v>
      </c>
    </row>
    <row r="32" spans="1:6">
      <c r="A32" s="3" t="s">
        <v>911</v>
      </c>
    </row>
    <row r="33" spans="1:6">
      <c r="A33" s="4" t="s">
        <v>913</v>
      </c>
      <c r="B33" s="7" t="n">
        <v>35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14"/>
  </cols>
  <sheetData>
    <row r="1" spans="1:4">
      <c r="A1" s="1" t="s">
        <v>934</v>
      </c>
      <c r="C1" s="2" t="s">
        <v>1</v>
      </c>
    </row>
    <row r="2" spans="1:4">
      <c r="C2" s="2" t="s">
        <v>2</v>
      </c>
      <c r="D2" s="2" t="s">
        <v>31</v>
      </c>
    </row>
    <row r="3" spans="1:4">
      <c r="A3" s="3" t="s">
        <v>911</v>
      </c>
    </row>
    <row r="4" spans="1:4">
      <c r="A4" s="4" t="s">
        <v>935</v>
      </c>
      <c r="C4" s="7" t="n">
        <v>370000</v>
      </c>
    </row>
    <row r="5" spans="1:4">
      <c r="A5" s="4" t="s">
        <v>936</v>
      </c>
      <c r="C5" s="5" t="n">
        <v>240671</v>
      </c>
      <c r="D5" s="7" t="n">
        <v>201311</v>
      </c>
    </row>
    <row r="6" spans="1:4">
      <c r="A6" s="4" t="s">
        <v>937</v>
      </c>
      <c r="C6" s="5" t="n">
        <v>129329</v>
      </c>
    </row>
    <row r="7" spans="1:4">
      <c r="A7" s="4" t="s">
        <v>938</v>
      </c>
      <c r="B7" s="4" t="s">
        <v>78</v>
      </c>
      <c r="C7" s="5" t="n">
        <v>10298</v>
      </c>
      <c r="D7" s="5" t="n">
        <v>8560</v>
      </c>
    </row>
    <row r="8" spans="1:4">
      <c r="A8" s="4" t="s">
        <v>156</v>
      </c>
      <c r="C8" s="5" t="n">
        <v>250969</v>
      </c>
      <c r="D8" s="5" t="n">
        <v>209871</v>
      </c>
    </row>
    <row r="9" spans="1:4">
      <c r="A9" s="4" t="s">
        <v>939</v>
      </c>
    </row>
    <row r="10" spans="1:4">
      <c r="A10" s="3" t="s">
        <v>911</v>
      </c>
    </row>
    <row r="11" spans="1:4">
      <c r="A11" s="4" t="s">
        <v>935</v>
      </c>
      <c r="C11" s="7" t="n">
        <v>55000</v>
      </c>
    </row>
    <row r="12" spans="1:4">
      <c r="A12" s="4" t="s">
        <v>940</v>
      </c>
      <c r="C12" s="4" t="s">
        <v>941</v>
      </c>
    </row>
    <row r="13" spans="1:4">
      <c r="A13" s="4" t="s">
        <v>936</v>
      </c>
      <c r="C13" s="7" t="n">
        <v>55000</v>
      </c>
      <c r="D13" s="5" t="n">
        <v>45000</v>
      </c>
    </row>
    <row r="14" spans="1:4">
      <c r="A14" s="4" t="s">
        <v>937</v>
      </c>
      <c r="C14" s="7" t="n">
        <v>0</v>
      </c>
    </row>
    <row r="15" spans="1:4">
      <c r="A15" s="4" t="s">
        <v>927</v>
      </c>
      <c r="C15" s="4" t="s">
        <v>928</v>
      </c>
    </row>
    <row r="16" spans="1:4">
      <c r="A16" s="4" t="s">
        <v>929</v>
      </c>
    </row>
    <row r="17" spans="1:4">
      <c r="A17" s="3" t="s">
        <v>911</v>
      </c>
    </row>
    <row r="18" spans="1:4">
      <c r="A18" s="4" t="s">
        <v>935</v>
      </c>
      <c r="C18" s="7" t="n">
        <v>50000</v>
      </c>
    </row>
    <row r="19" spans="1:4">
      <c r="A19" s="4" t="s">
        <v>940</v>
      </c>
      <c r="C19" s="4" t="s">
        <v>942</v>
      </c>
    </row>
    <row r="20" spans="1:4">
      <c r="A20" s="4" t="s">
        <v>936</v>
      </c>
      <c r="C20" s="7" t="n">
        <v>50000</v>
      </c>
      <c r="D20" s="5" t="n">
        <v>50000</v>
      </c>
    </row>
    <row r="21" spans="1:4">
      <c r="A21" s="4" t="s">
        <v>927</v>
      </c>
      <c r="C21" s="4" t="s">
        <v>930</v>
      </c>
    </row>
    <row r="22" spans="1:4">
      <c r="A22" s="4" t="s">
        <v>931</v>
      </c>
    </row>
    <row r="23" spans="1:4">
      <c r="A23" s="3" t="s">
        <v>911</v>
      </c>
    </row>
    <row r="24" spans="1:4">
      <c r="A24" s="4" t="s">
        <v>935</v>
      </c>
      <c r="C24" s="7" t="n">
        <v>45000</v>
      </c>
    </row>
    <row r="25" spans="1:4">
      <c r="A25" s="4" t="s">
        <v>940</v>
      </c>
      <c r="C25" s="4" t="s">
        <v>942</v>
      </c>
    </row>
    <row r="26" spans="1:4">
      <c r="A26" s="4" t="s">
        <v>936</v>
      </c>
      <c r="C26" s="7" t="n">
        <v>40171</v>
      </c>
      <c r="D26" s="5" t="n">
        <v>35000</v>
      </c>
    </row>
    <row r="27" spans="1:4">
      <c r="A27" s="4" t="s">
        <v>937</v>
      </c>
      <c r="C27" s="7" t="n">
        <v>4829</v>
      </c>
    </row>
    <row r="28" spans="1:4">
      <c r="A28" s="4" t="s">
        <v>927</v>
      </c>
      <c r="C28" s="4" t="s">
        <v>932</v>
      </c>
    </row>
    <row r="29" spans="1:4">
      <c r="A29" s="4" t="s">
        <v>943</v>
      </c>
    </row>
    <row r="30" spans="1:4">
      <c r="A30" s="3" t="s">
        <v>911</v>
      </c>
    </row>
    <row r="31" spans="1:4">
      <c r="A31" s="4" t="s">
        <v>935</v>
      </c>
      <c r="C31" s="7" t="n">
        <v>40000</v>
      </c>
    </row>
    <row r="32" spans="1:4">
      <c r="A32" s="4" t="s">
        <v>940</v>
      </c>
      <c r="C32" s="4" t="s">
        <v>942</v>
      </c>
    </row>
    <row r="33" spans="1:4">
      <c r="A33" s="4" t="s">
        <v>937</v>
      </c>
      <c r="C33" s="7" t="n">
        <v>40000</v>
      </c>
    </row>
    <row r="34" spans="1:4">
      <c r="A34" s="4" t="s">
        <v>927</v>
      </c>
      <c r="C34" s="4" t="s">
        <v>932</v>
      </c>
    </row>
    <row r="35" spans="1:4">
      <c r="A35" s="4" t="s">
        <v>944</v>
      </c>
    </row>
    <row r="36" spans="1:4">
      <c r="A36" s="3" t="s">
        <v>911</v>
      </c>
    </row>
    <row r="37" spans="1:4">
      <c r="A37" s="4" t="s">
        <v>935</v>
      </c>
      <c r="B37" s="4" t="s">
        <v>105</v>
      </c>
      <c r="C37" s="7" t="n">
        <v>150000</v>
      </c>
    </row>
    <row r="38" spans="1:4">
      <c r="A38" s="4" t="s">
        <v>940</v>
      </c>
      <c r="C38" s="4" t="s">
        <v>945</v>
      </c>
    </row>
    <row r="39" spans="1:4">
      <c r="A39" s="4" t="s">
        <v>936</v>
      </c>
      <c r="B39" s="4" t="s">
        <v>105</v>
      </c>
      <c r="C39" s="7" t="n">
        <v>75000</v>
      </c>
      <c r="D39" s="5" t="n">
        <v>50000</v>
      </c>
    </row>
    <row r="40" spans="1:4">
      <c r="A40" s="4" t="s">
        <v>937</v>
      </c>
      <c r="B40" s="4" t="s">
        <v>105</v>
      </c>
      <c r="C40" s="7" t="n">
        <v>75000</v>
      </c>
    </row>
    <row r="41" spans="1:4">
      <c r="A41" s="4" t="s">
        <v>927</v>
      </c>
      <c r="C41" s="4" t="s">
        <v>928</v>
      </c>
    </row>
    <row r="42" spans="1:4">
      <c r="A42" s="4" t="s">
        <v>926</v>
      </c>
    </row>
    <row r="43" spans="1:4">
      <c r="A43" s="3" t="s">
        <v>911</v>
      </c>
    </row>
    <row r="44" spans="1:4">
      <c r="A44" s="4" t="s">
        <v>935</v>
      </c>
      <c r="C44" s="7" t="n">
        <v>30000</v>
      </c>
    </row>
    <row r="45" spans="1:4">
      <c r="A45" s="4" t="s">
        <v>940</v>
      </c>
      <c r="C45" s="4" t="s">
        <v>942</v>
      </c>
    </row>
    <row r="46" spans="1:4">
      <c r="A46" s="4" t="s">
        <v>936</v>
      </c>
      <c r="C46" s="7" t="n">
        <v>20500</v>
      </c>
      <c r="D46" s="7" t="n">
        <v>21311</v>
      </c>
    </row>
    <row r="47" spans="1:4">
      <c r="A47" s="4" t="s">
        <v>937</v>
      </c>
      <c r="C47" s="7" t="n">
        <v>9500</v>
      </c>
    </row>
    <row r="48" spans="1:4">
      <c r="A48" s="4" t="s">
        <v>927</v>
      </c>
      <c r="C48" s="4" t="s">
        <v>928</v>
      </c>
    </row>
    <row r="49" spans="1:4"/>
    <row r="50" spans="1:4">
      <c r="A50" s="4" t="s">
        <v>78</v>
      </c>
      <c r="B50" s="4" t="s">
        <v>946</v>
      </c>
    </row>
    <row r="51" spans="1:4">
      <c r="A51" s="4" t="s">
        <v>105</v>
      </c>
      <c r="B51" s="4" t="s">
        <v>947</v>
      </c>
    </row>
  </sheetData>
  <mergeCells count="4">
    <mergeCell ref="A1:B2"/>
    <mergeCell ref="A49:C49"/>
    <mergeCell ref="B50:C50"/>
    <mergeCell ref="B51:C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8</v>
      </c>
      <c r="B1" s="2" t="s">
        <v>1</v>
      </c>
    </row>
    <row r="2" spans="1:4">
      <c r="B2" s="2" t="s">
        <v>2</v>
      </c>
      <c r="C2" s="2" t="s">
        <v>31</v>
      </c>
      <c r="D2" s="2" t="s">
        <v>32</v>
      </c>
    </row>
    <row r="3" spans="1:4">
      <c r="A3" s="3" t="s">
        <v>949</v>
      </c>
    </row>
    <row r="4" spans="1:4">
      <c r="A4" s="4" t="s">
        <v>950</v>
      </c>
      <c r="B4" s="7" t="n">
        <v>3600000</v>
      </c>
      <c r="C4" s="7" t="n">
        <v>2500000</v>
      </c>
      <c r="D4" s="7" t="n">
        <v>1700000</v>
      </c>
    </row>
    <row r="5" spans="1:4">
      <c r="A5" s="4" t="s">
        <v>951</v>
      </c>
      <c r="B5" s="5" t="n">
        <v>2700000</v>
      </c>
    </row>
    <row r="6" spans="1:4">
      <c r="A6" s="4" t="s">
        <v>952</v>
      </c>
      <c r="B6" s="5" t="n">
        <v>1700000</v>
      </c>
    </row>
    <row r="7" spans="1:4">
      <c r="A7" s="4" t="s">
        <v>953</v>
      </c>
      <c r="B7" s="5" t="n">
        <v>1000000</v>
      </c>
    </row>
    <row r="8" spans="1:4">
      <c r="A8" s="4" t="s">
        <v>954</v>
      </c>
      <c r="B8" s="5" t="n">
        <v>815000</v>
      </c>
    </row>
    <row r="9" spans="1:4">
      <c r="A9" s="4" t="s">
        <v>955</v>
      </c>
      <c r="B9" s="5" t="n">
        <v>654000</v>
      </c>
    </row>
    <row r="10" spans="1:4">
      <c r="A10" s="4" t="s">
        <v>956</v>
      </c>
      <c r="B10" s="5" t="n">
        <v>3700000</v>
      </c>
    </row>
    <row r="11" spans="1:4">
      <c r="A11" s="4" t="s">
        <v>957</v>
      </c>
      <c r="B11" s="5" t="n">
        <v>10600000</v>
      </c>
    </row>
    <row r="12" spans="1:4">
      <c r="A12" s="4" t="s">
        <v>958</v>
      </c>
      <c r="B12" s="5" t="n">
        <v>1500000</v>
      </c>
    </row>
    <row r="13" spans="1:4">
      <c r="A13" s="4" t="s">
        <v>959</v>
      </c>
      <c r="B13" s="5" t="n">
        <v>1500000</v>
      </c>
    </row>
    <row r="14" spans="1:4">
      <c r="A14" s="4" t="s">
        <v>960</v>
      </c>
      <c r="B14" s="5" t="n">
        <v>625000</v>
      </c>
    </row>
    <row r="15" spans="1:4">
      <c r="A15" s="4" t="s">
        <v>961</v>
      </c>
      <c r="B15" s="7" t="n">
        <v>2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4"/>
  </cols>
  <sheetData>
    <row r="1" spans="1:6">
      <c r="A1" s="1" t="s">
        <v>962</v>
      </c>
      <c r="B1" s="2" t="s">
        <v>1</v>
      </c>
    </row>
    <row r="2" spans="1:6">
      <c r="B2" s="2" t="s">
        <v>2</v>
      </c>
      <c r="D2" s="2" t="s">
        <v>31</v>
      </c>
      <c r="F2" s="2" t="s">
        <v>32</v>
      </c>
    </row>
    <row r="3" spans="1:6">
      <c r="A3" s="3" t="s">
        <v>963</v>
      </c>
    </row>
    <row r="4" spans="1:6">
      <c r="A4" s="4" t="s">
        <v>179</v>
      </c>
      <c r="B4" s="5" t="n">
        <v>2000000</v>
      </c>
      <c r="D4" s="5" t="n">
        <v>2000000</v>
      </c>
    </row>
    <row r="5" spans="1:6">
      <c r="A5" s="4" t="s">
        <v>180</v>
      </c>
      <c r="B5" s="8" t="n">
        <v>0.01</v>
      </c>
      <c r="D5" s="8" t="n">
        <v>0.01</v>
      </c>
    </row>
    <row r="6" spans="1:6">
      <c r="A6" s="4" t="s">
        <v>195</v>
      </c>
      <c r="D6" s="5" t="n">
        <v>960488</v>
      </c>
    </row>
    <row r="7" spans="1:6">
      <c r="A7" s="4" t="s">
        <v>964</v>
      </c>
      <c r="D7" s="8" t="n">
        <v>62.26</v>
      </c>
    </row>
    <row r="8" spans="1:6">
      <c r="A8" s="4" t="s">
        <v>104</v>
      </c>
      <c r="B8" s="7" t="n">
        <v>-10000</v>
      </c>
      <c r="C8" s="4" t="s">
        <v>78</v>
      </c>
      <c r="D8" s="7" t="n">
        <v>57360000</v>
      </c>
      <c r="E8" s="4" t="s">
        <v>78</v>
      </c>
      <c r="F8" s="7" t="n">
        <v>0</v>
      </c>
    </row>
    <row r="9" spans="1:6"/>
    <row r="10" spans="1:6">
      <c r="A10" s="4" t="s">
        <v>78</v>
      </c>
      <c r="B10" s="4" t="s">
        <v>116</v>
      </c>
    </row>
  </sheetData>
  <mergeCells count="6">
    <mergeCell ref="A1:A2"/>
    <mergeCell ref="B1:F1"/>
    <mergeCell ref="B2:C2"/>
    <mergeCell ref="D2:E2"/>
    <mergeCell ref="A9:F9"/>
    <mergeCell ref="B10:F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1</v>
      </c>
    </row>
    <row r="3" spans="1:3">
      <c r="A3" s="3" t="s">
        <v>966</v>
      </c>
    </row>
    <row r="4" spans="1:3">
      <c r="A4" s="4" t="s">
        <v>967</v>
      </c>
      <c r="B4" s="7" t="n">
        <v>-4878</v>
      </c>
      <c r="C4" s="7" t="n">
        <v>-5840</v>
      </c>
    </row>
    <row r="5" spans="1:3">
      <c r="A5" s="4" t="s">
        <v>968</v>
      </c>
      <c r="B5" s="5" t="n">
        <v>440</v>
      </c>
      <c r="C5" s="5" t="n">
        <v>508</v>
      </c>
    </row>
    <row r="6" spans="1:3">
      <c r="A6" s="4" t="s">
        <v>969</v>
      </c>
      <c r="B6" s="5" t="n">
        <v>166</v>
      </c>
      <c r="C6" s="5" t="n">
        <v>454</v>
      </c>
    </row>
    <row r="7" spans="1:3">
      <c r="A7" s="4" t="s">
        <v>970</v>
      </c>
      <c r="B7" s="5" t="n">
        <v>606</v>
      </c>
      <c r="C7" s="5" t="n">
        <v>962</v>
      </c>
    </row>
    <row r="8" spans="1:3">
      <c r="A8" s="4" t="s">
        <v>971</v>
      </c>
      <c r="B8" s="5" t="n">
        <v>-4272</v>
      </c>
      <c r="C8" s="5" t="n">
        <v>-4878</v>
      </c>
    </row>
    <row r="9" spans="1:3">
      <c r="A9" s="4" t="s">
        <v>972</v>
      </c>
    </row>
    <row r="10" spans="1:3">
      <c r="A10" s="3" t="s">
        <v>966</v>
      </c>
    </row>
    <row r="11" spans="1:3">
      <c r="A11" s="4" t="s">
        <v>967</v>
      </c>
      <c r="B11" s="5" t="n">
        <v>-5360</v>
      </c>
      <c r="C11" s="5" t="n">
        <v>-5580</v>
      </c>
    </row>
    <row r="12" spans="1:3">
      <c r="A12" s="4" t="s">
        <v>968</v>
      </c>
      <c r="B12" s="5" t="n">
        <v>281</v>
      </c>
      <c r="C12" s="5" t="n">
        <v>-254</v>
      </c>
    </row>
    <row r="13" spans="1:3">
      <c r="A13" s="4" t="s">
        <v>969</v>
      </c>
      <c r="B13" s="5" t="n">
        <v>336</v>
      </c>
      <c r="C13" s="5" t="n">
        <v>474</v>
      </c>
    </row>
    <row r="14" spans="1:3">
      <c r="A14" s="4" t="s">
        <v>970</v>
      </c>
      <c r="B14" s="5" t="n">
        <v>617</v>
      </c>
      <c r="C14" s="5" t="n">
        <v>220</v>
      </c>
    </row>
    <row r="15" spans="1:3">
      <c r="A15" s="4" t="s">
        <v>971</v>
      </c>
      <c r="B15" s="5" t="n">
        <v>-4743</v>
      </c>
      <c r="C15" s="5" t="n">
        <v>-5360</v>
      </c>
    </row>
    <row r="16" spans="1:3">
      <c r="A16" s="4" t="s">
        <v>973</v>
      </c>
    </row>
    <row r="17" spans="1:3">
      <c r="A17" s="3" t="s">
        <v>966</v>
      </c>
    </row>
    <row r="18" spans="1:3">
      <c r="A18" s="4" t="s">
        <v>967</v>
      </c>
      <c r="B18" s="5" t="n">
        <v>482</v>
      </c>
      <c r="C18" s="5" t="n">
        <v>-260</v>
      </c>
    </row>
    <row r="19" spans="1:3">
      <c r="A19" s="4" t="s">
        <v>968</v>
      </c>
      <c r="B19" s="5" t="n">
        <v>159</v>
      </c>
      <c r="C19" s="5" t="n">
        <v>762</v>
      </c>
    </row>
    <row r="20" spans="1:3">
      <c r="A20" s="4" t="s">
        <v>969</v>
      </c>
      <c r="B20" s="5" t="n">
        <v>-170</v>
      </c>
      <c r="C20" s="5" t="n">
        <v>-20</v>
      </c>
    </row>
    <row r="21" spans="1:3">
      <c r="A21" s="4" t="s">
        <v>970</v>
      </c>
      <c r="B21" s="5" t="n">
        <v>-11</v>
      </c>
      <c r="C21" s="5" t="n">
        <v>742</v>
      </c>
    </row>
    <row r="22" spans="1:3">
      <c r="A22" s="4" t="s">
        <v>971</v>
      </c>
      <c r="B22" s="7" t="n">
        <v>471</v>
      </c>
      <c r="C22" s="7" t="n">
        <v>48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2</v>
      </c>
      <c r="D2" s="2" t="s">
        <v>31</v>
      </c>
      <c r="E2" s="2" t="s">
        <v>32</v>
      </c>
    </row>
    <row r="3" spans="1:5">
      <c r="A3" s="3" t="s">
        <v>975</v>
      </c>
    </row>
    <row r="4" spans="1:5">
      <c r="A4" s="4" t="s">
        <v>976</v>
      </c>
      <c r="C4" s="7" t="n">
        <v>-14309</v>
      </c>
      <c r="D4" s="7" t="n">
        <v>-28341</v>
      </c>
      <c r="E4" s="7" t="n">
        <v>-26905</v>
      </c>
    </row>
    <row r="5" spans="1:5">
      <c r="A5" s="4" t="s">
        <v>977</v>
      </c>
    </row>
    <row r="6" spans="1:5">
      <c r="A6" s="3" t="s">
        <v>975</v>
      </c>
    </row>
    <row r="7" spans="1:5">
      <c r="A7" s="4" t="s">
        <v>978</v>
      </c>
      <c r="C7" s="5" t="n">
        <v>-166</v>
      </c>
      <c r="D7" s="5" t="n">
        <v>-454</v>
      </c>
      <c r="E7" s="5" t="n">
        <v>-472</v>
      </c>
    </row>
    <row r="8" spans="1:5">
      <c r="A8" s="4" t="s">
        <v>979</v>
      </c>
    </row>
    <row r="9" spans="1:5">
      <c r="A9" s="3" t="s">
        <v>975</v>
      </c>
    </row>
    <row r="10" spans="1:5">
      <c r="A10" s="4" t="s">
        <v>980</v>
      </c>
      <c r="B10" s="4" t="s">
        <v>78</v>
      </c>
      <c r="C10" s="5" t="n">
        <v>77</v>
      </c>
      <c r="D10" s="5" t="n">
        <v>77</v>
      </c>
      <c r="E10" s="5" t="n">
        <v>68</v>
      </c>
    </row>
    <row r="11" spans="1:5">
      <c r="A11" s="4" t="s">
        <v>981</v>
      </c>
      <c r="B11" s="4" t="s">
        <v>78</v>
      </c>
      <c r="C11" s="5" t="n">
        <v>-636</v>
      </c>
      <c r="D11" s="5" t="n">
        <v>-871</v>
      </c>
      <c r="E11" s="5" t="n">
        <v>-650</v>
      </c>
    </row>
    <row r="12" spans="1:5">
      <c r="A12" s="4" t="s">
        <v>982</v>
      </c>
      <c r="C12" s="5" t="n">
        <v>-559</v>
      </c>
      <c r="D12" s="5" t="n">
        <v>-794</v>
      </c>
      <c r="E12" s="5" t="n">
        <v>-582</v>
      </c>
    </row>
    <row r="13" spans="1:5">
      <c r="A13" s="4" t="s">
        <v>976</v>
      </c>
      <c r="C13" s="5" t="n">
        <v>223</v>
      </c>
      <c r="D13" s="5" t="n">
        <v>320</v>
      </c>
      <c r="E13" s="5" t="n">
        <v>233</v>
      </c>
    </row>
    <row r="14" spans="1:5">
      <c r="A14" s="4" t="s">
        <v>978</v>
      </c>
      <c r="C14" s="5" t="n">
        <v>-336</v>
      </c>
      <c r="D14" s="5" t="n">
        <v>-474</v>
      </c>
      <c r="E14" s="5" t="n">
        <v>-349</v>
      </c>
    </row>
    <row r="15" spans="1:5">
      <c r="A15" s="4" t="s">
        <v>983</v>
      </c>
    </row>
    <row r="16" spans="1:5">
      <c r="A16" s="3" t="s">
        <v>975</v>
      </c>
    </row>
    <row r="17" spans="1:5">
      <c r="A17" s="4" t="s">
        <v>982</v>
      </c>
      <c r="C17" s="5" t="n">
        <v>329</v>
      </c>
      <c r="D17" s="5" t="n">
        <v>23</v>
      </c>
      <c r="E17" s="5" t="n">
        <v>-206</v>
      </c>
    </row>
    <row r="18" spans="1:5">
      <c r="A18" s="4" t="s">
        <v>976</v>
      </c>
      <c r="C18" s="5" t="n">
        <v>-159</v>
      </c>
      <c r="D18" s="5" t="n">
        <v>-3</v>
      </c>
      <c r="E18" s="5" t="n">
        <v>83</v>
      </c>
    </row>
    <row r="19" spans="1:5">
      <c r="A19" s="4" t="s">
        <v>978</v>
      </c>
      <c r="C19" s="5" t="n">
        <v>170</v>
      </c>
      <c r="D19" s="5" t="n">
        <v>20</v>
      </c>
      <c r="E19" s="5" t="n">
        <v>-123</v>
      </c>
    </row>
    <row r="20" spans="1:5">
      <c r="A20" s="4" t="s">
        <v>984</v>
      </c>
    </row>
    <row r="21" spans="1:5">
      <c r="A21" s="3" t="s">
        <v>975</v>
      </c>
    </row>
    <row r="22" spans="1:5">
      <c r="A22" s="4" t="s">
        <v>985</v>
      </c>
      <c r="B22" s="4" t="s">
        <v>105</v>
      </c>
      <c r="C22" s="5" t="n">
        <v>1607</v>
      </c>
      <c r="D22" s="5" t="n">
        <v>-322</v>
      </c>
      <c r="E22" s="5" t="n">
        <v>-120</v>
      </c>
    </row>
    <row r="23" spans="1:5">
      <c r="A23" s="4" t="s">
        <v>986</v>
      </c>
    </row>
    <row r="24" spans="1:5">
      <c r="A24" s="3" t="s">
        <v>975</v>
      </c>
    </row>
    <row r="25" spans="1:5">
      <c r="A25" s="4" t="s">
        <v>985</v>
      </c>
      <c r="B25" s="4" t="s">
        <v>105</v>
      </c>
      <c r="C25" s="5" t="n">
        <v>-456</v>
      </c>
      <c r="D25" s="5" t="n">
        <v>345</v>
      </c>
      <c r="E25" s="5" t="n">
        <v>-31</v>
      </c>
    </row>
    <row r="26" spans="1:5">
      <c r="A26" s="4" t="s">
        <v>987</v>
      </c>
    </row>
    <row r="27" spans="1:5">
      <c r="A27" s="3" t="s">
        <v>975</v>
      </c>
    </row>
    <row r="28" spans="1:5">
      <c r="A28" s="4" t="s">
        <v>985</v>
      </c>
      <c r="B28" s="4" t="s">
        <v>105</v>
      </c>
      <c r="C28" s="7" t="n">
        <v>-822</v>
      </c>
      <c r="D28" s="7" t="n">
        <v>0</v>
      </c>
      <c r="E28" s="7" t="n">
        <v>-55</v>
      </c>
    </row>
    <row r="29" spans="1:5"/>
    <row r="30" spans="1:5">
      <c r="A30" s="4" t="s">
        <v>78</v>
      </c>
      <c r="B30" s="4" t="s">
        <v>988</v>
      </c>
    </row>
    <row r="31" spans="1:5">
      <c r="A31" s="4" t="s">
        <v>105</v>
      </c>
      <c r="B31" s="4" t="s">
        <v>989</v>
      </c>
    </row>
  </sheetData>
  <mergeCells count="5">
    <mergeCell ref="A1:B2"/>
    <mergeCell ref="C1:E1"/>
    <mergeCell ref="A29:D29"/>
    <mergeCell ref="B30:D30"/>
    <mergeCell ref="B31:D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1</v>
      </c>
      <c r="D2" s="2" t="s">
        <v>32</v>
      </c>
    </row>
    <row r="3" spans="1:4">
      <c r="A3" s="3" t="s">
        <v>217</v>
      </c>
    </row>
    <row r="4" spans="1:4">
      <c r="A4" s="4" t="s">
        <v>179</v>
      </c>
      <c r="B4" s="5" t="n">
        <v>2000000</v>
      </c>
      <c r="C4" s="5" t="n">
        <v>2000000</v>
      </c>
    </row>
    <row r="5" spans="1:4">
      <c r="A5" s="4" t="s">
        <v>180</v>
      </c>
      <c r="B5" s="8" t="n">
        <v>0.01</v>
      </c>
      <c r="C5" s="8" t="n">
        <v>0.01</v>
      </c>
    </row>
    <row r="6" spans="1:4">
      <c r="A6" s="4" t="s">
        <v>218</v>
      </c>
      <c r="B6" s="5" t="n">
        <v>90961</v>
      </c>
      <c r="C6" s="5" t="n">
        <v>76745</v>
      </c>
      <c r="D6" s="5" t="n">
        <v>70631</v>
      </c>
    </row>
    <row r="7" spans="1:4">
      <c r="A7" s="4" t="s">
        <v>219</v>
      </c>
      <c r="B7" s="10" t="n">
        <v>1.28</v>
      </c>
      <c r="C7" s="10" t="n">
        <v>1.2025</v>
      </c>
      <c r="D7" s="10" t="n">
        <v>1.1325</v>
      </c>
    </row>
    <row r="8" spans="1:4">
      <c r="A8" s="4" t="s">
        <v>220</v>
      </c>
      <c r="B8" s="5" t="n">
        <v>10269</v>
      </c>
      <c r="C8" s="5" t="n">
        <v>12031</v>
      </c>
      <c r="D8" s="5" t="n">
        <v>126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1"/>
    <col customWidth="1" max="3" min="3" width="32"/>
  </cols>
  <sheetData>
    <row r="1" spans="1:3">
      <c r="A1" s="1" t="s">
        <v>990</v>
      </c>
      <c r="B1" s="2" t="s">
        <v>1</v>
      </c>
    </row>
    <row r="2" spans="1:3">
      <c r="B2" s="2" t="s">
        <v>991</v>
      </c>
      <c r="C2" s="2" t="s">
        <v>992</v>
      </c>
    </row>
    <row r="3" spans="1:3">
      <c r="A3" s="3" t="s">
        <v>993</v>
      </c>
    </row>
    <row r="4" spans="1:3">
      <c r="A4" s="4" t="s">
        <v>994</v>
      </c>
      <c r="B4" s="8" t="n">
        <v>62.26</v>
      </c>
    </row>
    <row r="5" spans="1:3">
      <c r="A5" s="4" t="s">
        <v>995</v>
      </c>
      <c r="B5" s="8" t="n">
        <v>0.01</v>
      </c>
      <c r="C5" s="8" t="n">
        <v>0.01</v>
      </c>
    </row>
    <row r="6" spans="1:3">
      <c r="A6" s="4" t="s">
        <v>996</v>
      </c>
      <c r="C6" s="5" t="n">
        <v>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21"/>
    <col customWidth="1" max="6" min="6" width="21"/>
    <col customWidth="1" max="7" min="7" width="14"/>
    <col customWidth="1" max="8" min="8" width="21"/>
    <col customWidth="1" max="9" min="9" width="18"/>
  </cols>
  <sheetData>
    <row r="1" spans="1:9">
      <c r="A1" s="1" t="s">
        <v>997</v>
      </c>
      <c r="C1" s="2" t="s">
        <v>1</v>
      </c>
    </row>
    <row r="2" spans="1:9">
      <c r="C2" s="2" t="s">
        <v>770</v>
      </c>
      <c r="D2" s="2" t="s">
        <v>998</v>
      </c>
      <c r="E2" s="2" t="s">
        <v>424</v>
      </c>
      <c r="F2" s="2" t="s">
        <v>425</v>
      </c>
      <c r="G2" s="2" t="s">
        <v>2</v>
      </c>
      <c r="H2" s="2" t="s">
        <v>519</v>
      </c>
      <c r="I2" s="2" t="s">
        <v>999</v>
      </c>
    </row>
    <row r="3" spans="1:9">
      <c r="A3" s="3" t="s">
        <v>1000</v>
      </c>
    </row>
    <row r="4" spans="1:9">
      <c r="A4" s="4" t="s">
        <v>1001</v>
      </c>
      <c r="G4" s="5" t="n">
        <v>2</v>
      </c>
      <c r="I4" s="5" t="n">
        <v>3</v>
      </c>
    </row>
    <row r="5" spans="1:9">
      <c r="A5" s="4" t="s">
        <v>1002</v>
      </c>
      <c r="H5" s="7" t="n">
        <v>3100</v>
      </c>
    </row>
    <row r="6" spans="1:9">
      <c r="A6" s="4" t="s">
        <v>1003</v>
      </c>
      <c r="H6" s="5" t="n">
        <v>1326</v>
      </c>
    </row>
    <row r="7" spans="1:9">
      <c r="A7" s="4" t="s">
        <v>1004</v>
      </c>
      <c r="H7" s="5" t="n">
        <v>23347</v>
      </c>
    </row>
    <row r="8" spans="1:9">
      <c r="A8" s="4" t="s">
        <v>1005</v>
      </c>
      <c r="D8" s="7" t="n">
        <v>0</v>
      </c>
    </row>
    <row r="9" spans="1:9">
      <c r="A9" s="4" t="s">
        <v>1006</v>
      </c>
      <c r="D9" s="5" t="n">
        <v>277</v>
      </c>
    </row>
    <row r="10" spans="1:9">
      <c r="A10" s="4" t="s">
        <v>1007</v>
      </c>
      <c r="D10" s="5" t="n">
        <v>11</v>
      </c>
    </row>
    <row r="11" spans="1:9">
      <c r="A11" s="4" t="s">
        <v>1008</v>
      </c>
      <c r="D11" s="5" t="n">
        <v>215</v>
      </c>
    </row>
    <row r="12" spans="1:9">
      <c r="A12" s="4" t="s">
        <v>1009</v>
      </c>
      <c r="D12" s="7" t="n">
        <v>8</v>
      </c>
    </row>
    <row r="13" spans="1:9">
      <c r="A13" s="4" t="s">
        <v>1010</v>
      </c>
      <c r="D13" s="4" t="s">
        <v>1011</v>
      </c>
    </row>
    <row r="14" spans="1:9">
      <c r="A14" s="4" t="s">
        <v>1012</v>
      </c>
      <c r="D14" s="4" t="s">
        <v>1013</v>
      </c>
    </row>
    <row r="15" spans="1:9">
      <c r="A15" s="4" t="s">
        <v>1014</v>
      </c>
      <c r="D15" s="4" t="s">
        <v>1015</v>
      </c>
    </row>
    <row r="16" spans="1:9">
      <c r="A16" s="4" t="s">
        <v>1016</v>
      </c>
      <c r="D16" s="4" t="s">
        <v>1013</v>
      </c>
    </row>
    <row r="17" spans="1:9">
      <c r="A17" s="4" t="s">
        <v>1017</v>
      </c>
      <c r="D17" s="4" t="s">
        <v>1018</v>
      </c>
    </row>
    <row r="18" spans="1:9">
      <c r="A18" s="4" t="s">
        <v>1019</v>
      </c>
      <c r="D18" s="4" t="s">
        <v>1020</v>
      </c>
    </row>
    <row r="19" spans="1:9">
      <c r="A19" s="4" t="s">
        <v>1021</v>
      </c>
      <c r="D19" s="4" t="s">
        <v>773</v>
      </c>
    </row>
    <row r="20" spans="1:9">
      <c r="A20" s="4" t="s">
        <v>1022</v>
      </c>
      <c r="D20" s="4" t="s">
        <v>1015</v>
      </c>
    </row>
    <row r="21" spans="1:9">
      <c r="A21" s="4" t="s">
        <v>1023</v>
      </c>
      <c r="D21" s="4" t="s">
        <v>438</v>
      </c>
    </row>
    <row r="22" spans="1:9">
      <c r="A22" s="4" t="s">
        <v>1024</v>
      </c>
      <c r="G22" s="4" t="s">
        <v>1025</v>
      </c>
    </row>
    <row r="23" spans="1:9">
      <c r="A23" s="4" t="s">
        <v>1026</v>
      </c>
      <c r="D23" s="7" t="n">
        <v>5000</v>
      </c>
      <c r="E23" s="7" t="n">
        <v>4500</v>
      </c>
      <c r="F23" s="7" t="n">
        <v>4100</v>
      </c>
    </row>
    <row r="24" spans="1:9">
      <c r="A24" s="4" t="s">
        <v>1027</v>
      </c>
      <c r="D24" s="5" t="n">
        <v>831183</v>
      </c>
    </row>
    <row r="25" spans="1:9">
      <c r="A25" s="4" t="s">
        <v>1028</v>
      </c>
      <c r="E25" s="5" t="n">
        <v>4902</v>
      </c>
      <c r="H25" s="5" t="n">
        <v>6756</v>
      </c>
    </row>
    <row r="26" spans="1:9">
      <c r="A26" s="4" t="s">
        <v>149</v>
      </c>
      <c r="E26" s="5" t="n">
        <v>2416</v>
      </c>
      <c r="H26" s="5" t="n">
        <v>3395</v>
      </c>
    </row>
    <row r="27" spans="1:9">
      <c r="A27" s="4" t="s">
        <v>1029</v>
      </c>
    </row>
    <row r="28" spans="1:9">
      <c r="A28" s="3" t="s">
        <v>1000</v>
      </c>
    </row>
    <row r="29" spans="1:9">
      <c r="A29" s="4" t="s">
        <v>1014</v>
      </c>
      <c r="D29" s="4" t="s">
        <v>1030</v>
      </c>
    </row>
    <row r="30" spans="1:9">
      <c r="A30" s="4" t="s">
        <v>1031</v>
      </c>
    </row>
    <row r="31" spans="1:9">
      <c r="A31" s="3" t="s">
        <v>1000</v>
      </c>
    </row>
    <row r="32" spans="1:9">
      <c r="A32" s="4" t="s">
        <v>1023</v>
      </c>
      <c r="D32" s="4" t="s">
        <v>1032</v>
      </c>
    </row>
    <row r="33" spans="1:9">
      <c r="A33" s="4" t="s">
        <v>1033</v>
      </c>
    </row>
    <row r="34" spans="1:9">
      <c r="A34" s="3" t="s">
        <v>1000</v>
      </c>
    </row>
    <row r="35" spans="1:9">
      <c r="A35" s="4" t="s">
        <v>1003</v>
      </c>
      <c r="H35" s="5" t="n">
        <v>0</v>
      </c>
    </row>
    <row r="36" spans="1:9">
      <c r="A36" s="4" t="s">
        <v>1004</v>
      </c>
      <c r="H36" s="5" t="n">
        <v>3629</v>
      </c>
    </row>
    <row r="37" spans="1:9">
      <c r="A37" s="4" t="s">
        <v>1034</v>
      </c>
      <c r="E37" s="5" t="n">
        <v>-2687</v>
      </c>
      <c r="H37" s="5" t="n">
        <v>-2093</v>
      </c>
    </row>
    <row r="38" spans="1:9">
      <c r="A38" s="4" t="s">
        <v>1035</v>
      </c>
      <c r="H38" s="5" t="n">
        <v>359</v>
      </c>
    </row>
    <row r="39" spans="1:9">
      <c r="A39" s="4" t="s">
        <v>1036</v>
      </c>
      <c r="B39" s="4" t="s">
        <v>78</v>
      </c>
      <c r="H39" s="5" t="n">
        <v>687</v>
      </c>
    </row>
    <row r="40" spans="1:9">
      <c r="A40" s="4" t="s">
        <v>1037</v>
      </c>
    </row>
    <row r="41" spans="1:9">
      <c r="A41" s="3" t="s">
        <v>1000</v>
      </c>
    </row>
    <row r="42" spans="1:9">
      <c r="A42" s="4" t="s">
        <v>1038</v>
      </c>
      <c r="H42" s="5" t="n">
        <v>1300</v>
      </c>
    </row>
    <row r="43" spans="1:9">
      <c r="A43" s="4" t="s">
        <v>1039</v>
      </c>
      <c r="E43" s="5" t="n">
        <v>2100</v>
      </c>
    </row>
    <row r="44" spans="1:9">
      <c r="A44" s="4" t="s">
        <v>1003</v>
      </c>
      <c r="H44" s="5" t="n">
        <v>1304</v>
      </c>
    </row>
    <row r="45" spans="1:9">
      <c r="A45" s="4" t="s">
        <v>1004</v>
      </c>
      <c r="H45" s="5" t="n">
        <v>18787</v>
      </c>
    </row>
    <row r="46" spans="1:9">
      <c r="A46" s="4" t="s">
        <v>1034</v>
      </c>
      <c r="E46" s="5" t="n">
        <v>-20560</v>
      </c>
      <c r="H46" s="5" t="n">
        <v>-16268</v>
      </c>
    </row>
    <row r="47" spans="1:9">
      <c r="A47" s="4" t="s">
        <v>1035</v>
      </c>
      <c r="H47" s="5" t="n">
        <v>1500</v>
      </c>
    </row>
    <row r="48" spans="1:9">
      <c r="A48" s="4" t="s">
        <v>1036</v>
      </c>
      <c r="B48" s="4" t="s">
        <v>78</v>
      </c>
      <c r="H48" s="5" t="n">
        <v>3078</v>
      </c>
    </row>
    <row r="49" spans="1:9">
      <c r="A49" s="4" t="s">
        <v>1040</v>
      </c>
    </row>
    <row r="50" spans="1:9">
      <c r="A50" s="3" t="s">
        <v>1000</v>
      </c>
    </row>
    <row r="51" spans="1:9">
      <c r="A51" s="4" t="s">
        <v>1003</v>
      </c>
      <c r="H51" s="5" t="n">
        <v>0</v>
      </c>
    </row>
    <row r="52" spans="1:9">
      <c r="A52" s="4" t="s">
        <v>1004</v>
      </c>
      <c r="H52" s="5" t="n">
        <v>733</v>
      </c>
    </row>
    <row r="53" spans="1:9">
      <c r="A53" s="4" t="s">
        <v>1034</v>
      </c>
      <c r="E53" s="5" t="n">
        <v>-2428</v>
      </c>
      <c r="H53" s="5" t="n">
        <v>-2428</v>
      </c>
    </row>
    <row r="54" spans="1:9">
      <c r="A54" s="4" t="s">
        <v>1035</v>
      </c>
      <c r="H54" s="5" t="n">
        <v>151</v>
      </c>
    </row>
    <row r="55" spans="1:9">
      <c r="A55" s="4" t="s">
        <v>1036</v>
      </c>
      <c r="B55" s="4" t="s">
        <v>105</v>
      </c>
      <c r="H55" s="5" t="n">
        <v>151</v>
      </c>
    </row>
    <row r="56" spans="1:9">
      <c r="A56" s="4" t="s">
        <v>1041</v>
      </c>
    </row>
    <row r="57" spans="1:9">
      <c r="A57" s="3" t="s">
        <v>1000</v>
      </c>
    </row>
    <row r="58" spans="1:9">
      <c r="A58" s="4" t="s">
        <v>1042</v>
      </c>
      <c r="G58" s="4" t="s">
        <v>1043</v>
      </c>
    </row>
    <row r="59" spans="1:9">
      <c r="A59" s="4" t="s">
        <v>1044</v>
      </c>
    </row>
    <row r="60" spans="1:9">
      <c r="A60" s="3" t="s">
        <v>1000</v>
      </c>
    </row>
    <row r="61" spans="1:9">
      <c r="A61" s="4" t="s">
        <v>1003</v>
      </c>
      <c r="H61" s="5" t="n">
        <v>0</v>
      </c>
    </row>
    <row r="62" spans="1:9">
      <c r="A62" s="4" t="s">
        <v>1004</v>
      </c>
      <c r="H62" s="5" t="n">
        <v>166</v>
      </c>
    </row>
    <row r="63" spans="1:9">
      <c r="A63" s="4" t="s">
        <v>1034</v>
      </c>
      <c r="E63" s="5" t="n">
        <v>-1132</v>
      </c>
      <c r="H63" s="5" t="n">
        <v>-1128</v>
      </c>
    </row>
    <row r="64" spans="1:9">
      <c r="A64" s="4" t="s">
        <v>1005</v>
      </c>
      <c r="E64" s="5" t="n">
        <v>0</v>
      </c>
      <c r="F64" s="7" t="n">
        <v>0</v>
      </c>
    </row>
    <row r="65" spans="1:9">
      <c r="A65" s="4" t="s">
        <v>1042</v>
      </c>
      <c r="G65" s="4" t="s">
        <v>1015</v>
      </c>
    </row>
    <row r="66" spans="1:9">
      <c r="A66" s="4" t="s">
        <v>1035</v>
      </c>
      <c r="H66" s="5" t="n">
        <v>97</v>
      </c>
    </row>
    <row r="67" spans="1:9">
      <c r="A67" s="4" t="s">
        <v>1036</v>
      </c>
      <c r="B67" s="4" t="s">
        <v>105</v>
      </c>
      <c r="H67" s="5" t="n">
        <v>97</v>
      </c>
    </row>
    <row r="68" spans="1:9">
      <c r="A68" s="4" t="s">
        <v>1045</v>
      </c>
    </row>
    <row r="69" spans="1:9">
      <c r="A69" s="3" t="s">
        <v>1000</v>
      </c>
    </row>
    <row r="70" spans="1:9">
      <c r="A70" s="4" t="s">
        <v>1003</v>
      </c>
      <c r="E70" s="5" t="n">
        <v>30</v>
      </c>
      <c r="H70" s="5" t="n">
        <v>22</v>
      </c>
    </row>
    <row r="71" spans="1:9">
      <c r="A71" s="4" t="s">
        <v>1004</v>
      </c>
      <c r="H71" s="5" t="n">
        <v>32</v>
      </c>
    </row>
    <row r="72" spans="1:9">
      <c r="A72" s="4" t="s">
        <v>1034</v>
      </c>
      <c r="E72" s="5" t="n">
        <v>-1349</v>
      </c>
      <c r="H72" s="5" t="n">
        <v>-1287</v>
      </c>
    </row>
    <row r="73" spans="1:9">
      <c r="A73" s="4" t="s">
        <v>1042</v>
      </c>
      <c r="G73" s="4" t="s">
        <v>1043</v>
      </c>
    </row>
    <row r="74" spans="1:9">
      <c r="A74" s="4" t="s">
        <v>1035</v>
      </c>
      <c r="H74" s="5" t="n">
        <v>88</v>
      </c>
    </row>
    <row r="75" spans="1:9">
      <c r="A75" s="4" t="s">
        <v>1036</v>
      </c>
      <c r="B75" s="4" t="s">
        <v>105</v>
      </c>
      <c r="H75" s="5" t="n">
        <v>88</v>
      </c>
    </row>
    <row r="76" spans="1:9">
      <c r="A76" s="4" t="s">
        <v>736</v>
      </c>
    </row>
    <row r="77" spans="1:9">
      <c r="A77" s="3" t="s">
        <v>1000</v>
      </c>
    </row>
    <row r="78" spans="1:9">
      <c r="A78" s="4" t="s">
        <v>1028</v>
      </c>
      <c r="E78" s="7" t="n">
        <v>4881</v>
      </c>
      <c r="H78" s="7" t="n">
        <v>6734</v>
      </c>
    </row>
    <row r="79" spans="1:9">
      <c r="A79" s="4" t="s">
        <v>1046</v>
      </c>
    </row>
    <row r="80" spans="1:9">
      <c r="A80" s="3" t="s">
        <v>1000</v>
      </c>
    </row>
    <row r="81" spans="1:9">
      <c r="A81" s="4" t="s">
        <v>1014</v>
      </c>
      <c r="C81" s="4" t="s">
        <v>1047</v>
      </c>
    </row>
    <row r="82" spans="1:9"/>
    <row r="83" spans="1:9">
      <c r="A83" s="4" t="s">
        <v>78</v>
      </c>
      <c r="B83" s="4" t="s">
        <v>1048</v>
      </c>
    </row>
    <row r="84" spans="1:9">
      <c r="A84" s="4" t="s">
        <v>105</v>
      </c>
      <c r="B84" s="4" t="s">
        <v>1049</v>
      </c>
    </row>
  </sheetData>
  <mergeCells count="6">
    <mergeCell ref="A1:B2"/>
    <mergeCell ref="C1:F1"/>
    <mergeCell ref="G1:I1"/>
    <mergeCell ref="A82:H82"/>
    <mergeCell ref="B83:H83"/>
    <mergeCell ref="B84:H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31</v>
      </c>
      <c r="E2" s="2" t="s">
        <v>32</v>
      </c>
    </row>
    <row r="3" spans="1:5">
      <c r="A3" s="3" t="s">
        <v>1051</v>
      </c>
    </row>
    <row r="4" spans="1:5">
      <c r="A4" s="4" t="s">
        <v>1052</v>
      </c>
      <c r="C4" s="7" t="n">
        <v>89</v>
      </c>
      <c r="D4" s="7" t="n">
        <v>91</v>
      </c>
      <c r="E4" s="7" t="n">
        <v>91</v>
      </c>
    </row>
    <row r="5" spans="1:5">
      <c r="A5" s="3" t="s">
        <v>1053</v>
      </c>
    </row>
    <row r="6" spans="1:5">
      <c r="A6" s="4" t="s">
        <v>1054</v>
      </c>
      <c r="C6" s="5" t="n">
        <v>51940</v>
      </c>
    </row>
    <row r="7" spans="1:5">
      <c r="A7" s="4" t="s">
        <v>1055</v>
      </c>
      <c r="C7" s="5" t="n">
        <v>57746</v>
      </c>
      <c r="D7" s="5" t="n">
        <v>51940</v>
      </c>
    </row>
    <row r="8" spans="1:5">
      <c r="A8" s="4" t="s">
        <v>1033</v>
      </c>
    </row>
    <row r="9" spans="1:5">
      <c r="A9" s="3" t="s">
        <v>1051</v>
      </c>
    </row>
    <row r="10" spans="1:5">
      <c r="A10" s="4" t="s">
        <v>1056</v>
      </c>
      <c r="C10" s="5" t="n">
        <v>11355</v>
      </c>
      <c r="D10" s="5" t="n">
        <v>11501</v>
      </c>
    </row>
    <row r="11" spans="1:5">
      <c r="A11" s="4" t="s">
        <v>1052</v>
      </c>
      <c r="C11" s="5" t="n">
        <v>402</v>
      </c>
      <c r="D11" s="5" t="n">
        <v>421</v>
      </c>
      <c r="E11" s="5" t="n">
        <v>407</v>
      </c>
    </row>
    <row r="12" spans="1:5">
      <c r="A12" s="4" t="s">
        <v>1057</v>
      </c>
      <c r="C12" s="5" t="n">
        <v>454</v>
      </c>
      <c r="D12" s="5" t="n">
        <v>330</v>
      </c>
    </row>
    <row r="13" spans="1:5">
      <c r="A13" s="4" t="s">
        <v>1058</v>
      </c>
      <c r="C13" s="5" t="n">
        <v>0</v>
      </c>
      <c r="D13" s="5" t="n">
        <v>-433</v>
      </c>
    </row>
    <row r="14" spans="1:5">
      <c r="A14" s="4" t="s">
        <v>1059</v>
      </c>
      <c r="C14" s="5" t="n">
        <v>-768</v>
      </c>
      <c r="D14" s="5" t="n">
        <v>-464</v>
      </c>
    </row>
    <row r="15" spans="1:5">
      <c r="A15" s="4" t="s">
        <v>1060</v>
      </c>
      <c r="C15" s="5" t="n">
        <v>11443</v>
      </c>
      <c r="D15" s="5" t="n">
        <v>11355</v>
      </c>
      <c r="E15" s="5" t="n">
        <v>11501</v>
      </c>
    </row>
    <row r="16" spans="1:5">
      <c r="A16" s="3" t="s">
        <v>1053</v>
      </c>
    </row>
    <row r="17" spans="1:5">
      <c r="A17" s="4" t="s">
        <v>1054</v>
      </c>
      <c r="C17" s="5" t="n">
        <v>8668</v>
      </c>
      <c r="D17" s="5" t="n">
        <v>8752</v>
      </c>
    </row>
    <row r="18" spans="1:5">
      <c r="A18" s="4" t="s">
        <v>1061</v>
      </c>
      <c r="C18" s="5" t="n">
        <v>1144</v>
      </c>
      <c r="D18" s="5" t="n">
        <v>424</v>
      </c>
    </row>
    <row r="19" spans="1:5">
      <c r="A19" s="4" t="s">
        <v>1062</v>
      </c>
      <c r="C19" s="5" t="n">
        <v>306</v>
      </c>
      <c r="D19" s="5" t="n">
        <v>389</v>
      </c>
    </row>
    <row r="20" spans="1:5">
      <c r="A20" s="4" t="s">
        <v>1059</v>
      </c>
      <c r="C20" s="5" t="n">
        <v>-768</v>
      </c>
      <c r="D20" s="5" t="n">
        <v>-464</v>
      </c>
    </row>
    <row r="21" spans="1:5">
      <c r="A21" s="4" t="s">
        <v>1058</v>
      </c>
      <c r="C21" s="5" t="n">
        <v>0</v>
      </c>
      <c r="D21" s="5" t="n">
        <v>-433</v>
      </c>
    </row>
    <row r="22" spans="1:5">
      <c r="A22" s="4" t="s">
        <v>1055</v>
      </c>
      <c r="C22" s="5" t="n">
        <v>9350</v>
      </c>
      <c r="D22" s="5" t="n">
        <v>8668</v>
      </c>
      <c r="E22" s="7" t="n">
        <v>8752</v>
      </c>
    </row>
    <row r="23" spans="1:5">
      <c r="A23" s="3" t="s">
        <v>1063</v>
      </c>
    </row>
    <row r="24" spans="1:5">
      <c r="A24" s="4" t="s">
        <v>1064</v>
      </c>
      <c r="C24" s="5" t="n">
        <v>-2093</v>
      </c>
      <c r="D24" s="5" t="n">
        <v>-2687</v>
      </c>
    </row>
    <row r="25" spans="1:5">
      <c r="A25" s="4" t="s">
        <v>1065</v>
      </c>
      <c r="C25" s="7" t="n">
        <v>-2093</v>
      </c>
      <c r="D25" s="7" t="n">
        <v>-2687</v>
      </c>
    </row>
    <row r="26" spans="1:5">
      <c r="A26" s="3" t="s">
        <v>1066</v>
      </c>
    </row>
    <row r="27" spans="1:5">
      <c r="A27" s="4" t="s">
        <v>1067</v>
      </c>
      <c r="C27" s="4" t="s">
        <v>468</v>
      </c>
      <c r="D27" s="4" t="s">
        <v>1068</v>
      </c>
    </row>
    <row r="28" spans="1:5">
      <c r="A28" s="4" t="s">
        <v>1069</v>
      </c>
      <c r="C28" s="4" t="s">
        <v>1015</v>
      </c>
      <c r="D28" s="4" t="s">
        <v>1015</v>
      </c>
      <c r="E28" s="4" t="s">
        <v>1015</v>
      </c>
    </row>
    <row r="29" spans="1:5">
      <c r="A29" s="4" t="s">
        <v>1037</v>
      </c>
    </row>
    <row r="30" spans="1:5">
      <c r="A30" s="3" t="s">
        <v>1051</v>
      </c>
    </row>
    <row r="31" spans="1:5">
      <c r="A31" s="4" t="s">
        <v>1056</v>
      </c>
      <c r="C31" s="7" t="n">
        <v>63832</v>
      </c>
      <c r="D31" s="7" t="n">
        <v>64435</v>
      </c>
    </row>
    <row r="32" spans="1:5">
      <c r="A32" s="4" t="s">
        <v>1052</v>
      </c>
      <c r="C32" s="5" t="n">
        <v>2482</v>
      </c>
      <c r="D32" s="5" t="n">
        <v>2525</v>
      </c>
      <c r="E32" s="7" t="n">
        <v>2504</v>
      </c>
    </row>
    <row r="33" spans="1:5">
      <c r="A33" s="4" t="s">
        <v>1057</v>
      </c>
      <c r="C33" s="5" t="n">
        <v>1199</v>
      </c>
      <c r="D33" s="5" t="n">
        <v>-216</v>
      </c>
    </row>
    <row r="34" spans="1:5">
      <c r="A34" s="4" t="s">
        <v>1059</v>
      </c>
      <c r="C34" s="5" t="n">
        <v>-2849</v>
      </c>
      <c r="D34" s="5" t="n">
        <v>-2912</v>
      </c>
    </row>
    <row r="35" spans="1:5">
      <c r="A35" s="4" t="s">
        <v>1060</v>
      </c>
      <c r="C35" s="5" t="n">
        <v>64664</v>
      </c>
      <c r="D35" s="5" t="n">
        <v>63832</v>
      </c>
      <c r="E35" s="5" t="n">
        <v>64435</v>
      </c>
    </row>
    <row r="36" spans="1:5">
      <c r="A36" s="3" t="s">
        <v>1053</v>
      </c>
    </row>
    <row r="37" spans="1:5">
      <c r="A37" s="4" t="s">
        <v>1054</v>
      </c>
      <c r="C37" s="5" t="n">
        <v>43272</v>
      </c>
      <c r="D37" s="5" t="n">
        <v>42207</v>
      </c>
    </row>
    <row r="38" spans="1:5">
      <c r="A38" s="4" t="s">
        <v>1061</v>
      </c>
      <c r="C38" s="5" t="n">
        <v>6025</v>
      </c>
      <c r="D38" s="5" t="n">
        <v>2343</v>
      </c>
    </row>
    <row r="39" spans="1:5">
      <c r="A39" s="4" t="s">
        <v>1062</v>
      </c>
      <c r="C39" s="5" t="n">
        <v>1948</v>
      </c>
      <c r="D39" s="5" t="n">
        <v>1634</v>
      </c>
    </row>
    <row r="40" spans="1:5">
      <c r="A40" s="4" t="s">
        <v>1059</v>
      </c>
      <c r="C40" s="5" t="n">
        <v>-2849</v>
      </c>
      <c r="D40" s="5" t="n">
        <v>-2912</v>
      </c>
    </row>
    <row r="41" spans="1:5">
      <c r="A41" s="4" t="s">
        <v>1055</v>
      </c>
      <c r="C41" s="5" t="n">
        <v>48396</v>
      </c>
      <c r="D41" s="5" t="n">
        <v>43272</v>
      </c>
      <c r="E41" s="7" t="n">
        <v>42207</v>
      </c>
    </row>
    <row r="42" spans="1:5">
      <c r="A42" s="3" t="s">
        <v>1063</v>
      </c>
    </row>
    <row r="43" spans="1:5">
      <c r="A43" s="4" t="s">
        <v>1064</v>
      </c>
      <c r="C43" s="5" t="n">
        <v>-16268</v>
      </c>
      <c r="D43" s="5" t="n">
        <v>-20560</v>
      </c>
    </row>
    <row r="44" spans="1:5">
      <c r="A44" s="4" t="s">
        <v>1065</v>
      </c>
      <c r="C44" s="7" t="n">
        <v>-16268</v>
      </c>
      <c r="D44" s="7" t="n">
        <v>-20560</v>
      </c>
    </row>
    <row r="45" spans="1:5">
      <c r="A45" s="3" t="s">
        <v>1066</v>
      </c>
    </row>
    <row r="46" spans="1:5">
      <c r="A46" s="4" t="s">
        <v>1067</v>
      </c>
      <c r="C46" s="4" t="s">
        <v>1068</v>
      </c>
      <c r="D46" s="4" t="s">
        <v>470</v>
      </c>
    </row>
    <row r="47" spans="1:5">
      <c r="A47" s="4" t="s">
        <v>1069</v>
      </c>
      <c r="C47" s="4" t="s">
        <v>1070</v>
      </c>
      <c r="D47" s="4" t="s">
        <v>1070</v>
      </c>
      <c r="E47" s="4" t="s">
        <v>1071</v>
      </c>
    </row>
    <row r="48" spans="1:5">
      <c r="A48" s="4" t="s">
        <v>1040</v>
      </c>
    </row>
    <row r="49" spans="1:5">
      <c r="A49" s="3" t="s">
        <v>1051</v>
      </c>
    </row>
    <row r="50" spans="1:5">
      <c r="A50" s="4" t="s">
        <v>1056</v>
      </c>
      <c r="C50" s="7" t="n">
        <v>2428</v>
      </c>
      <c r="D50" s="7" t="n">
        <v>2510</v>
      </c>
    </row>
    <row r="51" spans="1:5">
      <c r="A51" s="4" t="s">
        <v>1052</v>
      </c>
      <c r="C51" s="5" t="n">
        <v>89</v>
      </c>
      <c r="D51" s="5" t="n">
        <v>91</v>
      </c>
    </row>
    <row r="52" spans="1:5">
      <c r="A52" s="4" t="s">
        <v>1057</v>
      </c>
      <c r="C52" s="5" t="n">
        <v>63</v>
      </c>
      <c r="D52" s="5" t="n">
        <v>-21</v>
      </c>
    </row>
    <row r="53" spans="1:5">
      <c r="A53" s="4" t="s">
        <v>1059</v>
      </c>
      <c r="C53" s="5" t="n">
        <v>-152</v>
      </c>
      <c r="D53" s="5" t="n">
        <v>-152</v>
      </c>
    </row>
    <row r="54" spans="1:5">
      <c r="A54" s="4" t="s">
        <v>1060</v>
      </c>
      <c r="C54" s="5" t="n">
        <v>2428</v>
      </c>
      <c r="D54" s="5" t="n">
        <v>2428</v>
      </c>
      <c r="E54" s="7" t="n">
        <v>2510</v>
      </c>
    </row>
    <row r="55" spans="1:5">
      <c r="A55" s="3" t="s">
        <v>1053</v>
      </c>
    </row>
    <row r="56" spans="1:5">
      <c r="A56" s="4" t="s">
        <v>1062</v>
      </c>
      <c r="C56" s="5" t="n">
        <v>152</v>
      </c>
      <c r="D56" s="5" t="n">
        <v>152</v>
      </c>
    </row>
    <row r="57" spans="1:5">
      <c r="A57" s="4" t="s">
        <v>1059</v>
      </c>
      <c r="C57" s="5" t="n">
        <v>-152</v>
      </c>
      <c r="D57" s="5" t="n">
        <v>-152</v>
      </c>
    </row>
    <row r="58" spans="1:5">
      <c r="A58" s="3" t="s">
        <v>1063</v>
      </c>
    </row>
    <row r="59" spans="1:5">
      <c r="A59" s="4" t="s">
        <v>1064</v>
      </c>
      <c r="C59" s="5" t="n">
        <v>-2428</v>
      </c>
      <c r="D59" s="5" t="n">
        <v>-2428</v>
      </c>
    </row>
    <row r="60" spans="1:5">
      <c r="A60" s="4" t="s">
        <v>1065</v>
      </c>
      <c r="C60" s="7" t="n">
        <v>-2428</v>
      </c>
      <c r="D60" s="7" t="n">
        <v>-2428</v>
      </c>
    </row>
    <row r="61" spans="1:5">
      <c r="A61" s="3" t="s">
        <v>1066</v>
      </c>
    </row>
    <row r="62" spans="1:5">
      <c r="A62" s="4" t="s">
        <v>1067</v>
      </c>
      <c r="C62" s="4" t="s">
        <v>468</v>
      </c>
      <c r="D62" s="4" t="s">
        <v>1068</v>
      </c>
    </row>
    <row r="63" spans="1:5">
      <c r="A63" s="4" t="s">
        <v>1044</v>
      </c>
    </row>
    <row r="64" spans="1:5">
      <c r="A64" s="3" t="s">
        <v>1051</v>
      </c>
    </row>
    <row r="65" spans="1:5">
      <c r="A65" s="4" t="s">
        <v>1056</v>
      </c>
      <c r="C65" s="7" t="n">
        <v>1132</v>
      </c>
      <c r="D65" s="7" t="n">
        <v>1153</v>
      </c>
    </row>
    <row r="66" spans="1:5">
      <c r="A66" s="4" t="s">
        <v>1052</v>
      </c>
      <c r="C66" s="5" t="n">
        <v>41</v>
      </c>
      <c r="D66" s="5" t="n">
        <v>43</v>
      </c>
      <c r="E66" s="5" t="n">
        <v>42</v>
      </c>
    </row>
    <row r="67" spans="1:5">
      <c r="A67" s="4" t="s">
        <v>1072</v>
      </c>
      <c r="C67" s="5" t="n">
        <v>118</v>
      </c>
      <c r="D67" s="5" t="n">
        <v>90</v>
      </c>
    </row>
    <row r="68" spans="1:5">
      <c r="A68" s="4" t="s">
        <v>1057</v>
      </c>
      <c r="C68" s="5" t="n">
        <v>72</v>
      </c>
      <c r="D68" s="5" t="n">
        <v>20</v>
      </c>
    </row>
    <row r="69" spans="1:5">
      <c r="A69" s="4" t="s">
        <v>1059</v>
      </c>
      <c r="C69" s="5" t="n">
        <v>-235</v>
      </c>
      <c r="D69" s="5" t="n">
        <v>-174</v>
      </c>
    </row>
    <row r="70" spans="1:5">
      <c r="A70" s="4" t="s">
        <v>1060</v>
      </c>
      <c r="C70" s="5" t="n">
        <v>1128</v>
      </c>
      <c r="D70" s="5" t="n">
        <v>1132</v>
      </c>
      <c r="E70" s="5" t="n">
        <v>1153</v>
      </c>
    </row>
    <row r="71" spans="1:5">
      <c r="A71" s="3" t="s">
        <v>1053</v>
      </c>
    </row>
    <row r="72" spans="1:5">
      <c r="A72" s="4" t="s">
        <v>1054</v>
      </c>
      <c r="C72" s="5" t="n">
        <v>0</v>
      </c>
      <c r="D72" s="5" t="n">
        <v>0</v>
      </c>
    </row>
    <row r="73" spans="1:5">
      <c r="A73" s="4" t="s">
        <v>1062</v>
      </c>
      <c r="B73" s="4" t="s">
        <v>78</v>
      </c>
      <c r="C73" s="5" t="n">
        <v>117</v>
      </c>
      <c r="D73" s="5" t="n">
        <v>84</v>
      </c>
    </row>
    <row r="74" spans="1:5">
      <c r="A74" s="4" t="s">
        <v>1072</v>
      </c>
      <c r="C74" s="5" t="n">
        <v>118</v>
      </c>
      <c r="D74" s="5" t="n">
        <v>90</v>
      </c>
    </row>
    <row r="75" spans="1:5">
      <c r="A75" s="4" t="s">
        <v>1059</v>
      </c>
      <c r="C75" s="5" t="n">
        <v>-235</v>
      </c>
      <c r="D75" s="5" t="n">
        <v>-174</v>
      </c>
    </row>
    <row r="76" spans="1:5">
      <c r="A76" s="4" t="s">
        <v>1055</v>
      </c>
      <c r="C76" s="5" t="n">
        <v>0</v>
      </c>
      <c r="D76" s="5" t="n">
        <v>0</v>
      </c>
      <c r="E76" s="5" t="n">
        <v>0</v>
      </c>
    </row>
    <row r="77" spans="1:5">
      <c r="A77" s="3" t="s">
        <v>1063</v>
      </c>
    </row>
    <row r="78" spans="1:5">
      <c r="A78" s="4" t="s">
        <v>1064</v>
      </c>
      <c r="C78" s="5" t="n">
        <v>-1128</v>
      </c>
      <c r="D78" s="5" t="n">
        <v>-1132</v>
      </c>
    </row>
    <row r="79" spans="1:5">
      <c r="A79" s="4" t="s">
        <v>1065</v>
      </c>
      <c r="C79" s="7" t="n">
        <v>-1128</v>
      </c>
      <c r="D79" s="7" t="n">
        <v>-1132</v>
      </c>
    </row>
    <row r="80" spans="1:5">
      <c r="A80" s="3" t="s">
        <v>1066</v>
      </c>
    </row>
    <row r="81" spans="1:5">
      <c r="A81" s="4" t="s">
        <v>1067</v>
      </c>
      <c r="C81" s="4" t="s">
        <v>468</v>
      </c>
      <c r="D81" s="4" t="s">
        <v>1068</v>
      </c>
    </row>
    <row r="82" spans="1:5">
      <c r="A82" s="4" t="s">
        <v>1045</v>
      </c>
    </row>
    <row r="83" spans="1:5">
      <c r="A83" s="3" t="s">
        <v>1051</v>
      </c>
    </row>
    <row r="84" spans="1:5">
      <c r="A84" s="4" t="s">
        <v>1056</v>
      </c>
      <c r="C84" s="7" t="n">
        <v>1349</v>
      </c>
      <c r="D84" s="7" t="n">
        <v>1444</v>
      </c>
    </row>
    <row r="85" spans="1:5">
      <c r="A85" s="4" t="s">
        <v>1052</v>
      </c>
      <c r="C85" s="5" t="n">
        <v>50</v>
      </c>
      <c r="D85" s="5" t="n">
        <v>55</v>
      </c>
      <c r="E85" s="5" t="n">
        <v>57</v>
      </c>
    </row>
    <row r="86" spans="1:5">
      <c r="A86" s="4" t="s">
        <v>1072</v>
      </c>
      <c r="C86" s="5" t="n">
        <v>48</v>
      </c>
      <c r="D86" s="5" t="n">
        <v>64</v>
      </c>
    </row>
    <row r="87" spans="1:5">
      <c r="A87" s="4" t="s">
        <v>1057</v>
      </c>
      <c r="C87" s="5" t="n">
        <v>-48</v>
      </c>
      <c r="D87" s="5" t="n">
        <v>-41</v>
      </c>
    </row>
    <row r="88" spans="1:5">
      <c r="A88" s="4" t="s">
        <v>1059</v>
      </c>
      <c r="C88" s="5" t="n">
        <v>-112</v>
      </c>
      <c r="D88" s="5" t="n">
        <v>-173</v>
      </c>
    </row>
    <row r="89" spans="1:5">
      <c r="A89" s="4" t="s">
        <v>1060</v>
      </c>
      <c r="C89" s="5" t="n">
        <v>1287</v>
      </c>
      <c r="D89" s="5" t="n">
        <v>1349</v>
      </c>
      <c r="E89" s="5" t="n">
        <v>1444</v>
      </c>
    </row>
    <row r="90" spans="1:5">
      <c r="A90" s="3" t="s">
        <v>1053</v>
      </c>
    </row>
    <row r="91" spans="1:5">
      <c r="A91" s="4" t="s">
        <v>1054</v>
      </c>
      <c r="C91" s="5" t="n">
        <v>0</v>
      </c>
      <c r="D91" s="5" t="n">
        <v>0</v>
      </c>
    </row>
    <row r="92" spans="1:5">
      <c r="A92" s="4" t="s">
        <v>1062</v>
      </c>
      <c r="B92" s="4" t="s">
        <v>78</v>
      </c>
      <c r="C92" s="5" t="n">
        <v>64</v>
      </c>
      <c r="D92" s="5" t="n">
        <v>109</v>
      </c>
    </row>
    <row r="93" spans="1:5">
      <c r="A93" s="4" t="s">
        <v>1072</v>
      </c>
      <c r="C93" s="5" t="n">
        <v>48</v>
      </c>
      <c r="D93" s="5" t="n">
        <v>64</v>
      </c>
    </row>
    <row r="94" spans="1:5">
      <c r="A94" s="4" t="s">
        <v>1059</v>
      </c>
      <c r="C94" s="5" t="n">
        <v>-112</v>
      </c>
      <c r="D94" s="5" t="n">
        <v>-173</v>
      </c>
    </row>
    <row r="95" spans="1:5">
      <c r="A95" s="4" t="s">
        <v>1055</v>
      </c>
      <c r="C95" s="5" t="n">
        <v>0</v>
      </c>
      <c r="D95" s="5" t="n">
        <v>0</v>
      </c>
      <c r="E95" s="7" t="n">
        <v>0</v>
      </c>
    </row>
    <row r="96" spans="1:5">
      <c r="A96" s="3" t="s">
        <v>1063</v>
      </c>
    </row>
    <row r="97" spans="1:5">
      <c r="A97" s="4" t="s">
        <v>1064</v>
      </c>
      <c r="C97" s="5" t="n">
        <v>-1287</v>
      </c>
      <c r="D97" s="5" t="n">
        <v>-1349</v>
      </c>
    </row>
    <row r="98" spans="1:5">
      <c r="A98" s="4" t="s">
        <v>1065</v>
      </c>
      <c r="C98" s="7" t="n">
        <v>-1287</v>
      </c>
      <c r="D98" s="7" t="n">
        <v>-1349</v>
      </c>
    </row>
    <row r="99" spans="1:5">
      <c r="A99" s="3" t="s">
        <v>1066</v>
      </c>
    </row>
    <row r="100" spans="1:5">
      <c r="A100" s="4" t="s">
        <v>1067</v>
      </c>
      <c r="C100" s="4" t="s">
        <v>1068</v>
      </c>
      <c r="D100" s="4" t="s">
        <v>470</v>
      </c>
    </row>
    <row r="101" spans="1:5"/>
    <row r="102" spans="1:5">
      <c r="A102" s="4" t="s">
        <v>78</v>
      </c>
      <c r="B102" s="4" t="s">
        <v>1073</v>
      </c>
    </row>
  </sheetData>
  <mergeCells count="4">
    <mergeCell ref="A1:B2"/>
    <mergeCell ref="C1:E1"/>
    <mergeCell ref="A101:D101"/>
    <mergeCell ref="B102:D10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4</v>
      </c>
      <c r="C1" s="2" t="s">
        <v>1</v>
      </c>
    </row>
    <row r="2" spans="1:4">
      <c r="C2" s="2" t="s">
        <v>2</v>
      </c>
      <c r="D2" s="2" t="s">
        <v>31</v>
      </c>
    </row>
    <row r="3" spans="1:4">
      <c r="A3" s="3" t="s">
        <v>1000</v>
      </c>
    </row>
    <row r="4" spans="1:4">
      <c r="A4" s="4" t="s">
        <v>1075</v>
      </c>
      <c r="C4" s="7" t="n">
        <v>-601</v>
      </c>
    </row>
    <row r="5" spans="1:4">
      <c r="A5" s="4" t="s">
        <v>1076</v>
      </c>
      <c r="C5" s="5" t="n">
        <v>22622</v>
      </c>
    </row>
    <row r="6" spans="1:4">
      <c r="A6" s="4" t="s">
        <v>182</v>
      </c>
      <c r="C6" s="5" t="n">
        <v>22021</v>
      </c>
    </row>
    <row r="7" spans="1:4">
      <c r="A7" s="4" t="s">
        <v>1077</v>
      </c>
      <c r="C7" s="5" t="n">
        <v>7852</v>
      </c>
    </row>
    <row r="8" spans="1:4">
      <c r="A8" s="4" t="s">
        <v>1078</v>
      </c>
      <c r="C8" s="5" t="n">
        <v>14169</v>
      </c>
    </row>
    <row r="9" spans="1:4">
      <c r="A9" s="4" t="s">
        <v>1079</v>
      </c>
      <c r="C9" s="5" t="n">
        <v>22021</v>
      </c>
    </row>
    <row r="10" spans="1:4">
      <c r="A10" s="4" t="s">
        <v>1003</v>
      </c>
      <c r="C10" s="5" t="n">
        <v>1326</v>
      </c>
    </row>
    <row r="11" spans="1:4">
      <c r="A11" s="4" t="s">
        <v>1004</v>
      </c>
      <c r="C11" s="5" t="n">
        <v>23347</v>
      </c>
    </row>
    <row r="12" spans="1:4">
      <c r="A12" s="4" t="s">
        <v>1033</v>
      </c>
    </row>
    <row r="13" spans="1:4">
      <c r="A13" s="3" t="s">
        <v>1000</v>
      </c>
    </row>
    <row r="14" spans="1:4">
      <c r="A14" s="4" t="s">
        <v>1075</v>
      </c>
      <c r="C14" s="5" t="n">
        <v>0</v>
      </c>
    </row>
    <row r="15" spans="1:4">
      <c r="A15" s="4" t="s">
        <v>1076</v>
      </c>
      <c r="C15" s="5" t="n">
        <v>3629</v>
      </c>
    </row>
    <row r="16" spans="1:4">
      <c r="A16" s="4" t="s">
        <v>182</v>
      </c>
      <c r="C16" s="5" t="n">
        <v>3629</v>
      </c>
    </row>
    <row r="17" spans="1:4">
      <c r="A17" s="4" t="s">
        <v>1077</v>
      </c>
      <c r="B17" s="4" t="s">
        <v>78</v>
      </c>
      <c r="C17" s="5" t="n">
        <v>3629</v>
      </c>
    </row>
    <row r="18" spans="1:4">
      <c r="A18" s="4" t="s">
        <v>1078</v>
      </c>
      <c r="C18" s="5" t="n">
        <v>0</v>
      </c>
    </row>
    <row r="19" spans="1:4">
      <c r="A19" s="4" t="s">
        <v>1079</v>
      </c>
      <c r="C19" s="5" t="n">
        <v>3629</v>
      </c>
    </row>
    <row r="20" spans="1:4">
      <c r="A20" s="4" t="s">
        <v>1003</v>
      </c>
      <c r="C20" s="5" t="n">
        <v>0</v>
      </c>
    </row>
    <row r="21" spans="1:4">
      <c r="A21" s="4" t="s">
        <v>1004</v>
      </c>
      <c r="C21" s="5" t="n">
        <v>3629</v>
      </c>
    </row>
    <row r="22" spans="1:4">
      <c r="A22" s="4" t="s">
        <v>1037</v>
      </c>
    </row>
    <row r="23" spans="1:4">
      <c r="A23" s="3" t="s">
        <v>1000</v>
      </c>
    </row>
    <row r="24" spans="1:4">
      <c r="A24" s="4" t="s">
        <v>1075</v>
      </c>
      <c r="C24" s="5" t="n">
        <v>0</v>
      </c>
    </row>
    <row r="25" spans="1:4">
      <c r="A25" s="4" t="s">
        <v>1076</v>
      </c>
      <c r="C25" s="5" t="n">
        <v>17483</v>
      </c>
    </row>
    <row r="26" spans="1:4">
      <c r="A26" s="4" t="s">
        <v>182</v>
      </c>
      <c r="C26" s="5" t="n">
        <v>17483</v>
      </c>
    </row>
    <row r="27" spans="1:4">
      <c r="A27" s="4" t="s">
        <v>1077</v>
      </c>
      <c r="B27" s="4" t="s">
        <v>78</v>
      </c>
      <c r="C27" s="5" t="n">
        <v>3322</v>
      </c>
    </row>
    <row r="28" spans="1:4">
      <c r="A28" s="4" t="s">
        <v>1078</v>
      </c>
      <c r="C28" s="5" t="n">
        <v>14161</v>
      </c>
    </row>
    <row r="29" spans="1:4">
      <c r="A29" s="4" t="s">
        <v>1079</v>
      </c>
      <c r="C29" s="5" t="n">
        <v>17483</v>
      </c>
    </row>
    <row r="30" spans="1:4">
      <c r="A30" s="4" t="s">
        <v>1003</v>
      </c>
      <c r="C30" s="5" t="n">
        <v>1304</v>
      </c>
    </row>
    <row r="31" spans="1:4">
      <c r="A31" s="4" t="s">
        <v>1004</v>
      </c>
      <c r="C31" s="5" t="n">
        <v>18787</v>
      </c>
    </row>
    <row r="32" spans="1:4">
      <c r="A32" s="4" t="s">
        <v>1040</v>
      </c>
    </row>
    <row r="33" spans="1:4">
      <c r="A33" s="3" t="s">
        <v>1000</v>
      </c>
    </row>
    <row r="34" spans="1:4">
      <c r="A34" s="4" t="s">
        <v>1075</v>
      </c>
      <c r="C34" s="5" t="n">
        <v>0</v>
      </c>
    </row>
    <row r="35" spans="1:4">
      <c r="A35" s="4" t="s">
        <v>1076</v>
      </c>
      <c r="C35" s="5" t="n">
        <v>733</v>
      </c>
    </row>
    <row r="36" spans="1:4">
      <c r="A36" s="4" t="s">
        <v>182</v>
      </c>
      <c r="C36" s="5" t="n">
        <v>733</v>
      </c>
    </row>
    <row r="37" spans="1:4">
      <c r="A37" s="4" t="s">
        <v>1077</v>
      </c>
      <c r="B37" s="4" t="s">
        <v>78</v>
      </c>
      <c r="C37" s="5" t="n">
        <v>733</v>
      </c>
    </row>
    <row r="38" spans="1:4">
      <c r="A38" s="4" t="s">
        <v>1078</v>
      </c>
      <c r="C38" s="5" t="n">
        <v>0</v>
      </c>
    </row>
    <row r="39" spans="1:4">
      <c r="A39" s="4" t="s">
        <v>1079</v>
      </c>
      <c r="C39" s="5" t="n">
        <v>733</v>
      </c>
    </row>
    <row r="40" spans="1:4">
      <c r="A40" s="4" t="s">
        <v>1003</v>
      </c>
      <c r="C40" s="5" t="n">
        <v>0</v>
      </c>
    </row>
    <row r="41" spans="1:4">
      <c r="A41" s="4" t="s">
        <v>1004</v>
      </c>
      <c r="C41" s="5" t="n">
        <v>733</v>
      </c>
    </row>
    <row r="42" spans="1:4">
      <c r="A42" s="4" t="s">
        <v>1044</v>
      </c>
    </row>
    <row r="43" spans="1:4">
      <c r="A43" s="3" t="s">
        <v>1000</v>
      </c>
    </row>
    <row r="44" spans="1:4">
      <c r="A44" s="4" t="s">
        <v>1075</v>
      </c>
      <c r="C44" s="5" t="n">
        <v>-601</v>
      </c>
    </row>
    <row r="45" spans="1:4">
      <c r="A45" s="4" t="s">
        <v>1076</v>
      </c>
      <c r="C45" s="5" t="n">
        <v>767</v>
      </c>
    </row>
    <row r="46" spans="1:4">
      <c r="A46" s="4" t="s">
        <v>182</v>
      </c>
      <c r="C46" s="5" t="n">
        <v>166</v>
      </c>
    </row>
    <row r="47" spans="1:4">
      <c r="A47" s="4" t="s">
        <v>1077</v>
      </c>
      <c r="B47" s="4" t="s">
        <v>78</v>
      </c>
      <c r="C47" s="5" t="n">
        <v>166</v>
      </c>
    </row>
    <row r="48" spans="1:4">
      <c r="A48" s="4" t="s">
        <v>1078</v>
      </c>
      <c r="C48" s="5" t="n">
        <v>0</v>
      </c>
    </row>
    <row r="49" spans="1:4">
      <c r="A49" s="4" t="s">
        <v>1079</v>
      </c>
      <c r="C49" s="5" t="n">
        <v>166</v>
      </c>
    </row>
    <row r="50" spans="1:4">
      <c r="A50" s="4" t="s">
        <v>1003</v>
      </c>
      <c r="C50" s="5" t="n">
        <v>0</v>
      </c>
    </row>
    <row r="51" spans="1:4">
      <c r="A51" s="4" t="s">
        <v>1004</v>
      </c>
      <c r="C51" s="5" t="n">
        <v>166</v>
      </c>
    </row>
    <row r="52" spans="1:4">
      <c r="A52" s="4" t="s">
        <v>1045</v>
      </c>
    </row>
    <row r="53" spans="1:4">
      <c r="A53" s="3" t="s">
        <v>1000</v>
      </c>
    </row>
    <row r="54" spans="1:4">
      <c r="A54" s="4" t="s">
        <v>1075</v>
      </c>
      <c r="C54" s="5" t="n">
        <v>0</v>
      </c>
    </row>
    <row r="55" spans="1:4">
      <c r="A55" s="4" t="s">
        <v>1076</v>
      </c>
      <c r="C55" s="5" t="n">
        <v>10</v>
      </c>
    </row>
    <row r="56" spans="1:4">
      <c r="A56" s="4" t="s">
        <v>182</v>
      </c>
      <c r="C56" s="5" t="n">
        <v>10</v>
      </c>
    </row>
    <row r="57" spans="1:4">
      <c r="A57" s="4" t="s">
        <v>1077</v>
      </c>
      <c r="B57" s="4" t="s">
        <v>78</v>
      </c>
      <c r="C57" s="5" t="n">
        <v>2</v>
      </c>
    </row>
    <row r="58" spans="1:4">
      <c r="A58" s="4" t="s">
        <v>1078</v>
      </c>
      <c r="C58" s="5" t="n">
        <v>8</v>
      </c>
    </row>
    <row r="59" spans="1:4">
      <c r="A59" s="4" t="s">
        <v>1079</v>
      </c>
      <c r="C59" s="5" t="n">
        <v>10</v>
      </c>
    </row>
    <row r="60" spans="1:4">
      <c r="A60" s="4" t="s">
        <v>1003</v>
      </c>
      <c r="C60" s="5" t="n">
        <v>22</v>
      </c>
      <c r="D60" s="7" t="n">
        <v>30</v>
      </c>
    </row>
    <row r="61" spans="1:4">
      <c r="A61" s="4" t="s">
        <v>1004</v>
      </c>
      <c r="C61" s="7" t="n">
        <v>32</v>
      </c>
    </row>
    <row r="62" spans="1:4"/>
    <row r="63" spans="1:4">
      <c r="A63" s="4" t="s">
        <v>78</v>
      </c>
      <c r="B63" s="4" t="s">
        <v>1080</v>
      </c>
    </row>
  </sheetData>
  <mergeCells count="3">
    <mergeCell ref="A1:B2"/>
    <mergeCell ref="A62:C62"/>
    <mergeCell ref="B63:C6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19</v>
      </c>
    </row>
    <row r="2" spans="1:2">
      <c r="A2" s="3" t="s">
        <v>1082</v>
      </c>
    </row>
    <row r="3" spans="1:2">
      <c r="A3" s="4" t="s">
        <v>1002</v>
      </c>
      <c r="B3" s="6"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83</v>
      </c>
      <c r="B1" s="2" t="s">
        <v>2</v>
      </c>
      <c r="C1" s="2" t="s">
        <v>31</v>
      </c>
      <c r="D1" s="2" t="s">
        <v>32</v>
      </c>
    </row>
    <row r="2" spans="1:4">
      <c r="A2" s="4" t="s">
        <v>1033</v>
      </c>
    </row>
    <row r="3" spans="1:4">
      <c r="A3" s="3" t="s">
        <v>1084</v>
      </c>
    </row>
    <row r="4" spans="1:4">
      <c r="A4" s="4" t="s">
        <v>1085</v>
      </c>
      <c r="B4" s="4" t="s">
        <v>1013</v>
      </c>
      <c r="C4" s="4" t="s">
        <v>1013</v>
      </c>
      <c r="D4" s="4" t="s">
        <v>1013</v>
      </c>
    </row>
    <row r="5" spans="1:4">
      <c r="A5" s="4" t="s">
        <v>1086</v>
      </c>
    </row>
    <row r="6" spans="1:4">
      <c r="A6" s="3" t="s">
        <v>1084</v>
      </c>
    </row>
    <row r="7" spans="1:4">
      <c r="A7" s="4" t="s">
        <v>1085</v>
      </c>
      <c r="B7" s="4" t="s">
        <v>1087</v>
      </c>
      <c r="C7" s="4" t="s">
        <v>1088</v>
      </c>
      <c r="D7" s="4" t="s">
        <v>1089</v>
      </c>
    </row>
    <row r="8" spans="1:4">
      <c r="A8" s="4" t="s">
        <v>1090</v>
      </c>
    </row>
    <row r="9" spans="1:4">
      <c r="A9" s="3" t="s">
        <v>1084</v>
      </c>
    </row>
    <row r="10" spans="1:4">
      <c r="A10" s="4" t="s">
        <v>1085</v>
      </c>
      <c r="B10" s="4" t="s">
        <v>1091</v>
      </c>
      <c r="C10" s="4" t="s">
        <v>1092</v>
      </c>
      <c r="D10" s="4" t="s">
        <v>1093</v>
      </c>
    </row>
    <row r="11" spans="1:4">
      <c r="A11" s="4" t="s">
        <v>1094</v>
      </c>
    </row>
    <row r="12" spans="1:4">
      <c r="A12" s="3" t="s">
        <v>1084</v>
      </c>
    </row>
    <row r="13" spans="1:4">
      <c r="A13" s="4" t="s">
        <v>1085</v>
      </c>
      <c r="B13" s="4" t="s">
        <v>1095</v>
      </c>
      <c r="C13" s="4" t="s">
        <v>1096</v>
      </c>
      <c r="D13" s="4" t="s">
        <v>1097</v>
      </c>
    </row>
    <row r="14" spans="1:4">
      <c r="A14" s="4" t="s">
        <v>1037</v>
      </c>
    </row>
    <row r="15" spans="1:4">
      <c r="A15" s="3" t="s">
        <v>1084</v>
      </c>
    </row>
    <row r="16" spans="1:4">
      <c r="A16" s="4" t="s">
        <v>1085</v>
      </c>
      <c r="B16" s="4" t="s">
        <v>1013</v>
      </c>
      <c r="C16" s="4" t="s">
        <v>1013</v>
      </c>
      <c r="D16" s="4" t="s">
        <v>1013</v>
      </c>
    </row>
    <row r="17" spans="1:4">
      <c r="A17" s="4" t="s">
        <v>1098</v>
      </c>
    </row>
    <row r="18" spans="1:4">
      <c r="A18" s="3" t="s">
        <v>1084</v>
      </c>
    </row>
    <row r="19" spans="1:4">
      <c r="A19" s="4" t="s">
        <v>1085</v>
      </c>
      <c r="B19" s="4" t="s">
        <v>1099</v>
      </c>
      <c r="C19" s="4" t="s">
        <v>1100</v>
      </c>
      <c r="D19" s="4" t="s">
        <v>1101</v>
      </c>
    </row>
    <row r="20" spans="1:4">
      <c r="A20" s="4" t="s">
        <v>1102</v>
      </c>
    </row>
    <row r="21" spans="1:4">
      <c r="A21" s="3" t="s">
        <v>1084</v>
      </c>
    </row>
    <row r="22" spans="1:4">
      <c r="A22" s="4" t="s">
        <v>1085</v>
      </c>
      <c r="B22" s="4" t="s">
        <v>1103</v>
      </c>
      <c r="C22" s="4" t="s">
        <v>1104</v>
      </c>
      <c r="D22" s="4" t="s">
        <v>1105</v>
      </c>
    </row>
    <row r="23" spans="1:4">
      <c r="A23" s="4" t="s">
        <v>1106</v>
      </c>
    </row>
    <row r="24" spans="1:4">
      <c r="A24" s="3" t="s">
        <v>1084</v>
      </c>
    </row>
    <row r="25" spans="1:4">
      <c r="A25" s="4" t="s">
        <v>1085</v>
      </c>
      <c r="B25" s="4" t="s">
        <v>1107</v>
      </c>
      <c r="C25" s="4" t="s">
        <v>855</v>
      </c>
      <c r="D25" s="4" t="s">
        <v>11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14"/>
  </cols>
  <sheetData>
    <row r="1" spans="1:2">
      <c r="A1" s="1" t="s">
        <v>1109</v>
      </c>
      <c r="B1" s="2" t="s">
        <v>2</v>
      </c>
    </row>
    <row r="2" spans="1:2">
      <c r="A2" s="4" t="s">
        <v>1110</v>
      </c>
    </row>
    <row r="3" spans="1:2">
      <c r="A3" s="3" t="s">
        <v>1111</v>
      </c>
    </row>
    <row r="4" spans="1:2">
      <c r="A4" s="4" t="s">
        <v>1112</v>
      </c>
      <c r="B4" s="4" t="s">
        <v>1113</v>
      </c>
    </row>
    <row r="5" spans="1:2">
      <c r="A5" s="4" t="s">
        <v>1114</v>
      </c>
    </row>
    <row r="6" spans="1:2">
      <c r="A6" s="3" t="s">
        <v>1111</v>
      </c>
    </row>
    <row r="7" spans="1:2">
      <c r="A7" s="4" t="s">
        <v>1112</v>
      </c>
      <c r="B7" s="4" t="s">
        <v>1115</v>
      </c>
    </row>
    <row r="8" spans="1:2">
      <c r="A8" s="4" t="s">
        <v>1116</v>
      </c>
    </row>
    <row r="9" spans="1:2">
      <c r="A9" s="3" t="s">
        <v>1111</v>
      </c>
    </row>
    <row r="10" spans="1:2">
      <c r="A10" s="4" t="s">
        <v>1112</v>
      </c>
      <c r="B10" s="4" t="s">
        <v>1117</v>
      </c>
    </row>
    <row r="11" spans="1:2">
      <c r="A11" s="4" t="s">
        <v>1118</v>
      </c>
    </row>
    <row r="12" spans="1:2">
      <c r="A12" s="3" t="s">
        <v>1111</v>
      </c>
    </row>
    <row r="13" spans="1:2">
      <c r="A13" s="4" t="s">
        <v>1112</v>
      </c>
      <c r="B13" s="4" t="s">
        <v>1015</v>
      </c>
    </row>
    <row r="14" spans="1:2">
      <c r="A14" s="4" t="s">
        <v>1119</v>
      </c>
    </row>
    <row r="15" spans="1:2">
      <c r="A15" s="3" t="s">
        <v>1111</v>
      </c>
    </row>
    <row r="16" spans="1:2">
      <c r="A16" s="4" t="s">
        <v>1112</v>
      </c>
      <c r="B16" s="4" t="s">
        <v>1071</v>
      </c>
    </row>
    <row r="17" spans="1:2">
      <c r="A17" s="4" t="s">
        <v>1120</v>
      </c>
    </row>
    <row r="18" spans="1:2">
      <c r="A18" s="3" t="s">
        <v>1111</v>
      </c>
    </row>
    <row r="19" spans="1:2">
      <c r="A19" s="4" t="s">
        <v>1112</v>
      </c>
      <c r="B19" s="4" t="s">
        <v>1121</v>
      </c>
    </row>
    <row r="20" spans="1:2">
      <c r="A20" s="4" t="s">
        <v>1122</v>
      </c>
    </row>
    <row r="21" spans="1:2">
      <c r="A21" s="3" t="s">
        <v>1111</v>
      </c>
    </row>
    <row r="22" spans="1:2">
      <c r="A22" s="4" t="s">
        <v>1112</v>
      </c>
      <c r="B22" s="4" t="s">
        <v>1123</v>
      </c>
    </row>
    <row r="23" spans="1:2">
      <c r="A23" s="4" t="s">
        <v>1124</v>
      </c>
    </row>
    <row r="24" spans="1:2">
      <c r="A24" s="3" t="s">
        <v>1111</v>
      </c>
    </row>
    <row r="25" spans="1:2">
      <c r="A25" s="4" t="s">
        <v>1112</v>
      </c>
      <c r="B25" s="4" t="s">
        <v>1125</v>
      </c>
    </row>
    <row r="26" spans="1:2">
      <c r="A26" s="4" t="s">
        <v>1126</v>
      </c>
    </row>
    <row r="27" spans="1:2">
      <c r="A27" s="3" t="s">
        <v>1111</v>
      </c>
    </row>
    <row r="28" spans="1:2">
      <c r="A28" s="4" t="s">
        <v>1112</v>
      </c>
      <c r="B28" s="4" t="s">
        <v>840</v>
      </c>
    </row>
    <row r="29" spans="1:2">
      <c r="A29" s="4" t="s">
        <v>1127</v>
      </c>
    </row>
    <row r="30" spans="1:2">
      <c r="A30" s="3" t="s">
        <v>1111</v>
      </c>
    </row>
    <row r="31" spans="1:2">
      <c r="A31" s="4" t="s">
        <v>1112</v>
      </c>
      <c r="B31" s="4" t="s">
        <v>1113</v>
      </c>
    </row>
    <row r="32" spans="1:2">
      <c r="A32" s="4" t="s">
        <v>1128</v>
      </c>
    </row>
    <row r="33" spans="1:2">
      <c r="A33" s="3" t="s">
        <v>1111</v>
      </c>
    </row>
    <row r="34" spans="1:2">
      <c r="A34" s="4" t="s">
        <v>1112</v>
      </c>
      <c r="B34" s="4" t="s">
        <v>1129</v>
      </c>
    </row>
    <row r="35" spans="1:2">
      <c r="A35" s="4" t="s">
        <v>1130</v>
      </c>
    </row>
    <row r="36" spans="1:2">
      <c r="A36" s="3" t="s">
        <v>1111</v>
      </c>
    </row>
    <row r="37" spans="1:2">
      <c r="A37" s="4" t="s">
        <v>1112</v>
      </c>
      <c r="B37" s="4" t="s">
        <v>10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1</v>
      </c>
      <c r="C1" s="2" t="s">
        <v>2</v>
      </c>
      <c r="D1" s="2" t="s">
        <v>31</v>
      </c>
      <c r="E1" s="2" t="s">
        <v>32</v>
      </c>
    </row>
    <row r="2" spans="1:5">
      <c r="A2" s="3" t="s">
        <v>1111</v>
      </c>
    </row>
    <row r="3" spans="1:5">
      <c r="A3" s="4" t="s">
        <v>1132</v>
      </c>
      <c r="C3" s="7" t="n">
        <v>57746</v>
      </c>
      <c r="D3" s="7" t="n">
        <v>51940</v>
      </c>
    </row>
    <row r="4" spans="1:5">
      <c r="A4" s="4" t="s">
        <v>1133</v>
      </c>
      <c r="C4" s="5" t="n">
        <v>50498</v>
      </c>
      <c r="D4" s="5" t="n">
        <v>45707</v>
      </c>
    </row>
    <row r="5" spans="1:5">
      <c r="A5" s="4" t="s">
        <v>1134</v>
      </c>
      <c r="B5" s="4" t="s">
        <v>78</v>
      </c>
      <c r="C5" s="5" t="n">
        <v>7248</v>
      </c>
      <c r="D5" s="5" t="n">
        <v>6233</v>
      </c>
    </row>
    <row r="6" spans="1:5">
      <c r="A6" s="4" t="s">
        <v>1135</v>
      </c>
    </row>
    <row r="7" spans="1:5">
      <c r="A7" s="3" t="s">
        <v>1111</v>
      </c>
    </row>
    <row r="8" spans="1:5">
      <c r="A8" s="4" t="s">
        <v>1132</v>
      </c>
      <c r="C8" s="5" t="n">
        <v>24382</v>
      </c>
      <c r="D8" s="5" t="n">
        <v>21365</v>
      </c>
    </row>
    <row r="9" spans="1:5">
      <c r="A9" s="4" t="s">
        <v>1136</v>
      </c>
    </row>
    <row r="10" spans="1:5">
      <c r="A10" s="3" t="s">
        <v>1111</v>
      </c>
    </row>
    <row r="11" spans="1:5">
      <c r="A11" s="4" t="s">
        <v>1132</v>
      </c>
      <c r="B11" s="4" t="s">
        <v>105</v>
      </c>
      <c r="C11" s="5" t="n">
        <v>4245</v>
      </c>
      <c r="D11" s="5" t="n">
        <v>4031</v>
      </c>
    </row>
    <row r="12" spans="1:5">
      <c r="A12" s="4" t="s">
        <v>1137</v>
      </c>
    </row>
    <row r="13" spans="1:5">
      <c r="A13" s="3" t="s">
        <v>1111</v>
      </c>
    </row>
    <row r="14" spans="1:5">
      <c r="A14" s="4" t="s">
        <v>1132</v>
      </c>
      <c r="B14" s="4" t="s">
        <v>105</v>
      </c>
      <c r="C14" s="5" t="n">
        <v>1775</v>
      </c>
      <c r="D14" s="5" t="n">
        <v>1677</v>
      </c>
    </row>
    <row r="15" spans="1:5">
      <c r="A15" s="4" t="s">
        <v>1138</v>
      </c>
    </row>
    <row r="16" spans="1:5">
      <c r="A16" s="3" t="s">
        <v>1111</v>
      </c>
    </row>
    <row r="17" spans="1:5">
      <c r="A17" s="4" t="s">
        <v>1132</v>
      </c>
      <c r="B17" s="4" t="s">
        <v>105</v>
      </c>
      <c r="C17" s="5" t="n">
        <v>918</v>
      </c>
      <c r="D17" s="5" t="n">
        <v>845</v>
      </c>
    </row>
    <row r="18" spans="1:5">
      <c r="A18" s="4" t="s">
        <v>1139</v>
      </c>
    </row>
    <row r="19" spans="1:5">
      <c r="A19" s="3" t="s">
        <v>1111</v>
      </c>
    </row>
    <row r="20" spans="1:5">
      <c r="A20" s="4" t="s">
        <v>1132</v>
      </c>
      <c r="B20" s="4" t="s">
        <v>212</v>
      </c>
      <c r="C20" s="5" t="n">
        <v>11916</v>
      </c>
      <c r="D20" s="5" t="n">
        <v>9574</v>
      </c>
    </row>
    <row r="21" spans="1:5">
      <c r="A21" s="4" t="s">
        <v>1140</v>
      </c>
    </row>
    <row r="22" spans="1:5">
      <c r="A22" s="3" t="s">
        <v>1111</v>
      </c>
    </row>
    <row r="23" spans="1:5">
      <c r="A23" s="4" t="s">
        <v>1132</v>
      </c>
      <c r="B23" s="4" t="s">
        <v>214</v>
      </c>
      <c r="C23" s="5" t="n">
        <v>5528</v>
      </c>
      <c r="D23" s="5" t="n">
        <v>5238</v>
      </c>
    </row>
    <row r="24" spans="1:5">
      <c r="A24" s="4" t="s">
        <v>1141</v>
      </c>
    </row>
    <row r="25" spans="1:5">
      <c r="A25" s="3" t="s">
        <v>1111</v>
      </c>
    </row>
    <row r="26" spans="1:5">
      <c r="A26" s="4" t="s">
        <v>1132</v>
      </c>
      <c r="C26" s="5" t="n">
        <v>21226</v>
      </c>
      <c r="D26" s="5" t="n">
        <v>19594</v>
      </c>
    </row>
    <row r="27" spans="1:5">
      <c r="A27" s="4" t="s">
        <v>1142</v>
      </c>
    </row>
    <row r="28" spans="1:5">
      <c r="A28" s="3" t="s">
        <v>1111</v>
      </c>
    </row>
    <row r="29" spans="1:5">
      <c r="A29" s="4" t="s">
        <v>1132</v>
      </c>
      <c r="B29" s="4" t="s">
        <v>204</v>
      </c>
      <c r="C29" s="5" t="n">
        <v>18454</v>
      </c>
      <c r="D29" s="5" t="n">
        <v>16958</v>
      </c>
    </row>
    <row r="30" spans="1:5">
      <c r="A30" s="4" t="s">
        <v>1143</v>
      </c>
    </row>
    <row r="31" spans="1:5">
      <c r="A31" s="3" t="s">
        <v>1111</v>
      </c>
    </row>
    <row r="32" spans="1:5">
      <c r="A32" s="4" t="s">
        <v>1132</v>
      </c>
      <c r="B32" s="4" t="s">
        <v>204</v>
      </c>
      <c r="C32" s="5" t="n">
        <v>2772</v>
      </c>
      <c r="D32" s="5" t="n">
        <v>2636</v>
      </c>
    </row>
    <row r="33" spans="1:5">
      <c r="A33" s="4" t="s">
        <v>421</v>
      </c>
    </row>
    <row r="34" spans="1:5">
      <c r="A34" s="3" t="s">
        <v>1111</v>
      </c>
    </row>
    <row r="35" spans="1:5">
      <c r="A35" s="4" t="s">
        <v>1132</v>
      </c>
      <c r="C35" s="5" t="n">
        <v>4890</v>
      </c>
      <c r="D35" s="5" t="n">
        <v>4748</v>
      </c>
    </row>
    <row r="36" spans="1:5">
      <c r="A36" s="4" t="s">
        <v>1144</v>
      </c>
    </row>
    <row r="37" spans="1:5">
      <c r="A37" s="3" t="s">
        <v>1111</v>
      </c>
    </row>
    <row r="38" spans="1:5">
      <c r="A38" s="4" t="s">
        <v>1132</v>
      </c>
      <c r="B38" s="4" t="s">
        <v>1145</v>
      </c>
      <c r="C38" s="5" t="n">
        <v>2154</v>
      </c>
      <c r="D38" s="5" t="n">
        <v>2134</v>
      </c>
    </row>
    <row r="39" spans="1:5">
      <c r="A39" s="4" t="s">
        <v>1146</v>
      </c>
    </row>
    <row r="40" spans="1:5">
      <c r="A40" s="3" t="s">
        <v>1111</v>
      </c>
    </row>
    <row r="41" spans="1:5">
      <c r="A41" s="4" t="s">
        <v>1132</v>
      </c>
      <c r="B41" s="4" t="s">
        <v>1147</v>
      </c>
      <c r="C41" s="5" t="n">
        <v>2300</v>
      </c>
      <c r="D41" s="5" t="n">
        <v>2116</v>
      </c>
    </row>
    <row r="42" spans="1:5">
      <c r="A42" s="4" t="s">
        <v>1148</v>
      </c>
    </row>
    <row r="43" spans="1:5">
      <c r="A43" s="3" t="s">
        <v>1111</v>
      </c>
    </row>
    <row r="44" spans="1:5">
      <c r="A44" s="4" t="s">
        <v>1132</v>
      </c>
      <c r="B44" s="4" t="s">
        <v>1149</v>
      </c>
      <c r="C44" s="5" t="n">
        <v>436</v>
      </c>
      <c r="D44" s="5" t="n">
        <v>498</v>
      </c>
    </row>
    <row r="45" spans="1:5">
      <c r="A45" s="4" t="s">
        <v>1150</v>
      </c>
    </row>
    <row r="46" spans="1:5">
      <c r="A46" s="3" t="s">
        <v>1111</v>
      </c>
    </row>
    <row r="47" spans="1:5">
      <c r="A47" s="4" t="s">
        <v>1132</v>
      </c>
      <c r="C47" s="5" t="n">
        <v>50062</v>
      </c>
      <c r="D47" s="5" t="n">
        <v>45209</v>
      </c>
    </row>
    <row r="48" spans="1:5">
      <c r="A48" s="4" t="s">
        <v>1151</v>
      </c>
    </row>
    <row r="49" spans="1:5">
      <c r="A49" s="3" t="s">
        <v>1111</v>
      </c>
    </row>
    <row r="50" spans="1:5">
      <c r="A50" s="4" t="s">
        <v>1132</v>
      </c>
      <c r="C50" s="5" t="n">
        <v>24382</v>
      </c>
      <c r="D50" s="5" t="n">
        <v>21365</v>
      </c>
    </row>
    <row r="51" spans="1:5">
      <c r="A51" s="4" t="s">
        <v>1152</v>
      </c>
    </row>
    <row r="52" spans="1:5">
      <c r="A52" s="3" t="s">
        <v>1111</v>
      </c>
    </row>
    <row r="53" spans="1:5">
      <c r="A53" s="4" t="s">
        <v>1132</v>
      </c>
      <c r="B53" s="4" t="s">
        <v>105</v>
      </c>
      <c r="C53" s="5" t="n">
        <v>4245</v>
      </c>
      <c r="D53" s="5" t="n">
        <v>4031</v>
      </c>
    </row>
    <row r="54" spans="1:5">
      <c r="A54" s="4" t="s">
        <v>1153</v>
      </c>
    </row>
    <row r="55" spans="1:5">
      <c r="A55" s="3" t="s">
        <v>1111</v>
      </c>
    </row>
    <row r="56" spans="1:5">
      <c r="A56" s="4" t="s">
        <v>1132</v>
      </c>
      <c r="B56" s="4" t="s">
        <v>105</v>
      </c>
      <c r="C56" s="5" t="n">
        <v>1775</v>
      </c>
      <c r="D56" s="5" t="n">
        <v>1677</v>
      </c>
    </row>
    <row r="57" spans="1:5">
      <c r="A57" s="4" t="s">
        <v>1154</v>
      </c>
    </row>
    <row r="58" spans="1:5">
      <c r="A58" s="3" t="s">
        <v>1111</v>
      </c>
    </row>
    <row r="59" spans="1:5">
      <c r="A59" s="4" t="s">
        <v>1132</v>
      </c>
      <c r="B59" s="4" t="s">
        <v>105</v>
      </c>
      <c r="C59" s="5" t="n">
        <v>918</v>
      </c>
      <c r="D59" s="5" t="n">
        <v>845</v>
      </c>
    </row>
    <row r="60" spans="1:5">
      <c r="A60" s="4" t="s">
        <v>1155</v>
      </c>
    </row>
    <row r="61" spans="1:5">
      <c r="A61" s="3" t="s">
        <v>1111</v>
      </c>
    </row>
    <row r="62" spans="1:5">
      <c r="A62" s="4" t="s">
        <v>1132</v>
      </c>
      <c r="B62" s="4" t="s">
        <v>212</v>
      </c>
      <c r="C62" s="5" t="n">
        <v>11916</v>
      </c>
      <c r="D62" s="5" t="n">
        <v>9574</v>
      </c>
    </row>
    <row r="63" spans="1:5">
      <c r="A63" s="4" t="s">
        <v>1156</v>
      </c>
    </row>
    <row r="64" spans="1:5">
      <c r="A64" s="3" t="s">
        <v>1111</v>
      </c>
    </row>
    <row r="65" spans="1:5">
      <c r="A65" s="4" t="s">
        <v>1132</v>
      </c>
      <c r="B65" s="4" t="s">
        <v>214</v>
      </c>
      <c r="C65" s="5" t="n">
        <v>5528</v>
      </c>
      <c r="D65" s="5" t="n">
        <v>5238</v>
      </c>
    </row>
    <row r="66" spans="1:5">
      <c r="A66" s="4" t="s">
        <v>1157</v>
      </c>
    </row>
    <row r="67" spans="1:5">
      <c r="A67" s="3" t="s">
        <v>1111</v>
      </c>
    </row>
    <row r="68" spans="1:5">
      <c r="A68" s="4" t="s">
        <v>1132</v>
      </c>
      <c r="C68" s="5" t="n">
        <v>21226</v>
      </c>
      <c r="D68" s="5" t="n">
        <v>19594</v>
      </c>
    </row>
    <row r="69" spans="1:5">
      <c r="A69" s="4" t="s">
        <v>1158</v>
      </c>
    </row>
    <row r="70" spans="1:5">
      <c r="A70" s="3" t="s">
        <v>1111</v>
      </c>
    </row>
    <row r="71" spans="1:5">
      <c r="A71" s="4" t="s">
        <v>1132</v>
      </c>
      <c r="B71" s="4" t="s">
        <v>204</v>
      </c>
      <c r="C71" s="5" t="n">
        <v>18454</v>
      </c>
      <c r="D71" s="5" t="n">
        <v>16958</v>
      </c>
    </row>
    <row r="72" spans="1:5">
      <c r="A72" s="4" t="s">
        <v>1159</v>
      </c>
    </row>
    <row r="73" spans="1:5">
      <c r="A73" s="3" t="s">
        <v>1111</v>
      </c>
    </row>
    <row r="74" spans="1:5">
      <c r="A74" s="4" t="s">
        <v>1132</v>
      </c>
      <c r="B74" s="4" t="s">
        <v>204</v>
      </c>
      <c r="C74" s="5" t="n">
        <v>2772</v>
      </c>
      <c r="D74" s="5" t="n">
        <v>2636</v>
      </c>
    </row>
    <row r="75" spans="1:5">
      <c r="A75" s="4" t="s">
        <v>1160</v>
      </c>
    </row>
    <row r="76" spans="1:5">
      <c r="A76" s="3" t="s">
        <v>1111</v>
      </c>
    </row>
    <row r="77" spans="1:5">
      <c r="A77" s="4" t="s">
        <v>1132</v>
      </c>
      <c r="C77" s="5" t="n">
        <v>4454</v>
      </c>
      <c r="D77" s="5" t="n">
        <v>4250</v>
      </c>
    </row>
    <row r="78" spans="1:5">
      <c r="A78" s="4" t="s">
        <v>1161</v>
      </c>
    </row>
    <row r="79" spans="1:5">
      <c r="A79" s="3" t="s">
        <v>1111</v>
      </c>
    </row>
    <row r="80" spans="1:5">
      <c r="A80" s="4" t="s">
        <v>1132</v>
      </c>
      <c r="B80" s="4" t="s">
        <v>1145</v>
      </c>
      <c r="C80" s="5" t="n">
        <v>2154</v>
      </c>
      <c r="D80" s="5" t="n">
        <v>2134</v>
      </c>
    </row>
    <row r="81" spans="1:5">
      <c r="A81" s="4" t="s">
        <v>1162</v>
      </c>
    </row>
    <row r="82" spans="1:5">
      <c r="A82" s="3" t="s">
        <v>1111</v>
      </c>
    </row>
    <row r="83" spans="1:5">
      <c r="A83" s="4" t="s">
        <v>1132</v>
      </c>
      <c r="B83" s="4" t="s">
        <v>1147</v>
      </c>
      <c r="C83" s="5" t="n">
        <v>2300</v>
      </c>
      <c r="D83" s="5" t="n">
        <v>2116</v>
      </c>
    </row>
    <row r="84" spans="1:5">
      <c r="A84" s="4" t="s">
        <v>1163</v>
      </c>
    </row>
    <row r="85" spans="1:5">
      <c r="A85" s="3" t="s">
        <v>1111</v>
      </c>
    </row>
    <row r="86" spans="1:5">
      <c r="A86" s="4" t="s">
        <v>1132</v>
      </c>
      <c r="B86" s="4" t="s">
        <v>1149</v>
      </c>
      <c r="C86" s="5" t="n">
        <v>0</v>
      </c>
      <c r="D86" s="5" t="n">
        <v>0</v>
      </c>
    </row>
    <row r="87" spans="1:5">
      <c r="A87" s="4" t="s">
        <v>698</v>
      </c>
    </row>
    <row r="88" spans="1:5">
      <c r="A88" s="3" t="s">
        <v>1111</v>
      </c>
    </row>
    <row r="89" spans="1:5">
      <c r="A89" s="4" t="s">
        <v>1132</v>
      </c>
      <c r="C89" s="5" t="n">
        <v>0</v>
      </c>
      <c r="D89" s="5" t="n">
        <v>0</v>
      </c>
    </row>
    <row r="90" spans="1:5">
      <c r="A90" s="4" t="s">
        <v>1164</v>
      </c>
    </row>
    <row r="91" spans="1:5">
      <c r="A91" s="3" t="s">
        <v>1111</v>
      </c>
    </row>
    <row r="92" spans="1:5">
      <c r="A92" s="4" t="s">
        <v>1132</v>
      </c>
      <c r="C92" s="5" t="n">
        <v>0</v>
      </c>
      <c r="D92" s="5" t="n">
        <v>0</v>
      </c>
    </row>
    <row r="93" spans="1:5">
      <c r="A93" s="4" t="s">
        <v>1165</v>
      </c>
    </row>
    <row r="94" spans="1:5">
      <c r="A94" s="3" t="s">
        <v>1111</v>
      </c>
    </row>
    <row r="95" spans="1:5">
      <c r="A95" s="4" t="s">
        <v>1132</v>
      </c>
      <c r="B95" s="4" t="s">
        <v>105</v>
      </c>
      <c r="C95" s="5" t="n">
        <v>0</v>
      </c>
      <c r="D95" s="5" t="n">
        <v>0</v>
      </c>
    </row>
    <row r="96" spans="1:5">
      <c r="A96" s="4" t="s">
        <v>1166</v>
      </c>
    </row>
    <row r="97" spans="1:5">
      <c r="A97" s="3" t="s">
        <v>1111</v>
      </c>
    </row>
    <row r="98" spans="1:5">
      <c r="A98" s="4" t="s">
        <v>1132</v>
      </c>
      <c r="B98" s="4" t="s">
        <v>105</v>
      </c>
      <c r="C98" s="5" t="n">
        <v>0</v>
      </c>
      <c r="D98" s="5" t="n">
        <v>0</v>
      </c>
    </row>
    <row r="99" spans="1:5">
      <c r="A99" s="4" t="s">
        <v>1167</v>
      </c>
    </row>
    <row r="100" spans="1:5">
      <c r="A100" s="3" t="s">
        <v>1111</v>
      </c>
    </row>
    <row r="101" spans="1:5">
      <c r="A101" s="4" t="s">
        <v>1132</v>
      </c>
      <c r="B101" s="4" t="s">
        <v>105</v>
      </c>
      <c r="C101" s="5" t="n">
        <v>0</v>
      </c>
      <c r="D101" s="5" t="n">
        <v>0</v>
      </c>
    </row>
    <row r="102" spans="1:5">
      <c r="A102" s="4" t="s">
        <v>1168</v>
      </c>
    </row>
    <row r="103" spans="1:5">
      <c r="A103" s="3" t="s">
        <v>1111</v>
      </c>
    </row>
    <row r="104" spans="1:5">
      <c r="A104" s="4" t="s">
        <v>1132</v>
      </c>
      <c r="B104" s="4" t="s">
        <v>212</v>
      </c>
      <c r="C104" s="5" t="n">
        <v>0</v>
      </c>
      <c r="D104" s="5" t="n">
        <v>0</v>
      </c>
    </row>
    <row r="105" spans="1:5">
      <c r="A105" s="4" t="s">
        <v>1169</v>
      </c>
    </row>
    <row r="106" spans="1:5">
      <c r="A106" s="3" t="s">
        <v>1111</v>
      </c>
    </row>
    <row r="107" spans="1:5">
      <c r="A107" s="4" t="s">
        <v>1132</v>
      </c>
      <c r="B107" s="4" t="s">
        <v>214</v>
      </c>
      <c r="C107" s="5" t="n">
        <v>0</v>
      </c>
      <c r="D107" s="5" t="n">
        <v>0</v>
      </c>
    </row>
    <row r="108" spans="1:5">
      <c r="A108" s="4" t="s">
        <v>1170</v>
      </c>
    </row>
    <row r="109" spans="1:5">
      <c r="A109" s="3" t="s">
        <v>1111</v>
      </c>
    </row>
    <row r="110" spans="1:5">
      <c r="A110" s="4" t="s">
        <v>1132</v>
      </c>
      <c r="C110" s="5" t="n">
        <v>0</v>
      </c>
      <c r="D110" s="5" t="n">
        <v>0</v>
      </c>
    </row>
    <row r="111" spans="1:5">
      <c r="A111" s="4" t="s">
        <v>1171</v>
      </c>
    </row>
    <row r="112" spans="1:5">
      <c r="A112" s="3" t="s">
        <v>1111</v>
      </c>
    </row>
    <row r="113" spans="1:5">
      <c r="A113" s="4" t="s">
        <v>1132</v>
      </c>
      <c r="B113" s="4" t="s">
        <v>204</v>
      </c>
      <c r="C113" s="5" t="n">
        <v>0</v>
      </c>
      <c r="D113" s="5" t="n">
        <v>0</v>
      </c>
    </row>
    <row r="114" spans="1:5">
      <c r="A114" s="4" t="s">
        <v>1172</v>
      </c>
    </row>
    <row r="115" spans="1:5">
      <c r="A115" s="3" t="s">
        <v>1111</v>
      </c>
    </row>
    <row r="116" spans="1:5">
      <c r="A116" s="4" t="s">
        <v>1132</v>
      </c>
      <c r="B116" s="4" t="s">
        <v>204</v>
      </c>
      <c r="C116" s="5" t="n">
        <v>0</v>
      </c>
      <c r="D116" s="5" t="n">
        <v>0</v>
      </c>
    </row>
    <row r="117" spans="1:5">
      <c r="A117" s="4" t="s">
        <v>1173</v>
      </c>
    </row>
    <row r="118" spans="1:5">
      <c r="A118" s="3" t="s">
        <v>1111</v>
      </c>
    </row>
    <row r="119" spans="1:5">
      <c r="A119" s="4" t="s">
        <v>1132</v>
      </c>
      <c r="C119" s="5" t="n">
        <v>0</v>
      </c>
      <c r="D119" s="5" t="n">
        <v>0</v>
      </c>
    </row>
    <row r="120" spans="1:5">
      <c r="A120" s="4" t="s">
        <v>1174</v>
      </c>
    </row>
    <row r="121" spans="1:5">
      <c r="A121" s="3" t="s">
        <v>1111</v>
      </c>
    </row>
    <row r="122" spans="1:5">
      <c r="A122" s="4" t="s">
        <v>1132</v>
      </c>
      <c r="B122" s="4" t="s">
        <v>1145</v>
      </c>
      <c r="C122" s="5" t="n">
        <v>0</v>
      </c>
      <c r="D122" s="5" t="n">
        <v>0</v>
      </c>
    </row>
    <row r="123" spans="1:5">
      <c r="A123" s="4" t="s">
        <v>1175</v>
      </c>
    </row>
    <row r="124" spans="1:5">
      <c r="A124" s="3" t="s">
        <v>1111</v>
      </c>
    </row>
    <row r="125" spans="1:5">
      <c r="A125" s="4" t="s">
        <v>1132</v>
      </c>
      <c r="B125" s="4" t="s">
        <v>1147</v>
      </c>
      <c r="C125" s="5" t="n">
        <v>0</v>
      </c>
      <c r="D125" s="5" t="n">
        <v>0</v>
      </c>
    </row>
    <row r="126" spans="1:5">
      <c r="A126" s="4" t="s">
        <v>1176</v>
      </c>
    </row>
    <row r="127" spans="1:5">
      <c r="A127" s="3" t="s">
        <v>1111</v>
      </c>
    </row>
    <row r="128" spans="1:5">
      <c r="A128" s="4" t="s">
        <v>1132</v>
      </c>
      <c r="B128" s="4" t="s">
        <v>1149</v>
      </c>
      <c r="C128" s="5" t="n">
        <v>0</v>
      </c>
      <c r="D128" s="5" t="n">
        <v>0</v>
      </c>
    </row>
    <row r="129" spans="1:5">
      <c r="A129" s="4" t="s">
        <v>700</v>
      </c>
    </row>
    <row r="130" spans="1:5">
      <c r="A130" s="3" t="s">
        <v>1111</v>
      </c>
    </row>
    <row r="131" spans="1:5">
      <c r="A131" s="4" t="s">
        <v>1132</v>
      </c>
      <c r="C131" s="5" t="n">
        <v>436</v>
      </c>
      <c r="D131" s="5" t="n">
        <v>498</v>
      </c>
      <c r="E131" s="7" t="n">
        <v>1286</v>
      </c>
    </row>
    <row r="132" spans="1:5">
      <c r="A132" s="4" t="s">
        <v>1177</v>
      </c>
    </row>
    <row r="133" spans="1:5">
      <c r="A133" s="3" t="s">
        <v>1111</v>
      </c>
    </row>
    <row r="134" spans="1:5">
      <c r="A134" s="4" t="s">
        <v>1132</v>
      </c>
      <c r="C134" s="5" t="n">
        <v>0</v>
      </c>
      <c r="D134" s="5" t="n">
        <v>0</v>
      </c>
    </row>
    <row r="135" spans="1:5">
      <c r="A135" s="4" t="s">
        <v>1178</v>
      </c>
    </row>
    <row r="136" spans="1:5">
      <c r="A136" s="3" t="s">
        <v>1111</v>
      </c>
    </row>
    <row r="137" spans="1:5">
      <c r="A137" s="4" t="s">
        <v>1132</v>
      </c>
      <c r="B137" s="4" t="s">
        <v>105</v>
      </c>
      <c r="C137" s="5" t="n">
        <v>0</v>
      </c>
      <c r="D137" s="5" t="n">
        <v>0</v>
      </c>
    </row>
    <row r="138" spans="1:5">
      <c r="A138" s="4" t="s">
        <v>1179</v>
      </c>
    </row>
    <row r="139" spans="1:5">
      <c r="A139" s="3" t="s">
        <v>1111</v>
      </c>
    </row>
    <row r="140" spans="1:5">
      <c r="A140" s="4" t="s">
        <v>1132</v>
      </c>
      <c r="B140" s="4" t="s">
        <v>105</v>
      </c>
      <c r="C140" s="5" t="n">
        <v>0</v>
      </c>
      <c r="D140" s="5" t="n">
        <v>0</v>
      </c>
    </row>
    <row r="141" spans="1:5">
      <c r="A141" s="4" t="s">
        <v>1180</v>
      </c>
    </row>
    <row r="142" spans="1:5">
      <c r="A142" s="3" t="s">
        <v>1111</v>
      </c>
    </row>
    <row r="143" spans="1:5">
      <c r="A143" s="4" t="s">
        <v>1132</v>
      </c>
      <c r="B143" s="4" t="s">
        <v>105</v>
      </c>
      <c r="C143" s="5" t="n">
        <v>0</v>
      </c>
      <c r="D143" s="5" t="n">
        <v>0</v>
      </c>
    </row>
    <row r="144" spans="1:5">
      <c r="A144" s="4" t="s">
        <v>1181</v>
      </c>
    </row>
    <row r="145" spans="1:5">
      <c r="A145" s="3" t="s">
        <v>1111</v>
      </c>
    </row>
    <row r="146" spans="1:5">
      <c r="A146" s="4" t="s">
        <v>1132</v>
      </c>
      <c r="B146" s="4" t="s">
        <v>212</v>
      </c>
      <c r="C146" s="5" t="n">
        <v>0</v>
      </c>
      <c r="D146" s="5" t="n">
        <v>0</v>
      </c>
    </row>
    <row r="147" spans="1:5">
      <c r="A147" s="4" t="s">
        <v>1182</v>
      </c>
    </row>
    <row r="148" spans="1:5">
      <c r="A148" s="3" t="s">
        <v>1111</v>
      </c>
    </row>
    <row r="149" spans="1:5">
      <c r="A149" s="4" t="s">
        <v>1132</v>
      </c>
      <c r="B149" s="4" t="s">
        <v>214</v>
      </c>
      <c r="C149" s="5" t="n">
        <v>0</v>
      </c>
      <c r="D149" s="5" t="n">
        <v>0</v>
      </c>
    </row>
    <row r="150" spans="1:5">
      <c r="A150" s="4" t="s">
        <v>1183</v>
      </c>
    </row>
    <row r="151" spans="1:5">
      <c r="A151" s="3" t="s">
        <v>1111</v>
      </c>
    </row>
    <row r="152" spans="1:5">
      <c r="A152" s="4" t="s">
        <v>1132</v>
      </c>
      <c r="C152" s="5" t="n">
        <v>0</v>
      </c>
      <c r="D152" s="5" t="n">
        <v>0</v>
      </c>
    </row>
    <row r="153" spans="1:5">
      <c r="A153" s="4" t="s">
        <v>1184</v>
      </c>
    </row>
    <row r="154" spans="1:5">
      <c r="A154" s="3" t="s">
        <v>1111</v>
      </c>
    </row>
    <row r="155" spans="1:5">
      <c r="A155" s="4" t="s">
        <v>1132</v>
      </c>
      <c r="B155" s="4" t="s">
        <v>204</v>
      </c>
      <c r="C155" s="5" t="n">
        <v>0</v>
      </c>
      <c r="D155" s="5" t="n">
        <v>0</v>
      </c>
    </row>
    <row r="156" spans="1:5">
      <c r="A156" s="4" t="s">
        <v>1185</v>
      </c>
    </row>
    <row r="157" spans="1:5">
      <c r="A157" s="3" t="s">
        <v>1111</v>
      </c>
    </row>
    <row r="158" spans="1:5">
      <c r="A158" s="4" t="s">
        <v>1132</v>
      </c>
      <c r="B158" s="4" t="s">
        <v>204</v>
      </c>
      <c r="C158" s="5" t="n">
        <v>0</v>
      </c>
      <c r="D158" s="5" t="n">
        <v>0</v>
      </c>
    </row>
    <row r="159" spans="1:5">
      <c r="A159" s="4" t="s">
        <v>1186</v>
      </c>
    </row>
    <row r="160" spans="1:5">
      <c r="A160" s="3" t="s">
        <v>1111</v>
      </c>
    </row>
    <row r="161" spans="1:5">
      <c r="A161" s="4" t="s">
        <v>1132</v>
      </c>
      <c r="C161" s="5" t="n">
        <v>436</v>
      </c>
      <c r="D161" s="5" t="n">
        <v>498</v>
      </c>
    </row>
    <row r="162" spans="1:5">
      <c r="A162" s="4" t="s">
        <v>1187</v>
      </c>
    </row>
    <row r="163" spans="1:5">
      <c r="A163" s="3" t="s">
        <v>1111</v>
      </c>
    </row>
    <row r="164" spans="1:5">
      <c r="A164" s="4" t="s">
        <v>1132</v>
      </c>
      <c r="B164" s="4" t="s">
        <v>1145</v>
      </c>
      <c r="C164" s="5" t="n">
        <v>0</v>
      </c>
      <c r="D164" s="5" t="n">
        <v>0</v>
      </c>
    </row>
    <row r="165" spans="1:5">
      <c r="A165" s="4" t="s">
        <v>1188</v>
      </c>
    </row>
    <row r="166" spans="1:5">
      <c r="A166" s="3" t="s">
        <v>1111</v>
      </c>
    </row>
    <row r="167" spans="1:5">
      <c r="A167" s="4" t="s">
        <v>1132</v>
      </c>
      <c r="B167" s="4" t="s">
        <v>1147</v>
      </c>
      <c r="C167" s="5" t="n">
        <v>0</v>
      </c>
      <c r="D167" s="5" t="n">
        <v>0</v>
      </c>
    </row>
    <row r="168" spans="1:5">
      <c r="A168" s="4" t="s">
        <v>1189</v>
      </c>
    </row>
    <row r="169" spans="1:5">
      <c r="A169" s="3" t="s">
        <v>1111</v>
      </c>
    </row>
    <row r="170" spans="1:5">
      <c r="A170" s="4" t="s">
        <v>1132</v>
      </c>
      <c r="B170" s="4" t="s">
        <v>1149</v>
      </c>
      <c r="C170" s="7" t="n">
        <v>436</v>
      </c>
      <c r="D170" s="7" t="n">
        <v>498</v>
      </c>
    </row>
    <row r="171" spans="1:5"/>
    <row r="172" spans="1:5">
      <c r="A172" s="4" t="s">
        <v>78</v>
      </c>
      <c r="B172" s="4" t="s">
        <v>1190</v>
      </c>
    </row>
    <row r="173" spans="1:5">
      <c r="A173" s="4" t="s">
        <v>105</v>
      </c>
      <c r="B173" s="4" t="s">
        <v>1191</v>
      </c>
    </row>
    <row r="174" spans="1:5">
      <c r="A174" s="4" t="s">
        <v>212</v>
      </c>
      <c r="B174" s="4" t="s">
        <v>1192</v>
      </c>
    </row>
    <row r="175" spans="1:5">
      <c r="A175" s="4" t="s">
        <v>214</v>
      </c>
      <c r="B175" s="4" t="s">
        <v>1193</v>
      </c>
    </row>
    <row r="176" spans="1:5">
      <c r="A176" s="4" t="s">
        <v>204</v>
      </c>
      <c r="B176" s="4" t="s">
        <v>1194</v>
      </c>
    </row>
    <row r="177" spans="1:5">
      <c r="A177" s="4" t="s">
        <v>1145</v>
      </c>
      <c r="B177" s="4" t="s">
        <v>1195</v>
      </c>
    </row>
    <row r="178" spans="1:5">
      <c r="A178" s="4" t="s">
        <v>1147</v>
      </c>
      <c r="B178" s="4" t="s">
        <v>1196</v>
      </c>
    </row>
    <row r="179" spans="1:5">
      <c r="A179" s="4" t="s">
        <v>1149</v>
      </c>
      <c r="B179" s="4" t="s">
        <v>1197</v>
      </c>
    </row>
  </sheetData>
  <mergeCells count="10">
    <mergeCell ref="A1:B1"/>
    <mergeCell ref="A171:D171"/>
    <mergeCell ref="B172:D172"/>
    <mergeCell ref="B173:D173"/>
    <mergeCell ref="B174:D174"/>
    <mergeCell ref="B175:D175"/>
    <mergeCell ref="B176:D176"/>
    <mergeCell ref="B177:D177"/>
    <mergeCell ref="B178:D178"/>
    <mergeCell ref="B179:D17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98</v>
      </c>
      <c r="C1" s="2" t="s">
        <v>1</v>
      </c>
    </row>
    <row r="2" spans="1:4">
      <c r="C2" s="2" t="s">
        <v>2</v>
      </c>
      <c r="D2" s="2" t="s">
        <v>31</v>
      </c>
    </row>
    <row r="3" spans="1:4">
      <c r="A3" s="3" t="s">
        <v>1199</v>
      </c>
    </row>
    <row r="4" spans="1:4">
      <c r="A4" s="4" t="s">
        <v>1054</v>
      </c>
      <c r="C4" s="7" t="n">
        <v>51940</v>
      </c>
    </row>
    <row r="5" spans="1:4">
      <c r="A5" s="4" t="s">
        <v>1055</v>
      </c>
      <c r="C5" s="5" t="n">
        <v>57746</v>
      </c>
      <c r="D5" s="7" t="n">
        <v>51940</v>
      </c>
    </row>
    <row r="6" spans="1:4">
      <c r="A6" s="4" t="s">
        <v>1150</v>
      </c>
    </row>
    <row r="7" spans="1:4">
      <c r="A7" s="3" t="s">
        <v>1199</v>
      </c>
    </row>
    <row r="8" spans="1:4">
      <c r="A8" s="4" t="s">
        <v>1054</v>
      </c>
      <c r="C8" s="5" t="n">
        <v>45209</v>
      </c>
    </row>
    <row r="9" spans="1:4">
      <c r="A9" s="4" t="s">
        <v>1055</v>
      </c>
      <c r="C9" s="5" t="n">
        <v>50062</v>
      </c>
      <c r="D9" s="5" t="n">
        <v>45209</v>
      </c>
    </row>
    <row r="10" spans="1:4">
      <c r="A10" s="4" t="s">
        <v>698</v>
      </c>
    </row>
    <row r="11" spans="1:4">
      <c r="A11" s="3" t="s">
        <v>1199</v>
      </c>
    </row>
    <row r="12" spans="1:4">
      <c r="A12" s="4" t="s">
        <v>1054</v>
      </c>
      <c r="C12" s="5" t="n">
        <v>0</v>
      </c>
    </row>
    <row r="13" spans="1:4">
      <c r="A13" s="4" t="s">
        <v>1055</v>
      </c>
      <c r="C13" s="5" t="n">
        <v>0</v>
      </c>
      <c r="D13" s="5" t="n">
        <v>0</v>
      </c>
    </row>
    <row r="14" spans="1:4">
      <c r="A14" s="4" t="s">
        <v>700</v>
      </c>
    </row>
    <row r="15" spans="1:4">
      <c r="A15" s="3" t="s">
        <v>1199</v>
      </c>
    </row>
    <row r="16" spans="1:4">
      <c r="A16" s="4" t="s">
        <v>1054</v>
      </c>
      <c r="C16" s="5" t="n">
        <v>498</v>
      </c>
      <c r="D16" s="5" t="n">
        <v>1286</v>
      </c>
    </row>
    <row r="17" spans="1:4">
      <c r="A17" s="4" t="s">
        <v>1200</v>
      </c>
      <c r="C17" s="5" t="n">
        <v>2271</v>
      </c>
      <c r="D17" s="5" t="n">
        <v>2023</v>
      </c>
    </row>
    <row r="18" spans="1:4">
      <c r="A18" s="4" t="s">
        <v>1201</v>
      </c>
      <c r="C18" s="5" t="n">
        <v>1743</v>
      </c>
      <c r="D18" s="5" t="n">
        <v>1435</v>
      </c>
    </row>
    <row r="19" spans="1:4">
      <c r="A19" s="4" t="s">
        <v>1202</v>
      </c>
      <c r="C19" s="5" t="n">
        <v>-4101</v>
      </c>
      <c r="D19" s="5" t="n">
        <v>-4268</v>
      </c>
    </row>
    <row r="20" spans="1:4">
      <c r="A20" s="4" t="s">
        <v>1203</v>
      </c>
      <c r="C20" s="5" t="n">
        <v>25</v>
      </c>
      <c r="D20" s="5" t="n">
        <v>22</v>
      </c>
    </row>
    <row r="21" spans="1:4">
      <c r="A21" s="4" t="s">
        <v>1055</v>
      </c>
      <c r="C21" s="5" t="n">
        <v>436</v>
      </c>
      <c r="D21" s="5" t="n">
        <v>498</v>
      </c>
    </row>
    <row r="22" spans="1:4">
      <c r="A22" s="4" t="s">
        <v>1135</v>
      </c>
    </row>
    <row r="23" spans="1:4">
      <c r="A23" s="3" t="s">
        <v>1199</v>
      </c>
    </row>
    <row r="24" spans="1:4">
      <c r="A24" s="4" t="s">
        <v>1054</v>
      </c>
      <c r="C24" s="5" t="n">
        <v>21365</v>
      </c>
    </row>
    <row r="25" spans="1:4">
      <c r="A25" s="4" t="s">
        <v>1055</v>
      </c>
      <c r="C25" s="5" t="n">
        <v>24382</v>
      </c>
      <c r="D25" s="5" t="n">
        <v>21365</v>
      </c>
    </row>
    <row r="26" spans="1:4">
      <c r="A26" s="4" t="s">
        <v>1204</v>
      </c>
    </row>
    <row r="27" spans="1:4">
      <c r="A27" s="3" t="s">
        <v>1199</v>
      </c>
    </row>
    <row r="28" spans="1:4">
      <c r="A28" s="4" t="s">
        <v>1054</v>
      </c>
      <c r="C28" s="5" t="n">
        <v>21365</v>
      </c>
    </row>
    <row r="29" spans="1:4">
      <c r="A29" s="4" t="s">
        <v>1055</v>
      </c>
      <c r="C29" s="5" t="n">
        <v>24382</v>
      </c>
      <c r="D29" s="5" t="n">
        <v>21365</v>
      </c>
    </row>
    <row r="30" spans="1:4">
      <c r="A30" s="4" t="s">
        <v>1205</v>
      </c>
    </row>
    <row r="31" spans="1:4">
      <c r="A31" s="3" t="s">
        <v>1199</v>
      </c>
    </row>
    <row r="32" spans="1:4">
      <c r="A32" s="4" t="s">
        <v>1054</v>
      </c>
      <c r="C32" s="5" t="n">
        <v>0</v>
      </c>
    </row>
    <row r="33" spans="1:4">
      <c r="A33" s="4" t="s">
        <v>1055</v>
      </c>
      <c r="C33" s="5" t="n">
        <v>0</v>
      </c>
      <c r="D33" s="5" t="n">
        <v>0</v>
      </c>
    </row>
    <row r="34" spans="1:4">
      <c r="A34" s="4" t="s">
        <v>1206</v>
      </c>
    </row>
    <row r="35" spans="1:4">
      <c r="A35" s="3" t="s">
        <v>1199</v>
      </c>
    </row>
    <row r="36" spans="1:4">
      <c r="A36" s="4" t="s">
        <v>1054</v>
      </c>
      <c r="C36" s="5" t="n">
        <v>0</v>
      </c>
    </row>
    <row r="37" spans="1:4">
      <c r="A37" s="4" t="s">
        <v>1055</v>
      </c>
      <c r="C37" s="5" t="n">
        <v>0</v>
      </c>
      <c r="D37" s="5" t="n">
        <v>0</v>
      </c>
    </row>
    <row r="38" spans="1:4">
      <c r="A38" s="4" t="s">
        <v>1141</v>
      </c>
    </row>
    <row r="39" spans="1:4">
      <c r="A39" s="3" t="s">
        <v>1199</v>
      </c>
    </row>
    <row r="40" spans="1:4">
      <c r="A40" s="4" t="s">
        <v>1054</v>
      </c>
      <c r="C40" s="5" t="n">
        <v>19594</v>
      </c>
    </row>
    <row r="41" spans="1:4">
      <c r="A41" s="4" t="s">
        <v>1055</v>
      </c>
      <c r="C41" s="5" t="n">
        <v>21226</v>
      </c>
      <c r="D41" s="5" t="n">
        <v>19594</v>
      </c>
    </row>
    <row r="42" spans="1:4">
      <c r="A42" s="4" t="s">
        <v>1207</v>
      </c>
    </row>
    <row r="43" spans="1:4">
      <c r="A43" s="3" t="s">
        <v>1199</v>
      </c>
    </row>
    <row r="44" spans="1:4">
      <c r="A44" s="4" t="s">
        <v>1054</v>
      </c>
      <c r="C44" s="5" t="n">
        <v>19594</v>
      </c>
    </row>
    <row r="45" spans="1:4">
      <c r="A45" s="4" t="s">
        <v>1055</v>
      </c>
      <c r="C45" s="5" t="n">
        <v>21226</v>
      </c>
      <c r="D45" s="5" t="n">
        <v>19594</v>
      </c>
    </row>
    <row r="46" spans="1:4">
      <c r="A46" s="4" t="s">
        <v>1208</v>
      </c>
    </row>
    <row r="47" spans="1:4">
      <c r="A47" s="3" t="s">
        <v>1199</v>
      </c>
    </row>
    <row r="48" spans="1:4">
      <c r="A48" s="4" t="s">
        <v>1054</v>
      </c>
      <c r="C48" s="5" t="n">
        <v>0</v>
      </c>
    </row>
    <row r="49" spans="1:4">
      <c r="A49" s="4" t="s">
        <v>1055</v>
      </c>
      <c r="C49" s="5" t="n">
        <v>0</v>
      </c>
      <c r="D49" s="5" t="n">
        <v>0</v>
      </c>
    </row>
    <row r="50" spans="1:4">
      <c r="A50" s="4" t="s">
        <v>1209</v>
      </c>
    </row>
    <row r="51" spans="1:4">
      <c r="A51" s="3" t="s">
        <v>1199</v>
      </c>
    </row>
    <row r="52" spans="1:4">
      <c r="A52" s="4" t="s">
        <v>1054</v>
      </c>
      <c r="C52" s="5" t="n">
        <v>0</v>
      </c>
    </row>
    <row r="53" spans="1:4">
      <c r="A53" s="4" t="s">
        <v>1055</v>
      </c>
      <c r="C53" s="5" t="n">
        <v>0</v>
      </c>
      <c r="D53" s="5" t="n">
        <v>0</v>
      </c>
    </row>
    <row r="54" spans="1:4">
      <c r="A54" s="4" t="s">
        <v>1210</v>
      </c>
    </row>
    <row r="55" spans="1:4">
      <c r="A55" s="3" t="s">
        <v>1199</v>
      </c>
    </row>
    <row r="56" spans="1:4">
      <c r="A56" s="4" t="s">
        <v>1054</v>
      </c>
      <c r="B56" s="4" t="s">
        <v>78</v>
      </c>
      <c r="C56" s="5" t="n">
        <v>4031</v>
      </c>
    </row>
    <row r="57" spans="1:4">
      <c r="A57" s="4" t="s">
        <v>1055</v>
      </c>
      <c r="B57" s="4" t="s">
        <v>78</v>
      </c>
      <c r="C57" s="5" t="n">
        <v>4245</v>
      </c>
      <c r="D57" s="5" t="n">
        <v>4031</v>
      </c>
    </row>
    <row r="58" spans="1:4">
      <c r="A58" s="4" t="s">
        <v>1211</v>
      </c>
    </row>
    <row r="59" spans="1:4">
      <c r="A59" s="3" t="s">
        <v>1199</v>
      </c>
    </row>
    <row r="60" spans="1:4">
      <c r="A60" s="4" t="s">
        <v>1054</v>
      </c>
      <c r="B60" s="4" t="s">
        <v>78</v>
      </c>
      <c r="C60" s="5" t="n">
        <v>4031</v>
      </c>
    </row>
    <row r="61" spans="1:4">
      <c r="A61" s="4" t="s">
        <v>1055</v>
      </c>
      <c r="B61" s="4" t="s">
        <v>78</v>
      </c>
      <c r="C61" s="5" t="n">
        <v>4245</v>
      </c>
      <c r="D61" s="5" t="n">
        <v>4031</v>
      </c>
    </row>
    <row r="62" spans="1:4">
      <c r="A62" s="4" t="s">
        <v>1212</v>
      </c>
    </row>
    <row r="63" spans="1:4">
      <c r="A63" s="3" t="s">
        <v>1199</v>
      </c>
    </row>
    <row r="64" spans="1:4">
      <c r="A64" s="4" t="s">
        <v>1054</v>
      </c>
      <c r="B64" s="4" t="s">
        <v>78</v>
      </c>
      <c r="C64" s="5" t="n">
        <v>0</v>
      </c>
    </row>
    <row r="65" spans="1:4">
      <c r="A65" s="4" t="s">
        <v>1055</v>
      </c>
      <c r="B65" s="4" t="s">
        <v>78</v>
      </c>
      <c r="C65" s="5" t="n">
        <v>0</v>
      </c>
      <c r="D65" s="5" t="n">
        <v>0</v>
      </c>
    </row>
    <row r="66" spans="1:4">
      <c r="A66" s="4" t="s">
        <v>1213</v>
      </c>
    </row>
    <row r="67" spans="1:4">
      <c r="A67" s="3" t="s">
        <v>1199</v>
      </c>
    </row>
    <row r="68" spans="1:4">
      <c r="A68" s="4" t="s">
        <v>1054</v>
      </c>
      <c r="B68" s="4" t="s">
        <v>78</v>
      </c>
      <c r="C68" s="5" t="n">
        <v>0</v>
      </c>
    </row>
    <row r="69" spans="1:4">
      <c r="A69" s="4" t="s">
        <v>1055</v>
      </c>
      <c r="B69" s="4" t="s">
        <v>78</v>
      </c>
      <c r="C69" s="5" t="n">
        <v>0</v>
      </c>
      <c r="D69" s="5" t="n">
        <v>0</v>
      </c>
    </row>
    <row r="70" spans="1:4">
      <c r="A70" s="4" t="s">
        <v>1214</v>
      </c>
    </row>
    <row r="71" spans="1:4">
      <c r="A71" s="3" t="s">
        <v>1199</v>
      </c>
    </row>
    <row r="72" spans="1:4">
      <c r="A72" s="4" t="s">
        <v>1054</v>
      </c>
      <c r="B72" s="4" t="s">
        <v>78</v>
      </c>
      <c r="C72" s="5" t="n">
        <v>1677</v>
      </c>
    </row>
    <row r="73" spans="1:4">
      <c r="A73" s="4" t="s">
        <v>1055</v>
      </c>
      <c r="B73" s="4" t="s">
        <v>78</v>
      </c>
      <c r="C73" s="5" t="n">
        <v>1775</v>
      </c>
      <c r="D73" s="5" t="n">
        <v>1677</v>
      </c>
    </row>
    <row r="74" spans="1:4">
      <c r="A74" s="4" t="s">
        <v>1215</v>
      </c>
    </row>
    <row r="75" spans="1:4">
      <c r="A75" s="3" t="s">
        <v>1199</v>
      </c>
    </row>
    <row r="76" spans="1:4">
      <c r="A76" s="4" t="s">
        <v>1054</v>
      </c>
      <c r="B76" s="4" t="s">
        <v>78</v>
      </c>
      <c r="C76" s="5" t="n">
        <v>1677</v>
      </c>
    </row>
    <row r="77" spans="1:4">
      <c r="A77" s="4" t="s">
        <v>1055</v>
      </c>
      <c r="B77" s="4" t="s">
        <v>78</v>
      </c>
      <c r="C77" s="5" t="n">
        <v>1775</v>
      </c>
      <c r="D77" s="5" t="n">
        <v>1677</v>
      </c>
    </row>
    <row r="78" spans="1:4">
      <c r="A78" s="4" t="s">
        <v>1216</v>
      </c>
    </row>
    <row r="79" spans="1:4">
      <c r="A79" s="3" t="s">
        <v>1199</v>
      </c>
    </row>
    <row r="80" spans="1:4">
      <c r="A80" s="4" t="s">
        <v>1054</v>
      </c>
      <c r="B80" s="4" t="s">
        <v>78</v>
      </c>
      <c r="C80" s="5" t="n">
        <v>0</v>
      </c>
    </row>
    <row r="81" spans="1:4">
      <c r="A81" s="4" t="s">
        <v>1055</v>
      </c>
      <c r="B81" s="4" t="s">
        <v>78</v>
      </c>
      <c r="C81" s="5" t="n">
        <v>0</v>
      </c>
      <c r="D81" s="5" t="n">
        <v>0</v>
      </c>
    </row>
    <row r="82" spans="1:4">
      <c r="A82" s="4" t="s">
        <v>1217</v>
      </c>
    </row>
    <row r="83" spans="1:4">
      <c r="A83" s="3" t="s">
        <v>1199</v>
      </c>
    </row>
    <row r="84" spans="1:4">
      <c r="A84" s="4" t="s">
        <v>1054</v>
      </c>
      <c r="B84" s="4" t="s">
        <v>78</v>
      </c>
      <c r="C84" s="5" t="n">
        <v>0</v>
      </c>
    </row>
    <row r="85" spans="1:4">
      <c r="A85" s="4" t="s">
        <v>1055</v>
      </c>
      <c r="B85" s="4" t="s">
        <v>78</v>
      </c>
      <c r="C85" s="5" t="n">
        <v>0</v>
      </c>
      <c r="D85" s="5" t="n">
        <v>0</v>
      </c>
    </row>
    <row r="86" spans="1:4">
      <c r="A86" s="4" t="s">
        <v>1218</v>
      </c>
    </row>
    <row r="87" spans="1:4">
      <c r="A87" s="3" t="s">
        <v>1199</v>
      </c>
    </row>
    <row r="88" spans="1:4">
      <c r="A88" s="4" t="s">
        <v>1054</v>
      </c>
      <c r="B88" s="4" t="s">
        <v>78</v>
      </c>
      <c r="C88" s="5" t="n">
        <v>845</v>
      </c>
    </row>
    <row r="89" spans="1:4">
      <c r="A89" s="4" t="s">
        <v>1055</v>
      </c>
      <c r="B89" s="4" t="s">
        <v>78</v>
      </c>
      <c r="C89" s="5" t="n">
        <v>918</v>
      </c>
      <c r="D89" s="5" t="n">
        <v>845</v>
      </c>
    </row>
    <row r="90" spans="1:4">
      <c r="A90" s="4" t="s">
        <v>1219</v>
      </c>
    </row>
    <row r="91" spans="1:4">
      <c r="A91" s="3" t="s">
        <v>1199</v>
      </c>
    </row>
    <row r="92" spans="1:4">
      <c r="A92" s="4" t="s">
        <v>1054</v>
      </c>
      <c r="B92" s="4" t="s">
        <v>78</v>
      </c>
      <c r="C92" s="5" t="n">
        <v>845</v>
      </c>
    </row>
    <row r="93" spans="1:4">
      <c r="A93" s="4" t="s">
        <v>1055</v>
      </c>
      <c r="B93" s="4" t="s">
        <v>78</v>
      </c>
      <c r="C93" s="5" t="n">
        <v>918</v>
      </c>
      <c r="D93" s="5" t="n">
        <v>845</v>
      </c>
    </row>
    <row r="94" spans="1:4">
      <c r="A94" s="4" t="s">
        <v>1220</v>
      </c>
    </row>
    <row r="95" spans="1:4">
      <c r="A95" s="3" t="s">
        <v>1199</v>
      </c>
    </row>
    <row r="96" spans="1:4">
      <c r="A96" s="4" t="s">
        <v>1054</v>
      </c>
      <c r="B96" s="4" t="s">
        <v>78</v>
      </c>
      <c r="C96" s="5" t="n">
        <v>0</v>
      </c>
    </row>
    <row r="97" spans="1:4">
      <c r="A97" s="4" t="s">
        <v>1055</v>
      </c>
      <c r="B97" s="4" t="s">
        <v>78</v>
      </c>
      <c r="C97" s="5" t="n">
        <v>0</v>
      </c>
      <c r="D97" s="5" t="n">
        <v>0</v>
      </c>
    </row>
    <row r="98" spans="1:4">
      <c r="A98" s="4" t="s">
        <v>1221</v>
      </c>
    </row>
    <row r="99" spans="1:4">
      <c r="A99" s="3" t="s">
        <v>1199</v>
      </c>
    </row>
    <row r="100" spans="1:4">
      <c r="A100" s="4" t="s">
        <v>1054</v>
      </c>
      <c r="B100" s="4" t="s">
        <v>78</v>
      </c>
      <c r="C100" s="5" t="n">
        <v>0</v>
      </c>
    </row>
    <row r="101" spans="1:4">
      <c r="A101" s="4" t="s">
        <v>1055</v>
      </c>
      <c r="B101" s="4" t="s">
        <v>78</v>
      </c>
      <c r="C101" s="5" t="n">
        <v>0</v>
      </c>
      <c r="D101" s="5" t="n">
        <v>0</v>
      </c>
    </row>
    <row r="102" spans="1:4">
      <c r="A102" s="4" t="s">
        <v>1222</v>
      </c>
    </row>
    <row r="103" spans="1:4">
      <c r="A103" s="3" t="s">
        <v>1199</v>
      </c>
    </row>
    <row r="104" spans="1:4">
      <c r="A104" s="4" t="s">
        <v>1054</v>
      </c>
      <c r="B104" s="4" t="s">
        <v>105</v>
      </c>
      <c r="C104" s="5" t="n">
        <v>9574</v>
      </c>
    </row>
    <row r="105" spans="1:4">
      <c r="A105" s="4" t="s">
        <v>1055</v>
      </c>
      <c r="B105" s="4" t="s">
        <v>105</v>
      </c>
      <c r="C105" s="5" t="n">
        <v>11916</v>
      </c>
      <c r="D105" s="5" t="n">
        <v>9574</v>
      </c>
    </row>
    <row r="106" spans="1:4">
      <c r="A106" s="4" t="s">
        <v>1223</v>
      </c>
    </row>
    <row r="107" spans="1:4">
      <c r="A107" s="3" t="s">
        <v>1199</v>
      </c>
    </row>
    <row r="108" spans="1:4">
      <c r="A108" s="4" t="s">
        <v>1054</v>
      </c>
      <c r="B108" s="4" t="s">
        <v>105</v>
      </c>
      <c r="C108" s="5" t="n">
        <v>9574</v>
      </c>
    </row>
    <row r="109" spans="1:4">
      <c r="A109" s="4" t="s">
        <v>1055</v>
      </c>
      <c r="B109" s="4" t="s">
        <v>105</v>
      </c>
      <c r="C109" s="5" t="n">
        <v>11916</v>
      </c>
      <c r="D109" s="5" t="n">
        <v>9574</v>
      </c>
    </row>
    <row r="110" spans="1:4">
      <c r="A110" s="4" t="s">
        <v>1224</v>
      </c>
    </row>
    <row r="111" spans="1:4">
      <c r="A111" s="3" t="s">
        <v>1199</v>
      </c>
    </row>
    <row r="112" spans="1:4">
      <c r="A112" s="4" t="s">
        <v>1054</v>
      </c>
      <c r="B112" s="4" t="s">
        <v>105</v>
      </c>
      <c r="C112" s="5" t="n">
        <v>0</v>
      </c>
    </row>
    <row r="113" spans="1:4">
      <c r="A113" s="4" t="s">
        <v>1055</v>
      </c>
      <c r="B113" s="4" t="s">
        <v>105</v>
      </c>
      <c r="C113" s="5" t="n">
        <v>0</v>
      </c>
      <c r="D113" s="5" t="n">
        <v>0</v>
      </c>
    </row>
    <row r="114" spans="1:4">
      <c r="A114" s="4" t="s">
        <v>1225</v>
      </c>
    </row>
    <row r="115" spans="1:4">
      <c r="A115" s="3" t="s">
        <v>1199</v>
      </c>
    </row>
    <row r="116" spans="1:4">
      <c r="A116" s="4" t="s">
        <v>1054</v>
      </c>
      <c r="B116" s="4" t="s">
        <v>105</v>
      </c>
      <c r="C116" s="5" t="n">
        <v>0</v>
      </c>
    </row>
    <row r="117" spans="1:4">
      <c r="A117" s="4" t="s">
        <v>1055</v>
      </c>
      <c r="B117" s="4" t="s">
        <v>105</v>
      </c>
      <c r="C117" s="5" t="n">
        <v>0</v>
      </c>
      <c r="D117" s="5" t="n">
        <v>0</v>
      </c>
    </row>
    <row r="118" spans="1:4">
      <c r="A118" s="4" t="s">
        <v>1226</v>
      </c>
    </row>
    <row r="119" spans="1:4">
      <c r="A119" s="3" t="s">
        <v>1199</v>
      </c>
    </row>
    <row r="120" spans="1:4">
      <c r="A120" s="4" t="s">
        <v>1054</v>
      </c>
      <c r="B120" s="4" t="s">
        <v>212</v>
      </c>
      <c r="C120" s="5" t="n">
        <v>5238</v>
      </c>
    </row>
    <row r="121" spans="1:4">
      <c r="A121" s="4" t="s">
        <v>1055</v>
      </c>
      <c r="B121" s="4" t="s">
        <v>212</v>
      </c>
      <c r="C121" s="5" t="n">
        <v>5528</v>
      </c>
      <c r="D121" s="5" t="n">
        <v>5238</v>
      </c>
    </row>
    <row r="122" spans="1:4">
      <c r="A122" s="4" t="s">
        <v>1227</v>
      </c>
    </row>
    <row r="123" spans="1:4">
      <c r="A123" s="3" t="s">
        <v>1199</v>
      </c>
    </row>
    <row r="124" spans="1:4">
      <c r="A124" s="4" t="s">
        <v>1054</v>
      </c>
      <c r="B124" s="4" t="s">
        <v>212</v>
      </c>
      <c r="C124" s="5" t="n">
        <v>5238</v>
      </c>
    </row>
    <row r="125" spans="1:4">
      <c r="A125" s="4" t="s">
        <v>1055</v>
      </c>
      <c r="B125" s="4" t="s">
        <v>212</v>
      </c>
      <c r="C125" s="5" t="n">
        <v>5528</v>
      </c>
      <c r="D125" s="5" t="n">
        <v>5238</v>
      </c>
    </row>
    <row r="126" spans="1:4">
      <c r="A126" s="4" t="s">
        <v>1228</v>
      </c>
    </row>
    <row r="127" spans="1:4">
      <c r="A127" s="3" t="s">
        <v>1199</v>
      </c>
    </row>
    <row r="128" spans="1:4">
      <c r="A128" s="4" t="s">
        <v>1054</v>
      </c>
      <c r="B128" s="4" t="s">
        <v>212</v>
      </c>
      <c r="C128" s="5" t="n">
        <v>0</v>
      </c>
    </row>
    <row r="129" spans="1:4">
      <c r="A129" s="4" t="s">
        <v>1055</v>
      </c>
      <c r="B129" s="4" t="s">
        <v>212</v>
      </c>
      <c r="C129" s="5" t="n">
        <v>0</v>
      </c>
      <c r="D129" s="5" t="n">
        <v>0</v>
      </c>
    </row>
    <row r="130" spans="1:4">
      <c r="A130" s="4" t="s">
        <v>1229</v>
      </c>
    </row>
    <row r="131" spans="1:4">
      <c r="A131" s="3" t="s">
        <v>1199</v>
      </c>
    </row>
    <row r="132" spans="1:4">
      <c r="A132" s="4" t="s">
        <v>1054</v>
      </c>
      <c r="B132" s="4" t="s">
        <v>212</v>
      </c>
      <c r="C132" s="5" t="n">
        <v>0</v>
      </c>
    </row>
    <row r="133" spans="1:4">
      <c r="A133" s="4" t="s">
        <v>1055</v>
      </c>
      <c r="B133" s="4" t="s">
        <v>212</v>
      </c>
      <c r="C133" s="5" t="n">
        <v>0</v>
      </c>
      <c r="D133" s="5" t="n">
        <v>0</v>
      </c>
    </row>
    <row r="134" spans="1:4">
      <c r="A134" s="4" t="s">
        <v>1230</v>
      </c>
    </row>
    <row r="135" spans="1:4">
      <c r="A135" s="3" t="s">
        <v>1199</v>
      </c>
    </row>
    <row r="136" spans="1:4">
      <c r="A136" s="4" t="s">
        <v>1054</v>
      </c>
      <c r="B136" s="4" t="s">
        <v>214</v>
      </c>
      <c r="C136" s="5" t="n">
        <v>2636</v>
      </c>
    </row>
    <row r="137" spans="1:4">
      <c r="A137" s="4" t="s">
        <v>1055</v>
      </c>
      <c r="B137" s="4" t="s">
        <v>214</v>
      </c>
      <c r="C137" s="5" t="n">
        <v>2772</v>
      </c>
      <c r="D137" s="5" t="n">
        <v>2636</v>
      </c>
    </row>
    <row r="138" spans="1:4">
      <c r="A138" s="4" t="s">
        <v>1231</v>
      </c>
    </row>
    <row r="139" spans="1:4">
      <c r="A139" s="3" t="s">
        <v>1199</v>
      </c>
    </row>
    <row r="140" spans="1:4">
      <c r="A140" s="4" t="s">
        <v>1054</v>
      </c>
      <c r="B140" s="4" t="s">
        <v>214</v>
      </c>
      <c r="C140" s="5" t="n">
        <v>2636</v>
      </c>
    </row>
    <row r="141" spans="1:4">
      <c r="A141" s="4" t="s">
        <v>1055</v>
      </c>
      <c r="B141" s="4" t="s">
        <v>214</v>
      </c>
      <c r="C141" s="5" t="n">
        <v>2772</v>
      </c>
      <c r="D141" s="5" t="n">
        <v>2636</v>
      </c>
    </row>
    <row r="142" spans="1:4">
      <c r="A142" s="4" t="s">
        <v>1232</v>
      </c>
    </row>
    <row r="143" spans="1:4">
      <c r="A143" s="3" t="s">
        <v>1199</v>
      </c>
    </row>
    <row r="144" spans="1:4">
      <c r="A144" s="4" t="s">
        <v>1054</v>
      </c>
      <c r="B144" s="4" t="s">
        <v>214</v>
      </c>
      <c r="C144" s="5" t="n">
        <v>0</v>
      </c>
    </row>
    <row r="145" spans="1:4">
      <c r="A145" s="4" t="s">
        <v>1055</v>
      </c>
      <c r="B145" s="4" t="s">
        <v>214</v>
      </c>
      <c r="C145" s="5" t="n">
        <v>0</v>
      </c>
      <c r="D145" s="5" t="n">
        <v>0</v>
      </c>
    </row>
    <row r="146" spans="1:4">
      <c r="A146" s="4" t="s">
        <v>1233</v>
      </c>
    </row>
    <row r="147" spans="1:4">
      <c r="A147" s="3" t="s">
        <v>1199</v>
      </c>
    </row>
    <row r="148" spans="1:4">
      <c r="A148" s="4" t="s">
        <v>1054</v>
      </c>
      <c r="B148" s="4" t="s">
        <v>214</v>
      </c>
      <c r="C148" s="5" t="n">
        <v>0</v>
      </c>
    </row>
    <row r="149" spans="1:4">
      <c r="A149" s="4" t="s">
        <v>1055</v>
      </c>
      <c r="B149" s="4" t="s">
        <v>214</v>
      </c>
      <c r="C149" s="7" t="n">
        <v>0</v>
      </c>
      <c r="D149" s="7" t="n">
        <v>0</v>
      </c>
    </row>
    <row r="150" spans="1:4"/>
    <row r="151" spans="1:4">
      <c r="A151" s="4" t="s">
        <v>78</v>
      </c>
      <c r="B151" s="4" t="s">
        <v>1191</v>
      </c>
    </row>
    <row r="152" spans="1:4">
      <c r="A152" s="4" t="s">
        <v>105</v>
      </c>
      <c r="B152" s="4" t="s">
        <v>1192</v>
      </c>
    </row>
    <row r="153" spans="1:4">
      <c r="A153" s="4" t="s">
        <v>212</v>
      </c>
      <c r="B153" s="4" t="s">
        <v>1193</v>
      </c>
    </row>
    <row r="154" spans="1:4">
      <c r="A154" s="4" t="s">
        <v>214</v>
      </c>
      <c r="B154" s="4" t="s">
        <v>1194</v>
      </c>
    </row>
  </sheetData>
  <mergeCells count="7">
    <mergeCell ref="A1:B2"/>
    <mergeCell ref="C1:D1"/>
    <mergeCell ref="A150:C150"/>
    <mergeCell ref="B151:C151"/>
    <mergeCell ref="B152:C152"/>
    <mergeCell ref="B153:C153"/>
    <mergeCell ref="B154:C15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4</v>
      </c>
      <c r="C1" s="2" t="s">
        <v>1</v>
      </c>
    </row>
    <row r="2" spans="1:5">
      <c r="C2" s="2" t="s">
        <v>2</v>
      </c>
      <c r="D2" s="2" t="s">
        <v>31</v>
      </c>
      <c r="E2" s="2" t="s">
        <v>32</v>
      </c>
    </row>
    <row r="3" spans="1:5">
      <c r="A3" s="3" t="s">
        <v>1235</v>
      </c>
    </row>
    <row r="4" spans="1:5">
      <c r="A4" s="4" t="s">
        <v>1052</v>
      </c>
      <c r="C4" s="7" t="n">
        <v>89</v>
      </c>
      <c r="D4" s="7" t="n">
        <v>91</v>
      </c>
      <c r="E4" s="7" t="n">
        <v>91</v>
      </c>
    </row>
    <row r="5" spans="1:5">
      <c r="A5" s="4" t="s">
        <v>1236</v>
      </c>
      <c r="C5" s="5" t="n">
        <v>0</v>
      </c>
      <c r="D5" s="5" t="n">
        <v>0</v>
      </c>
      <c r="E5" s="5" t="n">
        <v>9</v>
      </c>
    </row>
    <row r="6" spans="1:5">
      <c r="A6" s="4" t="s">
        <v>1237</v>
      </c>
      <c r="C6" s="5" t="n">
        <v>87</v>
      </c>
    </row>
    <row r="7" spans="1:5">
      <c r="A7" s="4" t="s">
        <v>1005</v>
      </c>
      <c r="C7" s="5" t="n">
        <v>0</v>
      </c>
    </row>
    <row r="8" spans="1:5">
      <c r="A8" s="4" t="s">
        <v>1238</v>
      </c>
      <c r="C8" s="5" t="n">
        <v>769</v>
      </c>
    </row>
    <row r="9" spans="1:5">
      <c r="A9" s="4" t="s">
        <v>1239</v>
      </c>
      <c r="C9" s="7" t="n">
        <v>176</v>
      </c>
      <c r="D9" s="7" t="n">
        <v>178</v>
      </c>
      <c r="E9" s="7" t="n">
        <v>199</v>
      </c>
    </row>
    <row r="10" spans="1:5">
      <c r="A10" s="3" t="s">
        <v>1240</v>
      </c>
    </row>
    <row r="11" spans="1:5">
      <c r="A11" s="4" t="s">
        <v>1067</v>
      </c>
      <c r="C11" s="4" t="s">
        <v>1068</v>
      </c>
      <c r="D11" s="4" t="s">
        <v>1068</v>
      </c>
      <c r="E11" s="4" t="s">
        <v>468</v>
      </c>
    </row>
    <row r="12" spans="1:5">
      <c r="A12" s="4" t="s">
        <v>1241</v>
      </c>
      <c r="C12" s="7" t="n">
        <v>57746</v>
      </c>
      <c r="D12" s="7" t="n">
        <v>51940</v>
      </c>
    </row>
    <row r="13" spans="1:5">
      <c r="A13" s="4" t="s">
        <v>1044</v>
      </c>
    </row>
    <row r="14" spans="1:5">
      <c r="A14" s="3" t="s">
        <v>1235</v>
      </c>
    </row>
    <row r="15" spans="1:5">
      <c r="A15" s="4" t="s">
        <v>1052</v>
      </c>
      <c r="C15" s="5" t="n">
        <v>41</v>
      </c>
      <c r="D15" s="5" t="n">
        <v>43</v>
      </c>
      <c r="E15" s="7" t="n">
        <v>42</v>
      </c>
    </row>
    <row r="16" spans="1:5">
      <c r="A16" s="4" t="s">
        <v>1236</v>
      </c>
      <c r="C16" s="5" t="n">
        <v>-77</v>
      </c>
      <c r="D16" s="5" t="n">
        <v>-77</v>
      </c>
      <c r="E16" s="5" t="n">
        <v>-77</v>
      </c>
    </row>
    <row r="17" spans="1:5">
      <c r="A17" s="4" t="s">
        <v>1237</v>
      </c>
      <c r="C17" s="5" t="n">
        <v>53</v>
      </c>
      <c r="D17" s="5" t="n">
        <v>64</v>
      </c>
      <c r="E17" s="5" t="n">
        <v>72</v>
      </c>
    </row>
    <row r="18" spans="1:5">
      <c r="A18" s="4" t="s">
        <v>1242</v>
      </c>
      <c r="C18" s="5" t="n">
        <v>17</v>
      </c>
      <c r="D18" s="5" t="n">
        <v>30</v>
      </c>
      <c r="E18" s="5" t="n">
        <v>37</v>
      </c>
    </row>
    <row r="19" spans="1:5">
      <c r="A19" s="4" t="s">
        <v>1005</v>
      </c>
      <c r="D19" s="5" t="n">
        <v>0</v>
      </c>
      <c r="E19" s="5" t="n">
        <v>0</v>
      </c>
    </row>
    <row r="20" spans="1:5">
      <c r="A20" s="4" t="s">
        <v>1238</v>
      </c>
      <c r="C20" s="5" t="n">
        <v>0</v>
      </c>
    </row>
    <row r="21" spans="1:5">
      <c r="A21" s="4" t="s">
        <v>1239</v>
      </c>
      <c r="C21" s="7" t="n">
        <v>17</v>
      </c>
      <c r="D21" s="7" t="n">
        <v>30</v>
      </c>
      <c r="E21" s="7" t="n">
        <v>37</v>
      </c>
    </row>
    <row r="22" spans="1:5">
      <c r="A22" s="3" t="s">
        <v>1240</v>
      </c>
    </row>
    <row r="23" spans="1:5">
      <c r="A23" s="4" t="s">
        <v>1067</v>
      </c>
      <c r="C23" s="4" t="s">
        <v>1068</v>
      </c>
      <c r="D23" s="4" t="s">
        <v>1068</v>
      </c>
      <c r="E23" s="4" t="s">
        <v>468</v>
      </c>
    </row>
    <row r="24" spans="1:5">
      <c r="A24" s="4" t="s">
        <v>1243</v>
      </c>
      <c r="C24" s="7" t="n">
        <v>118</v>
      </c>
      <c r="D24" s="7" t="n">
        <v>90</v>
      </c>
    </row>
    <row r="25" spans="1:5">
      <c r="A25" s="4" t="s">
        <v>1244</v>
      </c>
      <c r="C25" s="5" t="n">
        <v>72</v>
      </c>
      <c r="D25" s="5" t="n">
        <v>20</v>
      </c>
    </row>
    <row r="26" spans="1:5">
      <c r="A26" s="4" t="s">
        <v>1245</v>
      </c>
      <c r="C26" s="5" t="n">
        <v>-235</v>
      </c>
      <c r="D26" s="5" t="n">
        <v>-174</v>
      </c>
    </row>
    <row r="27" spans="1:5">
      <c r="A27" s="4" t="s">
        <v>1241</v>
      </c>
      <c r="C27" s="5" t="n">
        <v>0</v>
      </c>
      <c r="D27" s="5" t="n">
        <v>0</v>
      </c>
      <c r="E27" s="7" t="n">
        <v>0</v>
      </c>
    </row>
    <row r="28" spans="1:5">
      <c r="A28" s="4" t="s">
        <v>1246</v>
      </c>
      <c r="B28" s="4" t="s">
        <v>78</v>
      </c>
      <c r="C28" s="5" t="n">
        <v>117</v>
      </c>
      <c r="D28" s="5" t="n">
        <v>84</v>
      </c>
    </row>
    <row r="29" spans="1:5">
      <c r="A29" s="4" t="s">
        <v>1247</v>
      </c>
      <c r="C29" s="5" t="n">
        <v>118</v>
      </c>
      <c r="D29" s="5" t="n">
        <v>90</v>
      </c>
    </row>
    <row r="30" spans="1:5">
      <c r="A30" s="4" t="s">
        <v>1248</v>
      </c>
      <c r="C30" s="5" t="n">
        <v>-235</v>
      </c>
      <c r="D30" s="5" t="n">
        <v>-174</v>
      </c>
    </row>
    <row r="31" spans="1:5">
      <c r="A31" s="4" t="s">
        <v>1064</v>
      </c>
      <c r="C31" s="5" t="n">
        <v>-1128</v>
      </c>
      <c r="D31" s="5" t="n">
        <v>-1132</v>
      </c>
    </row>
    <row r="32" spans="1:5">
      <c r="A32" s="4" t="s">
        <v>1249</v>
      </c>
      <c r="C32" s="7" t="n">
        <v>1128</v>
      </c>
      <c r="D32" s="7" t="n">
        <v>1132</v>
      </c>
    </row>
    <row r="33" spans="1:5">
      <c r="A33" s="4" t="s">
        <v>1250</v>
      </c>
      <c r="C33" s="4" t="s">
        <v>468</v>
      </c>
      <c r="D33" s="4" t="s">
        <v>1068</v>
      </c>
    </row>
    <row r="34" spans="1:5">
      <c r="A34" s="4" t="s">
        <v>1045</v>
      </c>
    </row>
    <row r="35" spans="1:5">
      <c r="A35" s="3" t="s">
        <v>1235</v>
      </c>
    </row>
    <row r="36" spans="1:5">
      <c r="A36" s="4" t="s">
        <v>1052</v>
      </c>
      <c r="C36" s="7" t="n">
        <v>50</v>
      </c>
      <c r="D36" s="7" t="n">
        <v>55</v>
      </c>
      <c r="E36" s="5" t="n">
        <v>57</v>
      </c>
    </row>
    <row r="37" spans="1:5">
      <c r="A37" s="4" t="s">
        <v>1236</v>
      </c>
      <c r="C37" s="5" t="n">
        <v>0</v>
      </c>
      <c r="D37" s="5" t="n">
        <v>0</v>
      </c>
      <c r="E37" s="5" t="n">
        <v>0</v>
      </c>
    </row>
    <row r="38" spans="1:5">
      <c r="A38" s="4" t="s">
        <v>1237</v>
      </c>
      <c r="C38" s="5" t="n">
        <v>0</v>
      </c>
      <c r="D38" s="5" t="n">
        <v>0</v>
      </c>
      <c r="E38" s="5" t="n">
        <v>0</v>
      </c>
    </row>
    <row r="39" spans="1:5">
      <c r="A39" s="4" t="s">
        <v>1242</v>
      </c>
      <c r="C39" s="5" t="n">
        <v>50</v>
      </c>
      <c r="D39" s="5" t="n">
        <v>55</v>
      </c>
      <c r="E39" s="5" t="n">
        <v>57</v>
      </c>
    </row>
    <row r="40" spans="1:5">
      <c r="A40" s="4" t="s">
        <v>1238</v>
      </c>
      <c r="C40" s="5" t="n">
        <v>8</v>
      </c>
      <c r="D40" s="5" t="n">
        <v>8</v>
      </c>
      <c r="E40" s="5" t="n">
        <v>8</v>
      </c>
    </row>
    <row r="41" spans="1:5">
      <c r="A41" s="4" t="s">
        <v>1239</v>
      </c>
      <c r="C41" s="7" t="n">
        <v>58</v>
      </c>
      <c r="D41" s="7" t="n">
        <v>63</v>
      </c>
      <c r="E41" s="7" t="n">
        <v>65</v>
      </c>
    </row>
    <row r="42" spans="1:5">
      <c r="A42" s="3" t="s">
        <v>1240</v>
      </c>
    </row>
    <row r="43" spans="1:5">
      <c r="A43" s="4" t="s">
        <v>1067</v>
      </c>
      <c r="C43" s="4" t="s">
        <v>470</v>
      </c>
      <c r="D43" s="4" t="s">
        <v>470</v>
      </c>
      <c r="E43" s="4" t="s">
        <v>1068</v>
      </c>
    </row>
    <row r="44" spans="1:5">
      <c r="A44" s="4" t="s">
        <v>1243</v>
      </c>
      <c r="C44" s="7" t="n">
        <v>48</v>
      </c>
      <c r="D44" s="7" t="n">
        <v>64</v>
      </c>
    </row>
    <row r="45" spans="1:5">
      <c r="A45" s="4" t="s">
        <v>1244</v>
      </c>
      <c r="C45" s="5" t="n">
        <v>-48</v>
      </c>
      <c r="D45" s="5" t="n">
        <v>-41</v>
      </c>
    </row>
    <row r="46" spans="1:5">
      <c r="A46" s="4" t="s">
        <v>1245</v>
      </c>
      <c r="C46" s="5" t="n">
        <v>-112</v>
      </c>
      <c r="D46" s="5" t="n">
        <v>-173</v>
      </c>
    </row>
    <row r="47" spans="1:5">
      <c r="A47" s="4" t="s">
        <v>1241</v>
      </c>
      <c r="C47" s="5" t="n">
        <v>0</v>
      </c>
      <c r="D47" s="5" t="n">
        <v>0</v>
      </c>
      <c r="E47" s="7" t="n">
        <v>0</v>
      </c>
    </row>
    <row r="48" spans="1:5">
      <c r="A48" s="4" t="s">
        <v>1246</v>
      </c>
      <c r="B48" s="4" t="s">
        <v>78</v>
      </c>
      <c r="C48" s="5" t="n">
        <v>64</v>
      </c>
      <c r="D48" s="5" t="n">
        <v>109</v>
      </c>
    </row>
    <row r="49" spans="1:5">
      <c r="A49" s="4" t="s">
        <v>1247</v>
      </c>
      <c r="C49" s="5" t="n">
        <v>48</v>
      </c>
      <c r="D49" s="5" t="n">
        <v>64</v>
      </c>
    </row>
    <row r="50" spans="1:5">
      <c r="A50" s="4" t="s">
        <v>1248</v>
      </c>
      <c r="C50" s="5" t="n">
        <v>-112</v>
      </c>
      <c r="D50" s="5" t="n">
        <v>-173</v>
      </c>
    </row>
    <row r="51" spans="1:5">
      <c r="A51" s="4" t="s">
        <v>1064</v>
      </c>
      <c r="C51" s="5" t="n">
        <v>-1287</v>
      </c>
      <c r="D51" s="5" t="n">
        <v>-1349</v>
      </c>
    </row>
    <row r="52" spans="1:5">
      <c r="A52" s="4" t="s">
        <v>1249</v>
      </c>
      <c r="C52" s="7" t="n">
        <v>1287</v>
      </c>
      <c r="D52" s="7" t="n">
        <v>1349</v>
      </c>
    </row>
    <row r="53" spans="1:5">
      <c r="A53" s="4" t="s">
        <v>1250</v>
      </c>
      <c r="C53" s="4" t="s">
        <v>1068</v>
      </c>
      <c r="D53" s="4" t="s">
        <v>470</v>
      </c>
    </row>
    <row r="54" spans="1:5">
      <c r="A54" s="4" t="s">
        <v>1040</v>
      </c>
    </row>
    <row r="55" spans="1:5">
      <c r="A55" s="3" t="s">
        <v>1235</v>
      </c>
    </row>
    <row r="56" spans="1:5">
      <c r="A56" s="4" t="s">
        <v>1052</v>
      </c>
      <c r="C56" s="7" t="n">
        <v>89</v>
      </c>
      <c r="D56" s="7" t="n">
        <v>91</v>
      </c>
    </row>
    <row r="57" spans="1:5">
      <c r="A57" s="4" t="s">
        <v>1237</v>
      </c>
      <c r="D57" s="5" t="n">
        <v>87</v>
      </c>
      <c r="E57" s="5" t="n">
        <v>99</v>
      </c>
    </row>
    <row r="58" spans="1:5">
      <c r="A58" s="4" t="s">
        <v>1238</v>
      </c>
      <c r="C58" s="5" t="n">
        <v>0</v>
      </c>
    </row>
    <row r="59" spans="1:5">
      <c r="A59" s="3" t="s">
        <v>1240</v>
      </c>
    </row>
    <row r="60" spans="1:5">
      <c r="A60" s="4" t="s">
        <v>1244</v>
      </c>
      <c r="C60" s="5" t="n">
        <v>63</v>
      </c>
      <c r="D60" s="5" t="n">
        <v>-21</v>
      </c>
    </row>
    <row r="61" spans="1:5">
      <c r="A61" s="4" t="s">
        <v>1245</v>
      </c>
      <c r="C61" s="5" t="n">
        <v>-152</v>
      </c>
      <c r="D61" s="5" t="n">
        <v>-152</v>
      </c>
    </row>
    <row r="62" spans="1:5">
      <c r="A62" s="4" t="s">
        <v>1246</v>
      </c>
      <c r="C62" s="5" t="n">
        <v>152</v>
      </c>
      <c r="D62" s="5" t="n">
        <v>152</v>
      </c>
    </row>
    <row r="63" spans="1:5">
      <c r="A63" s="4" t="s">
        <v>1248</v>
      </c>
      <c r="C63" s="5" t="n">
        <v>-152</v>
      </c>
      <c r="D63" s="5" t="n">
        <v>-152</v>
      </c>
    </row>
    <row r="64" spans="1:5">
      <c r="A64" s="4" t="s">
        <v>1064</v>
      </c>
      <c r="C64" s="5" t="n">
        <v>-2428</v>
      </c>
      <c r="D64" s="5" t="n">
        <v>-2428</v>
      </c>
    </row>
    <row r="65" spans="1:5">
      <c r="A65" s="4" t="s">
        <v>1249</v>
      </c>
      <c r="C65" s="7" t="n">
        <v>2428</v>
      </c>
      <c r="D65" s="7" t="n">
        <v>2428</v>
      </c>
    </row>
    <row r="66" spans="1:5">
      <c r="A66" s="4" t="s">
        <v>1250</v>
      </c>
      <c r="C66" s="4" t="s">
        <v>468</v>
      </c>
      <c r="D66" s="4" t="s">
        <v>1068</v>
      </c>
    </row>
    <row r="67" spans="1:5">
      <c r="A67" s="4" t="s">
        <v>1033</v>
      </c>
    </row>
    <row r="68" spans="1:5">
      <c r="A68" s="3" t="s">
        <v>1235</v>
      </c>
    </row>
    <row r="69" spans="1:5">
      <c r="A69" s="4" t="s">
        <v>1052</v>
      </c>
      <c r="C69" s="7" t="n">
        <v>402</v>
      </c>
      <c r="D69" s="7" t="n">
        <v>421</v>
      </c>
      <c r="E69" s="5" t="n">
        <v>407</v>
      </c>
    </row>
    <row r="70" spans="1:5">
      <c r="A70" s="4" t="s">
        <v>1251</v>
      </c>
      <c r="C70" s="5" t="n">
        <v>-495</v>
      </c>
      <c r="D70" s="5" t="n">
        <v>-501</v>
      </c>
      <c r="E70" s="5" t="n">
        <v>-530</v>
      </c>
    </row>
    <row r="71" spans="1:5">
      <c r="A71" s="4" t="s">
        <v>1237</v>
      </c>
      <c r="C71" s="5" t="n">
        <v>399</v>
      </c>
      <c r="D71" s="5" t="n">
        <v>459</v>
      </c>
      <c r="E71" s="5" t="n">
        <v>392</v>
      </c>
    </row>
    <row r="72" spans="1:5">
      <c r="A72" s="4" t="s">
        <v>1252</v>
      </c>
      <c r="C72" s="5" t="n">
        <v>0</v>
      </c>
      <c r="D72" s="5" t="n">
        <v>161</v>
      </c>
    </row>
    <row r="73" spans="1:5">
      <c r="A73" s="4" t="s">
        <v>1242</v>
      </c>
      <c r="C73" s="5" t="n">
        <v>306</v>
      </c>
      <c r="D73" s="5" t="n">
        <v>540</v>
      </c>
      <c r="E73" s="5" t="n">
        <v>269</v>
      </c>
    </row>
    <row r="74" spans="1:5">
      <c r="A74" s="4" t="s">
        <v>1238</v>
      </c>
      <c r="C74" s="5" t="n">
        <v>0</v>
      </c>
      <c r="D74" s="5" t="n">
        <v>0</v>
      </c>
      <c r="E74" s="5" t="n">
        <v>0</v>
      </c>
    </row>
    <row r="75" spans="1:5">
      <c r="A75" s="4" t="s">
        <v>1239</v>
      </c>
      <c r="C75" s="7" t="n">
        <v>306</v>
      </c>
      <c r="D75" s="7" t="n">
        <v>540</v>
      </c>
      <c r="E75" s="7" t="n">
        <v>269</v>
      </c>
    </row>
    <row r="76" spans="1:5">
      <c r="A76" s="3" t="s">
        <v>1240</v>
      </c>
    </row>
    <row r="77" spans="1:5">
      <c r="A77" s="4" t="s">
        <v>1067</v>
      </c>
      <c r="C77" s="4" t="s">
        <v>1068</v>
      </c>
      <c r="D77" s="4" t="s">
        <v>1068</v>
      </c>
      <c r="E77" s="4" t="s">
        <v>468</v>
      </c>
    </row>
    <row r="78" spans="1:5">
      <c r="A78" s="4" t="s">
        <v>1069</v>
      </c>
      <c r="C78" s="4" t="s">
        <v>1015</v>
      </c>
      <c r="D78" s="4" t="s">
        <v>1015</v>
      </c>
      <c r="E78" s="4" t="s">
        <v>1015</v>
      </c>
    </row>
    <row r="79" spans="1:5">
      <c r="A79" s="4" t="s">
        <v>1244</v>
      </c>
      <c r="C79" s="7" t="n">
        <v>454</v>
      </c>
      <c r="D79" s="7" t="n">
        <v>330</v>
      </c>
    </row>
    <row r="80" spans="1:5">
      <c r="A80" s="4" t="s">
        <v>1245</v>
      </c>
      <c r="C80" s="5" t="n">
        <v>-768</v>
      </c>
      <c r="D80" s="5" t="n">
        <v>-464</v>
      </c>
    </row>
    <row r="81" spans="1:5">
      <c r="A81" s="4" t="s">
        <v>1241</v>
      </c>
      <c r="C81" s="5" t="n">
        <v>9350</v>
      </c>
      <c r="D81" s="5" t="n">
        <v>8668</v>
      </c>
      <c r="E81" s="7" t="n">
        <v>8752</v>
      </c>
    </row>
    <row r="82" spans="1:5">
      <c r="A82" s="4" t="s">
        <v>1246</v>
      </c>
      <c r="C82" s="5" t="n">
        <v>306</v>
      </c>
      <c r="D82" s="5" t="n">
        <v>389</v>
      </c>
    </row>
    <row r="83" spans="1:5">
      <c r="A83" s="4" t="s">
        <v>1248</v>
      </c>
      <c r="C83" s="5" t="n">
        <v>-768</v>
      </c>
      <c r="D83" s="5" t="n">
        <v>-464</v>
      </c>
    </row>
    <row r="84" spans="1:5">
      <c r="A84" s="4" t="s">
        <v>1064</v>
      </c>
      <c r="C84" s="5" t="n">
        <v>-2093</v>
      </c>
      <c r="D84" s="5" t="n">
        <v>-2687</v>
      </c>
    </row>
    <row r="85" spans="1:5">
      <c r="A85" s="4" t="s">
        <v>1249</v>
      </c>
      <c r="C85" s="7" t="n">
        <v>2093</v>
      </c>
      <c r="D85" s="7" t="n">
        <v>2687</v>
      </c>
    </row>
    <row r="86" spans="1:5">
      <c r="A86" s="4" t="s">
        <v>1250</v>
      </c>
      <c r="C86" s="4" t="s">
        <v>468</v>
      </c>
      <c r="D86" s="4" t="s">
        <v>1068</v>
      </c>
    </row>
    <row r="87" spans="1:5">
      <c r="A87" s="4" t="s">
        <v>1037</v>
      </c>
    </row>
    <row r="88" spans="1:5">
      <c r="A88" s="3" t="s">
        <v>1235</v>
      </c>
    </row>
    <row r="89" spans="1:5">
      <c r="A89" s="4" t="s">
        <v>1052</v>
      </c>
      <c r="C89" s="7" t="n">
        <v>2482</v>
      </c>
      <c r="D89" s="7" t="n">
        <v>2525</v>
      </c>
      <c r="E89" s="5" t="n">
        <v>2504</v>
      </c>
    </row>
    <row r="90" spans="1:5">
      <c r="A90" s="4" t="s">
        <v>1251</v>
      </c>
      <c r="C90" s="5" t="n">
        <v>-2779</v>
      </c>
      <c r="D90" s="5" t="n">
        <v>-2702</v>
      </c>
      <c r="E90" s="5" t="n">
        <v>-3107</v>
      </c>
    </row>
    <row r="91" spans="1:5">
      <c r="A91" s="4" t="s">
        <v>1237</v>
      </c>
      <c r="C91" s="5" t="n">
        <v>513</v>
      </c>
      <c r="D91" s="5" t="n">
        <v>519</v>
      </c>
      <c r="E91" s="5" t="n">
        <v>456</v>
      </c>
    </row>
    <row r="92" spans="1:5">
      <c r="A92" s="4" t="s">
        <v>1242</v>
      </c>
      <c r="C92" s="5" t="n">
        <v>216</v>
      </c>
      <c r="D92" s="5" t="n">
        <v>342</v>
      </c>
      <c r="E92" s="5" t="n">
        <v>-147</v>
      </c>
    </row>
    <row r="93" spans="1:5">
      <c r="A93" s="4" t="s">
        <v>1238</v>
      </c>
      <c r="C93" s="5" t="n">
        <v>761</v>
      </c>
      <c r="D93" s="5" t="n">
        <v>761</v>
      </c>
      <c r="E93" s="5" t="n">
        <v>761</v>
      </c>
    </row>
    <row r="94" spans="1:5">
      <c r="A94" s="4" t="s">
        <v>1239</v>
      </c>
      <c r="C94" s="7" t="n">
        <v>977</v>
      </c>
      <c r="D94" s="7" t="n">
        <v>1103</v>
      </c>
      <c r="E94" s="7" t="n">
        <v>614</v>
      </c>
    </row>
    <row r="95" spans="1:5">
      <c r="A95" s="3" t="s">
        <v>1240</v>
      </c>
    </row>
    <row r="96" spans="1:5">
      <c r="A96" s="4" t="s">
        <v>1067</v>
      </c>
      <c r="C96" s="4" t="s">
        <v>470</v>
      </c>
      <c r="D96" s="4" t="s">
        <v>470</v>
      </c>
      <c r="E96" s="4" t="s">
        <v>1068</v>
      </c>
    </row>
    <row r="97" spans="1:5">
      <c r="A97" s="4" t="s">
        <v>1069</v>
      </c>
      <c r="C97" s="4" t="s">
        <v>1070</v>
      </c>
      <c r="D97" s="4" t="s">
        <v>1070</v>
      </c>
      <c r="E97" s="4" t="s">
        <v>1071</v>
      </c>
    </row>
    <row r="98" spans="1:5">
      <c r="A98" s="4" t="s">
        <v>1244</v>
      </c>
      <c r="C98" s="7" t="n">
        <v>1199</v>
      </c>
      <c r="D98" s="7" t="n">
        <v>-216</v>
      </c>
    </row>
    <row r="99" spans="1:5">
      <c r="A99" s="4" t="s">
        <v>1245</v>
      </c>
      <c r="C99" s="5" t="n">
        <v>-2849</v>
      </c>
      <c r="D99" s="5" t="n">
        <v>-2912</v>
      </c>
    </row>
    <row r="100" spans="1:5">
      <c r="A100" s="4" t="s">
        <v>1241</v>
      </c>
      <c r="C100" s="5" t="n">
        <v>48396</v>
      </c>
      <c r="D100" s="5" t="n">
        <v>43272</v>
      </c>
      <c r="E100" s="7" t="n">
        <v>42207</v>
      </c>
    </row>
    <row r="101" spans="1:5">
      <c r="A101" s="4" t="s">
        <v>1246</v>
      </c>
      <c r="C101" s="5" t="n">
        <v>1948</v>
      </c>
      <c r="D101" s="5" t="n">
        <v>1634</v>
      </c>
    </row>
    <row r="102" spans="1:5">
      <c r="A102" s="4" t="s">
        <v>1248</v>
      </c>
      <c r="C102" s="5" t="n">
        <v>-2849</v>
      </c>
      <c r="D102" s="5" t="n">
        <v>-2912</v>
      </c>
    </row>
    <row r="103" spans="1:5">
      <c r="A103" s="4" t="s">
        <v>1064</v>
      </c>
      <c r="C103" s="5" t="n">
        <v>-16268</v>
      </c>
      <c r="D103" s="5" t="n">
        <v>-20560</v>
      </c>
    </row>
    <row r="104" spans="1:5">
      <c r="A104" s="4" t="s">
        <v>1249</v>
      </c>
      <c r="C104" s="7" t="n">
        <v>16268</v>
      </c>
      <c r="D104" s="7" t="n">
        <v>20560</v>
      </c>
    </row>
    <row r="105" spans="1:5">
      <c r="A105" s="4" t="s">
        <v>1250</v>
      </c>
      <c r="C105" s="4" t="s">
        <v>1068</v>
      </c>
      <c r="D105" s="4" t="s">
        <v>470</v>
      </c>
    </row>
    <row r="106" spans="1:5"/>
    <row r="107" spans="1:5">
      <c r="A107" s="4" t="s">
        <v>78</v>
      </c>
      <c r="B107" s="4" t="s">
        <v>1073</v>
      </c>
    </row>
  </sheetData>
  <mergeCells count="4">
    <mergeCell ref="A1:B2"/>
    <mergeCell ref="C1:E1"/>
    <mergeCell ref="A106:D106"/>
    <mergeCell ref="B107:D10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1:59:32Z</dcterms:created>
  <dcterms:modified xmlns:dcterms="http://purl.org/dc/terms/" xmlns:xsi="http://www.w3.org/2001/XMLSchema-instance" xsi:type="dcterms:W3CDTF">2018-03-01T11:59:32Z</dcterms:modified>
</cp:coreProperties>
</file>